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Nature of Operations" sheetId="9" r:id="rId9"/>
    <s:sheet name="Summary of Significant Accounti" sheetId="10" r:id="rId10"/>
    <s:sheet name="Branch Sales and Consolidations" sheetId="11" r:id="rId11"/>
    <s:sheet name="Investment Securities" sheetId="12" r:id="rId12"/>
    <s:sheet name="Loans Receivable" sheetId="13" r:id="rId13"/>
    <s:sheet name="Allowance for Loan Losses" sheetId="14" r:id="rId14"/>
    <s:sheet name="Restricted Equity Investments" sheetId="15" r:id="rId15"/>
    <s:sheet name="Bank Properties and Equipment" sheetId="16" r:id="rId16"/>
    <s:sheet name="Real Estate Owned" sheetId="17" r:id="rId17"/>
    <s:sheet name="Goodwill and Intangible Assets" sheetId="18" r:id="rId18"/>
    <s:sheet name="Deposits" sheetId="19" r:id="rId19"/>
    <s:sheet name="Advances from the Federal Home " sheetId="20" r:id="rId20"/>
    <s:sheet name="Junior Subordinated Debentures " sheetId="21" r:id="rId21"/>
    <s:sheet name="Stock-Based Incentive Plans" sheetId="22" r:id="rId22"/>
    <s:sheet name="Employee and Director Stock Pur" sheetId="23" r:id="rId23"/>
    <s:sheet name="Benefits" sheetId="24" r:id="rId24"/>
    <s:sheet name="Commitments and Contingent Liab" sheetId="25" r:id="rId25"/>
    <s:sheet name="Derivative Financial Instrument" sheetId="26" r:id="rId26"/>
    <s:sheet name="Income Taxes" sheetId="27" r:id="rId27"/>
    <s:sheet name="Earnings (Loss) Per Common Shar" sheetId="28" r:id="rId28"/>
    <s:sheet name="Regulatory Matters" sheetId="29" r:id="rId29"/>
    <s:sheet name="Fair Value of Financial Instrum" sheetId="30" r:id="rId30"/>
    <s:sheet name="Related Party Transactions" sheetId="31" r:id="rId31"/>
    <s:sheet name="Condensed Financial Information" sheetId="32" r:id="rId32"/>
    <s:sheet name="Summary of Significant Accoun33" sheetId="33" r:id="rId33"/>
    <s:sheet name="Summary of Significant Accoun34" sheetId="34" r:id="rId34"/>
    <s:sheet name="Investment Securities (Tables)" sheetId="35" r:id="rId35"/>
    <s:sheet name="Loans Receivable (Tables)" sheetId="36" r:id="rId36"/>
    <s:sheet name="Allowance for Loan Losses (Tabl" sheetId="37" r:id="rId37"/>
    <s:sheet name="Restricted Equity Investments (" sheetId="38" r:id="rId38"/>
    <s:sheet name="Bank Properties and Equipment (" sheetId="39" r:id="rId39"/>
    <s:sheet name="Real Estate Owned (Tables)" sheetId="40" r:id="rId40"/>
    <s:sheet name="Deposits (Tables)" sheetId="41" r:id="rId41"/>
    <s:sheet name="Advances from the Federal Hom42" sheetId="42" r:id="rId42"/>
    <s:sheet name="Junior Subordinated Debenture43" sheetId="43" r:id="rId43"/>
    <s:sheet name="Stock-Based Incentive Plans (Ta" sheetId="44" r:id="rId44"/>
    <s:sheet name="Commitments and Contingent Li45" sheetId="45" r:id="rId45"/>
    <s:sheet name="Derivative Financial Instrume46" sheetId="46" r:id="rId46"/>
    <s:sheet name="Income Taxes (Tables)" sheetId="47" r:id="rId47"/>
    <s:sheet name="Earnings (Loss) Per Common Sh48" sheetId="48" r:id="rId48"/>
    <s:sheet name="Regulatory Matters (Tables)" sheetId="49" r:id="rId49"/>
    <s:sheet name="Fair Value of Financial Instr50" sheetId="50" r:id="rId50"/>
    <s:sheet name="Related Party Transactions (Tab" sheetId="51" r:id="rId51"/>
    <s:sheet name="Condensed Financial Informati52" sheetId="52" r:id="rId52"/>
    <s:sheet name="Nature of Operations - Addition"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Branch Sales and Consolidatio60" sheetId="60" r:id="rId60"/>
    <s:sheet name="Investment Securities - Availab" sheetId="61" r:id="rId61"/>
    <s:sheet name="Investment Securities - Additio" sheetId="62" r:id="rId62"/>
    <s:sheet name="Investment Securities - Gross U" sheetId="63" r:id="rId63"/>
    <s:sheet name="Investment Securities - Contrac" sheetId="64" r:id="rId64"/>
    <s:sheet name="Loans Receivable - Loan Compone" sheetId="65" r:id="rId65"/>
    <s:sheet name="Loans Receivable - Loans on Non" sheetId="66" r:id="rId66"/>
    <s:sheet name="Loans Receivable - Additional I" sheetId="67" r:id="rId67"/>
    <s:sheet name="Allowance for Loan Losses - All" sheetId="68" r:id="rId68"/>
    <s:sheet name="Allowance for Loan Losses - Add" sheetId="69" r:id="rId69"/>
    <s:sheet name="Allowance for Loan Losses - Com" sheetId="70" r:id="rId70"/>
    <s:sheet name="Allowance for Loan Losses - Ana" sheetId="71" r:id="rId71"/>
    <s:sheet name="Allowance for Loan Losses - Inf" sheetId="72" r:id="rId72"/>
    <s:sheet name="Allowance for Loan Losses - C73" sheetId="73" r:id="rId73"/>
    <s:sheet name="Allowance for Loan Losses - C74" sheetId="74" r:id="rId74"/>
    <s:sheet name="Restricted Equity Investments -" sheetId="75" r:id="rId75"/>
    <s:sheet name="Bank Properties and Equipment -" sheetId="76" r:id="rId76"/>
    <s:sheet name="Bank Properties and Equipment77" sheetId="77" r:id="rId77"/>
    <s:sheet name="Real Estate Owned - Schedule of" sheetId="78" r:id="rId78"/>
    <s:sheet name="Real Estate Owned - Summary of " sheetId="79" r:id="rId79"/>
    <s:sheet name="Real Estate Owned - Additional " sheetId="80" r:id="rId80"/>
    <s:sheet name="Goodwill and Intangible Assets " sheetId="81" r:id="rId81"/>
    <s:sheet name="Deposits - Major Classification" sheetId="82" r:id="rId82"/>
    <s:sheet name="Deposits - Time Deposits by Yea" sheetId="83" r:id="rId83"/>
    <s:sheet name="Deposits - Interest Expense on " sheetId="84" r:id="rId84"/>
    <s:sheet name="Advances from the Federal Hom85" sheetId="85" r:id="rId85"/>
    <s:sheet name="Advances from the Federal Hom86" sheetId="86" r:id="rId86"/>
    <s:sheet name="Junior Subordinated Debenture87" sheetId="87" r:id="rId87"/>
    <s:sheet name="Junior Subordinated Debenture88" sheetId="88" r:id="rId88"/>
    <s:sheet name="Stock-Based Incentive Plans - A" sheetId="89" r:id="rId89"/>
    <s:sheet name="Stock-Based Incentive Plans - S" sheetId="90" r:id="rId90"/>
    <s:sheet name="Stock-Based Incentive Plans -91" sheetId="91" r:id="rId91"/>
    <s:sheet name="Stock-Based Incentive Plans -92" sheetId="92" r:id="rId92"/>
    <s:sheet name="Stock-Based Incentive Plans -93" sheetId="93" r:id="rId93"/>
    <s:sheet name="Stock-Based Incentive Plans -94" sheetId="94" r:id="rId94"/>
    <s:sheet name="Stock-Based Incentive Plans -95" sheetId="95" r:id="rId95"/>
    <s:sheet name="Stock-Based Incentive Plans -96" sheetId="96" r:id="rId96"/>
    <s:sheet name="Stock-Based Incentive Plans -97" sheetId="97" r:id="rId97"/>
    <s:sheet name="Employee and Director Stock P98" sheetId="98" r:id="rId98"/>
    <s:sheet name="Benefits - Additional Informati" sheetId="99" r:id="rId99"/>
    <s:sheet name="Commitments and Contingent L100" sheetId="100" r:id="rId100"/>
    <s:sheet name="Commitments and Contingent L101" sheetId="101" r:id="rId101"/>
    <s:sheet name="Commitments and Contingent L102" sheetId="102" r:id="rId102"/>
    <s:sheet name="Derivative Financial Instrum103" sheetId="103" r:id="rId103"/>
    <s:sheet name="Derivative Financial Instrum104" sheetId="104" r:id="rId104"/>
    <s:sheet name="Derivative Financial Instrum105" sheetId="105" r:id="rId105"/>
    <s:sheet name="Derivative Financial Instrum106" sheetId="106" r:id="rId106"/>
    <s:sheet name="Income Taxes - Summary of Incom" sheetId="107" r:id="rId107"/>
    <s:sheet name="Income Taxes - Details of Defer" sheetId="108" r:id="rId108"/>
    <s:sheet name="Income Taxes - Additional Infor" sheetId="109" r:id="rId109"/>
    <s:sheet name="Income Taxes - Reconciliation o" sheetId="110" r:id="rId110"/>
    <s:sheet name="Earnings (Loss) Per Common S111" sheetId="111" r:id="rId111"/>
    <s:sheet name="Earnings (Loss) Per Common S112" sheetId="112" r:id="rId112"/>
    <s:sheet name="Regulatory Matters - Additional" sheetId="113" r:id="rId113"/>
    <s:sheet name="Regulatory Matters - Risk-Based" sheetId="114" r:id="rId114"/>
    <s:sheet name="Fair Value of Financial Inst115" sheetId="115" r:id="rId115"/>
    <s:sheet name="Fair Value of Financial Inst116" sheetId="116" r:id="rId116"/>
    <s:sheet name="Fair Value of Financial Inst117" sheetId="117" r:id="rId117"/>
    <s:sheet name="Fair Value of Financial Inst118" sheetId="118" r:id="rId118"/>
    <s:sheet name="Fair Value of Financial Inst119" sheetId="119" r:id="rId119"/>
    <s:sheet name="Fair Value of Financial Inst120" sheetId="120" r:id="rId120"/>
    <s:sheet name="Fair Value of Financial Inst121" sheetId="121" r:id="rId121"/>
    <s:sheet name="Related Party Transactions - Su" sheetId="122" r:id="rId122"/>
    <s:sheet name="Related Party Transactions - Ad" sheetId="123" r:id="rId123"/>
    <s:sheet name="Related Party Transactions -124" sheetId="124" r:id="rId124"/>
    <s:sheet name="Related Party Transactions -125" sheetId="125" r:id="rId125"/>
    <s:sheet name="Condensed Financial Informat126" sheetId="126" r:id="rId126"/>
    <s:sheet name="Condensed Financial Informat127" sheetId="127" r:id="rId127"/>
    <s:sheet name="Condensed Financial Informat128" sheetId="128" r:id="rId128"/>
    <s:sheet name="Condensed Financial Informat129" sheetId="129" r:id="rId129"/>
  </s:sheets>
  <s:definedNames/>
  <s:calcPr calcId="124519" calcMode="auto" fullCalcOnLoad="1"/>
</s:workbook>
</file>

<file path=xl/sharedStrings.xml><?xml version="1.0" encoding="utf-8"?>
<sst xmlns="http://schemas.openxmlformats.org/spreadsheetml/2006/main" uniqueCount="1437">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NBC</t>
  </si>
  <si>
    <t>Entity Registrant Name</t>
  </si>
  <si>
    <t>SUN BANCORP INC /NJ/</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4</t>
  </si>
  <si>
    <t>ASSETS</t>
  </si>
  <si>
    <t>Cash and due from banks</t>
  </si>
  <si>
    <t>Interest-earning bank balances</t>
  </si>
  <si>
    <t>Cash and cash equivalents</t>
  </si>
  <si>
    <t>Restricted cash</t>
  </si>
  <si>
    <t>Investment securities available for sale (amortized cost of $285,838 and $394,733 at December 31, 2015 and 2014, respectively)</t>
  </si>
  <si>
    <t>Investment securities held to maturity (estimated fair value of $250 and $501 at December 31, 2015 and 2014, respectively)</t>
  </si>
  <si>
    <t>Loans receivable (net of allowance for loan losses of $18,008 and $23,246 at December 31, 2015 and 2014, respectively)</t>
  </si>
  <si>
    <t>Loans held-for-sale, at lower of cost or market</t>
  </si>
  <si>
    <t>Restricted equity investments, at cost</t>
  </si>
  <si>
    <t>Branch assets held-for-sale</t>
  </si>
  <si>
    <t>Bank properties and equipment, net</t>
  </si>
  <si>
    <t>Real estate owned, net</t>
  </si>
  <si>
    <t>Accrued interest receivable</t>
  </si>
  <si>
    <t>Goodwill</t>
  </si>
  <si>
    <t>Bank owned life insurance (BOLI)</t>
  </si>
  <si>
    <t>Other assets</t>
  </si>
  <si>
    <t>Total assets</t>
  </si>
  <si>
    <t>LIABILITIES</t>
  </si>
  <si>
    <t>Deposits</t>
  </si>
  <si>
    <t>Branch deposits held-for-sale</t>
  </si>
  <si>
    <t>Securities sold under agreements to repurchase - customers</t>
  </si>
  <si>
    <t>Advances from the Federal Home Loan Bank of New York (FHLBNY)</t>
  </si>
  <si>
    <t>Obligation under capital lease</t>
  </si>
  <si>
    <t>Junior subordinated debentures</t>
  </si>
  <si>
    <t>Deferred taxes, net</t>
  </si>
  <si>
    <t>Other liabilities</t>
  </si>
  <si>
    <t>Total liabilities</t>
  </si>
  <si>
    <t>Commitments and contingencies (see Note 17)</t>
  </si>
  <si>
    <t xml:space="preserve"> </t>
  </si>
  <si>
    <t>SHAREHOLDERS’ EQUITY</t>
  </si>
  <si>
    <t>Preferred stock, $1 par value, 1,000,000 shares authorized, none issued</t>
  </si>
  <si>
    <t>Common stock, $5 par value, 40,000,000 shares authorized; 18,910,829 shares issued and 18,693,091 shares outstanding at December 31, 2015; 18,900,877 shares issued and 18,615,950 shares outstanding at December 31, 2014</t>
  </si>
  <si>
    <t>Additional paid-in capital</t>
  </si>
  <si>
    <t>Retained deficit</t>
  </si>
  <si>
    <t>Accumulated other comprehensive loss</t>
  </si>
  <si>
    <t>Deferred compensation plan trust</t>
  </si>
  <si>
    <t>Treasury stock at cost, 217,738 shares at December 31, 2015; and 284,927 at December 31, 2014</t>
  </si>
  <si>
    <t>Total shareholders’ equity</t>
  </si>
  <si>
    <t>Total liabilities and shareholders’ equity</t>
  </si>
  <si>
    <t>Consolidated Statements of Financial Condition (Parenthetical) - USD ($) $ in Thousands</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3</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REVERSAL OF) PROVISION FOR LOAN LOSSES</t>
  </si>
  <si>
    <t>Net interest income after (reversal of) provision for loan losses</t>
  </si>
  <si>
    <t>NON-INTEREST INCOME</t>
  </si>
  <si>
    <t>Service charges on deposit accounts</t>
  </si>
  <si>
    <t>Interchange fees</t>
  </si>
  <si>
    <t>Gain on sale of bank branches</t>
  </si>
  <si>
    <t>Net gain (loss) on sale of loans</t>
  </si>
  <si>
    <t>Net gain on sales and calls of investment securities</t>
  </si>
  <si>
    <t>Investment products income</t>
  </si>
  <si>
    <t>BOLI income</t>
  </si>
  <si>
    <t>Other income</t>
  </si>
  <si>
    <t>Total non-interest income</t>
  </si>
  <si>
    <t>NON-INTEREST EXPENSE</t>
  </si>
  <si>
    <t>Salaries and employee benefits</t>
  </si>
  <si>
    <t>Occupancy expense</t>
  </si>
  <si>
    <t>Equipment expense</t>
  </si>
  <si>
    <t>Data processing expense</t>
  </si>
  <si>
    <t>Professional fees</t>
  </si>
  <si>
    <t>Insurance expense</t>
  </si>
  <si>
    <t>Advertising expense</t>
  </si>
  <si>
    <t>Problem loan expense</t>
  </si>
  <si>
    <t>Other expense</t>
  </si>
  <si>
    <t>Total non-interest expense</t>
  </si>
  <si>
    <t>INCOME (LOSS) BEFORE INCOME TAXES</t>
  </si>
  <si>
    <t>INCOME TAX EXPENSE</t>
  </si>
  <si>
    <t>NET INCOME (LOSS) AVAILABLE TO COMMON SHAREHOLDERS</t>
  </si>
  <si>
    <t>Basic earnings (loss) per common share</t>
  </si>
  <si>
    <t>[1],[2]</t>
  </si>
  <si>
    <t>Diluted earnings (loss) per common share</t>
  </si>
  <si>
    <t>Weighted average common shares – basic</t>
  </si>
  <si>
    <t>[2]</t>
  </si>
  <si>
    <t>Weighted average common shares – diluted</t>
  </si>
  <si>
    <t>[1]</t>
  </si>
  <si>
    <t>The 2013 period data is retroactively adjusted for the impact of a 1-for-5 reverse stock split on August 11, 2014.</t>
  </si>
  <si>
    <t>The 2013 period was retroactively adjusted for the impact of the 1-for-5 reverse stock split completed on August 11, 2014</t>
  </si>
  <si>
    <t>Consolidated Statements of Operations (Parenthetical)</t>
  </si>
  <si>
    <t>Income Statement [Abstract]</t>
  </si>
  <si>
    <t>Reverse stock split, description</t>
  </si>
  <si>
    <t>1-for-5 reverse stock split</t>
  </si>
  <si>
    <t>Consolidated Statements of Comprehensive Income (Loss) - USD ($) $ in Thousands</t>
  </si>
  <si>
    <t>Statement Of Income And Comprehensive Income [Abstract]</t>
  </si>
  <si>
    <t>Unrealized (loss) gain on securities:</t>
  </si>
  <si>
    <t>Unrealized holding (loss) gain arising during period</t>
  </si>
  <si>
    <t>Reclassification adjustment for gains included in net income</t>
  </si>
  <si>
    <t>Other comprehensive (loss) income</t>
  </si>
  <si>
    <t>COMPREHENSIVE INCOME (LOSS)</t>
  </si>
  <si>
    <t>Consolidated Statements of Shareholders' Equity - USD ($) $ in Thousands</t>
  </si>
  <si>
    <t>Total</t>
  </si>
  <si>
    <t>Common Stock [Member]</t>
  </si>
  <si>
    <t>Additional Paid-In Capital [Member]</t>
  </si>
  <si>
    <t>Retained Deficit [Member]</t>
  </si>
  <si>
    <t>Accumulated Other Comprehensive Loss [Member]</t>
  </si>
  <si>
    <t>Deferred Compensation Plan Trust [Member]</t>
  </si>
  <si>
    <t>Treasury Stock [Member]</t>
  </si>
  <si>
    <t>Beginning Balance at Dec. 31, 2012</t>
  </si>
  <si>
    <t>Net income (loss)</t>
  </si>
  <si>
    <t>Other comprehensive income (loss)</t>
  </si>
  <si>
    <t>Issuance of common stock</t>
  </si>
  <si>
    <t>Stock-based compensation</t>
  </si>
  <si>
    <t>Ending Balance at Dec. 31, 2013</t>
  </si>
  <si>
    <t>Exercise of stock options</t>
  </si>
  <si>
    <t>Capital raise</t>
  </si>
  <si>
    <t>Ending Balance at Dec. 31, 2014</t>
  </si>
  <si>
    <t>Ending Balance at Dec. 31, 2015</t>
  </si>
  <si>
    <t>Consolidated Statements of Cash Flows - USD ($) $ in Thousands</t>
  </si>
  <si>
    <t>OPERATING ACTIVITIES</t>
  </si>
  <si>
    <t>Adjustments to reconcile net income to net cash (used in) provided by operating activities:</t>
  </si>
  <si>
    <t>Increase (decrease) in off-balance sheet reserves</t>
  </si>
  <si>
    <t>Depreciation, amortization and accretion</t>
  </si>
  <si>
    <t>Impairment of bank properties and equipment and real estate owned</t>
  </si>
  <si>
    <t>(Gain) loss on other real estate owned</t>
  </si>
  <si>
    <t>Decrease in fair value of interest rate lock commitments</t>
  </si>
  <si>
    <t>Gain on sale of mortgage loans</t>
  </si>
  <si>
    <t>Gain on sale of jumbo residential mortgage loans, net</t>
  </si>
  <si>
    <t>Gain on sale of consumer loans</t>
  </si>
  <si>
    <t>Gain on sale of branches</t>
  </si>
  <si>
    <t>Mark-to-market on loans held-for-sale</t>
  </si>
  <si>
    <t>Increase in cash surrender value of BOLI</t>
  </si>
  <si>
    <t>Deferred income taxes</t>
  </si>
  <si>
    <t>Shares contributed to employee benefit plans</t>
  </si>
  <si>
    <t>Derivative credit valuation adjustment</t>
  </si>
  <si>
    <t>Mortgage loans originated for sale</t>
  </si>
  <si>
    <t>Proceeds from the sale of mortgage loans</t>
  </si>
  <si>
    <t>Change in assets and liabilities which provided (used) cash:</t>
  </si>
  <si>
    <t>Net cash (used in) provided by operating activities</t>
  </si>
  <si>
    <t>INVESTING ACTIVITIES</t>
  </si>
  <si>
    <t>Purchases of investment securities available for sale</t>
  </si>
  <si>
    <t>Net (purchase) redemption of restricted equity securities</t>
  </si>
  <si>
    <t>Proceeds from maturities, prepayments or calls of investment securities available for sale</t>
  </si>
  <si>
    <t>Proceeds from maturities, prepayments or calls of investment securities held to maturity</t>
  </si>
  <si>
    <t>Proceeds from sale of investment securities</t>
  </si>
  <si>
    <t>Proceeds from the sale of commercial loans</t>
  </si>
  <si>
    <t>Proceeds from the sale of jumbo residential mortgage loans</t>
  </si>
  <si>
    <t>Proceeds from the sale of consumer loans</t>
  </si>
  <si>
    <t>Proceeds from the sale of repossessed assets</t>
  </si>
  <si>
    <t>Proceeds from the sale of branch</t>
  </si>
  <si>
    <t>Proceeds from the sale of branch loans</t>
  </si>
  <si>
    <t>Net (increase) decrease in loans</t>
  </si>
  <si>
    <t>Purchases of bank properties and equipment</t>
  </si>
  <si>
    <t>Proceeds from the sale of bank properties and equipment</t>
  </si>
  <si>
    <t>Restricted cash transferred to cash and cash equivalents</t>
  </si>
  <si>
    <t>Cash transferred to held-for-sale</t>
  </si>
  <si>
    <t>Return of surrender value of BOLI</t>
  </si>
  <si>
    <t>Proceeds from sale of real estate owned</t>
  </si>
  <si>
    <t>Net cash provided by investing activities</t>
  </si>
  <si>
    <t>FINANCING ACTIVITIES</t>
  </si>
  <si>
    <t>Net decrease in deposits</t>
  </si>
  <si>
    <t>Cash paid in sale of deposits</t>
  </si>
  <si>
    <t>Net (repayments) borrowings of securities sold under agreements to repurchase - customer</t>
  </si>
  <si>
    <t>Repayments of short-term advances from FHLBNY</t>
  </si>
  <si>
    <t>Borrowings of long-term advances from FHLBNY</t>
  </si>
  <si>
    <t>Repayment of obligation under capital lease</t>
  </si>
  <si>
    <t>Proceeds from issuance of common stock</t>
  </si>
  <si>
    <t>Proceeds from exercise of stock options</t>
  </si>
  <si>
    <t>Net cash used in financing activities</t>
  </si>
  <si>
    <t>NET (DECREASE) INCREASE IN CASH AND CASH EQUIVALENTS</t>
  </si>
  <si>
    <t>CASH AND CASH EQUIVALENTS, BEGINNING OF YEAR</t>
  </si>
  <si>
    <t>CASH AND CASH EQUIVALENTS, END OF YEAR</t>
  </si>
  <si>
    <t>SUPPLEMENTAL DISCLOSURES OF CASH FLOW INFORMATION</t>
  </si>
  <si>
    <t>Interest paid</t>
  </si>
  <si>
    <t>SUPPLEMENTAL DISCLOSURE OF NON-CASH ITEMS</t>
  </si>
  <si>
    <t>Transfer of loans and bank properties to real estate owned</t>
  </si>
  <si>
    <t>Transfer of loans from held-for-sale to held-for-investment</t>
  </si>
  <si>
    <t>Nature of Operations</t>
  </si>
  <si>
    <t>Accounting Policies [Abstract]</t>
  </si>
  <si>
    <t xml:space="preserve">1. NATURE OF OPERATIONS 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Prosperis Financial Solutions, LLC, 2020 Properties, L.L.C. and 4040 Properties, L.L.C. The Company’s principal business is to serve as a holding company for the Bank.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The principal business of Prosperis Financial Solutions, LLC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 Through the Bank, the Company provides commercial and consumer banking services. As of December 31, 2015, the Company had 37 locations primarily throughout New Jersey including 31 branch offices. The Company also has headquarters, back office and loan production locations, including one loan production office located in each of New York and Pennsylvania. 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 The Company declared a 1-for-5 reverse stock split effective August 11, 2014 for shareholders of record as of August 8, 2014. The 2013 period has been revised to reflect the impact of this transaction. </t>
  </si>
  <si>
    <t>Summary of Significant Accounting Policies</t>
  </si>
  <si>
    <t xml:space="preserve">2. SUMMARY OF SIGNIFICANT ACCOUNTING POLICIES Basis of Presentation. The accounting and reporting policies conform to accounting principles generally accepted in the United States of America (“GAAP”) and to general practices in the banking industry.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2. SUMMARY OF SIGNIFICANT ACCOUNTING POLICIES (Continued) Reclassifications. Certain reclassifications have been made to prior periods in the consolidated statements of operations to conform to current reporting. On the consolidated statements of operations, commission expense, which was previously reported in a separate line item, has been included within the combined financial statement caption of salaries and employee benefits. In addition, several items associated with retail service fees which were previously included within other income have been combined with the previous financial statement caption of service charges on deposit accounts into a new financial statement caption of deposit service charges and fees. Interchange fees were reclassified from other income into a new financial statement caption. In addition, certain other financial statement captions were reclassified into other income and other expense due to the immaterial nature of the amounts. There was no impact from these reclassifications on the Company’s results of operations or cash flows for the years ended December 31, 2014 and 2013. The table below reports the impact of these reclassifications to the consolidated statements of operations for the years ended December 31, 2014 and 2013:
Year Ended December 31, 2014
As Reclassified
As Reported
Non-interest income:
Deposit service charges and fees
$
9,782
$
—
Service charges on deposit accounts
—
8,803
Interchange fees
2,357
—
Mortgage banking revenue, net
—
1,546
Derivative credit valuation adjustment
—
(1,232
)
Net gain (loss) on sale of loans
(327
)
—
Other
1,558
4,253
Non-interest expense:
Salaries and employee benefits
51,814
49,339
Commission expense
—
2,475
Amortization of intangible assets
—
805
Real estate owned expense, net
—
1,724
Office supplies expense
—
974
Other
12,937
9,434
Year Ended December 31, 2013
As Reclassified
As reported
Non-interest income:
Deposit service charges and fees
$
10,070
$
—
Service charges on deposit accounts
—
9,056
Interchange fees
2,420
—
Mortgage banking revenue, net
—
11,598
Derivative credit valuation adjustment
—
(1,588
)
Other
11,136
4,560
Non-interest expense:
Salaries and employee benefits
60,733
53,037
Commission expense
—
7,696
Amortization of intangible assets
—
2,457
Real estate owned expense, net
—
2,270
Office supplies expense
—
857
Equipment expense
7,497
7,356
Other
13,507
8,064
Basis of Consolidation. The consolidated financial statements include, after all intercompany balances and transactions have been eliminated, the accounts of the Company, its principal wholly owned subsidiary, the Bank, and the Bank’s wholly owned subsidiaries, Prosperis Financial Solutions, LLC, 2020 Properties, L.L.C., and 4040 Properties, L.L.C. In accordance with Financial Accounting Standards Board Accounting Standards Codification (“FASB ASC”) 810, Consolidation, the Issuing Trusts are deconsolidated. See Note 13 of the Notes to Consolidated Financial Statements for additional information on the Company’s participation in the Issuing Trusts. 2. SUMMARY OF SIGNIFICANT ACCOUNTING POLICIES (Continued) Segment Information. As defined in accordance with FASB ASC 280, Segment Reporting (FASB ASC 280),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Cash and Cash Equivalents. Cash and cash equivalents includes cash and amounts due from banks, interest-earning bank balances and federal funds sold, all of which have original maturity dates of 90 days or less. Restricted Cash. Restricted cash includes cash held as collateral against customer letters of credit held with another bank. Investment Securities. The Company’s investment portfolio includes both held-to-maturity and available-for-sale securities. The purchase and sale of the Company’s investment securities are recorded based on trade date accounting. At December 31, 2015 and 2014, the Company had no unsettled transactions. The following provides further information on the Company’s accounting for debt securities: 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consolidated statements of financial condition until realized, including those recognized through the non-credit component of an OTTI charge. In accordance with FASB ASC 325-40, Beneficial Interests in Securitized Financial Assets Investment - Debt and Equity Securities Loans Held-for-Sale. The Company had $0 and $4.1 million of loans held-for-sale at December 31, 2015 and 2014, respectively. The balance at December 31, 2014 primarily includes consumer loans identified for sale recorded at lower of cost or market. Deferred Loan Fees. Loan fees on loans held-for-investment, net of certain direct loan origination costs, are deferred and the balance is amortized to income as a yield adjustment over the life of the loan using the interest method. 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may be necessary if economic conditions differ substantially from the assumptions used in making the evaluations. 2. SUMMARY OF SIGNIFICANT ACCOUNTING POLICIES (Continued)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
Nature, volume and concentrations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including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 Restricted Equity Securities. Certain securities are classified as restricted equity securities because ownership is restricted and there is not an established market for their resale. These securities are carried at cost and are evaluated for impairment on a quarterly basis. 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Real Estate Owned. Real estate owned is comprised of property acquired through foreclosure, deed in lieu and bank property that is not in use. Property acquired through foreclosure is carried at the lower of cost or fair value of the property based on an appraisal less estimated disposal costs. Credit losses arising from foreclosure transactions are charged against the allowance for loan losses. Bank properties are carried at the lower of cost or fair value less estimated disposal cost. Costs to maintain real estate owned and any subsequent gains or losses are included in other expense on the Company’s consolidated statements of operations. 2. SUMMARY OF SIGNIFICANT ACCOUNTING POLICIES (Continued) 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5, the Company performed its annual goodwill impairment test, and step one of the analysis indicated that the Company’s fair value was greater than its carrying value; therefore, the Company’s goodwill was not impaired at December 31, 2015 and 2014. The carrying amount of goodwill totaled $38.2 million at December 31, 2015 and 2014. Bank Owned Life Insurance (“BOLI”). The Company has purchased life insurance policies on certain key employees. These policies are recorded at their cash surrender value, or the amount that can be realized in accordance with FASB ASC 325-30, Investments in Insurance Contract s. At December 31, 2015, the Company had $27.8 million invested in a general account and $53.4 million in a separate account, for a total BOLI cash surrender value of $81.2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consolidated statements of operations. Securities Sold Under Agreements to Repurchase. The Company enters into sales of securities under agreements to repurchase with its customers and the Federal Home Loan Bank of New York (“FHLBNY”). In accordance with FASB ASC 860, these agreements are treated as financings, and the obligations to repurchase securities sold are reflected as a liability in the consolidated statements of financial condition. Securities pledged as collateral under agreements to repurchase are reflected as assets in the accompanying consolidated statements of financial condition. Accounting for Derivative Financial Instruments and Hedging Activities. The Company recognizes all derivative instruments at fair value as either assets or liabilities in other assets or other liabilities in the consolidated statements of financial condition. The accounting for changes in the fair value of a derivative instrument depends on whether it has been designated and qualifies as part of a hedging relationship. For derivatives not designated as hedges, the gain or loss is recognized in current earnings. The Company’s derivative financial instruments are not exchange-traded and therefore are valued utilizing models that use as their basis readily observable market parameters, specifically the LIBOR swap curve. Accumulated Other Comprehensive Loss. The Company classifies items of accumulated other comprehensive loss by their nature and displays the details of other comprehensive loss in the consolidated statement of comprehensive loss. Amounts categorized as accumulated other comprehensiv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years ended December 31, 2015, 2014 and 2013 are as follows: DISCLOSURE OF RECLASSIFICATION AMOUNTS, NET OF TAX
Years Ended December 31,
2015
2014
2013
Pre-tax
Tax
After-tax
Pre-tax
Tax
After-tax
Pre-tax
Tax
After-tax
Unrealized holding (loss) gain on securities available for sale during the year
$
(1,262
)
$
516
$
(746
)
$
11,743
$
(4,796
)
$
6,947
$
(12,120
)
$
4,950
$
(7,170
)
Reclassification adjustment for net gain included in net income (1)
(1,468
)
600
(868
)
(50
)
20
(30
)
(3,500
)
1,429
(2,071
)
Net unrealized (loss) gain on securities available for sale
$
(2,730
)
$
1,116
$
(1,614
)
$
11,693
$
(4,776
)
$
6,917
$
(15,620
)
$
6,379
$
(9,241
)
(1)
All pre-tax amounts are included in non-interest income in the consolidated statements of operations. 2. SUMMARY OF SIGNIFICANT ACCOUNTING POLICIES (Continued) Treasury Stock. Stock held in treasury by the Company is accounted for using the cost method which treats stock held in treasury as a reduction to total shareholders’ equity. At December 31, 2015 and 2014, the Company held 217,738 and 284,927 shares of treasury stock, respectively. Stock-Based Compensation. The Company accounts for stock-based compensation issued to employees, and when appropriate, non-employees, in accordance with the fair value recognition provisions of FASB ASC 718, Compensation - Stock Compensation, (“FASB ASC 718”). Under the fair value provisions of FASB ASC 718, stock-based compensation cost is measured at the grant date based on the fair value of the award and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Equity-Based Payments to Non-Employees , is used in determining the measurement date of the compensation expense for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consolidated financial statements. The Company’s stock-based incentive plan authorizes the issuance of shares of common stock pursuant to awards that may be granted in the form of stock options to purchase common stock (“Options”) and awards of shares of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Under the Company’s stock-based incentive plan, Options expire ten years after the date of grant, unless terminated earlier under the Option’s terms. For both Options and Stock Awards a committee of non-employee directors has the authority to determine the conditions upon which the Options or Stock Awards granted will vest. In accordance with FASB ASC 718, the fair value of the Options granted is estimated on the date of grant using the Black-Scholes option pricing model which uses the assumptions noted in the table below. The expected term of an Option is estimated using historical exercise behavior of employees at a particular level of management who were granted Options with a comparable term. The Options have historically been granted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years ended December 31, 2015, 2014 and 2013 are as follows: WEIGHTED AVERAGE ASSUMPTIONS USED IN BLACK-SCHOLES OPTION PRICING MODEL
Years Ended December 31,
2015
2014
2013
Fair value of Options granted during the year (1)
$
6.16
$
8.70
$
9.25
Risk-free rate of return
1.35
%
1.32
%
0.85
%
Expected term in months
46
54
59
Expected volatility
40
%
54
%
62
%
Expected dividends (2)
$
—
$
—
$
—
(1)
The 2013 period was retroactively adjusted for the impact of the 1-for-5 reverse stock split completed on August 11, 2014.
(2)
To date, the Company has not paid cash dividends on its common stock. At December 31, 2015, the Company had one stock-based employee compensation plan, which is described more fully in Note 14. Interest Income on Loans. Interest income on loans is credited to operations based upon the principal amount outstanding. Interest accruals are generally discontinued when a loan becomes 90 days past due, or when principal or interest is considered doubtful of collection. When interest accruals are discontinued or unpaid, interest credited to income in the current year is reversed and unpaid interest accrued in the prior year is charged to the allowance for loan losses. Any interest payments received while interest accruals are discontinued are applied to the principal balance of the loan. 2. SUMMARY OF SIGNIFICANT ACCOUNTING POLICIES (Continued) Income Taxes. The Company accounts for income taxes in accordance with FASB ASC 740, Income Taxes (“FASB ASC 740”) .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December 31, 2015, the Company had a valuation allowance of $128.8 million against its gross deferred tax asset and a net deferred tax liability of $1.5 million. As the Company remained in a cumulative loss position, a full deferred tax valuation allowance is still appropriate at December 31, 2015. Once the Company is no longer in a cumulative loss position and has sufficient projected future earnings to absorb the deferred tax asset, the existing valuation allowance may be reversed. The Company will continue to regularly assess its performance to determine if a reversal of the valuation allowance is warranted. See Note 19 for additional information on the Company’s application of FASB ASC 740. Earnings (Loss) Per Common Share. Basic earnings (loss) per share is computed by dividing net income (loss) available to common shareholders by the weighted average number of shares of common stock outstanding, net of any treasury shares, during the period. Diluted earnings (los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 Recent Accounting Principles. In February 2016, the FASB issued ASU 2016-02: Leases (Topic 842) . This ASU is intended to improve financial reporting about leasing transactions and affects all companies and other organizations that lease assets such as real estate, airplanes, and manufacturing equipment. The ASU will require organizations that lease assets to recognize on the balance sheet the assets and liabilities for the rights and obligations created by those leases with over twelve month terms. The accounting by organizations that own the assets leased by the lessee will remain largely unchanged from current requirements under GAAP. However, the ASU contains some targeted improvements that are intended to align, where necessary, lessor accounting with the lessee accounting model and with the updated revenue recognition guidance issued in 2014. The amendments in this ASU are effective for public business entities for fiscal years and interim periods beginning after December 15, 2018. The Company is currently evaluating the impact of the adoption of this accounting standards update on its financial statements. In January 2016, the FASB issued ASU 2016-01: Financial Instruments- Overall (Subtopic 825-10) 2. SUMMARY OF SIGNIFICANT ACCOUNTING POLICIES (Continued) In February 2015, the FASB issued ASU 2015-02: Consolidation – Amendments to the Consolidation Analysis (Topic 225-20). In January 2015, the FASB issued ASU 2015-01: Income Statement – Extraordinary and Unusual Items (Subtopic 225-20). In November 2014, the FASB issued ASU 2014-16: Derivatives and Hedging (Topic 815). In August 2014, the FASB issued ASU 2014-15: Presentation of Financial Statements – Going Concern (Subtopic 205-40): Disclosure of Uncertainties about an Entity’s Ability to Continue as a Going Concern In June 2014, the FASB issued ASU 2014-12: Stock Compensation – Accounting for Share-Based Payments When the Terms of Award Provide that a Performance Target Could Be Achieved after the Requisite Service Period (Topic 718) </t>
  </si>
  <si>
    <t>Branch Sales and Consolidations</t>
  </si>
  <si>
    <t>Branch Sales [Abstract]</t>
  </si>
  <si>
    <t xml:space="preserve">3. BRANCH SALES AND CONSOLIDATIONS On March 6, 2015, the Company sold seven branch offices to Sturdy Savings Bank. In accordance with the sale, the Company sold $153.3 million of deposits, $63.8 million of loans, $4.0 million of fixed assets and $897 thousand of cash. The transaction resulted in a net cash payment of approximately $71.5 million by the Company to Sturdy Savings Bank. After transaction costs, the sale resulted in a net gain of $9.2 million in the year ended December 31, 2015 which was recorded in gain on sale of bank branches in the audited condensed consolidated statements of operations. On August 28, 2015, the Company sold its Hammonton branch location to Cape Bank. In accordance with the sale, the Company sold $32.0 million in deposits, $4.8 million in loans, $354 thousand in fixed assets and $143 thousand of cash. The transaction resulted in a net cash payment of approximately $25.5 million by the Company to Cape Bank. After transaction costs, the sale resulted in a net gain of $1.3 million which was recorded in gain on sale of bank branches in the consolidated statements of operations. During 2015, the Company closed five leased and four owned branch offices. The Company recognized $3.5 million in expenses as a result of these closures. During 2014, the Company closed four leased branch offices. The Company recognized $293 thousand in expenses as a result of these closures. During 2013, the Company consolidated three leased branch offices into one existing branch office. The Company recognized $439 thousand in expenses as a result of this consolidation. </t>
  </si>
  <si>
    <t>Investment Securities</t>
  </si>
  <si>
    <t>Investments Debt And Equity Securities [Abstract]</t>
  </si>
  <si>
    <t xml:space="preserve">4. INVESTMENT SECURITIES The amortized cost of investment securities and the approximate fair value at December 31, 2015 and 2014 were as follows: SUMMARY OF INVESTMENT SECURITIES
Amortized Cost
Gross Unrealized Gains
Gross Unrealized Losses
Estimated Fair Value
December 31, 2015
Available for sale:
U.S. Treasury securities
$
2,494
$
-
$
(10
)
$
2,484
U.S. Government agency securities
4,976
—
(74
)
4,902
U.S. Government agency mortgage-backed securities
205,586
1,082
(1,156
)
205,512
Other mortgage-backed securities
183
—
(1
)
182
State and municipal securities
—
—
—
—
Trust preferred securities
12,018
—
(1,844
)
10,174
Collateralized loan obligations
59,956
—
(960
)
58,996
Other securities
625
—
—
625
Total available for sale
285,838
1,082
(4,045
)
282,875
Held to maturity:
U.S. Government agency mortgage-backed securities
—
—
—
—
Other securities
250
—
—
250
Total held to maturity
250
—
—
250
Total investment securities
$
286,088
$
1,082
$
(4,045
)
$
283,125
December 31, 2014
Available for sale:
U.S. Treasury securities
$
2,499
$
4
$
—
$
2,503
U.S. Government agency securities
4,973
—
(187
)
4,786
U.S. Government agency mortgage-backed securities
263,215
2,992
(1,051
)
265,156
Other mortgage-backed securities
265
—
—
265
State and municipal securities
28,981
1,941
—
30,922
Trust preferred securities
12,014
—
(2,604
)
9,410
Collateralized loan obligations
69,931
—
(1,328
)
68,603
Other securities
12,855
—
—
12,855
Total available for sale
394,733
4,937
(5,170
)
394,500
Held to maturity:
U.S. Government agency mortgage-backed securities
239
12
—
251
Other securities
250
—
—
250
Total held to maturity
489
12
—
501
Total investment securities
$
395,222
$
4,949
$
(5,170
)
$
395,001
4. INVESTMENT SECURITIES (Continued) During 2015, the Company had two securities called prior to maturity for $130 thousand of proceeds, resulting in gross realized gains of $2 thousand, 103 available for sale securities were sold prior to maturity for gross proceeds of $42.8 million, which resulted in gross realized gains of $1.3 million and one security matured, generating $2.5 million of gross proceeds. During 2014, the Company sold four securities prior to maturity for proceeds of $18.3 million and a gain of $50 thousand and received proceeds of $10.0 million from the payoff of one security. The following table provides the gross unrealized losses and fair value, aggregated by investment category and length of time the individual securities have been in a continuous unrealized loss position at December 31, 2015 and 2014: GROSS UNREALIZED LOSSES BY INVESTMENT CATEGORY
Less than 12 Months
12 Months or Longer
Total
Estimated Fair Value
Gross Unrealized Losses
Estimated Fair Value
Gross Unrealized Losses
Estimated Fair Value
Gross Unrealized Losses
December 31, 2015
U.S. Treasury securities
$
2,484
$
(10
)
$
—
$
—
$
2,484
$
(10
)
U.S. Government agency securities
—
—
4,902
(74
)
4,902
(74
)
U.S. Government agency mortgage-backed securities
56,753
(254
)
27,028
(902
)
83,781
(1,156
)
Other mortgage-backed securities
182
(1
)
—
—
182
(1
)
Trust preferred securities
—
—
10,175
(1,844
)
10,175
(1,844
)
Collateralized loan obligations
12,864
(135
)
46,133
(825
)
58,997
(960
)
Total
$
72,283
$
(400
)
$
88,238
$
(3,645
)
$
160,521
$
(4,045
)
December 31, 2014
U.S. Government agency securities
$
—
$
—
$
4,786
$
(187
)
$
4,786
$
(187
)
U.S. Government agency mortgage-backed securities
7,801
(35
)
33,453
(1,016
)
41,254
(1,051
)
Trust preferred securities
—
—
9,410
(2,604
)
9,410
(2,604
)
Collateralized loan obligations
23,710
(256
)
44,894
(1,072
)
68,604
(1,328
)
Total
$
31,511
$
(291
)
$
92,543
$
(4,879
)
$
124,054
$
(5,170
) The Company determines whether unrealized losses are temporary in nature in accordance with FASB ASC 325-40, when applicable, and FASB ASC 320-10, Investments - Overall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flows and the amortized book value is considered a credit loss, which would be recorded through earnings as an OTTI charge. When a market price is not readily available, the market value of the security is determined using the same expected cash flows; the discount rate is a rate the Company determines from the open market and other sources as appropriate for the security. The difference between the market value and the present value of cash flows expected to be collected is recognized in accumulated other comprehensive loss on the consolidated statements of financial condition. Application of this guidance resulted in no OTTI charges during the years ended December 31, 2015 and 2014. As of December 31, 2015, the Company’s cumulative OTTI balance was $8.2 million. There were no OTTI charges recognized in earnings as a result of credit losses on investments in the years ended December 31, 2015, 2014 and 2013. 4. INVESTMENT SECURITIES (Continued) U.S. Treasury Securities. At December 31, 2015, the gross unrealized loss in the category of less than 12 months of $10 thousand consisted of one U.S. Treasury security with an estimated fair value of $2.5 million issued and guaranteed by the U.S. Treasury. The Company monitors certain factors such as market rates and possible credit deterioration to determine if an OTTI exists. As of December 31, 2015, management concluded that an OTTI did not exist on the aforementioned security based upon its assessment. Management also concluded that it does not intend nor will it be required to sell the security, before its recovery, which may be maturity, and management expects to recover the entire amortized cost basis of this security. U.S. Government Agency Securities. At December 31, 2015, the gross unrealized loss in the category of 12 months or longer of $74 thousand consisted of one agency security with an estimated fair value of $4.9 million issued and guaranteed by a U.S. Government sponsored agency. The Company monitors certain factors such as market rates and possible credit deterioration to determine if an OTTI exists. Upon evaluation, Management has determined that interest rate changes and market conditions have driven the unrealized loss in this security. As of December 31, 2015, management concluded that an OTTI did not exist on the aforementioned security based upon its assessment. Management also concluded that it does not intend nor will it be required to sell the security, before its recovery, which may be maturity, and management expects to recover the entire amortized cost basis of this security. U.S. Government Agency Mortgage-Backed Securities. At December 31, 2015, the gross unrealized loss in the category of less than 12 months of $254 thousand consisted of eighteen mortgage-backed securities with an estimated fair value of $56.8 million issued and guaranteed by a U.S. Government sponsored agency. The gross unrealized loss in the category of 12 months or longer of $902 thousand consisted of six mortgage-backed securities with an estimated fair value of $27.0 million, issued and guaranteed by a U.S. Government sponsored agency. The Company monitors key credit metrics such as market rates and possible credit deterioration to determine if an OTTI exists. Upon evaluation, Management determined that interest rate changes and market conditions have driven the unrealized losses in these securities. As of December 31, 2015, management concluded that an OTTI did not exist on any of the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Collateralized Loan Obligations. At December 31, 2015, the gross unrealized loss in the category of 12 months or longer of $825 thousand consisted of four AAA and four AA rated collateralized loan obligation securities with an estimated fair value of $46.1 million. The gross unrealized loss in the category of less than 12 months of $135 thousand consisted of one AAA rated and two AA and rated collateralized loan obligation securities with an estimated fair value of $12.9 million. The Company monitors key credit metrics such as delinquencies, defaults, cumulative losses and credit support levels to determine if an OTTI exists. Upon evaluation, Management has determined that interest rate changes and market conditions have driven the unrealized losses in these securities. As of December 31, 2015, management concluded that an OTTI did not exist on any aforementioned securities based upon its assessment. Management also concluded that it does not intend to sell nor will it be required to sell the securities, before their recovery, which may be maturity, and management expects to recover the entire amortized cost basis of these securities. At December 31, 2015 the Company had four collateralized loan obligation securities with an amortized cost of $24.0 million and an estimated fair value of $23.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 Trust Preferred Securities. At December 31, 2015, the gross unrealized loss in the category of 12 months or longer of $1.8 million consisted of two trust preferred securities. The trust preferred securities are comprised of one non-rated single issuer security with an amortized cost of $3.2 million and estimated fair value of $3.1 million and one investment grade rated pooled security with an amortized cost of $8.8 million and estimated fair value of $7.1 million at December 31, 2015. 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investment grade pooled security is in a senior position in the capital structure. The security had a 3.3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December 31, 2015,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 4. INVESTMENT SECURITIES (Continued) At December 31, 2015, the amortized cost and fair value of the non-rated single issuer trust was $3.2 million and $3.1 million, respectively. The financial performance of the single issuer trust preferred security is monitored on a quarterly basis using data from the issuer’s most recent regulatory reports to assess the probability of cash flow impairment. Expected future cash flows are projected incorporating the contractual cash flow of the security adjusted, if necessary, for potential changes in the amount or timing of cash flows due to the underlying creditworthiness of the issuer and covenants in the security. During the year ended December 31, 2015, the Company did not record an OTTI credit-related charge related to this single issuer trust preferred security. Based on the Company’s most recent evaluation, the Company does not expect the issuer to default on the security based primarily on the issuer’s subsidiary bank reporting that it meets the minimum regulatory requirements to be considered a “well-capitalized” institution. The Company recognizes that the difficult economic environment and some weakened performance measures, while recently improving, increase the probability that a full recovery of principal may not be realized. The cumulative OTTI on this security as of December 31, 2015 was $1.2 million. Based upon the current capital position of the issuer, recent improvements in the financial performance of the issuer and the fact that the book value of the security approximates fair value, the Company concluded that an additional impairment charge is not warranted at December 31, 2015. In August 2009, the issuer of the non-rated single issuer trust preferred security elected to defer its normal quarterly dividend payment. As contractually permitted, the issuer may defer dividend payments up to five years with accumulated dividends, and interest on those deferred dividends, payable upon the resumption of its scheduled dividend payments. The issuer is currently operating under an agreement with its regulators. The agreement stipulates that the issuer must receive permission from its regulators prior to resuming its scheduled dividend payments. In September 2014, the deferred dividends of $590 thousand were paid by the issuer. In December 2014, the issuer made its normal dividend payment of $25 thousand. As this security was deemed to be in non-performing status during 2014, these 2014 payments were recorded as a reduction of outstanding principal for this security. Due to sustained performance, this security was upgraded to performing status in the first quarter of 2015. In March 2015, the Company received another dividend payment of $25 thousand, which was recognized as interest income. Subsequent quarterly dividend payments were received as scheduled and recognized as interest income. The amortized cost and estimated fair value of the investment securities, by contractual maturity, at December 31, 2015 is shown below. Actual maturities will differ from contractual maturities as borrowers may have the right to call or prepay obligations with or without call or prepayment penalties. CONTRACTUAL MATURITIES OF INVESTMENT SECURITIES
Available for Sale
Held to Maturity
December 31, 2015
Amortized Cost
Estimated Fair Value
Amortized Cost
Estimated Fair Value
Due in one year or less
$
625
$
625
$
—
$
—
Due after one year through five years
2,494
2,484
250
250
Due after five years through ten years
38,453
37,709
—
—
Due after ten years
38,497
36,363
—
—
Total investment securities, excluding mortgage- backed securities
80,069
77,181
250
250
U.S. Government agency mortgage-backed securities
205,586
205,512
—
—
Other mortgage-backed securities
183
182
—
—
Total investment securities
$
285,838
$
282,875
$
250
$
250
At December 31, 2015, the Company had $12.4 million, amortized cost, and $12.3 million, estimated fair value, of investment securities pledged to secure public deposits. At December 31, 2015, the Company had $111.1 million, amortized cost, and $111.2 million, estimated fair value, of investment securities pledged as collateral on secured borrowings. </t>
  </si>
  <si>
    <t>Loans Receivable</t>
  </si>
  <si>
    <t>Receivables [Abstract]</t>
  </si>
  <si>
    <t xml:space="preserve">5. LOANS RECEIVABLE The components of loans receivables, net at December 31, 2015 and 2014 were as follows:
Loans Receivable Components
December 31,
2015
2014
Commercial:
Commercial and industrial
$
230,681
$
242,494
CRE owner occupied
228,191
278,651
CRE non-owner occupied
625,700
461,631
Land and development
68,070
70,156
Consumer:
Home equity lines of credit
130,401
156,926
Home equity term loans
12,383
17,239
Residential real estate
249,975
276,993
Other
3,108
6,054
Total gross loans receivable
1,548,509
1,510,144
Allowance for loan losses
(18,008
)
(23,246
)
Loans receivable, net
$
1,530,501
$
1,486,898
Loans on Non-accrual Status
December 31,
2015
2014
Commercial:
Commercial
$
219
$
155
Commercial, held-for-sale
—
28
CRE owner occupied
381
3,268
CRE owner occupied, held-for-sale
—
32
CRE non-owner occupied, held-for-sale
—
229
Consumer:
Home equity lines of credit
—
1,348
Home equity, held-for-sale
—
1,228
Home equity term loans
88
407
Home equity term loans, held-for-sale
—
286
Residential real estate
1,417
5,117
Residential real estate, held-for-sale
—
2,280
Other
102
432
Total non-accrual loans
$
2,207
$
14,810
Troubled debt restructurings, non-accrual
$
910
$
318
Interest income not recognized as a result of non-accrual loans was $95 thousand, $1.5 million and $4.2 million for the years ended December 31, 2015, 2014 and 2013, respectively. The amount of interest included in net income on these loans for the years ended December 31, 2015, 2014 and 2013 was $59 thousand, $1.2 million and $1.2 million, respectively. 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 As of December 31, 2015, the Company had $8.8 million outstanding on two residential construction, commercial construction and land development relationships for which the agreements included interest reserves. As of December 31, 2014, the Company had $44.7 million outstanding on nine residential construction, commercial construction and land development relationships for which the agreements included interest reserves. The total amount available in those reserves to fund interest payments was $0.6 million and $1.9 million at December 31, 2015 and December 31, 2014, respectively. There were no relationships with interest reserves which were on non-accrual status as of December 31, 2015 and 2014. Construction projects are monitored throughout their lives by the Company through either internal resources or professional inspectors engaged by the Company. The budgets for loan advances and 5. LOANS RECEIVABLE (Continue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 Included in the Company’s loan portfolio are modified commercial loans. Per FASB ASC 310-40, Troubled Debt Restructurings, Under approved lending decisions, the Company had commitments to lend additional funds totaling $280.7 million and $348.6 million at December 31, 2015 and 2014,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n individual basis. The type and amount of collateral obtained, if deemed necessary by the Company upon extension of credit, is based on management’s credit evaluation of the borrower. Most of the Company’s business activity is with customers located within the State of New Jersey. Generally, commercial real estate, residential real estate and other assets are used to secure loans. The ultimate repayment of loans is dependent, to a certain degree, on the local economy and real estate market. As of December 31, 2015, the Company had $245.6 million in loans pledged as collateral on secured borrowings. </t>
  </si>
  <si>
    <t>Allowance for Loan Losses</t>
  </si>
  <si>
    <t>6. ALLOWANCE FOR LOAN LOSSES Changes in the allowance for loan losses for the years ended December 31, 2015, 2014 and 2013 were as follows: Allowance for Loan Losses and Recorded Investment in Financing Receivables
For the Year Ended December 31, 2015
Commercial
Home Equity (1)
Residential Real Estate
Other (2)
Total
Allowance for loan losses:
Beginning balance
$
15,834
$
3,238
$
3,513
$
661
$
23,246
Charge-offs
(1,212
)
(3,334
)
(2,809
)
(158
)
(7,513
)
Recoveries
4,208
484
819
44
5,555
Net charge-offs
2,996
(2,850
)
(1,990
)
(114
)
(1,958
)
Provision for loan losses
(6,710
)
2,461
1,506
(537
)
(3,280
)
Ending balance
$
12,120
$
2,849
$
3,029
$
10
$
18,008
Ending balance: individually evaluated for impairment
$
—
$
—
$
—
$
—
$
—
Ending balance: collectively evaluated for impairment
$
12,120
$
2,849
$
3,029
$
10
$
18,008
Financing Receivables:
Ending balance
$
1,152,643
$
142,784
$
249,975
$
3,107
$
1,548,509
Ending balance: individually evaluated for impairment
$
958
$
88
$
1,970
$
101
$
3,117
Ending balance: collectively evaluated for impairment
$
1,151,685
$
142,696
$
248,005
$
3,006
$
1,545,392
(1)
Amount includes both home equity lines of credit and term loans
(2)
Includes the unallocated portion of the allowance for loan losses. 6. ALLOWANCE FOR LOAN LOSSES (Continued)
For the Year Ended December 31, 2014
Commercial
Home Equity (1)
Residential Real Estate
Other (2)
Total
Allowance for loan losses:
Beginning balance
$
27,828
$
3,375
$
2,898
$
1,436
$
35,537
Charge-offs
(20,056
)
(4,568
)
(3,124
)
(3,332
)
(31,080
)
Recoveries
3,045
401
198
342
3,986
Net charge-offs
(17,011
)
(4,167
)
(2,926
)
(2,990
)
(27,094
)
Provision for loan losses
5,017
4,030
3,541
2,215
14,803
Ending balance
$
15,834
$
3,238
$
3,513
$
661
$
23,246
Ending balance: individually evaluated for impairment
$
—
$
—
$
—
$
—
$
—
Ending balance: collectively evaluated for impairment
$
15,834
$
3,238
$
3,513
$
661
$
23,246
Financing Receivables:
Ending balance
$
1,052,932
$
174,165
$
276,993
$
6,054
$
1,510,144
Ending balance: individually evaluated for impairment
$
3,584
$
1,751
$
4,759
$
135
$
10,229
Ending balance: collectively evaluated for impairment
$
1,049,348
$
172,414
$
272,234
$
5,919
$
1,499,915
(1)
Amount includes both home equity lines of credit and term loans
(2)
Includes the unallocated portion of the allowance for loan losses.
For the Year Ended December 31, 2013
Commercial
Home Equity (1)
Residential Real Estate
Other (2)
Total
Allowance for loan losses:
Beginning balance
$
33,197
$
2,734
$
3,333
$
6,609
$
45,873
Charge-offs
(21,090
)
(1,646
)
(409
)
(878
)
(24,023
)
Recoveries
11,747
488
15
290
12,540
Net charge-offs
(9,343
)
(1,158
)
(394
)
(588
)
(11,483
)
Provision for loan losses
3,974
1,799
(41
)
(4,585
)
1,147
Ending balance
$
27,828
$
3,375
$
2,898
$
1,436
$
35,537
Ending balance: individually evaluated for impairment
$
916
$
—
$
—
$
17
$
933
Ending balance: collectively evaluated for impairment
$
26,912
$
3,375
$
2,898
$
1,419
$
34,604
Financing Receivables:
Ending balance
$
1,587,567
$
213,757
$
305,552
$
30,828
$
2,137,704
Ending balance: individually evaluated for impairment
$
28,772
$
4,988
$
2,569
$
586
$
36,915
Ending balance: collectively evaluated for impairment
$
1,558,795
$
208,769
$
302,983
$
30,242
$
2,100,789
(1)
Amount includes both home equity lines of credit and term loans
(2)
Includes the unallocated portion of the allowance for loan losses. Risk Characteristics Commercial Loans. Included in this segment is commercial and industrial, commercial real estate owner occupied, commercial real estate non-owner occupied, and land and development. Many of the Company’s commercial and industrial loans have a real estate component as part of the collateral securing the loa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 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6. ALLOWANCE FOR LOAN LOSSES (Continued) dependent upon the completion of the project on time and within budget, which may be impacted by general economic conditions. The Company requires cash collateral in an interest reserve in order to extend credit on construction projects to mitigate the credit risk. Home Equity Loans .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properties, which serve as the secondary source of repayment. The secondary source of repayment may be impaired by the real estate market and local regulations. The Company ceased all home equity lines of credit and all home equity term loan origination activity in the second half of 2014. Residential Real Estate Loans.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a lien on the underlying property, which serves as the secondary source of repayment. The secondary source of repayment may be impaired by the real estate market and local regulations. Beginning in the third quarter of 2014, the Company ceased all origination activity for both its portfolio and for sale to the secondary market. Other Loans .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 The allowance for loan losses was $18.0 million, $23.2 million and $35.5 million at December 31, 2015, 2014 and 2013, respectively. The ratio of allowance for loan losses to loans held-for-investment was 1.16%, 1.54% and 1.66% at December 31, 2015, 2014 and 2013, respectively. The provision for loan losses charged to expense is based upon historical loan loss experience, a series of qualitative factors, and an evaluation of estimated losses in the current commercial loan portfolio, including the evaluation of impaired loans under FASB ASC 310. Values assigned to the qualitative factors and those developed from historic loss experience provide a dynamic basis for the calculation of reserve factors for both pass-rated loans (general pooled allowance) and those criticized and classified loans that continue to perform.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consolidated statements of operations. Impaired loans include accruing and non-accruing TDR loa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 6. ALLOWANCE FOR LOAN LOSSES (Continued) The following tables present the Company’s components of impaired loans, segregated by class of loans at December 31, 2015, 2014 and 2013. Commercial and consumer loans that were collectively evaluated for impairment are not included in the data that follows:
Impaired Loans As of December 31, 2015
Recorded Investment
Unpaid Principal Balance
Related Allowance
Average Recorded Investment
Accrued Interest Income Recognized
Cash Interest Income Recognized
With no related allowance:
Commercial:
Commercial and industrial
$
227
$
721
$
—
$
231
$
—
$
—
CRE owner occupied
683
2,066
—
702
—
—
Consumer:
Residential real estate
1,970
2,100
—
1,999
—
—
Home Equity Term Loans
88
96
—
91
—
—
Other
101
101
—
101
—
—
With an allowance recorded:
Commercial:
Commercial and industrial
—
—
—
—
—
—
CRE owner occupied
—
—
—
—
—
—
Consumer:
Other
—
—
—
—
—
—
Total commercial
$
910
$
2,787
$
—
$
933
$
—
$
—
Total consumer
$
2,159
$
2,297
$
—
$
2,191
$
—
$
—
6. ALLOWANCE FOR LOAN LOSSES (Continued)
Impaired Loans As of December 31, 2014
Recorded Investment
Unpaid Principal Balance
Related Allowance
Average Recorded Investment
Accrued Interest Income Recognized
Cash Interest Income Recognized
With no related allowance:
Commercial:
Commercial and industrial
$
147
$
149
$
—
$
161
$
19
$
—
Commercial and industrial, held-for-sale
28
50
—
52
—
—
CRE owner occupied
3,297
4,499
—
3,875
—
—
CRE owner occupied, held-for-sale
32
74
—
136
—
—
CRE non-owner occupied, held-for-sale
229
352
—
53
—
—
Land and development
140
223
—
181
—
—
Consumer:
Residential real estate
4,852
5,587
—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nd industrial
—
—
—
—
—
—
CRE owner occupied
—
—
—
—
—
—
Consumer:
Other
—
—
—
—
—
—
Total commercial
$
3,873
$
5,348
$
—
$
4,458
$
19
$
97
Total consumer
$
14,118
$
18,884
$
—
$
12,836
$
—
$
—
6. ALLOWANCE FOR LOAN LOSSES (Continued)
Impaired Loans As of December 31, 2013
Recorded Investment
Unpaid Principal Balance
Related Allowance
Average Recorded Investment
Accrued Interest Income Recognized
Cash Interest Income Recognized
With no related allowance:
Commercial:
Commercial and industrial
$
3,206
$
3,281
$
—
$
1,884
$
—
$
—
CRE owner occupied
18,503
27,367
—
13,528
—
—
CRE non-owner occupied
1,969
2,251
—
66
—
—
Land and development
2,512
2,549
—
2,669
—
—
Consumer:
Residential real estate
2,569
3,135
—
1,689
—
—
Home Equity Lines of Credit
3,749
5,051
—
3,132
—
—
Home Equity Term Loans
1,238
1,456
—
918
—
—
Other
560
1,567
481
With an allowance recorded:
Commercial:
Commercial and industrial
423
425
423
73
—
—
CRE owner occupied
2,164
2,164
494
47
—
—
Consumer:
Other
26
27
17
16
—
—
Total Commercial
$
28,777
$
38,037
$
917
$
18,267
$
—
$
—
Total Consumer
$
8,142
$
11,236
$
17
$
6,236
$
—
$
—
In accordance with FASB ASC 310, those impaired loans for which the collateral is sufficient to support the outstanding principal do not result in a specific allowance for loan losses. Included in impaired loans at December 31, 2015 were nine TDRs totaling $1.1 million for which the collateral is sufficient to support the outstanding principal, one of which was in accruing status. In addition, there were no TDRs at December 31, 2015 that included a commitment to lend additional funds at December 31, 2015. There were eight TDR agreements entered into during the twelve months ended December 31, 2015. There were no TDR agreements entered into during the twelve months ended December 31, 2014. The following table presents an analysis of the Company’s TDR agreements entered into during the twelve months ended December 31, 2015 and 2013:
Troubled Debt Restructurings for the Twelve Months Ended December 31, 2015
Number Contracts
Pre-Modification Outstanding Investment
Post-Modification Outstanding Investment
Commercial and industrial
1
$
11
$
11
CRE owner occupied
2
205
205
Residential real estate
5
739
670
Troubled Debt Restructurings for the Twelve Months Ended December 31, 2013
Number Contracts
Pre-Modification Outstanding Investment
Post-Modification Outstanding Investment
CRE owner occupied
1
$
1,417
$
1,392
CRE owner occupied
1
413
406
Residential real estate
1
199
197
6. ALLOWANCE FOR LOAN LOSSES (Continued) The following tables present information regarding the types of concessions granted on loans that were restructured during the twelve months ended December 31, 2015 and 2013:
Troubled Debt Restructurings for the Twelve Months Ended December 31, 2015
Number of Contracts
Concession
Commercial and industrial
1
Modified principal repayment terms.
CRE owner occupied
2
Modified principal repayment terms.
Residential real estate
5
Rate reduction, modified principal repayment terms and debt forgiveness.
Troubled Debt Restructurings for the Twelve Months Ended December 31, 2013
Number of Contracts
Concession Granted
Commercial and industrial
1
Modified principal repayment terms.
CRE non-owner occupied
1
Interest rate concession.
Residential real estate
1
Modified term debt to interest only for a 6 month period. During the twelve months ended December 31, 2015, 2014 and 2013, the Company did not have any TDR agreements that had subsequently defaulted that were entered into within the respective preceding twelve months. The residential real estate TDR as of December 31, 2014 returned to accrual status during 2015. The following tables present the Company’s distribution of risk ratings loan portfolio, segregated by class, as of December 31, 2015, 2014 and 2013:
Credit Quality Indicators As of December 31, 2015
Commercial
Consumer
Commercial and industrial
CRE owner occupied
CRE non- owner occupied
Land and development
Home equity lines of credit
Home equity term
Residential real estate
Other
Total
Grade:
Pass
$
227,220
$
223,695
$
625,700
$
68,070
$
130,401
$
12,294
$
247,002
$
3,007
$
1,537,389
Special Mention
2,926
2,273
—
—
—
—
—
—
5,199
Substandard
535
2,223
—
—
—
89
2,973
101
5,921
Doubtful
—
—
—
—
—
—
—
—
-
Total
$
230,681
$
228,191
$
625,700
$
68,070
$
130,401
$
12,383
$
249,975
$
3,108
$
1,548,509
Credit Quality Indicators As of December 31, 2014
Commercial
Consumer
Commercial and industrial
CRE owner occupied
CRE non- owner occupied
Land and development
Home equity lines of credit
Home equity term
Residential real estate
Other
Total
Grade:
Pass
$
235,985
$
267,018
$
451,921
$
70,018
$
155,084
$
16,819
$
272,044
$
5,902
$
1,474,791
Special Mention
6,304
6,669
—
—
—
—
—
—
12,973
Substandard
205
4,964
9,710
138
1,842
420
4,949
152
22,380
Doubtful
—
—
—
—
—
—
—
—
—
Total
$
242,494
$
278,651
$
461,631
$
70,156
$
156,926
$
17,239
$
276,993
$
6,054
$
1,510,144
6. ALLOWANCE FOR LOAN LOSSES (Continued)
Credit Quality Indicators As of December 31, 2013
Commercial
Consumer
Commercial and industrial
CRE owner occupied
CRE non- owner occupied
Land and development
Home equity lines of credit
Home equity term
Residential real estate
Other
Total
Grade:
Pass
$
415,875
$
407,486
$
550,426
$
61,303
$
181,796
$
24,016
$
299,625
$
29,994
$
1,970,521
Special Mention
37,064
17,741
9,464
494
—
—
—
—
64,763
Substandard
25,372
41,051
16,194
2,509
6,682
1,263
5,927
809
99,807
Doubtful
423
2,164
—
—
—
—
—
26
2,613
Total
$
478,734
$
468,442
$
576,084
$
64,306
$
188,478
$
25,279
$
305,552
$
30,829
$
2,137,704
The Company’s primary tool for assessing risk when evaluating a credit in terms of its underwriting, structure, documentation and eventual collectability is a risk rating system in which the loan is assigned a numeric value. Behind each numeric category is a defined set of characteristics reflective of the particular level of risk. 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 The portfolio manager is responsible for assigning, maintaining, and documenting accurate risk ratings for all commercial loans and commercial real estate loans. The portfolio manager assigns a risk rating at the inception of the loan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 To calculate risk ratings in a consistent fashion, the Company uses a Risk Rating Methodology that assesses quantitative and qualitative components which include elements of the Company’s financial condition, abilities of management, position in the market, collateral and guarantor support and the impact of changing conditions. When combined with professional judgment, an overall risk rating is assigned. 6. ALLOWANCE FOR LOAN LOSSES (Continued) The following tables present the Company’s analysis of past due loans, segregated by class of loans, as of December 31, 2015, 2014 and 2013:
Aging of Receivables
As of December 31, 2015
30-59 Days Past Due
60-89 Days Past Due
90 Days Past Due
Total Past Due
Current
Total Financing Receivables
Loans 90 Days Due and Accruing
Commercial:
Commercial and industrial
$
1
$
1
$
228
$
230
$
230,451
$
230,681
$
—
CRE owner occupied
736
35
622
1,393
226,798
228,191
—
CRE non-owner occupied
—
—
—
—
625,700
625,700
—
Land and development
—
—
—
—
68,070
68,070
—
Consumer:
Home equity lines of credit
136
31
—
167
130,234
130,401
—
Home equity term loans
14
—
—
14
12,369
12,383
—
Residential real estate
3,504
1,623
911
6,038
243,937
249,975
—
Other
15
3
101
119
2,989
3,108
—
Total
$
4,406
$
1,693
$
1,862
$
7,961
$
1,540,548
$
1,548,509
$
—
Aging of Receivables
As of December 31, 2014
30-59 Days Past Due
60-89 Days Past Due
90 Days Past Due
Total Past Due
Current
Total Financing Receivables
Loans 90 Days Due and Accruing
Commercial:
Commercial and industrial
$
4,212
$
105
$
151
$
4,468
$
238,026
$
242,494
$
—
CRE owner occupied
1,685
23
1,321
3,029
275,622
278,651
—
CRE non-owner occupied
2,786
166
—
2,952
458,679
461,631
—
Land and development
—
—
140
140
70,016
70,156
—
Consumer:
Home equity lines of credit
2,001
903
796
3,700
153,226
156,926
—
Home equity term loans
254
188
147
589
16,650
17,239
—
Residential real estate
4,183
670
3,719
8,572
268,421
276,993
—
Other
45
12
136
193
5,861
6,054
—
Total
$
15,166
$
2,069
$
6,411
$
23,643
$
1,486,501
$
1,510,144
$
—
Aging of Receivables
As of December 31, 2013
30-59 Days Past Due
60-89 Days Past Due
90 Days Past Due
Total Past Due
Current
Total Financing Receivables
Loans 90 Days Due and Accruing
Commercial:
Commercial and industrial
$
9,149
$
2,726
$
3,452
$
15,327
$
463,407
$
478,734
$
—
CRE owner occupied
4,901
5,865
3,753
14,519
453,923
468,442
—
CRE non-owner occupied
899
4,661
1,070
6,630
569,454
576,084
—
Land and development
—
—
2,512
2,512
61,794
64,306
—
Consumer:
Home equity lines of credit
3,030
1,457
2,324
6,811
181,667
188,478
—
Home equity term loans
1,032
223
825
2,080
23,199
25,279
—
Residential real estate
12,776
1,927
1,086
15,789
289,763
305,552
—
Other
340
202
378
920
29,909
30,829
—
Total
$
32,127
$
17,061
$
15,400
$
64,588
$
2,073,116
$
2,137,704
$
—</t>
  </si>
  <si>
    <t>Restricted Equity Investments</t>
  </si>
  <si>
    <t>Text Block [Abstract]</t>
  </si>
  <si>
    <t>7. RESTRICTED EQUITY INVESTMENTS The Company, through the Bank, is a member of the FRB, the FHLBNY and Atlantic Central Bankers Bank, and is required to maintain an investment in the capital stock of each. These investments are restricted in that they can only be redeemed by the issuer at par value. These securities are carried at cost and the Company did not identify any events or changes in circumstances that may have had an adverse effect on the value of the investments in accordance with FASB ASC 942, Financial Services – Depository and Lending The Company’s restricted equity investments at December 31, 2015 and 2014 consisted of the following: RESTRICTED EQUITY INVESTMENTS
December 31,
2015
2014
FRB stock
$
9,420
$
9,168
FHLBNY stock
6,165
5,645
Atlantic Central Bankers Bank stock
148
148
Total
$
15,733
$
14,961</t>
  </si>
  <si>
    <t>Bank Properties and Equipment</t>
  </si>
  <si>
    <t>Property Plant And Equipment [Abstract]</t>
  </si>
  <si>
    <t xml:space="preserve">8. BANK PROPERTIES AND EQUIPMENT Bank properties and equipment at December 31, 2015 and 2014 consist of the following major classifications: SUMMARY OF BANK PROPERTIES AND EQUIPMENT
December 31,
2015
2014
Land
$
7,011
$
8,060
Buildings
22,715
27,293
Capital lease
8,630
8,630
Leasehold improvements and equipment
36,044
40,435
Total bank properties and equipment
74,401
84,418
Accumulated depreciation
(42,805
)
(44,263
)
Bank properties and equipment, net
31,596
$
40,155
The Company recognized depreciation expense of $5.6 million, $5.7 million and $5.5 million for the years ended December 31, 2015, 2014 and 2013, respectively. </t>
  </si>
  <si>
    <t>Real Estate Owned</t>
  </si>
  <si>
    <t>Banking And Thrift [Abstract]</t>
  </si>
  <si>
    <t xml:space="preserve">9. REAL ESTATE OWNED Real estate owned at December 31, 2015 and 2014 consisted of the following: SUMMARY OF REAL ESTATE OWNED
December 31,
2015
2014
Commercial properties
$
—
$
90
Residential properties
—
54
Bank properties
281
378
Total
$
281
$
522
9. REAL ESTATE OWNED (Continued) SUMMARY OF REAL ESTATE OWNED ACTIVITY
Underlying Property
At or for the year ended December 31, 2015
Commercial Properties
Residential Properties
Bank Properties
Total
Balance, beginning of year
$
90
$
54
$
378
$
522
Transfers into real estate owned
—
—
909
909
Sale of real estate owned
(90
)
(54
)
(950
)
(1,094
)
Write down of real estate owned
—
—
(56
)
(56
)
Balance, end of year
$
—
$
—
$
281
$
281
During 2015, the Company did not transfer any loans into real estate owned, and transferred four bank properties for $909 thousand. In 2015, the Company recorded $56 thousand of write-downs of real estate owned on the carrying value of one bank property. There was one commercial property, one residential property and four bank properties with carrying amounts of $90 thousand, $54 thousand and $950 thousand, respectively, sold during the year ended December 31, 2015, which resulted in a net loss of $43 thousand, which is included in real estate owned expense, net in the consolidated statements of operations. At December 31, 2015, the Company maintained one bank property in the real estate owned portfolio. </t>
  </si>
  <si>
    <t>Goodwill and Intangible Assets</t>
  </si>
  <si>
    <t>Goodwill And Intangible Assets Disclosure [Abstract]</t>
  </si>
  <si>
    <t xml:space="preserve">10. GOODWILL AND INTANGIBLE ASSETS In accordance with FASB ASC 350, the Company tests goodwill for impairment annually at year end and the current year analysis was performed at December 31, 2015. The Company has one reportable operating segment, “Community Banking,” and there are no components to this operating segment. In performing step one of the impairment analysis as defined by FASB ASC 350, the market value assigned to the Company’s stock was based upon an acquisition value relative to recent acquisition transactions by companies in the Company’s geographic proximity and comparable size. The acquisition value is sensitive to both the fluctuation of the Company’s stock price and the stock price and equity of peer companies. The analysis resulted in an estimated Company fair value above its carrying value, and therefore the Company was deemed to have no goodwill impairment during 2015, 2014 and 2013. The total accumulated goodwill impairment as of December 31, 2015 was $89.7 million. The Company had a core deposit premium intangible asset that resulted from previous acquisitions. The asset is fully amortized as of December 31, 2014. The Company incurred amortization expense of $0, $805 thousand and $2.5 million on its core deposit intangible during the years ended December 31, 2015, 2014 and 2013, respectively. </t>
  </si>
  <si>
    <t>11. DEPOSITS Deposits at December 31, 2015 and 2014 consist of the following major classifications: SUMMARY OF DEPOSITS
December 31,
2015
2014
Interest-bearing demand deposits
$
724,881
$
861,914
Non-interest-bearing demand deposits
461,467
548,064
Savings deposits
221,620
224,017
Time deposits $250,000 or less
282,584
367,393
Time deposits over $250,000
12,217
14,695
Brokered time deposits
43,333
75,821
Total
$
1,746,102
$
2,091,904
A summary of time deposits at December 31, 2015 by year of maturity is as follows: MATURITIES OF TIME DEPOSITS (1)
Years Ended December 31,
Amount
2016
218,492
2017
78,214
2018
23,329
2019
7,112
2020
7,121
Thereafter
3,866
Total
$
338,134
(1)
Amounts include brokered time deposits. A summary of interest expense on deposits for the year ended December 31, 2015, 2014 and 2013 is as follows: SUMMARY OF INTEREST EXPENSE
Years Ended December 31,
2015
2014
2013
Savings deposits
$
467
$
671
$
844
Time deposits
3,454
4,818
6,277
Interest-bearing demand deposits
1,416
2,869
4,228
Total
$
5,337
$
8,358
$
11,349</t>
  </si>
  <si>
    <t>Advances from the Federal Home Loan Bank of New York</t>
  </si>
  <si>
    <t>12. ADVANCES FROM THE FEDERAL HOME LOAN BANK OF NEW YORK At December 31, 2015, the Company had fixed-rate advances from the FHLBNY of $85.6 million, with maturity dates through 2022 and interest rates ranging from 1.60% to 5.87%. These advances require quarterly interest payments and balloon principal payments at maturity. At December 31, 2014, the Company had fixed-rate advances from the FHLBNY of $60.8 million, with maturity dates through 2021 and interest rates ranging from 1.60% to 5.87%. The weighted average interest rate at December 31, 2015 and 2014 was 2.03% and 2.07%, respectively. Interest expense on advances from the FHLBNY was $1.6 million, $1.3 million and $1.3 million for the years ended December 31, 2015, 2014 and 2013, respectively, and is included in interest on funds borrowed on the consolidated statements of operations. 12. ADVANCES FROM THE FEDERAL HOME LOAN BANK OF NEW YORK (Continued) The contractual maturities of the Company’s fixed-rate advances from the FHLBNY at December 31, 2015 were as follows: CONTRACTUAL MATURITIES OF ADVANCES FROM THE FHLBNY
Years Ended December 31,
Amount
2015
—
2016
—
2017
—
2018
607
2019
25,000
Thereafter
60,000
Total
$
85,607</t>
  </si>
  <si>
    <t>Junior Subordinated Debentures Held by Trusts that Issued Capital Debt</t>
  </si>
  <si>
    <t xml:space="preserve">13. JUNIOR SUBORDINATED DEBENTURES HELD BY TRUSTS THAT ISSUED CAPITAL DEBT The Company has established Issuer Trusts that have issued guaranteed preferred beneficial interests in the Company’s junior subordinated debentures. These Issuer Trusts are variable interest entities under FASB ASC 810-10, Consolidation In accordance with FASB ASC 810-10, all the Issuer Trusts outstanding at December 31, 2015 and 2014 are deconsolidated. The junior subordinated debentures issued by the Company to the Issuer Trusts at December 31, 2015 and 2014 of $92.8 million are reflected as junior subordinated debentures in the Company’s consolidated statements of financial condition. The Company records interest expense on the corresponding debentures in its consolidated statements of operations. The Company also recorded the common capital securities of $2.8 million issued by the Issuer Trusts in other assets in its consolidated statements of financial condition at December 31, 2015 and 2014. The following is a summary of the outstanding capital securities issued by each Issuer Trust and the junior subordinated debentures issued by the Company to each Issuer Trust as of December 31, 2015. SUMMARY OF CAPITAL SECURITIES AND JUNIOR SUBORDINATED DEBENTURES
December 31, 2015
Capital Securities
Junior Subordinated Debentures
Issuer Trust
Issuance Date
Stated Value
Distribution Rate
Principal Amount
Maturity
Redeemable Beginning
Sun Capital Trust V
December
$
15,000
3-mo LIBOR plus 2.80%
$
15,464
December 30, 2033
December 30, 2008
Sun Capital Trust VI
December 19, 2003
25,000
3-mo LIBOR plus 2.80%
25,774
January 23, 2034
January 23, 2009
Sun Statutory Trust VII
January 17, 2006
30,000
3-mo LIBOR plus 1.35%
30,928
March 15, 2036
March 15, 2011
Sun Capital Trust VII
April 19, 2007
10,000
3-mo LIBOR plus 1.53%
10,310
June 30, 2037
June 30, 2012
Sun Capital Trust VIII
July 5, 2007
10,000
3-mo LIBOR plus 1.39%
10,310
October 1, 2037
October 1, 2012
$
90,000
$
92,786
As of December 31, 2015, each of the capital securities is eligible for redemption. As a result of the current interest rate environment, the Company has elected not to call these securities; however the Company maintains the right to call these securities in the future on the respective payment anniversary dates. 13. JUNIOR SUBORDINATED DEBENTURES HELD BY TRUSTS THAT ISSUED CAPITAL DEBT (Continued) The Company’s capital securities are deconsolidated in accordance with GAAP and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capital limitation qualifies as Tier 2, or supplementary capital of the Company. Management currently operates under a capital plan for the Company that is expected to allow the Company to maintain regulatory capital levels at or above the levels set for them. The Issuer Trusts are wholly owned unconsolidated subsidiaries of the Company and have no independent operations. The obligations of Issuer Trusts are fully and unconditionally guaranteed by the Company. The debentures are unsecured and rank subordinate and junior in right of payment to all indebtedness, liabilities and obligations of the Company. Interest on the debentures is cumulative and payable in arrears. Proceeds from any redemption of debentures would cause a mandatory redemption of capital securities having an aggregate liquidation amount equal to the principal amount of debentures redeemed. The interest rates on the junior subordinated debentures reset on a quarterly basis and interest payments are made on a quarterly basis. The three-month LIBOR rate at December 31, 2015 was 0.61%. The Company maintains sufficient cash to fund junior subordinated debenture interest obligations. Cash balances at the Company totaled $29.2 million at December 31, 2015. Should a dividend from the Bank be necessary to fund the junior subordinated debenture interest obligations of the holding company, prior approval by the OCC would be required. See Note 21 for additional information on dividend limitations. </t>
  </si>
  <si>
    <t>Stock-Based Incentive Plans</t>
  </si>
  <si>
    <t>Disclosure Of Compensation Related Costs Sharebased Payments [Abstract]</t>
  </si>
  <si>
    <t xml:space="preserve">14. STOCK-BASED INCENTIVE PLANS In March 2015, the Board of Directors of the Company approved the Sun Bancorp, Inc. 2015 Omnibus Stock Incentive Plan (the “2015 Plan”). The purpose of the 2015 Plan is to give the Company a competitive advantage in attracting, retaining and motivating officers, employees, directors and consultants who will contribute toward the growth, profitability and success of the Company by providing stock-based incentives that offer an opportunity to participate in the Company’s future performance and to align the interests of such officers, employees, directors and/or consultants with those of the shareholders of the Company. The 2015 Plan, which was approved by shareholders in May 2015, became effective in May 2015, at which time the company ceased new grants under the 2014 Performance Plan, the 2010 Plan, and the 2004 Plan (each as defined below and collectively, the “Prior Plans”). Any awards outstanding under the Prior Plans remain in full force and effect under such plans according to their respective terms. The 2015 Plan authorizes the issuance of 1,400,000 shares of common stock pursuant to awards that may be granted in the form of Options and Stock Awards. Under the 2015 Plan, Options expire 10 years after the date of grant, unless terminated earlier under the option terms. For both Options and Stock Awards, a Committee of non-employee directors has the authority to determine the conditions upon which the Options or Stock Awards granted will vest. At December 31, 2015, there were no Options and 60,569 Stock Awards granted under the 2015 Plan. In June 2014, the Board of Directors of the Company adopted a Performance Equity Plan (the “2014 Performance Plan”). The 2014 Performance Plan authorized the issuance of 1,000,000 shares of common stock pursuant to awards that could be granted in the form of Options at an exercise price which could not be less than 100% of the fair market value of the Company’s common stock on the date of grant. As of December 31, 2015, no shares were issued under the 2014 Performance Plan. The 2014 Performance Plan was terminated in May 2015 with the adoption of the 2015 Plan. In September 2010, the Board of Directors of the Company adopted a Stock-Based Incentive Plan (the “2010 Plan”). The 2010 Plan authorized the issuance of 980,000 shares of common stock pursuant to awards that could be granted in the form of Options to purchase common stock and Stock Awards of common stock. The maximum number of Stock Awards could not exceed 280,000 shares. Under the 2010 Plan, Options expired 10 years after the date of grant, unless terminated earlier under the Option terms. For both Options and Stock Awards, a Committee of non-employee directors had the authority to determine the conditions upon which the Options granted will vest. At December 31, 2015, there were 337,080 Options and 196,773 Stock Awards outstanding under the 2010 Plan. At December 31, 2015, there were no shares of common stock available for issuance under the 2010 Plan as it was terminated in May 2015 with the adoption of the 2015 Plan. 14. STOCK-BASED INCENTIVE PLANS (Continued) The 2004 Stock Plan, as amended in 2009, (the “2004 Plan”), authorized the issuance of 500,085 shares of common stock pursuant to awards that could have been granted in the form of Options to purchase common stock and Stock Awards of common stock. As the 2004 Stock Plan, as amended expired in 2014, no shares of common stock were available for future grants under the Plan. Options previously issued under the 2004 Stock Plan expired ten years after the date of grant, unless terminated earlier under the Option terms. For both Options and Stock Awards, a Committee of non-employee directors had the authority to determine the conditions upon which the Options granted would vest. There were no Stock Awards or Options issued from the 2004 Plan for the years ended December 31, 2014 and 2013. There are 140,228 Options and no Stock Awards outstanding under the 2004 Plan at December 31, 2015. The 2004 Plan was terminated in May 2015 with the adoption of the 2015 Plan. There are no equity compensation plans providing for the issuance of shares of the Company which were not approved by the shareholders. Options outstanding under the 2004 Plan, 2010 Plan and 2015 Plan are as follows: SUMMARY OF STOCK OPTIONS GRANTED AND OUTSTANDING
Incentive
Nonqualified
Total
Options granted and outstanding:
December 31, 2015 at prices ranging from $14.25 to $87.45 per share
188,525
320,804
509,329
December 31, 2014 at prices ranging from $14.25 to $87.45 per share
111,605
207,296
318,901
December 31, 2013 at prices ranging from $14.25 to $87.45 per share
112,546
186,561
299,107
Activity in the stock option plans for the years ended December 31, 2015, 2014 and 2013, respectively, was as follows: SUMMARY OF STOCK OPTION ACTIVITY (1)
Years Ended December 31,
2015
2014
2013
Number of Options
Weighted Average Exercise Price
Number of Options
Weighted Average Exercise Price
Number of Options
Weighted Average Exercise Price
Options outstanding, beginning of year
318,901
$
28.34
299,107
$
36.75
350,642
$
36.75
Granted
222,059
18.92
144,296
19.33
19,222
17.95
Exercised
(811
)
15.20
(802
)
14.98
(559
)
14.25
Forfeited
(20,454
)
17.47
(24,324
)
17.12
(30,758
)
17.40
Expired
(10,366
)
64.17
(98,579
)
43.63
(39,440
)
43.05
Options outstanding, end of year
509,329
23.91
318,901
$
28.34
299,107
$
36.75
Options exercisable, end of year
164,384
$
33.93
161,984
$
37.14
249,853
$
40.50
Options vested or expected to vest (2)
480,995
$
24.28
287,202
$
29.34
249,176
$
37.40
(1)
The 2013 period was retroactively adjusted for the impact of the 1-for-5 reverse stock split completed on August 11, 2014.
(2)
Includes vested shares and nonvested shares after a forfeiture rate assumption, which is based upon historical data, is applied. The weighted average grant date fair value per share of Options granted during the years ended December 31, 2015, 2014 and 2013 were $6.16, $8.70 and $9.25, respectively. The aggregate intrinsic value of Options outstanding at December 31, 2015, 2014 and 2013 was $615 thousand, $188 thousand, and $70 thousand, respectively. During 2015 and 2014 and 2013, 811, 802 and 559 shares were exercised for total proceeds of $15 thousand, $16 thousand and $8 thousand, respectively. The aggregate intrinsic value of Options exercisable at December 31, 2015, 2014 and 2013 was $107 thousand, $46 thousand, and $19 thousand, respectively. 14. STOCK-BASED INCENTIVE PLANS (Continued) A summary of the Company’s nonvested Options at December 31, 2015, 2014 and 2013, respectively, are presented in the following table: SUMMARY OF NONVESTED OPTION ACTIVITY (1)
Years Ended December 31,
2015
2014
2013
Number of Shares
Weighted Average Grant Date Fair Value
Number of Shares
Weighted Average Grant Date Fair Value
Number of Shares
Weighted Average Grant Date Fair Value
Nonvested Options outstanding, beginning of year
156,917
$
11.68
49,254
$
17.75
116,948
$
24.15
Granted
222,059
6.16
144,296
8.70
19,222
17.95
Vested
(13,577
)
7.96
(12,309
)
8.44
(56,158
)
31.30
Forfeited
(20,454
)
7.30
(24,324
)
7.91
(30,758
)
17.40
Nonvested Options outstanding, end of year
344,945
$
7.24
156,917
$
11.68
49,254
$
17.75
(1)
The 2013 period was retroactively adjusted for the impact of the 1-for-5 reverse stock split completed on August 11, 2014. At December 31, 2015, there was $1.35 million of total unrecognized compensation cost related to Options granted under the stock option plans. That cost is expected to be recognized over a weighted average period of 3.2 years. A summary of the Company’s nonvested Stock Awards at December 31, 2015, 2014 and 2013, respectively, are presented in the following table: SUMMARY OF NONVESTED STOCK AWARD ACTIVITY (1)
Years Ended December 31,
2015
2014
2013
Number of Shares
Weighted Average Grant Date Fair Value
Number of Shares
Weighted Average Grant Date Fair Value
Number of Shares
Weighted Average Grant Date Fair Value
Nonvested Stock Awards outstanding, beginning of year
248,654
$
14.22
86,366
$
15.65
127,807
$
16.50
Issued
60,569
19.22
218,824
14.14
87,534
17.70
Vested
(24,959
)
17.53
(21,930
)
17.05
(19,980
)
23.65
Forfeited
(4,300
)
15.90
(34,606
)
15.41
(108,995
)
16.85
Nonvested Stock Awards outstanding, end of year
279,964
$
14.98
248,654
$
14.22
86,366
$
15.65
(1)
The 2013 period was retroactively adjusted for the impact of the 1-for-5 reverse stock split completed on August 11, 2014. During 2015, 2014 and 2013, the Company issued 60,569, 218,824, and 87,534 shares of Stock Awards, respectively, that were valued at $1.2 million, $3.1 million and $1.6 million, respectively, at the time these Stock Awards were granted. The value of these shares is based upon the closing price of the Company’s common stock on the date of grant. At December 31, 2015, there was $3.0 million of total unrecognized compensation cost related to these Stock Awards that is expected to be recognized over a weighted average period of 2.6 years. The total compensation expense recognized on Stock Awards which vested during 2015, 2014 and 2013 was $1.24 million, $359 thousand and $263 thousand, respectively. </t>
  </si>
  <si>
    <t>Employee and Director Stock Purchase Plans</t>
  </si>
  <si>
    <t xml:space="preserve">15. EMPLOYEE AND DIRECTOR STOCK PURCHASE PLANS In 1997, the Company adopted an Employee Stock Purchase Plan (“ESPP”) and a Directors Stock Purchase Plan (“DSPP”) (collectively, the “Purchase Plans”). Under the ESPP, as amended and restated in 2009, 323,254 shares were reserved for issuance. Under the DSPP, as amended and restated in 2013, 319,216 shares were reserved for issuance. Under the terms of the Purchase Plans, the Company granted participants an option to purchase shares of Company common stock with an exercise price equal to 95% of market prices. Under the ESPP, employees were permitted, through payroll deduction, to purchase up to $25,000 of fair market value of the Company’s common stock per year. Under the DSPP, directors were permitted to remit funds, on a regular basis, to purchase up to $25,000 of fair market value of the Company’s common stock per year. Participants incurred no brokerage commissions or service charges for purchases made under the Purchase Plans. For the years ended December 31, 2015 and 2014, there were 0 and 3,920 shares, respectively, purchased through the ESPP. For the years ended December 31, 2015 and 2014, there were 0 and 4,606 shares, respectively, purchased through the DSPP. As of October 31, 2014, the ESPP and DSPP, as amended and restated, were terminated, and all shares held in the Purchase Plans were distributed to participants. </t>
  </si>
  <si>
    <t>Benefits</t>
  </si>
  <si>
    <t>Compensation And Retirement Disclosure [Abstract]</t>
  </si>
  <si>
    <t xml:space="preserve">16. BENEFITS The Company has established a 401(k) Retirement Plan (the “401(k) Plan”) for all qualified employees. Employees are eligible to participate in the 401(k) Plan following completion of 90 days of service and attaining age 21. The Company’s match begins after one year of service. Vesting in the Company’s match contribution accrues evenly over four years. Pursuant to the 401(k) Plan, employees can contribute up to 75% of their compensation to the maximum allowed by law. The Company will match 50% of the first 6% of the base contribution that an employee contributes. The Company match consists of a contribution of the Company’s common stock, at market value. The Company’s contribution to the 401(k) Plan was $0, $566 thousand and $705 thousand for the years ended December 31, 2015, 2014 and 2013, respectively. Effective January 1, 2015, the Company match was changed to 100% of the first 3% and 50% of the next 2% of the base contribution that an employee contributes. The Company match will be paid after the end of each year, at which time 100% of the match will immediately vest. For the 2015 year, the Company processed the annual match on January 29, 2016 for a total of $674 thousand. In April 2009, the Company established the Directors’ Deferred Fee Plan, a deferred stock compensation plan for members of its Board of Directors (the “Directors’ Plan”). The Directors’ Plan provides Directors with the opportunity to defer, for tax planning purposes, receipt of all or a portion of any Sun Bancorp, Inc. stock earned as compensation. The Directors’ Plan balance as of December 31, 2015 and 2014 was $1.1 million and $599 thousand, respectively. </t>
  </si>
  <si>
    <t>Commitments and Contingent Liabilities</t>
  </si>
  <si>
    <t>Commitments And Contingencies Disclosure [Abstract]</t>
  </si>
  <si>
    <t xml:space="preserve">17. COMMITMENTS AND CONTINGENT LIABILITIES The Company, from time to time, may be a defendant in legal proceedings related to the conduct of its business. Management, after consultation with legal counsel, believes that the liabilities, if any, arising from such litigation and claims will not be material to the consolidated financial statements. Letters of Credit . In the normal course of business, the Company has various commitments and contingent liabilities, such as customers’ letters of credit (including standby letters of credit of $13.3 million and $17.5 million at December 31, 2015 and 2014, respectively), which are not reflected in the accompanying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 Reserve for Unfunded Commitments . The Company maintains a reserve for unfunded loan commitments and letters of credit which is reported in other liabilities in the consolidated statements of financial condition consistent with FASB ASC 825, Financial Instruments . The Company records estimated losses inherent with unfunded loan commitments in accordance with FASB ASC 450, Contingencies , and estimated future obligations under letters of credit in accordance with FASB ASC 460, Guarantees . The methodology used to determine the adequacy of this reserve is integrated in the Company’s process for establishing the allowance for loan losses and considers the probability of future losses and obligations that may be incurred under these off-balance sheet agreements. The reserve for unfunded loan commitments and letters of credit as of December 31, 2015 and 2014 was $628 thousand and $603 thousand, respectively. Management believes this reserve level is sufficient to absorb estimated probable losses related to these commitments. 17. COMMITMENTS AND CONTINGENT LIABILITIES (Continued) Reserve for residential mortgage loans sold with recourse . The Company maintains a reserve for residential mortgage loans sold with recourse to third-party purchasers which is reported in other liabilities in the consolidated statements of financial condition. As of December 31, 2015, the Company records estimated losses inherent with residential mortgage loans sold with recourse in accordance with FASB ASC 450, Contingencies . This reserve is determined based upon the probability of future losses which is calculated using historical Company and industry loss data. The reserve for residential mortgage loan recourse as of December 31, 2015 and 2014 was $683 thousand and $758 thousand, respectively. Three residential mortgage loans with outstanding principal balances of $707 thousand were repurchased in 2015 resulting in charges of $67 thousand against the reserve. Management believes this reserve level is sufficient to address potential recourse exposure. Leases. The following is a schedule of the Company’s future minimum lease payments under capital leases as of December 31, 2015: FUTURE MINIMUM LEASE PAYMENTS UNDER OBLIGATIONS UNDER CAPITAL LEASES
Years Ended December 31,
Amount
2016
$
839
2017
839
2018
839
2019
839
2020
863
Thereafter
5,280
Total minimum lease payments
$
9,499
Less: Amount representing interest
2,801
Present value of minimum lease payment, net
$
6,698
The following table shows future minimum payments under noncancelable operating leases with initial terms of one year or more at December 31, 2015. Future minimum receipts under sub-lease agreements are deemed not material. FUTURE MINIMUM PAYMENTS UNDER NONCANCELABLE OPERATING LEASES
Years Ended December 31,
Amount
2016
$
4,371
2017
3,740
2018
2,534
2019
2,094
2020
1,842
Thereafter
5,597
Total minimum lease payments
$
20,178
Rental expense, which is included in occupancy expense on the Company’s consolidated statements of operations for all leases was $4.2 million, $7.6 million and $5.4 million for the years ended December 31, 2015, 2014 and 2013, respectively. During 2015 and 2014, the Company identified three and seven leased facilities, respectively, which have been either fully or partially vacated as a part of the implementation of the Company’s comprehensive restructuring plan. As a result, during the years ended December 31, 2015 and 2014, the Company recognized net charges of $619 thousand and $2.7 million, respectively, for leased office vacancy costs. For each of these leased facilities, a discounted cash flow analysis was performed over the remaining life of the lease inclusive of a sub-lease assumption based on current market rates, if applicable. At December 31, 2015, the Company had a liability of $2.9 million associated with these lease vacancy costs included in other liabilities on the consolidated statements of financial condition. In 2014, the Company renegotiated its existing lease with a related party for its operations facility in Vineland, New Jersey which resulted in a change in the lease termination from October 2027 to October 2017. In connection with the renegotiation, the Company made a one-time payment of $583 thousand in January 2015 to the landlord and the monthly payments were adjusted retroactively to November 2014. As this facility was partially vacated in 2014, this payment was included in the overall analysis to determine the lease vacancy charge noted above. </t>
  </si>
  <si>
    <t>Derivative Financial Instruments and Hedging Activities</t>
  </si>
  <si>
    <t>Derivative Instruments And Hedging Activities Disclosure [Abstract]</t>
  </si>
  <si>
    <t xml:space="preserve">18. DERIVATIVE FINANCIAL INSTRUMENTS AND HEDGING ACTIVITIES 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 Fair Value Hedges - Interest Rate Swaps .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 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The following tables provide information pertaining to interest rate swaps designated as fair value hedges under FASB ASC 815 at December 31, 2015 and 2014: SUMMARY OF INTEREST RATE SWAPS DESIGNATED AS FAIR VALUE HEDGES
December 31,
2015
2014
Balance Sheet Location
Notional
Fair Value
Notional
Fair Value
Other liabilities
$
5,572
$
(351
)
$
8,937
$
(765
) SUMMARY OF INTEREST RATE SWAPS COMPONENTS
December 31,
2015
2014
Weighted average pay rate
7.28
%
7.24
%
Weighted average receive rate
1.98
%
2.09
%
Weighted average maturity in years
1.53
2.05
18. DERIVATIVE FINANCIAL INSTRUMENTS AND HEDGING ACTIVITIES (Continued) Customer Derivatives – Interest Rate Swaps/Floor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88 thousand, $1.2 million and $1.6 million in negative fair value adjustment charges during the years ended December 31, 2015, 2014 and 2013, respectively. These balances included swap termination fees of $2 thousand, $1.4 million and $1.4 million during the years ended December 31, 2015, 2014 and 2013, respectively. These amounts are included in the derivative credit valuation adjustment in the consolidated statements of operations as a reduction to other income. SUMMARY OF INTEREST RATE SWAPS NOT DESIGNATED AS HEDGING INSTRUMENTS
December 31,
2015
2014
Balance Sheet Location
Notional
Fair Value
Notional
Fair Value
Other assets
$
98,976
$
5,611
$
174,524
$
12,294
Other liabilities
(98,976
)
(5,649
)
174,524
(12,419
) 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December 31, 2015 and 2014 was $19.2 million and $29.2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6.0 million and $13.2 million at December 31, 2015 and 2014, respectively. </t>
  </si>
  <si>
    <t>Income Taxes</t>
  </si>
  <si>
    <t>Income Tax Disclosure [Abstract]</t>
  </si>
  <si>
    <t>19. INCOME TAXES The income tax expense for the years ended December 31, 2015, 2014 and 2013 consists of the following: SUMMARY OF INCOME TAX EXPENSE
Years Ended December 31,
2015
2014
2013
Current
$
73
$
4
$
—
Deferred
1,124
1,313
297
Income tax expense
$
1,197
$
1,317
$
297
19. INCOME TAXES (Continued) Items that gave rise to significant portions of the deferred tax accounts at December 31, 2015 and 2014 are as follows: DETAILS OF DEFERRED TAX LIABILITY, NET
December 31,
2015
2014
Deferred tax asset:
Allowance for loan losses
$
7,613
$
9,742
Impairments realized on investment securities
490
490
Fixed assets
3,002
4,720
Net operating loss carry forwards
111,335
111,593
Unrealized loss on investment securities
1,210
95
Alternative minimum tax credits
2,078
2,010
Other
6,270
6,603
Total deferred tax asset before valuation allowance
131,998
135,253
Less: valuation allowance
(128,793
)
(132,646
)
Deferred tax liability:
Goodwill amortization
2,734
1,610
Deferred loan costs
1,700
2,211
Other
295
300
Total deferred tax liability
4,729
4,121
Net deferred tax liability
$
(1,524
)
$
(1,514
) The Company had $263.9 million of federal net operating loss carryforwards at December 31, 2015 of which $37.3 million will expire in 2030, $112.5 million will expire in 2031, $50.0 million will expire in 2032, $25.7 million will expire in 2033 and $38.6 million will expire in 2034. The Bank also has $323.7 million of state net operating loss carryforwards at December 31, 2015 of which $36.5 million expire in 2029, $74.7 million expire in 2030, $109.8 million expire in 2031, $45.2 million expire in 2032, $22.3 million expire in 2033 and $35.3 million expire in 2034. The Company’s alternative minimum tax credits of $2.1 million at December 31, 2015 have no expiration date. At December 31, 2015, the Company had a valuation allowance of $128.8 million against the gross deferred tax asset as it is more likely than not that the full deferred tax asset will not be realized. Management considered all positive and negative evidence regarding the ultimate ability to fully realize the deferred tax assets, including past operating results and the forecast of future taxable income. In addition, the Company is a three-year cumulative loss company. The net deferred tax liability of $1.5 million relates primarily to deferred taxes owed on goodwill. Tax expense of $1.1 million and $1.3 million was recorded in 2015 and 2014, respectively, primarily relating to the deferred tax liability on the Company’s goodwill that is not available to offset existing deferred tax assets. The provision for income taxes differs from that computed at the statutory rate as follows: RECONCILIATION OF FEDERAL STATUTORY INCOME TAX
Years Ended December 31,
2015
2014
2013
Amount
%
Amount
%
Amount
%
Income (loss) before income taxes
$
11,417
$
(28,491
)
$
(9,646
)
Tax computed at statutory rate
3,996
35.0
%
(9,972
)
35.0
%
(3,377
)
35.0
%
Increase (decrease) in charge resulting from:
State taxes, net of federal benefit
804
7.0
(1,606
)
5.6
(635
)
6.6
Tax exempt interest, net
(309
)
(2.7
)
(469
)
1.7
(530
)
5.5
BOLI
(715
)
(6.3
)
(664
)
2.3
(659
)
6.8
Valuation allowance
(3,853
)
(33.7
)
13,297
(46.7
)
5,067
(52.5
)
Other, net
1,274
11.2
731
(2.5
)
431
(4.5
)
Total income tax expense
$
1,197
10.5
%
$
1,317
(4.6
)%
$
297
(3.1
)% 19. INCOME TAXES (Continued) FASB ASC 740 clarifies the accounting for income taxes by prescribing a minimum probability threshold that a tax position must meet before a financial statement benefit is recognized. The minimum threshold is defined in ASC 740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has a greater than 50% likelihood of being realized upon ultimate settlement. ASC 740 was applied to all existing tax positions upon initial adoption. The Company recognizes, when applicable, interest and penalties related to unrecognized tax benefits in the provision for income taxes in the results of operations. As of December 31, 2015, the 2012 through 2015 tax years were subject to examination by the Internal Revenue Service (the “IRS”) and to state examination. There are currently no IRS examinations in process, and the Company was recently notified by New Jersey of its intention to audit the 2012 through 2014 tax years.</t>
  </si>
  <si>
    <t>Earnings (Loss) Per Common Share</t>
  </si>
  <si>
    <t>Earnings Per Share [Abstract]</t>
  </si>
  <si>
    <t>20. EARNINGS (LOSS) PER COMMON SHARE Basic earnings (loss) per share is computed by dividing net income (loss) available to common shareholders by the weighted average number of shares of common stock outstanding, net of any treasury shares, during the period. Diluted earnings per share is calculated by dividing net income (loss)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Earnings (loss) per share for the years ended December 31, 2015, 2014 and 2013 were calculated as follows: EARNINGS (LOSS) PER COMMON SHARE COMPUTATION
Years Ended December 31,
2015
2014
2013
Net income (loss)
$
10,220
$
(29,808
)
$
(9,943
)
Net income (loss) available to common shareholders
$
10,220
$
(29,808
)
$
(9,943
)
Average common shares outstanding
18,648,339
17,830,018
17,283,162
Net effect of dilutive stock options
61,820
—
—
Dilutive common shares outstanding
18,710,159
17,830,018
17,283,162
Earnings (loss) per share – basic (1)
$
0.55
$
(1.67
)
$
(0.58
)
Earnings (loss) per share – diluted (1)
$
0.55
$
(1.67
)
$
(0.58
)
(1)
The 2013 period data is retroactively adjusted for the impact of a 1-for-5 reverse stock split on August 11, 2014.</t>
  </si>
  <si>
    <t>Regulatory Matters</t>
  </si>
  <si>
    <t>21. REGULATORY MATTERS The Company is subject to risk-based capital guidelines adopted by the FRB for bank holding companies. The Bank is also subject to similar capital requirements adopted by the OCC. Under the requirements the federal bank regulatory agencies have established quantitative measures to ensure that minimum thresholds for Total Capital, Tier 1 Capital and Leverage (Tier 1 Capital divided by average assets) ratios (set forth in the table below) are maintained. Failure to meet minimum capital requirements can result in certain mandatory and possibly additional discretionary, actions by regulators that, if undertaken, could have a direct material effect on the Company’s and the Bank’s consolidated financial statements. Pursuant to the Dodd-Frank Act, the federal bank regulatory agencies issued the Final Capital Rules. The Final Capital Rules revised the quantity and quality of required minimum risk-based and leverage capital requirements applicable to the Bank and the Company, consistent with the Dodd-Frank Act and the Basel III capital standards. The Final Capital Rules revised the quantity and quality of capital required by (1) establishing a new minimum common equity Tier 1capital ratio of 4.5% of risk-weighted assets; (2) increasing the minimum capital ratio from 4.0% to 6.0% of risk-weighted assets; (3) maintaining the minimum total capital ratio of 8.0% of risk-weighted assets; and (4) maintaining a minimum Tier 1 leverage capital ratio of 4.0%. Furthermore, the Final Capital Rules added a requirement for a minimum common equity Tier 1 capital conservation buffer of 2.5% of risk-weighted assets (“the Conservation Buffer”) to be applied to the common equity Tier 1 capital ratio, the Tier 1 capital ratio and the total capital ratio. The required minimum Conservation Buffer will be phased in incrementally between 2016 and 2019. If a bank’s or bank holding company’s Conservation Buffer is less than the required minimum and its net income for the four calendar quarters preceding the applicable calendar quarter, net of any capital distributions and associated tax effects not already reflected in 21. REGULATORY MATTERS (Continued) net income (“Eligible Retained Income”) is negative, it would be prohibited from making capital distributions or certain discretionary cash bonus payments to executive officers. As a result, under the Final Capital Rules, should we fail to maintain the Conservation Buffer we would be subject to limits on, and in the event we have negative Eligible Retained Income for any four consecutive calendar quarters, we would be prohibited in, our ability to obtain capital distributions from the Bank. The following table provides both the Company’s and the Bank’s risk-based capital ratios as of December 31, 2015 and 2014. REGULATORY CAPITAL LEVELS
Actual
For Capital Adequacy Purposes
To Be Well Capitalized Under Prompt Corrective Action Provisions(1)
Amount
Ratio
Amount
Ratio
Amount
Ratio
December 31, 2015 (2)
Total risk-based capital (to risk-weighted assets):
Sun Bancorp, Inc.
$
328,575
21.04
%
$
124,914
8.00
%
N/A
Sun National Bank
297,735
19.11
124,649
8.00
$
155,811
10.00
%
Tier 1 common equity capital ratio (to risk-weighted assets):
Sun Bancorp, Inc.
219,939
14.09
70,264
4.50
N/A
Sun National Bank
279,100
17.91
70,115
4.50
101,277
6.50
Tier 1 capital (to risk-weighted assets):
Sun Bancorp, Inc.
274,928
17.61
93,685
6.00
N/A
Sun National Bank
279,100
17.91
93,487
6.00
124,648
8.00
Leverage capital:
Sun Bancorp, Inc.
274,928
12.19
90,203
4.00
N/A
Sun National Bank
279,100
12.39
90,069
4.00
112,587
5.00
December 31, 2014
Total risk-based capital (to risk-weighted assets):
Sun Bancorp, Inc.
$
317,945
19.25
%
$
132,147
8.00
N/A
Sun National Bank
286,374
17.37
131,876
8.00
$
164,844
10.00
%
Tier 1 capital (to risk-weighted assets):
Sun Bancorp, Inc.
276,349
16.73
66,073
4.00
N/A
Sun National Bank
265,728
16.12
65,938
4.00
98,907
6.00
Leverage capital:
Sun Bancorp, Inc.
276,349
10.06
109,894
4.00
N/A
Sun National Bank
265,728
9.68
109,760
4.00
137,200
5.00
(1)
Not applicable for bank holding companies.
(2)
The Basel III guidelines and the Dodd-Frank Act established a new minimum Tier 1 common equity risk-based capital ratio and revised the “Prompt Corrective Action” regulations, effective January 1, 2015. At December 31, 2015 and 2014, although the Company and the Bank exceeded the required ratios for classification as “well capitalized,” due to the fact that it was subject to the OCC Agreement, it could not be deemed “well capitalized.” At December 31, 2015 the Bank was also subject to individual minimum capital ratios established by the OCC requiring the Bank to continue to maintain a Leverage ratio at least equal to 8.50% of adjusted total assets, to continue to maintain a Tier 1 Capital ratio at least equal to 9.50% of risk-weighted assets and to maintain a Total Capital ratio at least equal to 11.50% of risk-weighted assets. At December 31, 2015, the Bank met all of the three capital ratios established by the OCC as its Leverage ratio was 12.39%, its Tier 1 Capital ratio was 17.91%, and its Total Capital ratio was 19.11%. On April 15, 2010, the Bank entered into the OCC Agreement which contained requirements to develop and implement a profitability and capital plan that would provide for the maintenance of adequate capital to support the Bank’s risk profile. The Bank also agreed to: (a) adopt and implement a program to protect the Bank’s interest in criticized or classified assets; (b) review and revise the Bank’s loan review program; (c) adopt and implement a program for the maintenance of an adequate allowance for loan losses; and (d) revise the Bank’s credit administration policies. The Bank also agreed that its brokered deposits will not exceed 6.0% of its total deposits unless approved by the OCC. Effective January 21, 2016, the OCC terminated the OCC Agreement and the individual minimum capital requirement to which the Bank was subject and the requirements noted above were eliminated. 21. REGULATORY MATTERS (Continued) Separately, on January 21 2016, without admitting or denying any wrongdoing, the Bank entered into a Consent Order with the OCC to pay a $25,000 civil money penalty in connection with various deficiencies identified by the OCC in the mortgage banking practices of Sun Home Loans, a former division of the Bank which was closed in July 2014 when the Bank exited the residential mortgage lending business as part of a comprehensive strategic restructuring. The identified deficiencies occurred from July 2011 through September 2013. In addition, the Company is required to seek the prior approval of the Federal Reserve Bank of Philadelphia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In August 2014, the Company raised approximately $20 million in equity through a privately negotiated sale of its common stock to several institutions and private investors. The Company issued a total of 1,133,144 shares of common stock in this transaction at a price per share of $17.65. The Bank is subject to various statutory and regulatory restrictions on its ability to pay dividends to the Company. All national banks are limited in the payment of dividends without the approval of the OCC of a total amount not to exceed the net income for that year to date plus the retained net income for the preceding two years. Federal law also prohibits national banks from paying dividends that would be greater than the bank’s undivided profits after deducting statutory bad debt in excess of the bank’s allowance for loan losses. Due to the Bank’s history of losses, any proposed dividends from the Bank to the Company are subject to regulatory approval until such time as net income for the current year combined with the prior two years is sufficient. Under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During 2015, the Bank was subject to the OCC Agreement, which prohibited the Bank from paying any dividends if it was not in compliance with its approved capital plan or if the effect of the dividend would be to cause the Bank to not be in compliance and, in either event, not without prior OCC approval. The Bank did not seek OCC approval to pay a dividend in 2015. FDIC assessment expense of $3.1 million, $3.8 million and $4.3 million was recognized during the years ended December 31, 2015, 2014 and 2013, respectively. The Company’s capital securities are deconsolidated in accordance with GAAP and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 On December 10, 2013, the Federal Reserve Bank, the OCC, the FDIC, the Commodity Futures Trading Commission and the SEC issued final rules to implement the Volcker Rule contained in 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three years. On December 18, 2014, the FRB issued an order that further extends until July 21, 2016 the conformance period under the Volcker Rule. The FRB stated in the order that it intends to exercise its authority again in 2016 and grant the final one-year extension in order to permit banks and bank holding companies until July 21, 2017 to conform to the requirements of the Volcker Rule. 21. REGULATORY MATTERS (Continued) The final Volcker Rule regulations do provide certain exemptions allowing banking entities to continue underwriting, market-making and hedging activities and trading certain government obligations, as well as various exemptions and exclusions from the definition of “covered funds.” The level of required compliance activity depends on the size of the banking entity and the extent of its trading. On January 14, 2014, the five federal agencies, including the FRB and OCC,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December 31, 2015, the Company had an investment in one pool of trust preferred securities with an amortized cost of $8.8 million and estimated fair value of $7.1 million. This pool was included in the list of non-exclusive issuers that meet requirements of the interim final rule release by the agencies and therefore was not required to be sold by the Company. At December 31, 2015, the Company had four collateralized loan obligation securities with an amortized cost of $24 million and an estimated fair value of $23.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t>
  </si>
  <si>
    <t>Fair Value of Financial Instruments</t>
  </si>
  <si>
    <t>Fair Value Disclosures [Abstract]</t>
  </si>
  <si>
    <t xml:space="preserve">22. FAIR VALUE OF FINANCIAL INSTRUMENTS The Company accounts for fair value measurements in accordance with FASB ASC 820. FASB ASC 820 defines fair value, establishes a framework for measuring fair value and expands disclosures about fair value measurements. FASB ASC 820 does not require any new fair value measurements. The definition of fair value retains the exchange price notion in earlier definitions of fair value. FASB ASC 820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FASB ASC 820 emphasizes that fair value is a market-based measurement, not an entity-specific measurement and also clarifies the application of fair value measurement in a market that is not active. FASB ASC 820 describes three levels of inputs that may be used to measure fair value:
Level 1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22. FAIR VALUE OF FINANCIAL INSTRUMENTS (Continued) FASB ASC 820 requires the Company to disclose the fair value of financial assets on both a recurring and non-recurring basis. Those assets and liabilities which will continue to be measured at fair value on a recurring basis are as follows: SUMMARY OF RECURRING FAIR VALUE MEASUREMENTS
Category Used for Fair Value Measurement
Total
Level 1
Level 2
Level 3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
December 31, 2014
Assets:
Investment securities available for sale:
U.S. Treasury securities
$
2,503
$
2,503
$
—
$
—
U.S. Government agency securities
4,786
—
4,786
—
U.S. Government agency mortgage-backed securities
265,156
—
265,156
—
Other mortgage-backed securities
265
—
265
—
State and municipal securities
30,922
—
30,922
—
Trust preferred securities
9,410
—
—
9,410
Collateralized loan obligations
68,603
—
68,603
—
Other securities
12,855
12,855
—
—
Hedged commercial loans
9,726
—
9,726
—
Interest rate swaps
12,294
—
12,294
—
Liabilities:
Fair value interest rate swaps
765
—
765
—
Interest rate swaps
12,419
—
12,419
—
Level 1 Valuation Techniques and Inputs U.S. Treasury securities. The Company reports U.S. Treasury securities at fair value utilizing Level 1 inputs. These securities are priced using observable quotations for the indicated security. Other securities. The other securities category is comprised of money market mutual funds. Given the short maturity structure and the expectation that the investment can be redeemed at par value, the fair value of these investments is assumed to be the book value.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comparing values with other pricing sources available to the Company. 22. FAIR VALUE OF FINANCIAL INSTRUMENTS (Continued) In general, the Level 2 valuation process uses the following significant inputs in determining the fair value of the Company’s different classes of investments: U.S. Government agency securities. These securities are evaluated based on either a nominal spread basis for non-callable securities or on an option adjusted spread (“OAS”) basis for callable securities. The nominal spread and OAS levels are derived from observations of identical or comparable securities actively trading in the markets. U.S. Government agency mortgage-backed securities. The Company’s agency mortgage-backed securities generally fall into one of two categories, fixed-rate agency mortgage-backed pools or adjustable-rate agency mortgage-backed pools. Fixed-rate agency mortgage-backed pools are evaluated based on spreads to actively traded To-Be-Announced (“TBA”) and seasoned securities, the pricing of which is provided by inter-dealer brokers, broker dealers and other contributing firms active in trading the security class. Further delineation is made by weighted average coupon (“WAC”) and weighted average maturity (“WAM”) with spreads on individual securities relative to actively traded securities as determined and quality controlled using OAS valuations. Adjustable-rate agency mortgage-backed pools are valued on a bond equivalent effective margin (“BEEM”) basis obtained from broker 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 Other mortgage-backed securities. The Company’s other mortgage-backed securities consist of whole loan, non-agency collateralized mortgage obligations (“CMOs,” individually, each a “CMO”). These securities are evaluated based on generic tranche and generic prepayment speed estimates of various types of collateral from contributing firms and broker/dealers in the whole loan CMO market. State and municipal securities. These securities are evaluated using information on identical or similar securities provided by market makers, broker/dealers and buy-side firms, new issue sales and bid-wanted lists. The individual securities are then priced based on mapping the characteristics of the security such as obligation type (general obligation, revenue, etc.), maturity, state discount and premiums, call features, taxability and other considerations. Collateralized loan obligations. The fair value measurements for collateralized loan obligations are obtained through quotes obtained from broker/dealers based on similar actively traded securities. Hedged commercial loans . The hedged commercial loans are one component of a declared hedging relationship as defined under FASB ASC 815. The interest rate swap component of the declared hedging relationships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Interest rate swaps.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its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s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 22. FAIR VALUE OF FINANCIAL INSTRUMENTS (Continued) Level 3 Valuation Techniques and Inputs Trust preferred securities. The trust preferred securities are evaluated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 the modeling assumptions which include default assumptions, discount and forward rates. Changes in these assumptions could potentially have a significant impact on the fair value of the trust preferred securities. The cash flow model for the pooled issue owned by the Company at December 31, 2015 assumes no recovery on defaulted collateral, no recovery on securities in deferral and an additional 3.6% future default rate assumption on the remaining performing collateral every three years with no recovery rate. For trust preferred securities, projected cash flows are discounted at a rate based on a trading group of similar securities quoted on the New York Stock Exchange (“NYSE”) or over-the-counter markets which is reviewed for market data points such as credit rating, maturity, price and liquidity. The Company indexes the market securities to a comparable maturity interest rate swap to determine the market spread, which is then used as the discount rate in the cash flow models. As of the reporting date, the market spreads were 2.5% for the pooled security and 5.25% for the single issuer. An increase or decrease of 3% in the discount rate on the pooled issue would result in a decrease of $2.1 million or an increase of $2.7 million in the security fair value, respectively. An increase or decrease of 3% in the discount rate on the single issuer would result in a decrease of $917 thousand or an increase of $1.5 million in the security fair value, respectively. The following provides details of the Level 3 fair value measurement activity for the years ended December 31, 2015 and 2014: FAIR VALUE MEASUREMENTS USING SIGNIFICANT UNOBSERVABLE INPUTS – LEVEL 3 INVESTMENT SECURITIES
For the Years Ended December 31,
2015
2014
Balance, beginning of year
$
9,410
$
7.967
Total gains (losses), realized/unrealized:
Included in earnings
3
—
Included in accumulated other comprehensive income
762
2,054
Purchases
—
—
Maturities
—
—
Prepayments
—
(611
)
Calls
—
—
Transfers out of Level 3
—
—
Balance, end of year
$
10,175
$
9,410
There were no transfers between the three levels for the years ended December 31, 2015 and 2014, respectively. 22. FAIR VALUE OF FINANCIAL INSTRUMENTS (Continued)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loans held-for-sale, bank properties and equipment, bank properties transferred to other real estate owned and SBA servicing assets at fair value on a non-recurring basis. At December 31, 2015 and 2014, these assets were valued in accordance with GAAP, and except for impaired loans, real estate owned and loans held for sale included in the following table, did not require fair value disclosure under the provisions of FASB ASC 820. The related changes in fair value for the years ended December 31, 2015 and 2014 are as follows: SUMMARY OF NON-RECURRING FAIR VALUE MEASUREMENTS
Category Used for Fair Value Measurement
Total (Losses) Gains Or Changes
Total
Level 1
Level 2
Level 3
in Net Assets
December 31, 2015
Assets:
Impaired loans
$
1,161
$
—
$
—
$
1,161
$
(64
)
Real estate owned
281
—
—
281
(56
)
December 31, 2014
Assets:
Impaired loans
$
1,826
$
—
$
—
$
1,826
$
(1,452
)
Loans held-for-sale, at lower of cost or market
4,083
—
4,083
—
(4,852
)
Real estate owned
144
—
—
144
(835
) 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are obtained on an annual basis until the loan is repaid in full, liquidated or returns to performing status. 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has provided for an alternative and interim means of determining the fair value of the real estate collateral. The most recent appraised or reported value of the collateral securing a loan, net of a discount for the estimated cost of liquidation, is the Company’s basis for determining fair value. The following table summarizes the Company’s appraisal approach based upon loan category.
Loan Category Used for Impairment Review
Method of Determining the Value
Loans less than $1 million
Evaluation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 22. FAIR VALUE OF FINANCIAL INSTRUMENTS (Continued) A restricted use appraisal report is defined as a written report prepared under the Uniform Standards of Professional Appraisal Practice (“USPAP”). A restricted use appraisal is for the Company’s use only and contains a brief statement of information significant to the determination of the value of the collateral under review. This report can be used for ongoing collateral monitoring. A summary form appraisal report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 An automated valuation model is an internal computer program that estimates a property’s market value based on market, economic, and demographic factors. 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credit. 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credits or circumstances of the individual loan itself. The amount of charge off is determined by calculating the difference between the current loan balance and the current collateral valuation, plus estimated cost to liquidate. Impaired loan fair value measurements are based upon unobservable inputs, and therefore, are categorized as a Level 3 measurement. No specific reserves were calculated for impaired loans with an aggregate carrying amount of $1.2 million and $1.8 million at December 31, 2015 and 2014, respectively, as the underlying collateral was not below the carrying amount; however, these loans did include charge-offs of $888 thousand, of which $823 thousand related to loans which were fully charged off at December 31, 2015, and $921 thousand, of which $531 thousand related to loans which were fully charged off at December 31, 2014. Once a loan is determined to be uncollectible, the underlying collateral is repossessed and reclassified as other real estate owned. The balance of other real estate owned also includes bank properties transferred from operations. These assets are carried at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year ended December 31, 2015, the Company recorded a decrease in fair value of $56 thousand on one bank property. During the year ended December 31, 2014, the Company recorded a decrease in fair value of $768 thousand on one commercial property, and $67 thousand on one residential property. The adjustments to the bank, commercial, and residential properties were based upon unobservable inputs, and therefore categorized as Level 3 measurements. Total real estate owned measured at fair value at December 31, 2015 and 2014 was $281 thousand and $144 thousand, respectively. In accordance with ASC 825-10-50-10, Fair Value of Financial Instruments 22. FAIR VALUE OF FINANCIAL INSTRUMENTS (Continued) CARRYING AMOUNTS AND ESTIMATED FAIR VALUES OF FINANCIAL INSTRUMENTS
December 31,
2015
2014
Carrying Amount
Estimated Fair Value
Carrying Amount
Estimated Fair Value
Assets:
Cash and due from banks
$
21,836
$
21,836
$
43,491
$
43,491
Interest-earning bank balances
182,479
182,479
505,885
505,885
Restricted cash
5,000
5,000
13,000
13,000
Investment securities available for sale
282,875
282,875
394,500
394,500
Investment securities held to maturity
250
250
489
501
Loans receivable, net
1,524,577
1,460,080
1,477,172
1,412,372
Loans held-for-sale, at lower of cost or market
—
—
4,083
4,083
Hedged commercial loans (1)
5,924
5,924
9,726
9,726
Brach assets held-for-sale
—
—
69,064
69,064
Restricted equity investments
15,733
15,733
14,961
14,961
Interest rate swaps
5,611
5,611
12,294
12,294
Liabilities:
Demand deposits
1,186,348
1,166,898
1,409,978
1,444,488
Savings deposits
221,620
213,498
224,017
232,572
Time deposits
338,134
339,294
457,909
458,233
Deposits held-for-sale
—
—
183,395
199,469
Securities sold under agreements to repurchase – customers
—
—
1,156
1,156
Advances from FHLBNY
85,607
85,790
60,787
60,935
Junior subordinated debentures
92,786
63,520
92,786
67,837
Fair value interest rate swaps
351
351
765
765
Interest rate swaps
5,649
5,649
12,419
12,419
(1)
Includes positive market value adjustment of $351 thousand and $765 thousand at December 31, 2015 and December 31, 2014, respectively, which is equal to the change in value of related interest rate swaps designated as fair value hedges of these hedged loans in accordance with FASB ASC 815. Cash and cash equivalents. For cash and cash equivalents, the carrying amount is a reasonable estimate of fair value. This is a Level 1 fair value input. Restricted cash. For restricted cash, the carrying amount is a reasonable estimate of fair value. This is a Level 1 fair value input. Investment securities. For investment securities, fair values are based on a combination of quoted prices for identical assets in active markets, quoted prices for similar assets in markets that are either actively or not actively traded and pricing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 Loans receivable, net. The fair value of loans receivable is estimated using a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 Loans held-for-sale, at lower of cost or market. Loans held-for-sale, at lower of cost or market includes primarily consumer loans identified for sale out of the portfolio. These loans are recorded at lower of cost or market. The fair value of these loans is determined through the use of broker quotes based on market data; therefore, this is a Level 2 input. Hedged commercial loans. The hedged commercial loans are one component of a declared hedging relationship as defined under FASB ASC 815. The interest rate swap component of the declared hedging relationship is carried at their fair value and the 22. FAIR VALUE OF FINANCIAL INSTRUMENTS (Continued) carrying value of the commercial loans includes a similar change in fair values. The fair value of these loans is measured utilizing Level 2 inputs. Branch assets held-for-sale. This category includes loans receivable and cash balances, identified at certain branches for sale. As these assets are under agreement of sale at net book value, the carrying value is deemed to equal fair value. This is a Level 2 fair value input. Restricted equity securities. Ownership in equity securities of FRB, FHLBNY, and Atlantic Central Bankers Bank is restricted and there is no established market for their resale. The carrying amount is a reasonable estimate of fair value. As these securities are readily marketable, the fair value is based on Level 2 inputs. Interest rate swaps/floors and fair value interest rate swaps .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 Demand deposits, savings deposits and time deposits.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 Branch deposits held-for-sale. The fair value is determined by applying the agreed upon deposit premium per a branch sale agreement. This is a level 2 input. Securities sold under agreements to repurchase - customer. The fair value is estimated to be the amount payable at the reporting date. This is considered a Level 2 input. Junior subordinated debentures.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 The fair value estimates presented herein are based on pertinent information available to management as of December 31, 2015 and 2014. Although management is not aware of any factors that would significantly affect the estimated fair value amounts, such amounts have not been comprehensively revalued for purposes of these consolidated financial statements since those dates and, therefore, current estimates of fair value may differ significantly from the amount presented herein. </t>
  </si>
  <si>
    <t>Related Party Transactions</t>
  </si>
  <si>
    <t>Related Party Transactions [Abstract]</t>
  </si>
  <si>
    <t xml:space="preserve">23. RELATED PARTY TRANSACTIONS Certain officers, directors and their associates (related parties) have loans and conduct other transactions with the Company. Such transactions are made on substantially the same terms, including interest rates and collateral, as those prevailing at the time for other non-related party transactions. Related party activity for the years ended December 31, 2015 and 2014 is summarized as follows: SUMMARY OF LOANS TO RELATED PARTIES
At or for the Years Ended December 31,
2015
2014
Balance, beginning of year
$
38,066
$
50,417
Additions
—
1,049
Other reductions (1)
—
(123
)
Repayments
(36,057
)
(13,276
)
Balance, end of year
$
2,009
$
38,066
(1)
Represents balances at the beginning of the period for related parties who left the Company during the course of the year. 23. RELATED PARTY TRANSACTIONS (Continued) Interest income earned on related party loans was $86 thousand and $1.6 million for the years ended December 31, 2015 and 2014, respectively. Certain office space of the Company is leased from companies affiliated with former Directors who remain affiliates of the Company under separate agreements with the Company. Terms of these five agreements at December 31, 2015 are as follows: SUMMARY OF LEASES WITH AFFILIATES
December 31, 2015
Annual Rental Payment
Renewal Option Remaining
Annual Rental Increases
Expiration date:
January 2017
$
167
2 five-year terms
Fixed
October 2017 (1)
1,225
2 five-year terms
CPI
August 2025 (2)
527
4 five-year terms
Fixed
January 2027
174
4 five-year terms
Fixed
June 2029 (3)
269
4 five-year terms
CPI
(1)
This lease was amended in January 2015 retroactive to November 2014 and previously had an expiration in October 2027.
(2)
This lease is recorded as a $4.3 million obligation under capital lease at December 31, 2015.
(3)
This lease is recorded as a $2.6 million obligation under capital lease at December 31, 2015. At the time of each of the related party transactions described above, the Company determined that each transaction was on terms as fair to the Company as could have been obtained from unaffiliated third parties. </t>
  </si>
  <si>
    <t>Condensed Financial Information of Parent Company</t>
  </si>
  <si>
    <t>Condensed Financial Information Of Parent Company Only Disclosure [Abstract]</t>
  </si>
  <si>
    <t xml:space="preserve">24. CONDENSED FINANCIAL INFORMATION OF PARENT COMPANY The condensed financial statements of Sun Bancorp, Inc. are as follows: CONDENSED STATEMENTS OF FINANCIAL CONDITION
December 31,
2015
2014
Assets:
Cash and due from banks
$
29,222
$
29,775
Investments in subsidiaries:
Bank subsidiaries
315,551
303,795
Non-bank subsidiaries
2,786
2,786
Accrued interest receivable and other assets
3,683
3,681
Total assets
$
351,242
$
340,037
Liabilities and Shareholders’ Equity:
Liabilities
Junior subordinated debentures
$
92,786
$
92,786
Other liabilities
2,068
1,928
Total liabilities
94,854
94,714
Shareholders’ equity
256,388
245,323
Total liabilities and shareholders’ equity
$
351,242
$
340,037
24. CONDENSED FINANCIAL INFORMATION OF PARENT COMPANY (Continued) CONDENSED STATEMENTS OF OPERATIONS
Years Ended December 31,
2015
2014
2013
Interest expense
$
(2,200
)
$
(2,150
)
$
(2,188
)
Other expenses
(3,791
)
(4,037
)
(4,311
)
Management fee income
3,886
4,130
4,573
Loss before equity in undistributed loss of subsidiaries and income tax benefit
(2,105
)
(2,057
)
(1,926
)
Equity in undistributed loss of subsidiaries
11,639
(28,480
)
(8,681
)
Income tax benefit
686
729
664
Net income (loss) available to common shareholders
$
10,220
$
(29,808
)
$
(9,943
) CONDENSED STATEMENTS OF CASH FLOWS
Years Ended December 31,
2015
2014
2013
Operating activities:
Net income (loss)
$
10,220
$
(29,808
)
$
(9,943
)
Adjustments to reconcile net (loss) income to net cash used in operating activities:
Undistributed (income) loss of subsidiaries
(11,639
)
28,480
8,681
Stock-based compensation
252
226
167
Change in assets and liabilities which provided (used) cash:
Accrued interest receivable and other assets
(28
)
(730
)
(621
)
Accounts payable and other liabilities
27
(487
)
(389
)
Net cash used in operating activities
(1,168
)
(2,319
)
(2,105
)
Investing activities:
Payments for investments in and advances to subsidiaries
—
(7,500
)
—
Net cash used in investing activities
—
(7,500
)
—
Financing activities:
Proceeds from exercise of stock options
15
16
—
Proceeds from issuance of common stock
600
22,141
1,580
Net cash provided by financing activities
615
22,157
1,580
Net (decrease) increase in cash
(553
)
12,338
(525
)
Cash, beginning of year
29,775
17,437
17,962
Cash, end of year
$
29,222
$
29,775
$
17,437
* * * * * * SUMMARIZED QUARTERLY FINANCIAL DATA (UNAUDITED) The following table presents summarized quarterly data for 2015 and 2014 (amounts are in thousands, except per share amounts). QUARTERLY DATA (1)
Three Months Ended
December 31,
September 30,
June 30,
March 31,
2015
Interest income
$
17,167
$
17,589
$
17,793
$
17,659
Interest expense
2,352
2,372
2,418
2,468
Net interest income
14,815
15,217
15,375
15,191
Recovery of provision for loan losses
(300
)
(1,762
)
(1,218
)
—
Non-interest income
3,204
6,453
4,881
13,087
Non-interest expense
16,621
19,885
18,362
25,218
Income before income taxes
1,698
3,547
3,112
3,060
Income tax expense
246
383
284
284
Net income available to common shareholders
1,452
3,164
2,828
2,776
Earnings per common share - basic
$
0.08
$
0.17
$
0.15
$
0.15
Earnings per common share - diluted
$
0.08
$
0.17
$
0.15
$
0.15
2014
Interest income
$
19,840
$
21,955
$
23,777
$
24,640
Interest expense
2,814
3,034
3,165
3,248
Net interest income
17,026
18,921
20,612
21,392
Provision for loan losses
—
—
14,803
—
Non-interest income
4,142
4,695
3,977
4,949
Non-interest expense
23,705
24,132
33,677
27,888
Loss before income taxes
(2,537
)
(516
)
(23,891
)
(1,547
)
Income tax expense
292
309
357
359
Net loss available to common shareholders
$
(2,829
)
(825
)
(24,248
)
(1,906
)
Loss per common share - basic
$
(0.15
)
$
(0.05
)
$
(1.39
)
$
(0.11
)
Loss per common share - diluted
$
(0.15
)
$
(0.05
)
$
(1.39
)
$
(0.11
)
(1)
Prior period share data was retroactively adjusted for the impact of the 1-for-5 reverse stock split completed on August 11, 2014 Basic and diluted earnings (loss) per share are computed independently for each of the quarters presented. Consequently, the sum of the quarters may not equal the annual loss per share. </t>
  </si>
  <si>
    <t>Summary of Significant Accounting Policies (Policies)</t>
  </si>
  <si>
    <t>Basis of Presentation</t>
  </si>
  <si>
    <t>Basis of Presentation. The accounting and reporting policies conform to accounting principles generally accepted in the United States of America (“GAAP”) and to general practices in the banking industry.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t>
  </si>
  <si>
    <t>Reclassifications</t>
  </si>
  <si>
    <t>Reclassifications. Certain reclassifications have been made to prior periods in the consolidated statements of operations to conform to current reporting. On the consolidated statements of operations, commission expense, which was previously reported in a separate line item, has been included within the combined financial statement caption of salaries and employee benefits. In addition, several items associated with retail service fees which were previously included within other income have been combined with the previous financial statement caption of service charges on deposit accounts into a new financial statement caption of deposit service charges and fees. Interchange fees were reclassified from other income into a new financial statement caption. In addition, certain other financial statement captions were reclassified into other income and other expense due to the immaterial nature of the amounts. There was no impact from these reclassifications on the Company’s results of operations or cash flows for the years ended December 31, 2014 and 2013. The table below reports the impact of these reclassifications to the consolidated statements of operations for the years ended December 31, 2014 and 2013:</t>
  </si>
  <si>
    <t>Basis of Consolidation</t>
  </si>
  <si>
    <t>Basis of Consolidation. The consolidated financial statements include, after all intercompany balances and transactions have been eliminated, the accounts of the Company, its principal wholly owned subsidiary, the Bank, and the Bank’s wholly owned subsidiaries, Prosperis Financial Solutions, LLC, 2020 Properties, L.L.C., and 4040 Properties, L.L.C. In accordance with Financial Accounting Standards Board Accounting Standards Codification (“FASB ASC”) 810, Consolidation, the Issuing Trusts are deconsolidated. See Note 13 of the Notes to Consolidated Financial Statements for additional information on the Company’s participation in the Issuing Trusts.</t>
  </si>
  <si>
    <t>Segment Information</t>
  </si>
  <si>
    <t>Segment Information. As defined in accordance with FASB ASC 280, Segment Reporting (FASB ASC 280),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t>
  </si>
  <si>
    <t>Cash and Cash Equivalents</t>
  </si>
  <si>
    <t>Cash and Cash Equivalents. Cash and cash equivalents includes cash and amounts due from banks, interest-earning bank balances and federal funds sold, all of which have original maturity dates of 90 days or less.</t>
  </si>
  <si>
    <t>Restricted Cash</t>
  </si>
  <si>
    <t xml:space="preserve">Restricted Cash. Restricted cash includes cash held as collateral against customer letters of credit held with another bank. </t>
  </si>
  <si>
    <t>Investment Securities. The Company’s investment portfolio includes both held-to-maturity and available-for-sale securities. The purchase and sale of the Company’s investment securities are recorded based on trade date accounting. At December 31, 2015 and 2014, the Company had no unsettled transactions. The following provides further information on the Company’s accounting for debt securities:</t>
  </si>
  <si>
    <t>Held-to-Maturity</t>
  </si>
  <si>
    <t xml:space="preserve">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t>
  </si>
  <si>
    <t>Available-for-Sale</t>
  </si>
  <si>
    <t>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consolidated statements of financial condition until realized, including those recognized through the non-credit component of an OTTI charge. In accordance with FASB ASC 325-40, Beneficial Interests in Securitized Financial Assets Investment - Debt and Equity Securities</t>
  </si>
  <si>
    <t>Loans Held-for-Sale</t>
  </si>
  <si>
    <t>Loans Held-for-Sale. The Company had $0 and $4.1 million of loans held-for-sale at December 31, 2015 and 2014, respectively. The balance at December 31, 2014 primarily includes consumer loans identified for sale recorded at lower of cost or market.</t>
  </si>
  <si>
    <t>Deferred Loan Fees</t>
  </si>
  <si>
    <t>Deferred Loan Fees. Loan fees on loans held-for-investment, net of certain direct loan origination costs, are deferred and the balance is amortized to income as a yield adjustment over the life of the loan using the interest method.</t>
  </si>
  <si>
    <t xml:space="preserve">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estimat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may be necessary if economic conditions differ substantially from the assumptions used in making the evaluations. 2. SUMMARY OF SIGNIFICANT ACCOUNTING POLICIES (Continued) The provision for loan losses is based upon historical loan loss experience, a series of qualitative factors and an evaluation of estimated losses in the current loan portfolio, including the evaluation of impaired loans under FASB ASC 310, Receivables
·
Levels of past due, classified and non-accrual loans, and troubled debt restructurings
·
Nature, volume and concentrations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Generally, commercial loans, including commercial real estate loans, are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Other consumer loans are typically charged-off at 180 days delinquent. In all cases, loans must be placed on non-accrual status or charged-off at an earlier date if collection of principal or interest is considered doubtful. </t>
  </si>
  <si>
    <t>Restricted Equity Securities</t>
  </si>
  <si>
    <t xml:space="preserve">Restricted Equity Securities. Certain securities are classified as restricted equity securities because ownership is restricted and there is not an established market for their resale. These securities are carried at cost and are evaluated for impairment on a quarterly basis. </t>
  </si>
  <si>
    <t xml:space="preserve">Bank Properties and Equipment. Land is carried at cost. Bank properties and equipment are stated at cost, less accumulated depreciation. 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t>
  </si>
  <si>
    <t xml:space="preserve">Real Estate Owned. Real estate owned is comprised of property acquired through foreclosure, deed in lieu and bank property that is not in use. Property acquired through foreclosure is carried at the lower of cost or fair value of the property based on an appraisal less estimated disposal costs. Credit losses arising from foreclosure transactions are charged against the allowance for loan losses. Bank properties are carried at the lower of cost or fair value less estimated disposal cost. Costs to maintain real estate owned and any subsequent gains or losses are included in other expense on the Company’s consolidated statements of operations. </t>
  </si>
  <si>
    <t>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5, the Company performed its annual goodwill impairment test, and step one of the analysis indicated that the Company’s fair value was greater than its carrying value; therefore, the Company’s goodwill was not impaired at December 31, 2015 and 2014. The carrying amount of goodwill totaled $38.2 million at December 31, 2015 and 2014.</t>
  </si>
  <si>
    <t>Bank Owned Life Insurance ("BOLI")</t>
  </si>
  <si>
    <t>Bank Owned Life Insurance (“BOLI”). The Company has purchased life insurance policies on certain key employees. These policies are recorded at their cash surrender value, or the amount that can be realized in accordance with FASB ASC 325-30, Investments in Insurance Contract s. At December 31, 2015, the Company had $27.8 million invested in a general account and $53.4 million in a separate account, for a total BOLI cash surrender value of $81.2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of the consolidated statements of operations.</t>
  </si>
  <si>
    <t>Securities Sold Under Agreements to Repurchase</t>
  </si>
  <si>
    <t xml:space="preserve">Securities Sold Under Agreements to Repurchase. The Company enters into sales of securities under agreements to repurchase with its customers and the Federal Home Loan Bank of New York (“FHLBNY”). In accordance with FASB ASC 860, these agreements are treated as financings, and the obligations to repurchase securities sold are reflected as a liability in the consolidated statements of financial condition. Securities pledged as collateral under agreements to repurchase are reflected as assets in the accompanying consolidated statements of financial condition. </t>
  </si>
  <si>
    <t>Accounting for Derivative Financial Instruments and Hedging Activities</t>
  </si>
  <si>
    <t xml:space="preserve">Accounting for Derivative Financial Instruments and Hedging Activities. The Company recognizes all derivative instruments at fair value as either assets or liabilities in other assets or other liabilities in the consolidated statements of financial condition. The accounting for changes in the fair value of a derivative instrument depends on whether it has been designated and qualifies as part of a hedging relationship. For derivatives not designated as hedges, the gain or loss is recognized in current earnings. The Company’s derivative financial instruments are not exchange-traded and therefore are valued utilizing models that use as their basis readily observable market parameters, specifically the LIBOR swap curve. </t>
  </si>
  <si>
    <t>Accumulated Other Comprehensive Loss</t>
  </si>
  <si>
    <t xml:space="preserve">Accumulated Other Comprehensive Loss. The Company classifies items of accumulated other comprehensive loss by their nature and displays the details of other comprehensive loss in the consolidated statement of comprehensive loss. Amounts categorized as accumulated other comprehensiv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years ended December 31, 2015, 2014 and 2013 are as follows: DISCLOSURE OF RECLASSIFICATION AMOUNTS, NET OF TAX
Years Ended December 31,
2015
2014
2013
Pre-tax
Tax
After-tax
Pre-tax
Tax
After-tax
Pre-tax
Tax
After-tax
Unrealized holding (loss) gain on securities available for sale during the year
$
(1,262
)
$
516
$
(746
)
$
11,743
$
(4,796
)
$
6,947
$
(12,120
)
$
4,950
$
(7,170
)
Reclassification adjustment for net gain included in net income (1)
(1,468
)
600
(868
)
(50
)
20
(30
)
(3,500
)
1,429
(2,071
)
Net unrealized (loss) gain on securities available for sale
$
(2,730
)
$
1,116
$
(1,614
)
$
11,693
$
(4,776
)
$
6,917
$
(15,620
)
$
6,379
$
(9,241
)
(1)
All pre-tax amounts are included in non-interest income in the consolidated statements of operations. </t>
  </si>
  <si>
    <t>Treasury Stock</t>
  </si>
  <si>
    <t xml:space="preserve">Treasury Stock. Stock held in treasury by the Company is accounted for using the cost method which treats stock held in treasury as a reduction to total shareholders’ equity. At December 31, 2015 and 2014, the Company held 217,738 and 284,927 shares of treasury stock, respectively. </t>
  </si>
  <si>
    <t>Stock-Based Compensation</t>
  </si>
  <si>
    <t xml:space="preserve">Stock-Based Compensation. The Company accounts for stock-based compensation issued to employees, and when appropriate, non-employees, in accordance with the fair value recognition provisions of FASB ASC 718, Compensation - Stock Compensation, (“FASB ASC 718”). Under the fair value provisions of FASB ASC 718, stock-based compensation cost is measured at the grant date based on the fair value of the award and is recognized as expense over the appropriate vesting period using the straight-line method. However, consistent with FASB ASC 718, the amount of stock-based compensation cost recognized at any date must at least equal the portion of the grant date value of the award that is vested at that date and, as a result, it may be necessary to recognize the expense using a ratable method. Although the provisions of FASB ASC 718 should generally be applied to non-employees, FASB ASC 505-50, Equity-Based Payments to Non-Employees , is used in determining the measurement date of the compensation expense for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consolidated financial statements. The Company’s stock-based incentive plan authorizes the issuance of shares of common stock pursuant to awards that may be granted in the form of stock options to purchase common stock (“Options”) and awards of shares of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Under the Company’s stock-based incentive plan, Options expire ten years after the date of grant, unless terminated earlier under the Option’s terms. For both Options and Stock Awards a committee of non-employee directors has the authority to determine the conditions upon which the Options or Stock Awards granted will vest. In accordance with FASB ASC 718, the fair value of the Options granted is estimated on the date of grant using the Black-Scholes option pricing model which uses the assumptions noted in the table below. The expected term of an Option is estimated using historical exercise behavior of employees at a particular level of management who were granted Options with a comparable term. The Options have historically been granted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years ended December 31, 2015, 2014 and 2013 are as follows: WEIGHTED AVERAGE ASSUMPTIONS USED IN BLACK-SCHOLES OPTION PRICING MODEL
Years Ended December 31,
2015
2014
2013
Fair value of Options granted during the year (1)
$
6.16
$
8.70
$
9.25
Risk-free rate of return
1.35
%
1.32
%
0.85
%
Expected term in months
46
54
59
Expected volatility
40
%
54
%
62
%
Expected dividends (2)
$
—
$
—
$
—
(1)
The 2013 period was retroactively adjusted for the impact of the 1-for-5 reverse stock split completed on August 11, 2014.
(2)
To date, the Company has not paid cash dividends on its common stock. At December 31, 2015, the Company had one stock-based employee compensation plan, which is described more fully in Note 14. </t>
  </si>
  <si>
    <t>Interest Income on Loans</t>
  </si>
  <si>
    <t xml:space="preserve">Interest Income on Loans. Interest income on loans is credited to operations based upon the principal amount outstanding. Interest accruals are generally discontinued when a loan becomes 90 days past due, or when principal or interest is considered doubtful of collection. When interest accruals are discontinued or unpaid, interest credited to income in the current year is reversed and unpaid interest accrued in the prior year is charged to the allowance for loan losses. Any interest payments received while interest accruals are discontinued are applied to the principal balance of the loan. </t>
  </si>
  <si>
    <t>Income Taxes. The Company accounts for income taxes in accordance with FASB ASC 740, Income Taxes (“FASB ASC 740”) .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December 31, 2015, the Company had a valuation allowance of $128.8 million against its gross deferred tax asset and a net deferred tax liability of $1.5 million. As the Company remained in a cumulative loss position, a full deferred tax valuation allowance is still appropriate at December 31, 2015. Once the Company is no longer in a cumulative loss position and has sufficient projected future earnings to absorb the deferred tax asset, the existing valuation allowance may be reversed. The Company will continue to regularly assess its performance to determine if a reversal of the valuation allowance is warranted. See Note 19 for additional information on the Company’s application of FASB ASC 740.</t>
  </si>
  <si>
    <t xml:space="preserve">Earnings (Loss) Per Common Share. Basic earnings (loss) per share is computed by dividing net income (loss) available to common shareholders by the weighted average number of shares of common stock outstanding, net of any treasury shares, during the period. Diluted earnings (los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of common shares sold during the period. Dilution is not considered when the Company is in a net loss position. </t>
  </si>
  <si>
    <t>Recent Accounting Principles</t>
  </si>
  <si>
    <t>Recent Accounting Principles. In February 2016, the FASB issued ASU 2016-02: Leases (Topic 842) . This ASU is intended to improve financial reporting about leasing transactions and affects all companies and other organizations that lease assets such as real estate, airplanes, and manufacturing equipment. The ASU will require organizations that lease assets to recognize on the balance sheet the assets and liabilities for the rights and obligations created by those leases with over twelve month terms. The accounting by organizations that own the assets leased by the lessee will remain largely unchanged from current requirements under GAAP. However, the ASU contains some targeted improvements that are intended to align, where necessary, lessor accounting with the lessee accounting model and with the updated revenue recognition guidance issued in 2014. The amendments in this ASU are effective for public business entities for fiscal years and interim periods beginning after December 15, 2018. The Company is currently evaluating the impact of the adoption of this accounting standards update on its financial statements. In January 2016, the FASB issued ASU 2016-01: Financial Instruments- Overall (Subtopic 825-10) 2. SUMMARY OF SIGNIFICANT ACCOUNTING POLICIES (Continued) In February 2015, the FASB issued ASU 2015-02: Consolidation – Amendments to the Consolidation Analysis (Topic 225-20). In January 2015, the FASB issued ASU 2015-01: Income Statement – Extraordinary and Unusual Items (Subtopic 225-20). In November 2014, the FASB issued ASU 2014-16: Derivatives and Hedging (Topic 815). In August 2014, the FASB issued ASU 2014-15: Presentation of Financial Statements – Going Concern (Subtopic 205-40): Disclosure of Uncertainties about an Entity’s Ability to Continue as a Going Concern In June 2014, the FASB issued ASU 2014-12: Stock Compensation – Accounting for Share-Based Payments When the Terms of Award Provide that a Performance Target Could Be Achieved after the Requisite Service Period (Topic 718)</t>
  </si>
  <si>
    <t>Summary of Significant Accounting Policies (Tables)</t>
  </si>
  <si>
    <t>Impact of Reclassifications to Consolidated Statements of Operations</t>
  </si>
  <si>
    <t>The table below reports the impact of these reclassifications to the consolidated statements of operations for the years ended December 31, 2014 and 2013:
Year Ended December 31, 2014
As Reclassified
As Reported
Non-interest income:
Deposit service charges and fees
$
9,782
$
—
Service charges on deposit accounts
—
8,803
Interchange fees
2,357
—
Mortgage banking revenue, net
—
1,546
Derivative credit valuation adjustment
—
(1,232
)
Net gain (loss) on sale of loans
(327
)
—
Other
1,558
4,253
Non-interest expense:
Salaries and employee benefits
51,814
49,339
Commission expense
—
2,475
Amortization of intangible assets
—
805
Real estate owned expense, net
—
1,724
Office supplies expense
—
974
Other
12,937
9,434
Year Ended December 31, 2013
As Reclassified
As reported
Non-interest income:
Deposit service charges and fees
$
10,070
$
—
Service charges on deposit accounts
—
9,056
Interchange fees
2,420
—
Mortgage banking revenue, net
—
11,598
Derivative credit valuation adjustment
—
(1,588
)
Other
11,136
4,560
Non-interest expense:
Salaries and employee benefits
60,733
53,037
Commission expense
—
7,696
Amortization of intangible assets
—
2,457
Real estate owned expense, net
—
2,270
Office supplies expense
—
857
Equipment expense
7,497
7,356
Other
13,507
8,064</t>
  </si>
  <si>
    <t>Summary of Estimated Useful Lives of Bank Properties and Equipment</t>
  </si>
  <si>
    <t xml:space="preserve">Depreciation, which is recorded in equipment expense on the consolidated statements of operations, is computed by the straight-line method based on the estimated useful lives of the assets, generally as follows:
Asset Type
Estimated Useful Life
Buildings
40 years
Leasehold improvements
Lesser of the useful life or the remaining lease term, including renewals, if applicable
Furniture, Fixtures and Equipment
Three to 10 years
Computer Software
Three years </t>
  </si>
  <si>
    <t>Reclassifications of Accumulated Other Comprehensive Loss Items</t>
  </si>
  <si>
    <t xml:space="preserve">These reclassifications for the years ended December 31, 2015, 2014 and 2013 are as follows:
DISCLOSURE OF RECLASSIFICATION AMOUNTS, NET OF TAX
Years Ended December 31,
2015
2014
2013
Pre-tax
Tax
After-tax
Pre-tax
Tax
After-tax
Pre-tax
Tax
After-tax
Unrealized holding (loss) gain on securities available for sale during the year
$
(1,262
)
$
516
$
(746
)
$
11,743
$
(4,796
)
$
6,947
$
(12,120
)
$
4,950
$
(7,170
)
Reclassification adjustment for net gain included in net income (1)
(1,468
)
600
(868
)
(50
)
20
(30
)
(3,500
)
1,429
(2,071
)
Net unrealized (loss) gain on securities available for sale
$
(2,730
)
$
1,116
$
(1,614
)
$
11,693
$
(4,776
)
$
6,917
$
(15,620
)
$
6,379
$
(9,241
)
(1)
All pre-tax amounts are included in non-interest income in the consolidated statements of operations. </t>
  </si>
  <si>
    <t>Summary of Weighted Average Assumptions Used to Calculate Fair Value of Option Awards</t>
  </si>
  <si>
    <t xml:space="preserve">Significant weighted average assumptions used to calculate the fair value of the Options for the years ended December 31, 2015, 2014 and 2013 are as follows: WEIGHTED AVERAGE ASSUMPTIONS USED IN BLACK-SCHOLES OPTION PRICING MODEL
Years Ended December 31,
2015
2014
2013
Fair value of Options granted during the year (1)
$
6.16
$
8.70
$
9.25
Risk-free rate of return
1.35
%
1.32
%
0.85
%
Expected term in months
46
54
59
Expected volatility
40
%
54
%
62
%
Expected dividends (2)
$
—
$
—
$
—
(1)
The 2013 period was retroactively adjusted for the impact of the 1-for-5 reverse stock split completed on August 11, 2014.
(2)
To date, the Company has not paid cash dividends on its common stock. </t>
  </si>
  <si>
    <t>Investment Securities (Tables)</t>
  </si>
  <si>
    <t>Available for Sale and Held to Maturity Investment</t>
  </si>
  <si>
    <t>The amortized cost of investment securities and the approximate fair value at December 31, 2015 and 2014 were as follows: SUMMARY OF INVESTMENT SECURITIES
Amortized Cost
Gross Unrealized Gains
Gross Unrealized Losses
Estimated Fair Value
December 31, 2015
Available for sale:
U.S. Treasury securities
$
2,494
$
-
$
(10
)
$
2,484
U.S. Government agency securities
4,976
—
(74
)
4,902
U.S. Government agency mortgage-backed securities
205,586
1,082
(1,156
)
205,512
Other mortgage-backed securities
183
—
(1
)
182
State and municipal securities
—
—
—
—
Trust preferred securities
12,018
—
(1,844
)
10,174
Collateralized loan obligations
59,956
—
(960
)
58,996
Other securities
625
—
—
625
Total available for sale
285,838
1,082
(4,045
)
282,875
Held to maturity:
U.S. Government agency mortgage-backed securities
—
—
—
—
Other securities
250
—
—
250
Total held to maturity
250
—
—
250
Total investment securities
$
286,088
$
1,082
$
(4,045
)
$
283,125
December 31, 2014
Available for sale:
U.S. Treasury securities
$
2,499
$
4
$
—
$
2,503
U.S. Government agency securities
4,973
—
(187
)
4,786
U.S. Government agency mortgage-backed securities
263,215
2,992
(1,051
)
265,156
Other mortgage-backed securities
265
—
—
265
State and municipal securities
28,981
1,941
—
30,922
Trust preferred securities
12,014
—
(2,604
)
9,410
Collateralized loan obligations
69,931
—
(1,328
)
68,603
Other securities
12,855
—
—
12,855
Total available for sale
394,733
4,937
(5,170
)
394,500
Held to maturity:
U.S. Government agency mortgage-backed securities
239
12
—
251
Other securities
250
—
—
250
Total held to maturity
489
12
—
501
Total investment securities
$
395,222
$
4,949
$
(5,170
)
$
395,001</t>
  </si>
  <si>
    <t>Gross Unrealized Losses by Investment Category</t>
  </si>
  <si>
    <t xml:space="preserve">The following table provides the gross unrealized losses and fair value, aggregated by investment category and length of time the individual securities have been in a continuous unrealized loss position at December 31, 2015 and 2014:
GROSS UNREALIZED LOSSES BY INVESTMENT CATEGORY
Less than 12 Months
12 Months or Longer
Total
Estimated Fair Value
Gross Unrealized Losses
Estimated Fair Value
Gross Unrealized Losses
Estimated Fair Value
Gross Unrealized Losses
December 31, 2015
U.S. Treasury securities
$
2,484
$
(10
)
$
—
$
—
$
2,484
$
(10
)
U.S. Government agency securities
—
—
4,902
(74
)
4,902
(74
)
U.S. Government agency mortgage-backed securities
56,753
(254
)
27,028
(902
)
83,781
(1,156
)
Other mortgage-backed securities
182
(1
)
—
—
182
(1
)
Trust preferred securities
—
—
10,175
(1,844
)
10,175
(1,844
)
Collateralized loan obligations
12,864
(135
)
46,133
(825
)
58,997
(960
)
Total
$
72,283
$
(400
)
$
88,238
$
(3,645
)
$
160,521
$
(4,045
)
December 31, 2014
U.S. Government agency securities
$
—
$
—
$
4,786
$
(187
)
$
4,786
$
(187
)
U.S. Government agency mortgage-backed securities
7,801
(35
)
33,453
(1,016
)
41,254
(1,051
)
Trust preferred securities
—
—
9,410
(2,604
)
9,410
(2,604
)
Collateralized loan obligations
23,710
(256
)
44,894
(1,072
)
68,604
(1,328
)
Total
$
31,511
$
(291
)
$
92,543
$
(4,879
)
$
124,054
$
(5,170
) </t>
  </si>
  <si>
    <t>Contractual Maturities of Investment Securities</t>
  </si>
  <si>
    <t>The amortized cost and estimated fair value of the investment securities, by contractual maturity, at December 31, 2015 is shown below. Actual maturities will differ from contractual maturities as borrowers may have the right to call or prepay obligations with or without call or prepayment penalties. CONTRACTUAL MATURITIES OF INVESTMENT SECURITIES
Available for Sale
Held to Maturity
December 31, 2015
Amortized Cost
Estimated Fair Value
Amortized Cost
Estimated Fair Value
Due in one year or less
$
625
$
625
$
—
$
—
Due after one year through five years
2,494
2,484
250
250
Due after five years through ten years
38,453
37,709
—
—
Due after ten years
38,497
36,363
—
—
Total investment securities, excluding mortgage- backed securities
80,069
77,181
250
250
U.S. Government agency mortgage-backed securities
205,586
205,512
—
—
Other mortgage-backed securities
183
182
—
—
Total investment securities
$
285,838
$
282,875
$
250
$
250</t>
  </si>
  <si>
    <t>Loans Receivable (Tables)</t>
  </si>
  <si>
    <t>Loan Components</t>
  </si>
  <si>
    <t>The components of loans receivables, net at December 31, 2015 and 2014 were as follows:
Loans Receivable Components
December 31,
2015
2014
Commercial:
Commercial and industrial
$
230,681
$
242,494
CRE owner occupied
228,191
278,651
CRE non-owner occupied
625,700
461,631
Land and development
68,070
70,156
Consumer:
Home equity lines of credit
130,401
156,926
Home equity term loans
12,383
17,239
Residential real estate
249,975
276,993
Other
3,108
6,054
Total gross loans receivable
1,548,509
1,510,144
Allowance for loan losses
(18,008
)
(23,246
)
Loans receivable, net
$
1,530,501
$
1,486,898</t>
  </si>
  <si>
    <t>Loans on Non-accrual Status</t>
  </si>
  <si>
    <t>Loans on Non-accrual Status
December 31,
2015
2014
Commercial:
Commercial
$
219
$
155
Commercial, held-for-sale
—
28
CRE owner occupied
381
3,268
CRE owner occupied, held-for-sale
—
32
CRE non-owner occupied, held-for-sale
—
229
Consumer:
Home equity lines of credit
—
1,348
Home equity, held-for-sale
—
1,228
Home equity term loans
88
407
Home equity term loans, held-for-sale
—
286
Residential real estate
1,417
5,117
Residential real estate, held-for-sale
—
2,280
Other
102
432
Total non-accrual loans
$
2,207
$
14,810
Troubled debt restructurings, non-accrual
$
910
$
318</t>
  </si>
  <si>
    <t>Allowance for Loan Losses (Tables)</t>
  </si>
  <si>
    <t>Allowance for Loan Losses and Recorded Investment in Financing Receivables</t>
  </si>
  <si>
    <t xml:space="preserve">Changes in the allowance for loan losses for the years ended December 31, 2015, 2014 and 2013 were as follows: Allowance for Loan Losses and Recorded Investment in Financing Receivables
For the Year Ended December 31, 2015
Commercial
Home Equity (1)
Residential Real Estate
Other (2)
Total
Allowance for loan losses:
Beginning balance
$
15,834
$
3,238
$
3,513
$
661
$
23,246
Charge-offs
(1,212
)
(3,334
)
(2,809
)
(158
)
(7,513
)
Recoveries
4,208
484
819
44
5,555
Net charge-offs
2,996
(2,850
)
(1,990
)
(114
)
(1,958
)
Provision for loan losses
(6,710
)
2,461
1,506
(537
)
(3,280
)
Ending balance
$
12,120
$
2,849
$
3,029
$
10
$
18,008
Ending balance: individually evaluated for impairment
$
—
$
—
$
—
$
—
$
—
Ending balance: collectively evaluated for impairment
$
12,120
$
2,849
$
3,029
$
10
$
18,008
Financing Receivables:
Ending balance
$
1,152,643
$
142,784
$
249,975
$
3,107
$
1,548,509
Ending balance: individually evaluated for impairment
$
958
$
88
$
1,970
$
101
$
3,117
Ending balance: collectively evaluated for impairment
$
1,151,685
$
142,696
$
248,005
$
3,006
$
1,545,392
(1)
Amount includes both home equity lines of credit and term loans
(2)
Includes the unallocated portion of the allowance for loan losses. 6. ALLOWANCE FOR LOAN LOSSES (Continued)
For the Year Ended December 31, 2014
Commercial
Home Equity (1)
Residential Real Estate
Other (2)
Total
Allowance for loan losses:
Beginning balance
$
27,828
$
3,375
$
2,898
$
1,436
$
35,537
Charge-offs
(20,056
)
(4,568
)
(3,124
)
(3,332
)
(31,080
)
Recoveries
3,045
401
198
342
3,986
Net charge-offs
(17,011
)
(4,167
)
(2,926
)
(2,990
)
(27,094
)
Provision for loan losses
5,017
4,030
3,541
2,215
14,803
Ending balance
$
15,834
$
3,238
$
3,513
$
661
$
23,246
Ending balance: individually evaluated for impairment
$
—
$
—
$
—
$
—
$
—
Ending balance: collectively evaluated for impairment
$
15,834
$
3,238
$
3,513
$
661
$
23,246
Financing Receivables:
Ending balance
$
1,052,932
$
174,165
$
276,993
$
6,054
$
1,510,144
Ending balance: individually evaluated for impairment
$
3,584
$
1,751
$
4,759
$
135
$
10,229
Ending balance: collectively evaluated for impairment
$
1,049,348
$
172,414
$
272,234
$
5,919
$
1,499,915
(1)
Amount includes both home equity lines of credit and term loans
(2)
Includes the unallocated portion of the allowance for loan losses.
For the Year Ended December 31, 2013
Commercial
Home Equity (1)
Residential Real Estate
Other (2)
Total
Allowance for loan losses:
Beginning balance
$
33,197
$
2,734
$
3,333
$
6,609
$
45,873
Charge-offs
(21,090
)
(1,646
)
(409
)
(878
)
(24,023
)
Recoveries
11,747
488
15
290
12,540
Net charge-offs
(9,343
)
(1,158
)
(394
)
(588
)
(11,483
)
Provision for loan losses
3,974
1,799
(41
)
(4,585
)
1,147
Ending balance
$
27,828
$
3,375
$
2,898
$
1,436
$
35,537
Ending balance: individually evaluated for impairment
$
916
$
—
$
—
$
17
$
933
Ending balance: collectively evaluated for impairment
$
26,912
$
3,375
$
2,898
$
1,419
$
34,604
Financing Receivables:
Ending balance
$
1,587,567
$
213,757
$
305,552
$
30,828
$
2,137,704
Ending balance: individually evaluated for impairment
$
28,772
$
4,988
$
2,569
$
586
$
36,915
Ending balance: collectively evaluated for impairment
$
1,558,795
$
208,769
$
302,983
$
30,242
$
2,100,789
(1)
Amount includes both home equity lines of credit and term loans
(2)
Includes the unallocated portion of the allowance for loan losses. </t>
  </si>
  <si>
    <t>Components of Impaired Loans Held-for-Investment</t>
  </si>
  <si>
    <t>6. ALLOWANCE FOR LOAN LOSSES (Continued) The following tables present the Company’s components of impaired loans, segregated by class of loans at December 31, 2015, 2014 and 2013. Commercial and consumer loans that were collectively evaluated for impairment are not included in the data that follows:
Impaired Loans As of December 31, 2015
Recorded Investment
Unpaid Principal Balance
Related Allowance
Average Recorded Investment
Accrued Interest Income Recognized
Cash Interest Income Recognized
With no related allowance:
Commercial:
Commercial and industrial
$
227
$
721
$
—
$
231
$
—
$
—
CRE owner occupied
683
2,066
—
702
—
—
Consumer:
Residential real estate
1,970
2,100
—
1,999
—
—
Home Equity Term Loans
88
96
—
91
—
—
Other
101
101
—
101
—
—
With an allowance recorded:
Commercial:
Commercial and industrial
—
—
—
—
—
—
CRE owner occupied
—
—
—
—
—
—
Consumer:
Other
—
—
—
—
—
—
Total commercial
$
910
$
2,787
$
—
$
933
$
—
$
—
Total consumer
$
2,159
$
2,297
$
—
$
2,191
$
—
$
—
6. ALLOWANCE FOR LOAN LOSSES (Continued)
Impaired Loans As of December 31, 2014
Recorded Investment
Unpaid Principal Balance
Related Allowance
Average Recorded Investment
Accrued Interest Income Recognized
Cash Interest Income Recognized
With no related allowance:
Commercial:
Commercial and industrial
$
147
$
149
$
—
$
161
$
19
$
—
Commercial and industrial, held-for-sale
28
50
—
52
—
—
CRE owner occupied
3,297
4,499
—
3,875
—
—
CRE owner occupied, held-for-sale
32
74
—
136
—
—
CRE non-owner occupied, held-for-sale
229
352
—
53
—
—
Land and development
140
223
—
181
—
—
Consumer:
Residential real estate
4,852
5,587
—
4,513
—
97
Residential real estate, held-for-sale
3,478
4,984
—
1,365
—
—
Home Equity Lines of Credit
405
456
—
420
—
—
Home Equity Lines of Credit, held-for-sale
619
903
—
1,282
—
—
Home Equity Term Loans
1,347
1,863
—
1,385
—
—
Home Equity Term Loans, held-for-sale
3,266
4,743
—
3,735
—
—
Other
150
348
—
138
—
—
With an allowance recorded:
Commercial:
Commercial and industrial
—
—
—
—
—
—
CRE owner occupied
—
—
—
—
—
—
Consumer:
Other
—
—
—
—
—
—
Total commercial
$
3,873
$
5,348
$
—
$
4,458
$
19
$
97
Total consumer
$
14,118
$
18,884
$
—
$
12,836
$
—
$
—
6. ALLOWANCE FOR LOAN LOSSES (Continued)
Impaired Loans As of December 31, 2013
Recorded Investment
Unpaid Principal Balance
Related Allowance
Average Recorded Investment
Accrued Interest Income Recognized
Cash Interest Income Recognized
With no related allowance:
Commercial:
Commercial and industrial
$
3,206
$
3,281
$
—
$
1,884
$
—
$
—
CRE owner occupied
18,503
27,367
—
13,528
—
—
CRE non-owner occupied
1,969
2,251
—
66
—
—
Land and development
2,512
2,549
—
2,669
—
—
Consumer:
Residential real estate
2,569
3,135
—
1,689
—
—
Home Equity Lines of Credit
3,749
5,051
—
3,132
—
—
Home Equity Term Loans
1,238
1,456
—
918
—
—
Other
560
1,567
481
With an allowance recorded:
Commercial:
Commercial and industrial
423
425
423
73
—
—
CRE owner occupied
2,164
2,164
494
47
—
—
Consumer:
Other
26
27
17
16
—
—
Total Commercial
$
28,777
$
38,037
$
917
$
18,267
$
—
$
—
Total Consumer
$
8,142
$
11,236
$
17
$
6,236
$
—
$
—</t>
  </si>
  <si>
    <t>Summary of Company's TDR Agreements</t>
  </si>
  <si>
    <t>There were eight TDR agreements entered into during the twelve months ended December 31, 2015. There were no TDR agreements entered into during the twelve months ended December 31, 2014. The following table presents an analysis of the Company’s TDR agreements entered into during the twelve months ended December 31, 2015 and 2013:
Troubled Debt Restructurings for the Twelve Months Ended December 31, 2015
Number Contracts
Pre-Modification Outstanding Investment
Post-Modification Outstanding Investment
Commercial and industrial
1
$
11
$
11
CRE owner occupied
2
205
205
Residential real estate
5
739
670
Troubled Debt Restructurings for the Twelve Months Ended December 31, 2013
Number Contracts
Pre-Modification Outstanding Investment
Post-Modification Outstanding Investment
CRE owner occupied
1
$
1,417
$
1,392
CRE owner occupied
1
413
406
Residential real estate
1
199
197</t>
  </si>
  <si>
    <t>Information Regarding Types of Concessions Granted on Loans</t>
  </si>
  <si>
    <t xml:space="preserve">6. ALLOWANCE FOR LOAN LOSSES (Continued) The following tables present information regarding the types of concessions granted on loans that were restructured during the twelve months ended December 31, 2015 and 2013:
Troubled Debt Restructurings for the Twelve Months Ended December 31, 2015
Number of Contracts
Concession
Commercial and industrial
1
Modified principal repayment terms.
CRE owner occupied
2
Modified principal repayment terms.
Residential real estate
5
Rate reduction, modified principal repayment terms and debt forgiveness.
Troubled Debt Restructurings for the Twelve Months Ended December 31, 2013
Number of Contracts
Concession Granted
Commercial and industrial
1
Modified principal repayment terms.
CRE non-owner occupied
1
Interest rate concession.
Residential real estate
1
Modified term debt to interest only for a 6 month period. </t>
  </si>
  <si>
    <t>Company's Distribution of Risk Ratings within Held-for-Investment Loan Portfolio</t>
  </si>
  <si>
    <t>The following tables present the Company’s distribution of risk ratings loan portfolio, segregated by class, as of December 31, 2015, 2014 and 2013:
Credit Quality Indicators As of December 31, 2015
Commercial
Consumer
Commercial and industrial
CRE owner occupied
CRE non- owner occupied
Land and development
Home equity lines of credit
Home equity term
Residential real estate
Other
Total
Grade:
Pass
$
227,220
$
223,695
$
625,700
$
68,070
$
130,401
$
12,294
$
247,002
$
3,007
$
1,537,389
Special Mention
2,926
2,273
—
—
—
—
—
—
5,199
Substandard
535
2,223
—
—
—
89
2,973
101
5,921
Doubtful
—
—
—
—
—
—
—
—
-
Total
$
230,681
$
228,191
$
625,700
$
68,070
$
130,401
$
12,383
$
249,975
$
3,108
$
1,548,509
Credit Quality Indicators As of December 31, 2014
Commercial
Consumer
Commercial and industrial
CRE owner occupied
CRE non- owner occupied
Land and development
Home equity lines of credit
Home equity term
Residential real estate
Other
Total
Grade:
Pass
$
235,985
$
267,018
$
451,921
$
70,018
$
155,084
$
16,819
$
272,044
$
5,902
$
1,474,791
Special Mention
6,304
6,669
—
—
—
—
—
—
12,973
Substandard
205
4,964
9,710
138
1,842
420
4,949
152
22,380
Doubtful
—
—
—
—
—
—
—
—
—
Total
$
242,494
$
278,651
$
461,631
$
70,156
$
156,926
$
17,239
$
276,993
$
6,054
$
1,510,144
6. ALLOWANCE FOR LOAN LOSSES (Continued)
Credit Quality Indicators As of December 31, 2013
Commercial
Consumer
Commercial and industrial
CRE owner occupied
CRE non- owner occupied
Land and development
Home equity lines of credit
Home equity term
Residential real estate
Other
Total
Grade:
Pass
$
415,875
$
407,486
$
550,426
$
61,303
$
181,796
$
24,016
$
299,625
$
29,994
$
1,970,521
Special Mention
37,064
17,741
9,464
494
—
—
—
—
64,763
Substandard
25,372
41,051
16,194
2,509
6,682
1,263
5,927
809
99,807
Doubtful
423
2,164
—
—
—
—
—
26
2,613
Total
$
478,734
$
468,442
$
576,084
$
64,306
$
188,478
$
25,279
$
305,552
$
30,829
$
2,137,704</t>
  </si>
  <si>
    <t>Company's Analysis of Past Due Held-for-Investment Loans</t>
  </si>
  <si>
    <t>6. ALLOWANCE FOR LOAN LOSSES (Continued) The following tables present the Company’s analysis of past due loans, segregated by class of loans, as of December 31, 2015, 2014 and 2013:
Aging of Receivables
As of December 31, 2015
30-59 Days Past Due
60-89 Days Past Due
90 Days Past Due
Total Past Due
Current
Total Financing Receivables
Loans 90 Days Due and Accruing
Commercial:
Commercial and industrial
$
1
$
1
$
228
$
230
$
230,451
$
230,681
$
—
CRE owner occupied
736
35
622
1,393
226,798
228,191
—
CRE non-owner occupied
—
—
—
—
625,700
625,700
—
Land and development
—
—
—
—
68,070
68,070
—
Consumer:
Home equity lines of credit
136
31
—
167
130,234
130,401
—
Home equity term loans
14
—
—
14
12,369
12,383
—
Residential real estate
3,504
1,623
911
6,038
243,937
249,975
—
Other
15
3
101
119
2,989
3,108
—
Total
$
4,406
$
1,693
$
1,862
$
7,961
$
1,540,548
$
1,548,509
$
—
Aging of Receivables
As of December 31, 2014
30-59 Days Past Due
60-89 Days Past Due
90 Days Past Due
Total Past Due
Current
Total Financing Receivables
Loans 90 Days Due and Accruing
Commercial:
Commercial and industrial
$
4,212
$
105
$
151
$
4,468
$
238,026
$
242,494
$
—
CRE owner occupied
1,685
23
1,321
3,029
275,622
278,651
—
CRE non-owner occupied
2,786
166
—
2,952
458,679
461,631
—
Land and development
—
—
140
140
70,016
70,156
—
Consumer:
Home equity lines of credit
2,001
903
796
3,700
153,226
156,926
—
Home equity term loans
254
188
147
589
16,650
17,239
—
Residential real estate
4,183
670
3,719
8,572
268,421
276,993
—
Other
45
12
136
193
5,861
6,054
—
Total
$
15,166
$
2,069
$
6,411
$
23,643
$
1,486,501
$
1,510,144
$
—
Aging of Receivables
As of December 31, 2013
30-59 Days Past Due
60-89 Days Past Due
90 Days Past Due
Total Past Due
Current
Total Financing Receivables
Loans 90 Days Due and Accruing
Commercial:
Commercial and industrial
$
9,149
$
2,726
$
3,452
$
15,327
$
463,407
$
478,734
$
—
CRE owner occupied
4,901
5,865
3,753
14,519
453,923
468,442
—
CRE non-owner occupied
899
4,661
1,070
6,630
569,454
576,084
—
Land and development
—
—
2,512
2,512
61,794
64,306
—
Consumer:
Home equity lines of credit
3,030
1,457
2,324
6,811
181,667
188,478
—
Home equity term loans
1,032
223
825
2,080
23,199
25,279
—
Residential real estate
12,776
1,927
1,086
15,789
289,763
305,552
—
Other
340
202
378
920
29,909
30,829
—
Total
$
32,127
$
17,061
$
15,400
$
64,588
$
2,073,116
$
2,137,704
$
—</t>
  </si>
  <si>
    <t>Restricted Equity Investments (Tables)</t>
  </si>
  <si>
    <t>The Company’s restricted equity investments at December 31, 2015 and 2014 consisted of the following: RESTRICTED EQUITY INVESTMENTS
December 31,
2015
2014
FRB stock
$
9,420
$
9,168
FHLBNY stock
6,165
5,645
Atlantic Central Bankers Bank stock
148
148
Total
$
15,733
$
14,961</t>
  </si>
  <si>
    <t>Bank Properties and Equipment (Tables)</t>
  </si>
  <si>
    <t>Summary of Bank Properties and Equipment</t>
  </si>
  <si>
    <t>Bank properties and equipment at December 31, 2015 and 2014 consist of the following major classifications: SUMMARY OF BANK PROPERTIES AND EQUIPMENT
December 31,
2015
2014
Land
$
7,011
$
8,060
Buildings
22,715
27,293
Capital lease
8,630
8,630
Leasehold improvements and equipment
36,044
40,435
Total bank properties and equipment
74,401
84,418
Accumulated depreciation
(42,805
)
(44,263
)
Bank properties and equipment, net
31,596
$
40,155</t>
  </si>
  <si>
    <t>Real Estate Owned (Tables)</t>
  </si>
  <si>
    <t>Schedule of Real Estate Owned</t>
  </si>
  <si>
    <t>SUMMARY OF REAL ESTATE OWNED
December 31,
2015
2014
Commercial properties
$
—
$
90
Residential properties
—
54
Bank properties
281
378
Total
$
281
$
522</t>
  </si>
  <si>
    <t>Summary Of Real Estate Owned Activity</t>
  </si>
  <si>
    <t>SUMMARY OF REAL ESTATE OWNED ACTIVITY
Underlying Property
At or for the year ended December 31, 2015
Commercial Properties
Residential Properties
Bank Properties
Total
Balance, beginning of year
$
90
$
54
$
378
$
522
Transfers into real estate owned
—
—
909
909
Sale of real estate owned
(90
)
(54
)
(950
)
(1,094
)
Write down of real estate owned
—
—
(56
)
(56
)
Balance, end of year
$
—
$
—
$
281
$
281</t>
  </si>
  <si>
    <t>Deposits (Tables)</t>
  </si>
  <si>
    <t>Major Classifications of Deposits</t>
  </si>
  <si>
    <t>Deposits at December 31, 2015 and 2014 consist of the following major classifications: SUMMARY OF DEPOSITS
December 31,
2015
2014
Interest-bearing demand deposits
$
724,881
$
861,914
Non-interest-bearing demand deposits
461,467
548,064
Savings deposits
221,620
224,017
Time deposits $250,000 or less
282,584
367,393
Time deposits over $250,000
12,217
14,695
Brokered time deposits
43,333
75,821
Total
$
1,746,102
$
2,091,904</t>
  </si>
  <si>
    <t>Time Deposits by Year of Maturity</t>
  </si>
  <si>
    <t xml:space="preserve">A summary of time deposits at December 31, 2015 by year of maturity is as follows: MATURITIES OF TIME DEPOSITS (1)
Years Ended December 31,
Amount
2016
218,492
2017
78,214
2018
23,329
2019
7,112
2020
7,121
Thereafter
3,866
Total
$
338,134
(1)
Amounts include brokered time deposits. </t>
  </si>
  <si>
    <t>Interest Expense on Deposits</t>
  </si>
  <si>
    <t>A summary of interest expense on deposits for the year ended December 31, 2015, 2014 and 2013 is as follows: SUMMARY OF INTEREST EXPENSE
Years Ended December 31,
2015
2014
2013
Savings deposits
$
467
$
671
$
844
Time deposits
3,454
4,818
6,277
Interest-bearing demand deposits
1,416
2,869
4,228
Total
$
5,337
$
8,358
$
11,349</t>
  </si>
  <si>
    <t>Advances from the Federal Home Loan Bank of New York (Tables)</t>
  </si>
  <si>
    <t>Contractual Maturities of Advances from the FHLB NY</t>
  </si>
  <si>
    <t>12. ADVANCES FROM THE FEDERAL HOME LOAN BANK OF NEW YORK (Continued) The contractual maturities of the Company’s fixed-rate advances from the FHLBNY at December 31, 2015 were as follows: CONTRACTUAL MATURITIES OF ADVANCES FROM THE FHLBNY
Years Ended December 31,
Amount
2015
—
2016
—
2017
—
2018
607
2019
25,000
Thereafter
60,000
Total
$
85,607</t>
  </si>
  <si>
    <t>Junior Subordinated Debentures Held by Trusts that Issued Capital Debt (Tables)</t>
  </si>
  <si>
    <t>Summary of Capital Securities and Junior Subordinated Debentures</t>
  </si>
  <si>
    <t>The following is a summary of the outstanding capital securities issued by each Issuer Trust and the junior subordinated debentures issued by the Company to each Issuer Trust as of December 31, 2015. SUMMARY OF CAPITAL SECURITIES AND JUNIOR SUBORDINATED DEBENTURES
December 31, 2015
Capital Securities
Junior Subordinated Debentures
Issuer Trust
Issuance Date
Stated Value
Distribution Rate
Principal Amount
Maturity
Redeemable Beginning
Sun Capital Trust V
December
$
15,000
3-mo LIBOR plus 2.80%
$
15,464
December 30, 2033
December 30, 2008
Sun Capital Trust VI
December 19, 2003
25,000
3-mo LIBOR plus 2.80%
25,774
January 23, 2034
January 23, 2009
Sun Statutory Trust VII
January 17, 2006
30,000
3-mo LIBOR plus 1.35%
30,928
March 15, 2036
March 15, 2011
Sun Capital Trust VII
April 19, 2007
10,000
3-mo LIBOR plus 1.53%
10,310
June 30, 2037
June 30, 2012
Sun Capital Trust VIII
July 5, 2007
10,000
3-mo LIBOR plus 1.39%
10,310
October 1, 2037
October 1, 2012
$
90,000
$
92,786</t>
  </si>
  <si>
    <t>Stock-Based Incentive Plans (Tables)</t>
  </si>
  <si>
    <t>Summary of Stock Options Granted and Outstanding</t>
  </si>
  <si>
    <t>Options outstanding under the 2004 Plan, 2010 Plan and 2015 Plan are as follows: SUMMARY OF STOCK OPTIONS GRANTED AND OUTSTANDING
Incentive
Nonqualified
Total
Options granted and outstanding:
December 31, 2015 at prices ranging from $14.25 to $87.45 per share
188,525
320,804
509,329
December 31, 2014 at prices ranging from $14.25 to $87.45 per share
111,605
207,296
318,901
December 31, 2013 at prices ranging from $14.25 to $87.45 per share
112,546
186,561
299,107</t>
  </si>
  <si>
    <t>Summary of Stock Option Activity</t>
  </si>
  <si>
    <t xml:space="preserve">Activity in the stock option plans for the years ended December 31, 2015, 2014 and 2013, respectively, was as follows: SUMMARY OF STOCK OPTION ACTIVITY (1)
Years Ended December 31,
2015
2014
2013
Number of Options
Weighted Average Exercise Price
Number of Options
Weighted Average Exercise Price
Number of Options
Weighted Average Exercise Price
Options outstanding, beginning of year
318,901
$
28.34
299,107
$
36.75
350,642
$
36.75
Granted
222,059
18.92
144,296
19.33
19,222
17.95
Exercised
(811
)
15.20
(802
)
14.98
(559
)
14.25
Forfeited
(20,454
)
17.47
(24,324
)
17.12
(30,758
)
17.40
Expired
(10,366
)
64.17
(98,579
)
43.63
(39,440
)
43.05
Options outstanding, end of year
509,329
23.91
318,901
$
28.34
299,107
$
36.75
Options exercisable, end of year
164,384
$
33.93
161,984
$
37.14
249,853
$
40.50
Options vested or expected to vest (2)
480,995
$
24.28
287,202
$
29.34
249,176
$
37.40
(1)
The 2013 period was retroactively adjusted for the impact of the 1-for-5 reverse stock split completed on August 11, 2014.
(2)
Includes vested shares and nonvested shares after a forfeiture rate assumption, which is based upon historical data, is applied. </t>
  </si>
  <si>
    <t>Summary of Nonvested Option Activity</t>
  </si>
  <si>
    <t xml:space="preserve">A summary of the Company’s nonvested Options at December 31, 2015, 2014 and 2013, respectively, are presented in the following table: SUMMARY OF NONVESTED OPTION ACTIVITY (1)
Years Ended December 31,
2015
2014
2013
Number of Shares
Weighted Average Grant Date Fair Value
Number of Shares
Weighted Average Grant Date Fair Value
Number of Shares
Weighted Average Grant Date Fair Value
Nonvested Options outstanding, beginning of year
156,917
$
11.68
49,254
$
17.75
116,948
$
24.15
Granted
222,059
6.16
144,296
8.70
19,222
17.95
Vested
(13,577
)
7.96
(12,309
)
8.44
(56,158
)
31.30
Forfeited
(20,454
)
7.30
(24,324
)
7.91
(30,758
)
17.40
Nonvested Options outstanding, end of year
344,945
$
7.24
156,917
$
11.68
49,254
$
17.75
(1)
The 2013 period was retroactively adjusted for the impact of the 1-for-5 reverse stock split completed on August 11, 2014. </t>
  </si>
  <si>
    <t>Summary of Nonvested Stock Award Activity</t>
  </si>
  <si>
    <t xml:space="preserve">A summary of the Company’s nonvested Stock Awards at December 31, 2015, 2014 and 2013, respectively, are presented in the following table: SUMMARY OF NONVESTED STOCK AWARD ACTIVITY (1)
Years Ended December 31,
2015
2014
2013
Number of Shares
Weighted Average Grant Date Fair Value
Number of Shares
Weighted Average Grant Date Fair Value
Number of Shares
Weighted Average Grant Date Fair Value
Nonvested Stock Awards outstanding, beginning of year
248,654
$
14.22
86,366
$
15.65
127,807
$
16.50
Issued
60,569
19.22
218,824
14.14
87,534
17.70
Vested
(24,959
)
17.53
(21,930
)
17.05
(19,980
)
23.65
Forfeited
(4,300
)
15.90
(34,606
)
15.41
(108,995
)
16.85
Nonvested Stock Awards outstanding, end of year
279,964
$
14.98
248,654
$
14.22
86,366
$
15.65
(1)
The 2013 period was retroactively adjusted for the impact of the 1-for-5 reverse stock split completed on August 11, 2014. </t>
  </si>
  <si>
    <t>Commitments and Contingent Liabilities (Tables)</t>
  </si>
  <si>
    <t>Schedule of Future Minimum Lease Payments under Capital Leases</t>
  </si>
  <si>
    <t>The following is a schedule of the Company’s future minimum lease payments under capital leases as of December 31, 2015: FUTURE MINIMUM LEASE PAYMENTS UNDER OBLIGATIONS UNDER CAPITAL LEASES
Years Ended December 31,
Amount
2016
$
839
2017
839
2018
839
2019
839
2020
863
Thereafter
5,280
Total minimum lease payments
$
9,499
Less: Amount representing interest
2,801
Present value of minimum lease payment, net
$
6,698</t>
  </si>
  <si>
    <t>Future Minimum Payments under Noncancelable Operating Leases</t>
  </si>
  <si>
    <t>The following table shows future minimum payments under noncancelable operating leases with initial terms of one year or more at December 31, 2015. Future minimum receipts under sub-lease agreements are deemed not material. FUTURE MINIMUM PAYMENTS UNDER NONCANCELABLE OPERATING LEASES
Years Ended December 31,
Amount
2016
$
4,371
2017
3,740
2018
2,534
2019
2,094
2020
1,842
Thereafter
5,597
Total minimum lease payments
$
20,178</t>
  </si>
  <si>
    <t>Derivative Financial Instruments and Hedging Activities (Tables)</t>
  </si>
  <si>
    <t>Summary of Interest Rate Swaps Designated as Fair Value Hedges</t>
  </si>
  <si>
    <t xml:space="preserve">SUMMARY OF INTEREST RATE SWAPS DESIGNATED AS FAIR VALUE HEDGES
December 31,
2015
2014
Balance Sheet Location
Notional
Fair Value
Notional
Fair Value
Other liabilities
$
5,572
$
(351
)
$
8,937
$
(765
) </t>
  </si>
  <si>
    <t>Summary of Interest Rate Swap Components</t>
  </si>
  <si>
    <t>SUMMARY OF INTEREST RATE SWAPS COMPONENTS
December 31,
2015
2014
Weighted average pay rate
7.28
%
7.24
%
Weighted average receive rate
1.98
%
2.09
%
Weighted average maturity in years
1.53
2.05</t>
  </si>
  <si>
    <t>Summary of Interest Rate Swaps Not Designated as Hedging Instruments</t>
  </si>
  <si>
    <t xml:space="preserve">SUMMARY OF INTEREST RATE SWAPS NOT DESIGNATED AS HEDGING INSTRUMENTS
December 31,
2015
2014
Balance Sheet Location
Notional
Fair Value
Notional
Fair Value
Other assets
$
98,976
$
5,611
$
174,524
$
12,294
Other liabilities
(98,976
)
(5,649
)
174,524
(12,419
) </t>
  </si>
  <si>
    <t>Income Taxes (Tables)</t>
  </si>
  <si>
    <t>Summary of Income Tax Expense</t>
  </si>
  <si>
    <t>The income tax expense for the years ended December 31, 2015, 2014 and 2013 consists of the following: SUMMARY OF INCOME TAX EXPENSE
Years Ended December 31,
2015
2014
2013
Current
$
73
$
4
$
—
Deferred
1,124
1,313
297
Income tax expense
$
1,197
$
1,317
$
297</t>
  </si>
  <si>
    <t>Details of Deferred Tax Liability, Net</t>
  </si>
  <si>
    <t xml:space="preserve">Items that gave rise to significant portions of the deferred tax accounts at December 31, 2015 and 2014 are as follows: DETAILS OF DEFERRED TAX LIABILITY, NET
December 31,
2015
2014
Deferred tax asset:
Allowance for loan losses
$
7,613
$
9,742
Impairments realized on investment securities
490
490
Fixed assets
3,002
4,720
Net operating loss carry forwards
111,335
111,593
Unrealized loss on investment securities
1,210
95
Alternative minimum tax credits
2,078
2,010
Other
6,270
6,603
Total deferred tax asset before valuation allowance
131,998
135,253
Less: valuation allowance
(128,793
)
(132,646
)
Deferred tax liability:
Goodwill amortization
2,734
1,610
Deferred loan costs
1,700
2,211
Other
295
300
Total deferred tax liability
4,729
4,121
Net deferred tax liability
$
(1,524
)
$
(1,514
) </t>
  </si>
  <si>
    <t>Reconciliation of Federal Statutory Income Tax</t>
  </si>
  <si>
    <t xml:space="preserve">The provision for income taxes differs from that computed at the statutory rate as follows: RECONCILIATION OF FEDERAL STATUTORY INCOME TAX
Years Ended December 31,
2015
2014
2013
Amount
%
Amount
%
Amount
%
Income (loss) before income taxes
$
11,417
$
(28,491
)
$
(9,646
)
Tax computed at statutory rate
3,996
35.0
%
(9,972
)
35.0
%
(3,377
)
35.0
%
Increase (decrease) in charge resulting from:
State taxes, net of federal benefit
804
7.0
(1,606
)
5.6
(635
)
6.6
Tax exempt interest, net
(309
)
(2.7
)
(469
)
1.7
(530
)
5.5
BOLI
(715
)
(6.3
)
(664
)
2.3
(659
)
6.8
Valuation allowance
(3,853
)
(33.7
)
13,297
(46.7
)
5,067
(52.5
)
Other, net
1,274
11.2
731
(2.5
)
431
(4.5
)
Total income tax expense
$
1,197
10.5
%
$
1,317
(4.6
)%
$
297
(3.1
)% </t>
  </si>
  <si>
    <t>Earnings (Loss) Per Common Share (Tables)</t>
  </si>
  <si>
    <t>Summary of Earnings (Loss) Per Common Share Computation</t>
  </si>
  <si>
    <t>Earnings (loss) per share for the years ended December 31, 2015, 2014 and 2013 were calculated as follows: EARNINGS (LOSS) PER COMMON SHARE COMPUTATION
Years Ended December 31,
2015
2014
2013
Net income (loss)
$
10,220
$
(29,808
)
$
(9,943
)
Net income (loss) available to common shareholders
$
10,220
$
(29,808
)
$
(9,943
)
Average common shares outstanding
18,648,339
17,830,018
17,283,162
Net effect of dilutive stock options
61,820
—
—
Dilutive common shares outstanding
18,710,159
17,830,018
17,283,162
Earnings (loss) per share – basic (1)
$
0.55
$
(1.67
)
$
(0.58
)
Earnings (loss) per share – diluted (1)
$
0.55
$
(1.67
)
$
(0.58
)
(1)
The 2013 period data is retroactively adjusted for the impact of a 1-for-5 reverse stock split on August 11, 2014.</t>
  </si>
  <si>
    <t>Regulatory Matters (Tables)</t>
  </si>
  <si>
    <t>Risk-Based Capital Ratios</t>
  </si>
  <si>
    <t>The following table provides both the Company’s and the Bank’s risk-based capital ratios as of December 31, 2015 and 2014. REGULATORY CAPITAL LEVELS
Actual
For Capital Adequacy Purposes
To Be Well Capitalized Under Prompt Corrective Action Provisions(1)
Amount
Ratio
Amount
Ratio
Amount
Ratio
December 31, 2015 (2)
Total risk-based capital (to risk-weighted assets):
Sun Bancorp, Inc.
$
328,575
21.04
%
$
124,914
8.00
%
N/A
Sun National Bank
297,735
19.11
124,649
8.00
$
155,811
10.00
%
Tier 1 common equity capital ratio (to risk-weighted assets):
Sun Bancorp, Inc.
219,939
14.09
70,264
4.50
N/A
Sun National Bank
279,100
17.91
70,115
4.50
101,277
6.50
Tier 1 capital (to risk-weighted assets):
Sun Bancorp, Inc.
274,928
17.61
93,685
6.00
N/A
Sun National Bank
279,100
17.91
93,487
6.00
124,648
8.00
Leverage capital:
Sun Bancorp, Inc.
274,928
12.19
90,203
4.00
N/A
Sun National Bank
279,100
12.39
90,069
4.00
112,587
5.00
December 31, 2014
Total risk-based capital (to risk-weighted assets):
Sun Bancorp, Inc.
$
317,945
19.25
%
$
132,147
8.00
N/A
Sun National Bank
286,374
17.37
131,876
8.00
$
164,844
10.00
%
Tier 1 capital (to risk-weighted assets):
Sun Bancorp, Inc.
276,349
16.73
66,073
4.00
N/A
Sun National Bank
265,728
16.12
65,938
4.00
98,907
6.00
Leverage capital:
Sun Bancorp, Inc.
276,349
10.06
109,894
4.00
N/A
Sun National Bank
265,728
9.68
109,760
4.00
137,200
5.00
(1)
Not applicable for bank holding companies.
(2)
The Basel III guidelines and the Dodd-Frank Act established a new minimum Tier 1 common equity risk-based capital ratio and revised the “Prompt Corrective Action” regulations, effective January 1, 2015.</t>
  </si>
  <si>
    <t>Fair Value of Financial Instruments (Tables)</t>
  </si>
  <si>
    <t>Summary of Assets and Liabilities Measured at Fair Value on Recurring Basis</t>
  </si>
  <si>
    <t>Those assets and liabilities which will continue to be measured at fair value on a recurring basis are as follows:
Category Used for Fair Value Measurement
Total
Level 1
Level 2
Level 3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
December 31, 2014
Assets:
Investment securities available for sale:
U.S. Treasury securities
$
2,503
$
2,503
$
—
$
—
U.S. Government agency securities
4,786
—
4,786
—
U.S. Government agency mortgage-backed securities
265,156
—
265,156
—
Other mortgage-backed securities
265
—
265
—
State and municipal securities
30,922
—
30,922
—
Trust preferred securities
9,410
—
—
9,410
Collateralized loan obligations
68,603
—
68,603
—
Other securities
12,855
12,855
—
—
Hedged commercial loans
9,726
—
9,726
—
Interest rate swaps
12,294
—
12,294
—
Liabilities:
Fair value interest rate swaps
765
—
765
—
Interest rate swaps
12,419
—
12,419
—</t>
  </si>
  <si>
    <t>Summary of Assets Measured at Fair Value on Non Recurring Basis</t>
  </si>
  <si>
    <t xml:space="preserve">At December 31, 2015 and 2014, these assets were valued in accordance with GAAP, and except for impaired loans, real estate owned and loans held for sale included in the following table, did not require fair value disclosure under the provisions of FASB ASC 820. The related changes in fair value for the years ended December 31, 2015 and 2014 are as follows:
Category Used for Fair Value Measurement
Total (Losses) Gains Or Changes
Total
Level 1
Level 2
Level 3
in Net Assets
December 31, 2015
Assets:
Impaired loans
$
1,161
$
—
$
—
$
1,161
$
(64
)
Real estate owned
281
—
—
281
(56
)
December 31, 2014
Assets:
Impaired loans
$
1,826
$
—
$
—
$
1,826
$
(1,452
)
Loans held-for-sale, at lower of cost or market
4,083
—
4,083
—
(4,852
)
Real estate owned
144
—
—
144
(835
) </t>
  </si>
  <si>
    <t>Valuation Methods for Determining Fair Value of Impairment Loans</t>
  </si>
  <si>
    <t xml:space="preserve">The following table summarizes the Company’s appraisal approach based upon loan category.
Loan Category Used for Impairment Review
Method of Determining the Value
Loans less than $1 million
Evaluation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t>
  </si>
  <si>
    <t>Carrying Amounts and Estimated Fair Values of Financial Assets and Liabilities</t>
  </si>
  <si>
    <t>CARRYING AMOUNTS AND ESTIMATED FAIR VALUES OF FINANCIAL INSTRUMENTS
December 31,
2015
2014
Carrying Amount
Estimated Fair Value
Carrying Amount
Estimated Fair Value
Assets:
Cash and due from banks
$
21,836
$
21,836
$
43,491
$
43,491
Interest-earning bank balances
182,479
182,479
505,885
505,885
Restricted cash
5,000
5,000
13,000
13,000
Investment securities available for sale
282,875
282,875
394,500
394,500
Investment securities held to maturity
250
250
489
501
Loans receivable, net
1,524,577
1,460,080
1,477,172
1,412,372
Loans held-for-sale, at lower of cost or market
—
—
4,083
4,083
Hedged commercial loans (1)
5,924
5,924
9,726
9,726
Brach assets held-for-sale
—
—
69,064
69,064
Restricted equity investments
15,733
15,733
14,961
14,961
Interest rate swaps
5,611
5,611
12,294
12,294
Liabilities:
Demand deposits
1,186,348
1,166,898
1,409,978
1,444,488
Savings deposits
221,620
213,498
224,017
232,572
Time deposits
338,134
339,294
457,909
458,233
Deposits held-for-sale
—
—
183,395
199,469
Securities sold under agreements to repurchase – customers
—
—
1,156
1,156
Advances from FHLBNY
85,607
85,790
60,787
60,935
Junior subordinated debentures
92,786
63,520
92,786
67,837
Fair value interest rate swaps
351
351
765
765
Interest rate swaps
5,649
5,649
12,419
12,419
(1)
Includes positive market value adjustment of $351 thousand and $765 thousand at December 31, 2015 and December 31, 2014, respectively, which is equal to the change in value of related interest rate swaps designated as fair value hedges of these hedged loans in accordance with FASB ASC 815.</t>
  </si>
  <si>
    <t>Investment Securities [Member]</t>
  </si>
  <si>
    <t>Summary of Level 3 Fair Value Measurement Activity</t>
  </si>
  <si>
    <t>The following provides details of the Level 3 fair value measurement activity for the years ended December 31, 2015 and 2014:
For the Years Ended December 31,
2015
2014
Balance, beginning of year
$
9,410
$
7.967
Total gains (losses), realized/unrealized:
Included in earnings
3
—
Included in accumulated other comprehensive income
762
2,054
Purchases
—
—
Maturities
—
—
Prepayments
—
(611
)
Calls
—
—
Transfers out of Level 3
—
—
Balance, end of year
$
10,175
$
9,410</t>
  </si>
  <si>
    <t>Related Party Transactions (Tables)</t>
  </si>
  <si>
    <t>Summary of Loans to Related Parties</t>
  </si>
  <si>
    <t xml:space="preserve">Related party activity for the years ended December 31, 2015 and 2014 is summarized as follows: SUMMARY OF LOANS TO RELATED PARTIES
At or for the Years Ended December 31,
2015
2014
Balance, beginning of year
$
38,066
$
50,417
Additions
—
1,049
Other reductions (1)
—
(123
)
Repayments
(36,057
)
(13,276
)
Balance, end of year
$
2,009
$
38,066
(1)
Represents balances at the beginning of the period for related parties who left the Company during the course of the year. </t>
  </si>
  <si>
    <t>Summary of Leases</t>
  </si>
  <si>
    <t xml:space="preserve">Terms of these five agreements at December 31, 2015 are as follows: SUMMARY OF LEASES WITH AFFILIATES
December 31, 2015
Annual Rental Payment
Renewal Option Remaining
Annual Rental Increases
Expiration date:
January 2017
$
167
2 five-year terms
Fixed
October 2017 (1)
1,225
2 five-year terms
CPI
August 2025 (2)
527
4 five-year terms
Fixed
January 2027
174
4 five-year terms
Fixed
June 2029 (3)
269
4 five-year terms
CPI
(1)
This lease was amended in January 2015 retroactive to November 2014 and previously had an expiration in October 2027.
(2)
This lease is recorded as a $4.3 million obligation under capital lease at December 31, 2015.
(3)
This lease is recorded as a $2.6 million obligation under capital lease at December 31, 2015. </t>
  </si>
  <si>
    <t>Condensed Financial Information of Parent Company (Tables)</t>
  </si>
  <si>
    <t>Condensed Statements of Financial Condition</t>
  </si>
  <si>
    <t>The condensed financial statements of Sun Bancorp, Inc. are as follows: CONDENSED STATEMENTS OF FINANCIAL CONDITION
December 31,
2015
2014
Assets:
Cash and due from banks
$
29,222
$
29,775
Investments in subsidiaries:
Bank subsidiaries
315,551
303,795
Non-bank subsidiaries
2,786
2,786
Accrued interest receivable and other assets
3,683
3,681
Total assets
$
351,242
$
340,037
Liabilities and Shareholders’ Equity:
Liabilities
Junior subordinated debentures
$
92,786
$
92,786
Other liabilities
2,068
1,928
Total liabilities
94,854
94,714
Shareholders’ equity
256,388
245,323
Total liabilities and shareholders’ equity
$
351,242
$
340,037</t>
  </si>
  <si>
    <t>Condensed Statements of Operations</t>
  </si>
  <si>
    <t xml:space="preserve">CONDENSED STATEMENTS OF OPERATIONS
Years Ended December 31,
2015
2014
2013
Interest expense
$
(2,200
)
$
(2,150
)
$
(2,188
)
Other expenses
(3,791
)
(4,037
)
(4,311
)
Management fee income
3,886
4,130
4,573
Loss before equity in undistributed loss of subsidiaries and income tax benefit
(2,105
)
(2,057
)
(1,926
)
Equity in undistributed loss of subsidiaries
11,639
(28,480
)
(8,681
)
Income tax benefit
686
729
664
Net income (loss) available to common shareholders
$
10,220
$
(29,808
)
$
(9,943
) </t>
  </si>
  <si>
    <t>Condensed Statements of Cash Flows</t>
  </si>
  <si>
    <t>CONDENSED STATEMENTS OF CASH FLOWS
Years Ended December 31,
2015
2014
2013
Operating activities:
Net income (loss)
$
10,220
$
(29,808
)
$
(9,943
)
Adjustments to reconcile net (loss) income to net cash used in operating activities:
Undistributed (income) loss of subsidiaries
(11,639
)
28,480
8,681
Stock-based compensation
252
226
167
Change in assets and liabilities which provided (used) cash:
Accrued interest receivable and other assets
(28
)
(730
)
(621
)
Accounts payable and other liabilities
27
(487
)
(389
)
Net cash used in operating activities
(1,168
)
(2,319
)
(2,105
)
Investing activities:
Payments for investments in and advances to subsidiaries
—
(7,500
)
—
Net cash used in investing activities
—
(7,500
)
—
Financing activities:
Proceeds from exercise of stock options
15
16
—
Proceeds from issuance of common stock
600
22,141
1,580
Net cash provided by financing activities
615
22,157
1,580
Net (decrease) increase in cash
(553
)
12,338
(525
)
Cash, beginning of year
29,775
17,437
17,962
Cash, end of year
$
29,222
$
29,775
$
17,437</t>
  </si>
  <si>
    <t>Summarized Quarterly Financial Data (unaudited)</t>
  </si>
  <si>
    <t xml:space="preserve">QUARTERLY DATA (1)
Three Months Ended
December 31,
September 30,
June 30,
March 31,
2015
Interest income
$
17,167
$
17,589
$
17,793
$
17,659
Interest expense
2,352
2,372
2,418
2,468
Net interest income
14,815
15,217
15,375
15,191
Recovery of provision for loan losses
(300
)
(1,762
)
(1,218
)
—
Non-interest income
3,204
6,453
4,881
13,087
Non-interest expense
16,621
19,885
18,362
25,218
Income before income taxes
1,698
3,547
3,112
3,060
Income tax expense
246
383
284
284
Net income available to common shareholders
1,452
3,164
2,828
2,776
Earnings per common share - basic
$
0.08
$
0.17
$
0.15
$
0.15
Earnings per common share - diluted
$
0.08
$
0.17
$
0.15
$
0.15
2014
Interest income
$
19,840
$
21,955
$
23,777
$
24,640
Interest expense
2,814
3,034
3,165
3,248
Net interest income
17,026
18,921
20,612
21,392
Provision for loan losses
—
—
14,803
—
Non-interest income
4,142
4,695
3,977
4,949
Non-interest expense
23,705
24,132
33,677
27,888
Loss before income taxes
(2,537
)
(516
)
(23,891
)
(1,547
)
Income tax expense
292
309
357
359
Net loss available to common shareholders
$
(2,829
)
(825
)
(24,248
)
(1,906
)
Loss per common share - basic
$
(0.15
)
$
(0.05
)
$
(1.39
)
$
(0.11
)
Loss per common share - diluted
$
(0.15
)
$
(0.05
)
$
(1.39
)
$
(0.11
)
(1)
Prior period share data was retroactively adjusted for the impact of the 1-for-5 reverse stock split completed on August 11, 2014 Basic and diluted earnings (loss) per share are computed independently for each of the quarters presented. Consequently, the sum of the quarters may not equal the annual loss per share. </t>
  </si>
  <si>
    <t>Nature of Operations - Additional Information (Detail)</t>
  </si>
  <si>
    <t>Aug. 11, 2014</t>
  </si>
  <si>
    <t>Dec. 31, 2015TrustLocationBranchesOffice</t>
  </si>
  <si>
    <t>Organization Consolidation And Presentation Of Financial Statements Disclosure [Line Items]</t>
  </si>
  <si>
    <t>Number of business trust</t>
  </si>
  <si>
    <t>Number of locations | Location</t>
  </si>
  <si>
    <t>Number of branch offices | Branches</t>
  </si>
  <si>
    <t>Number of loan production office | Office</t>
  </si>
  <si>
    <t>Reverse stock split ratio</t>
  </si>
  <si>
    <t>DELAWARE</t>
  </si>
  <si>
    <t>CONNECTICUT</t>
  </si>
  <si>
    <t>Summary of Significant Accounting Policies - Impact of Reclassifications to Condensed Consolidated Statements of Operations (Detail) - USD ($) $ in Thousands</t>
  </si>
  <si>
    <t>Non-interest income:</t>
  </si>
  <si>
    <t>Deposit service charges and fees</t>
  </si>
  <si>
    <t>Non-interest expense:</t>
  </si>
  <si>
    <t>Amortization of intangible assets</t>
  </si>
  <si>
    <t>Other</t>
  </si>
  <si>
    <t>As Reclassified [Member]</t>
  </si>
  <si>
    <t>As Reported [Member]</t>
  </si>
  <si>
    <t>Mortgage banking revenue, net</t>
  </si>
  <si>
    <t>Commission expense</t>
  </si>
  <si>
    <t>Real estate owned expense, net</t>
  </si>
  <si>
    <t>Office supplies expense</t>
  </si>
  <si>
    <t>Summary of Significant Accounting Policies - Additional Information (Detail)</t>
  </si>
  <si>
    <t>Dec. 31, 2015USD ($)SegmentTransactionsshares</t>
  </si>
  <si>
    <t>Dec. 31, 2014USD ($)Transactionsshares</t>
  </si>
  <si>
    <t>Dec. 31, 2013USD ($)</t>
  </si>
  <si>
    <t>Accounts, Notes, Loans and Financing Receivable [Line Items]</t>
  </si>
  <si>
    <t>Number of reportable operating segment | Segment</t>
  </si>
  <si>
    <t>Number of unsettled transactions | Transactions</t>
  </si>
  <si>
    <t>Loans held-for-sale</t>
  </si>
  <si>
    <t>Commercial loans and commercial real estate loans placed on non-accrual status</t>
  </si>
  <si>
    <t>90 days</t>
  </si>
  <si>
    <t>Goodwill impairment</t>
  </si>
  <si>
    <t>Carrying amount of goodwill</t>
  </si>
  <si>
    <t>Investments in general account</t>
  </si>
  <si>
    <t>Investments in separate account</t>
  </si>
  <si>
    <t>Treasury stock | shares</t>
  </si>
  <si>
    <t>Stock-based incentive plan, options expiry term</t>
  </si>
  <si>
    <t>10 years</t>
  </si>
  <si>
    <t>Stock Option granted exercise period</t>
  </si>
  <si>
    <t>Deferred tax assets valuation allowance</t>
  </si>
  <si>
    <t>Deferred tax liability net of valuation allowance</t>
  </si>
  <si>
    <t>Commercial Loans [Member]</t>
  </si>
  <si>
    <t>Delinquent loans charge-off</t>
  </si>
  <si>
    <t>180 days</t>
  </si>
  <si>
    <t>Commercial Real Estate Loans [Member]</t>
  </si>
  <si>
    <t>Consumer Loans [Member]</t>
  </si>
  <si>
    <t>Residential Real Estate Loans [Member]</t>
  </si>
  <si>
    <t>Residential real estate loans placed on non-accrual status</t>
  </si>
  <si>
    <t>Maximum [Member]</t>
  </si>
  <si>
    <t>Loans delayed before impairment period</t>
  </si>
  <si>
    <t>Summary of Significant Accounting Policies - Summary of Estimated Useful Lives of Bank Properties and Equipment (Detail)</t>
  </si>
  <si>
    <t>Buildings [Member]</t>
  </si>
  <si>
    <t>Property, Plant and Equipment [Line Items]</t>
  </si>
  <si>
    <t>Estimated Useful Life</t>
  </si>
  <si>
    <t>40 years</t>
  </si>
  <si>
    <t>Leasehold Improvements [Member]</t>
  </si>
  <si>
    <t>Lesser of the useful life or the remaining lease term, including renewals, if applicable</t>
  </si>
  <si>
    <t>Computer Software [Member]</t>
  </si>
  <si>
    <t>3 years</t>
  </si>
  <si>
    <t>Minimum [Member] | Furniture, Fixtures and Equipment [Member]</t>
  </si>
  <si>
    <t>Maximum [Member] | Furniture, Fixtures and Equipment [Member]</t>
  </si>
  <si>
    <t>Summary of Significant Accounting Policies - Reclassifications of Accumulated Other Comprehensive Loss Items (Detail) - USD ($) $ in Thousands</t>
  </si>
  <si>
    <t>Unrealized holding (loss) gain on securities available for sale during the year, Pre-tax</t>
  </si>
  <si>
    <t>Unrealized holding (loss) gain on securities available for sale during the year, Tax</t>
  </si>
  <si>
    <t>Unrealized holding (loss) gain on securities available for sale during the year, After-tax</t>
  </si>
  <si>
    <t>Reclassification adjustment for net gain included in net income, Pre-tax</t>
  </si>
  <si>
    <t>Reclassification adjustment for net gain included in net income, Tax</t>
  </si>
  <si>
    <t>Reclassification adjustment for net gain included in net income, After-tax</t>
  </si>
  <si>
    <t>Net unrealized (loss) gain on securities available for sale, Pre-tax</t>
  </si>
  <si>
    <t>Net unrealized (loss) gain on securities available for sale, Tax</t>
  </si>
  <si>
    <t>Net unrealized gain (loss) on securities available for sale, After-tax</t>
  </si>
  <si>
    <t>Summary of Significant Accounting Policies - Summary of Weighted Average Assumptions Used to Calculate Fair Value of Option Awards (Detail) - $ / shares</t>
  </si>
  <si>
    <t>Fair value of Options granted during the year</t>
  </si>
  <si>
    <t>Risk-free rate of return</t>
  </si>
  <si>
    <t>1.35%</t>
  </si>
  <si>
    <t>1.32%</t>
  </si>
  <si>
    <t>0.85%</t>
  </si>
  <si>
    <t>Expected term in months</t>
  </si>
  <si>
    <t>46 months</t>
  </si>
  <si>
    <t>54 months</t>
  </si>
  <si>
    <t>59 years</t>
  </si>
  <si>
    <t>Expected volatility</t>
  </si>
  <si>
    <t>40.00%</t>
  </si>
  <si>
    <t>54.00%</t>
  </si>
  <si>
    <t>62.00%</t>
  </si>
  <si>
    <t>Summary of Significant Accounting Policies - Summary of Weighted Average Assumptions Used to Calculate Fair Value of Option Awards (Parenthetical) (Detail)</t>
  </si>
  <si>
    <t>Dec. 31, 2015USD ($)</t>
  </si>
  <si>
    <t>Dec. 31, 2014USD ($)</t>
  </si>
  <si>
    <t>Common stock dividends paid in cash</t>
  </si>
  <si>
    <t>Branch Sales and Consolidations - Additional Information (Detail) $ in Thousands</t>
  </si>
  <si>
    <t>Aug. 28, 2015USD ($)</t>
  </si>
  <si>
    <t>Mar. 06, 2015USD ($)Branch_office</t>
  </si>
  <si>
    <t>Dec. 31, 2015USD ($)BranchesOffice</t>
  </si>
  <si>
    <t>Dec. 31, 2014USD ($)Branches</t>
  </si>
  <si>
    <t>Dec. 31, 2013USD ($)Office</t>
  </si>
  <si>
    <t>Real Estate Properties [Line Items]</t>
  </si>
  <si>
    <t>Number of leased branch offices closed | Branches</t>
  </si>
  <si>
    <t>Number of owned branch offices | Office</t>
  </si>
  <si>
    <t>Closure expenses</t>
  </si>
  <si>
    <t>Number of leased branch offices | Office</t>
  </si>
  <si>
    <t>Existing branch office | Office</t>
  </si>
  <si>
    <t>Sturdy Savings Bank [Member]</t>
  </si>
  <si>
    <t>Number of branches sold | Branch_office</t>
  </si>
  <si>
    <t>Deposits held for sale</t>
  </si>
  <si>
    <t>Loans held for sale</t>
  </si>
  <si>
    <t>Fixed assets</t>
  </si>
  <si>
    <t>Cash</t>
  </si>
  <si>
    <t>Net cash payment for sale of branch</t>
  </si>
  <si>
    <t>Gain on branch sale transaction</t>
  </si>
  <si>
    <t>Hammonton Branch [Member]</t>
  </si>
  <si>
    <t>Investment Securities - Available for Sale and Held to Maturity Investment (Detail) - USD ($) $ in Thousands</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Gross Unrealized Gains, Held to maturity</t>
  </si>
  <si>
    <t>Estimated Fair Value, Held to maturity</t>
  </si>
  <si>
    <t>Amortized Cost</t>
  </si>
  <si>
    <t>Gross Unrealized Gains</t>
  </si>
  <si>
    <t>Gross Unrealized Losses</t>
  </si>
  <si>
    <t>Estimated Fair Value</t>
  </si>
  <si>
    <t>Other Mortgage-Backed Securities [Member]</t>
  </si>
  <si>
    <t>U.S. Treasury Securities [Member]</t>
  </si>
  <si>
    <t>U.S. Government Agency Securities [Member]</t>
  </si>
  <si>
    <t>U.S. Government Agency Mortgage-Backed Securities [Member]</t>
  </si>
  <si>
    <t>State and Municipal Securities [Member]</t>
  </si>
  <si>
    <t>Trust Preferred Securities [Member]</t>
  </si>
  <si>
    <t>Collateralized Loan Obligations [Member]</t>
  </si>
  <si>
    <t>Other Securities [Member]</t>
  </si>
  <si>
    <t>Investment Securities - Additional Information (Detail)</t>
  </si>
  <si>
    <t>Aug. 31, 2009</t>
  </si>
  <si>
    <t>Mar. 31, 2015USD ($)</t>
  </si>
  <si>
    <t>Sep. 30, 2014USD ($)</t>
  </si>
  <si>
    <t>Dec. 31, 2015USD ($)TimesSecurity</t>
  </si>
  <si>
    <t>Dec. 31, 2014USD ($)Security</t>
  </si>
  <si>
    <t>Schedule of Available-for-sale Securities [Line Items]</t>
  </si>
  <si>
    <t>Number of securities prior to maturity | Security</t>
  </si>
  <si>
    <t>Gross proceed from sale of securities</t>
  </si>
  <si>
    <t>Gross realized gains</t>
  </si>
  <si>
    <t>Number of securities matured | Security</t>
  </si>
  <si>
    <t>Aggregate value of securities matured</t>
  </si>
  <si>
    <t>Proceeds paid off on maturity of security</t>
  </si>
  <si>
    <t>Number of securities paid off | Security</t>
  </si>
  <si>
    <t>OTTI credit related charge</t>
  </si>
  <si>
    <t>Cumulative OTTI balance</t>
  </si>
  <si>
    <t>OTTI charges recognized in earnings</t>
  </si>
  <si>
    <t>12 Months or Longer Estimated Fair Value</t>
  </si>
  <si>
    <t>Gross unrealized loss in the category of 12 months or longer</t>
  </si>
  <si>
    <t>Less than 12 months gross unrealized loss</t>
  </si>
  <si>
    <t>Less than 12 Months, Estimated Fair Value</t>
  </si>
  <si>
    <t>Amortized cost of securities</t>
  </si>
  <si>
    <t>Estimated fair value of securities</t>
  </si>
  <si>
    <t>Future default rate</t>
  </si>
  <si>
    <t>3.60%</t>
  </si>
  <si>
    <t>Period of time with no recovery rate</t>
  </si>
  <si>
    <t>Deferred dividends paid by the issuer</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position of twelve months or longer | Security</t>
  </si>
  <si>
    <t>Number of investment securities in unrealized loss less than 12 months | Security</t>
  </si>
  <si>
    <t>Number of investment securities | Security</t>
  </si>
  <si>
    <t>Collateralized Loan Obligations [Member] | AAA [Member]</t>
  </si>
  <si>
    <t>Collateralized Loan Obligations [Member] | AA [Member]</t>
  </si>
  <si>
    <t>Number of Non-rated single issuer security | Security</t>
  </si>
  <si>
    <t>Non-rated single issuer security with amortized cost</t>
  </si>
  <si>
    <t>Non-rated single issuer security with estimated fair value</t>
  </si>
  <si>
    <t>Number of investment grade rated pooled security | Security</t>
  </si>
  <si>
    <t>Investment grade rated pooled security with an amortized cost</t>
  </si>
  <si>
    <t>Investment grade rated pooled security with estimated fair value</t>
  </si>
  <si>
    <t>Security with principal coverage | Times</t>
  </si>
  <si>
    <t>Non-rated single issuer trust preferred security, permitted period for deferment on dividend</t>
  </si>
  <si>
    <t>5 years</t>
  </si>
  <si>
    <t>Available for Sale Securities [Member]</t>
  </si>
  <si>
    <t>Number of available for sale securities sold prior to maturity | Security</t>
  </si>
  <si>
    <t>Investment Securities - Gross Unrealized Losses by Investment Category (Detail) - USD ($) $ in Thousands</t>
  </si>
  <si>
    <t>Less than 12 Months, Gross Unrealized Losses</t>
  </si>
  <si>
    <t>12 Months or Longer, Estimated Fair Value</t>
  </si>
  <si>
    <t>12 Months or Longer, Gross Unrealized Losses</t>
  </si>
  <si>
    <t>Total, Estimated Fair Value</t>
  </si>
  <si>
    <t>Total, Gross Unrealized Losses</t>
  </si>
  <si>
    <t>Investment Securities - Contractual Maturities of Investment Securities (Detail) - USD ($) $ in Thousands</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Receivable - Loan Components (Detail) - USD ($) $ in Thousands</t>
  </si>
  <si>
    <t>Dec. 31, 2012</t>
  </si>
  <si>
    <t>Total gross loans held-for-investment</t>
  </si>
  <si>
    <t>Allowance for loan losses</t>
  </si>
  <si>
    <t>Loans receivable, net</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Receivable - Loans on Non-accrual Status (Detail) - USD ($) $ in Thousands</t>
  </si>
  <si>
    <t>Total non-accrual loans</t>
  </si>
  <si>
    <t>Troubled debt restructurings, non-accrual</t>
  </si>
  <si>
    <t>Commercial Loans [Member] | Commercial, Held-for-Sale [Member]</t>
  </si>
  <si>
    <t>Commercial Loans [Member] | CRE Owner Occupied, Held-For-Sale [Member]</t>
  </si>
  <si>
    <t>Commercial Loans [Member] | CRE Non-Owner, Held-for-Sale [Member]</t>
  </si>
  <si>
    <t>Consumer Loans [Member] | Home Equity Lines of Credit, Held-For-Sale [Member]</t>
  </si>
  <si>
    <t>Consumer Loans [Member] | Home Equity Term Loans, Held-For-Sale [Member]</t>
  </si>
  <si>
    <t>Consumer Loans [Member] | Residential Real Estate Held-For-Sale [Member]</t>
  </si>
  <si>
    <t>Loans Receivable - Additional Information (Detail)</t>
  </si>
  <si>
    <t>Dec. 31, 2015USD ($)Relationship</t>
  </si>
  <si>
    <t>Dec. 31, 2014USD ($)Relationship</t>
  </si>
  <si>
    <t>Interest income not recognized due to non accrual loans</t>
  </si>
  <si>
    <t>Interest on loans included in net income</t>
  </si>
  <si>
    <t>Outstanding amount of relationships which agreements included interest reserves</t>
  </si>
  <si>
    <t>No of residential construction, commercial construction and land development relationships | Relationship</t>
  </si>
  <si>
    <t>Amount available to fund interest payments</t>
  </si>
  <si>
    <t>Number of relationships with interest reserves on non-accrual status | Relationship</t>
  </si>
  <si>
    <t>Interest Reserve in the aggregate on non accrual status of commercial construction relationships</t>
  </si>
  <si>
    <t>Additional lending of funds</t>
  </si>
  <si>
    <t>Loans pledged as collateral on secured borrowings</t>
  </si>
  <si>
    <t>Allowance for Loan Losses - Allowance for Loan Losses and Recorded Investment in Financing Receivables (Detail) - USD ($) $ in Thousands</t>
  </si>
  <si>
    <t>3 Months Ended</t>
  </si>
  <si>
    <t>Sep. 30, 2015</t>
  </si>
  <si>
    <t>Jun. 30, 2014</t>
  </si>
  <si>
    <t>Allowance for loan losses:</t>
  </si>
  <si>
    <t>Beginning balance</t>
  </si>
  <si>
    <t>Charge-offs</t>
  </si>
  <si>
    <t>Recoveries</t>
  </si>
  <si>
    <t>Net charge-offs</t>
  </si>
  <si>
    <t>Provision for loan losses</t>
  </si>
  <si>
    <t>Ending balance</t>
  </si>
  <si>
    <t>Ending balance: individually evaluated for impairment</t>
  </si>
  <si>
    <t>Ending balance: collectively evaluated for impairment</t>
  </si>
  <si>
    <t>Financing Receivables:</t>
  </si>
  <si>
    <t>Home Equity [Member]</t>
  </si>
  <si>
    <t>Allowance for Loan Losses - Additional Information (Detail) $ in Thousands</t>
  </si>
  <si>
    <t>Dec. 31, 2015USD ($)Contract</t>
  </si>
  <si>
    <t>Dec. 31, 2014USD ($)Contract</t>
  </si>
  <si>
    <t>Dec. 31, 2013USD ($)Contract</t>
  </si>
  <si>
    <t>Dec. 31, 2012USD ($)</t>
  </si>
  <si>
    <t>Allowance for loans receivable | $</t>
  </si>
  <si>
    <t>Ratio of allowance for loan losses to gross loans held-for-investment</t>
  </si>
  <si>
    <t>1.16%</t>
  </si>
  <si>
    <t>1.54%</t>
  </si>
  <si>
    <t>1.66%</t>
  </si>
  <si>
    <t>Loan not considered as impaired</t>
  </si>
  <si>
    <t>Less than 90 days</t>
  </si>
  <si>
    <t>Number of TDR's included in Impaired Loans</t>
  </si>
  <si>
    <t>TDRs included in impaired loans | $</t>
  </si>
  <si>
    <t>Number of impaired loans in accruing status</t>
  </si>
  <si>
    <t>TDR with commitments to lend additional funds</t>
  </si>
  <si>
    <t>Number new TDR agreements</t>
  </si>
  <si>
    <t>Number of TDR agreements that subsequently defaulted</t>
  </si>
  <si>
    <t>Allowance for Loan Losses - Components of Impaired Loans Held-for-Investment (Detail) - USD ($) $ in Thousands</t>
  </si>
  <si>
    <t>Financing Receivable Impaired [Line Items]</t>
  </si>
  <si>
    <t>Recorded Investment</t>
  </si>
  <si>
    <t>Unpaid Principal Balance</t>
  </si>
  <si>
    <t>Related Allowance</t>
  </si>
  <si>
    <t>Average Recorded Investment</t>
  </si>
  <si>
    <t>Accrued Interest Income Recognized</t>
  </si>
  <si>
    <t>Cash Interest Income Recognized</t>
  </si>
  <si>
    <t>Recorded Investment, With No Related Allowance</t>
  </si>
  <si>
    <t>Unpaid Principal Balance, With No Related Allowance</t>
  </si>
  <si>
    <t>Average Recorded Investment, With No Related Allowance</t>
  </si>
  <si>
    <t>Accrued Interest Income Recognized, With No Related Allowance</t>
  </si>
  <si>
    <t>Commercial Loans [Member] | Commercial and Industrial, Held-For-Sale [Member]</t>
  </si>
  <si>
    <t>Commercial Loans [Member] | CRE Non Owner Occupied, Held-For-Sale [Member]</t>
  </si>
  <si>
    <t>Cash Interest Income Recognized, With No Related Allowance</t>
  </si>
  <si>
    <t>Allowance for Loan Losses - Analysis of Company's TDR Agreements (Detail)</t>
  </si>
  <si>
    <t>Dec. 31, 2014Contract</t>
  </si>
  <si>
    <t>Financing Receivable Modifications [Line Items]</t>
  </si>
  <si>
    <t>Number of Contracts | Contract</t>
  </si>
  <si>
    <t>Pre-Modification Outstanding Recorded Investment</t>
  </si>
  <si>
    <t>Post-Modification Outstanding Recorded Investment</t>
  </si>
  <si>
    <t>Allowance for Loan Losses - Information Regarding Types of Concessions Granted on Loans (Detail) - Contract</t>
  </si>
  <si>
    <t>Number of Contracts</t>
  </si>
  <si>
    <t>Commercial and Industrial [Member] | Modified Principal Repayment Terms [Member]</t>
  </si>
  <si>
    <t>CRE Owner Occupied [Member] | Modified Principal Repayment Terms [Member]</t>
  </si>
  <si>
    <t>Residential Real Estate Loans [Member] | Rate Reduction Modified Principal Repayment Terms and Debt Forgiveness [Member]</t>
  </si>
  <si>
    <t>Residential Real Estate Loans [Member] | Modified Term Debt to Interest Only for Six Month Period [Member]</t>
  </si>
  <si>
    <t>CRE Non-Owner Occupied [Member] | Interest Rate Concession [Member]</t>
  </si>
  <si>
    <t>Allowance for Loan Losses - Company's Distribution of Risk Ratings within Held-for-Investment Loan Portfolio (Detail) - USD ($) $ in Thousands</t>
  </si>
  <si>
    <t>Financing Receivable Allowance For Credit Losses [Line Items]</t>
  </si>
  <si>
    <t>Pass [Member]</t>
  </si>
  <si>
    <t>Pass [Member] | Commercial and Industrial [Member]</t>
  </si>
  <si>
    <t>Pass [Member] | CRE Owner Occupied [Member]</t>
  </si>
  <si>
    <t>Pass [Member] | CRE Non-Owner Occupied [Member]</t>
  </si>
  <si>
    <t>Pass [Member] | Land and Development [Member]</t>
  </si>
  <si>
    <t>Pass [Member] | Home Equity Lines of Credit [Member]</t>
  </si>
  <si>
    <t>Pass [Member] | Home Equity Term Loans [Member]</t>
  </si>
  <si>
    <t>Pass [Member] | Residential Real Estate Loans [Member]</t>
  </si>
  <si>
    <t>Pass [Member] | Other [Member]</t>
  </si>
  <si>
    <t>Special Mention [Member]</t>
  </si>
  <si>
    <t>Special Mention [Member] | Commercial and Industrial [Member]</t>
  </si>
  <si>
    <t>Special Mention [Member] | CRE Owner Occupied [Member]</t>
  </si>
  <si>
    <t>Special Mention [Member] | CRE Non-Owner Occupied [Member]</t>
  </si>
  <si>
    <t>Special Mention [Member] | Land and Development [Member]</t>
  </si>
  <si>
    <t>Substandard [Member]</t>
  </si>
  <si>
    <t>Substandard [Member] | Commercial and Industrial [Member]</t>
  </si>
  <si>
    <t>Substandard [Member] | CRE Owner Occupied [Member]</t>
  </si>
  <si>
    <t>Substandard [Member] | CRE Non-Owner Occupied [Member]</t>
  </si>
  <si>
    <t>Substandard [Member] | Land and Development [Member]</t>
  </si>
  <si>
    <t>Substandard [Member] | Home Equity Lines of Credit [Member]</t>
  </si>
  <si>
    <t>Substandard [Member] | Home Equity Term Loans [Member]</t>
  </si>
  <si>
    <t>Substandard [Member] | Residential Real Estate Loans [Member]</t>
  </si>
  <si>
    <t>Substandard [Member] | Other [Member]</t>
  </si>
  <si>
    <t>Doubtful [Member]</t>
  </si>
  <si>
    <t>Doubtful [Member] | Commercial and Industrial [Member]</t>
  </si>
  <si>
    <t>Doubtful [Member] | CRE Owner Occupied [Member]</t>
  </si>
  <si>
    <t>Doubtful [Member] | Other [Member]</t>
  </si>
  <si>
    <t>Allowance for Loan Losses - Company's Analysis of Past Due Held-for-Investment Loans (Detail) - USD ($) $ in Thousands</t>
  </si>
  <si>
    <t>Financing Receivable Recorded Investment Past Due [Line Items]</t>
  </si>
  <si>
    <t>Total Past Due</t>
  </si>
  <si>
    <t>Current</t>
  </si>
  <si>
    <t>Total Financing Receivables</t>
  </si>
  <si>
    <t>30-59 Days Past Due [Member]</t>
  </si>
  <si>
    <t>60-89 Days Past Due [Member]</t>
  </si>
  <si>
    <t>90 Days Past Due [Member]</t>
  </si>
  <si>
    <t>Commercial Loans [Member] | 30-59 Days Past Due [Member] | Commercial and Industrial [Member]</t>
  </si>
  <si>
    <t>Commercial Loans [Member] | 30-59 Days Past Due [Member] | CRE Owner Occupied [Member]</t>
  </si>
  <si>
    <t>Commercial Loans [Member] | 30-59 Days Past Due [Member] | CRE Non-Owner Occupied [Member]</t>
  </si>
  <si>
    <t>Commercial Loans [Member] | 60-89 Days Past Due [Member] | Commercial and Industrial [Member]</t>
  </si>
  <si>
    <t>Commercial Loans [Member] | 60-89 Days Past Due [Member] | CRE Owner Occupied [Member]</t>
  </si>
  <si>
    <t>Commercial Loans [Member] | 60-89 Days Past Due [Member] | CRE Non-Owner Occupied [Member]</t>
  </si>
  <si>
    <t>Commercial Loans [Member] | 90 Days Past Due [Member] | Commercial and Industrial [Member]</t>
  </si>
  <si>
    <t>Commercial Loans [Member] | 90 Days Past Due [Member] | CRE Owner Occupied [Member]</t>
  </si>
  <si>
    <t>Commercial Loans [Member] | 90 Days Past Due [Member] | CRE Non-Owner Occupied [Member]</t>
  </si>
  <si>
    <t>Commercial Loans [Member] | 90 Days Past Due [Member] | Land and Development [Member]</t>
  </si>
  <si>
    <t>Consumer Loans [Member] | 30-59 Days Past Due [Member]</t>
  </si>
  <si>
    <t>Consumer Loans [Member] | 30-59 Days Past Due [Member] | Home Equity Lines of Credit [Member]</t>
  </si>
  <si>
    <t>Consumer Loans [Member] | 30-59 Days Past Due [Member] | Home Equity Term Loans [Member]</t>
  </si>
  <si>
    <t>Consumer Loans [Member] | 30-59 Days Past Due [Member] | Residential Real Estate Loans [Member]</t>
  </si>
  <si>
    <t>Consumer Loans [Member] | 30-59 Days Past Due [Member] | Other [Member]</t>
  </si>
  <si>
    <t>Consumer Loans [Member] | 60-89 Days Past Due [Member]</t>
  </si>
  <si>
    <t>Consumer Loans [Member] | 60-89 Days Past Due [Member] | Home Equity Lines of Credit [Member]</t>
  </si>
  <si>
    <t>Consumer Loans [Member] | 60-89 Days Past Due [Member] | Home Equity Term Loans [Member]</t>
  </si>
  <si>
    <t>Consumer Loans [Member] | 60-89 Days Past Due [Member] | Residential Real Estate Loans [Member]</t>
  </si>
  <si>
    <t>Consumer Loans [Member] | 60-89 Days Past Due [Member] | Other [Member]</t>
  </si>
  <si>
    <t>Consumer Loans [Member] | 90 Days Past Due [Member]</t>
  </si>
  <si>
    <t>Consumer Loans [Member] | 90 Days Past Due [Member] | Home Equity Lines of Credit [Member]</t>
  </si>
  <si>
    <t>Consumer Loans [Member] | 90 Days Past Due [Member] | Home Equity Term Loans [Member]</t>
  </si>
  <si>
    <t>Consumer Loans [Member] | 90 Days Past Due [Member] | Residential Real Estate Loans [Member]</t>
  </si>
  <si>
    <t>Consumer Loans [Member] | 90 Days Past Due [Member] | Other [Member]</t>
  </si>
  <si>
    <t>Restricted Equity Investments - Restricted Equity Investments (Detail) - USD ($) $ in Thousands</t>
  </si>
  <si>
    <t>Fair Value Option Qualitative Disclosures Related To Election [Line Items]</t>
  </si>
  <si>
    <t>FRB Stock [Member]</t>
  </si>
  <si>
    <t>FHLBNY Stock [Member]</t>
  </si>
  <si>
    <t>Atlantic Central Bankers Bank Stock [Member]</t>
  </si>
  <si>
    <t>Bank Properties and Equipment - Summary of Bank Properties and Equipment (Detail) - USD ($) $ in Thousands</t>
  </si>
  <si>
    <t>Total bank properties and equipment</t>
  </si>
  <si>
    <t>Accumulated depreciation</t>
  </si>
  <si>
    <t>Land [Member]</t>
  </si>
  <si>
    <t>Capital Lease [Member]</t>
  </si>
  <si>
    <t>Leasehold Improvements and Equipment [Member]</t>
  </si>
  <si>
    <t>Bank Properties and Equipment - Additional Information (Detail) - USD ($) $ in Millions</t>
  </si>
  <si>
    <t>Depreciation expense</t>
  </si>
  <si>
    <t>Real Estate Owned - Schedule of Real Estate Owned (Detail) - USD ($) $ in Thousands</t>
  </si>
  <si>
    <t>Real estate owned</t>
  </si>
  <si>
    <t>Commercial Properties [Member]</t>
  </si>
  <si>
    <t>Residential Properties [Member]</t>
  </si>
  <si>
    <t>Bank Properties [Member]</t>
  </si>
  <si>
    <t>Real Estate Owned - Summary of Real Estate Owned Activity (Detail) $ in Thousands</t>
  </si>
  <si>
    <t>Balance, beginning of year</t>
  </si>
  <si>
    <t>Transfers into real estate owned</t>
  </si>
  <si>
    <t>Sale of real estate owned</t>
  </si>
  <si>
    <t>Write down of real estate owned</t>
  </si>
  <si>
    <t>Balance, end of year</t>
  </si>
  <si>
    <t>Real Estate Owned - Additional Information (Detail)</t>
  </si>
  <si>
    <t>Dec. 31, 2015USD ($)Property</t>
  </si>
  <si>
    <t>Dec. 31, 2014USD ($)Property</t>
  </si>
  <si>
    <t>Loans transferred into other real estate owned</t>
  </si>
  <si>
    <t>Real estate owned portfolio includes properties | Property</t>
  </si>
  <si>
    <t>Loans into real estate owned</t>
  </si>
  <si>
    <t>Write-down of real estate owned</t>
  </si>
  <si>
    <t>Net loss on sales of real estate</t>
  </si>
  <si>
    <t>Number of units in real estate property maintained | Property</t>
  </si>
  <si>
    <t>Number of real estate property sold | Property</t>
  </si>
  <si>
    <t>Write down of real estate specific properties</t>
  </si>
  <si>
    <t>Goodwill and Intangible Assets - Additional Information (Detail)</t>
  </si>
  <si>
    <t>Dec. 31, 2015USD ($)Segment</t>
  </si>
  <si>
    <t>Goodwill impairment charge</t>
  </si>
  <si>
    <t>Total accumulated goodwill impairment</t>
  </si>
  <si>
    <t>Deposits - Major Classifications of Deposits (Detail) - USD ($) $ in Thousands</t>
  </si>
  <si>
    <t>Interest-bearing demand deposits</t>
  </si>
  <si>
    <t>Non-interest-bearing demand deposits</t>
  </si>
  <si>
    <t>Savings deposits</t>
  </si>
  <si>
    <t>Time deposits $250,000 or less</t>
  </si>
  <si>
    <t>Time deposits over $250,000</t>
  </si>
  <si>
    <t>Brokered time deposits</t>
  </si>
  <si>
    <t>Total deposits</t>
  </si>
  <si>
    <t>Deposits - Time Deposits by Year of Maturity (Detail) $ in Thousands</t>
  </si>
  <si>
    <t>Thereafter</t>
  </si>
  <si>
    <t>Deposits - Interest Expense on Deposits (Detail) - USD ($) $ in Thousands</t>
  </si>
  <si>
    <t>Time deposits</t>
  </si>
  <si>
    <t>Advances from the Federal Home Loan Bank of New York - Additional Information (Detail) - USD ($) $ in Thousands</t>
  </si>
  <si>
    <t>Federal Home Loan Bank, Advances, Branch of FHLB Bank [Line Items]</t>
  </si>
  <si>
    <t>Interest expense on advances from the FHLB NY</t>
  </si>
  <si>
    <t>FHLB New York [Member]</t>
  </si>
  <si>
    <t>Fixed-rate advances from the FHLB NY</t>
  </si>
  <si>
    <t>Mature of fixed-rate advances from the FHLB NY</t>
  </si>
  <si>
    <t>Interest rates on fixed-rate advances from the FHLB NY, lower range</t>
  </si>
  <si>
    <t>1.60%</t>
  </si>
  <si>
    <t>Interest rates on fixed-rate advances from the FHLB NY, upper range</t>
  </si>
  <si>
    <t>5.87%</t>
  </si>
  <si>
    <t>FHLB weighted average interest rate</t>
  </si>
  <si>
    <t>2.03%</t>
  </si>
  <si>
    <t>2.07%</t>
  </si>
  <si>
    <t>Advances from the Federal Home Loan Bank of New York - Contractual Maturities of Advances from the FHLB NY (Detail) - USD ($) $ in Thousands</t>
  </si>
  <si>
    <t>Junior Subordinated Debentures Held by Trusts that Issued Capital Debt - Additional Information (Detail) - USD ($)</t>
  </si>
  <si>
    <t>Dec. 31, 2009</t>
  </si>
  <si>
    <t>Debt Instrument [Line Items]</t>
  </si>
  <si>
    <t>Junior subordinated debentures issued</t>
  </si>
  <si>
    <t>Common capital securities</t>
  </si>
  <si>
    <t>Tier 1 capital limitation, interest</t>
  </si>
  <si>
    <t>25.00%</t>
  </si>
  <si>
    <t>Limited capital securities and other restricted core capital elements, net of goodwill</t>
  </si>
  <si>
    <t>Capital securities qualified as Tier 1 capital</t>
  </si>
  <si>
    <t>Tier 2 capital elements</t>
  </si>
  <si>
    <t>Junior subordinated debentures interest rate description</t>
  </si>
  <si>
    <t>The three-month LIBOR rate at December 31, 2015 was 0.61%.</t>
  </si>
  <si>
    <t>Junior subordinated debentures interest rate</t>
  </si>
  <si>
    <t>0.61%</t>
  </si>
  <si>
    <t>Cash balance available to pay junior subordinated debenture interest obligations</t>
  </si>
  <si>
    <t>Junior Subordinated Debentures Held by Trusts that Issued Capital Debt - Summary of Capital Securities and Junior Subordinated Debentures (Detail) $ in Thousands</t>
  </si>
  <si>
    <t>Capital Securities [Member]</t>
  </si>
  <si>
    <t>Stated Value</t>
  </si>
  <si>
    <t>Capital Securities [Member] | Sun Capital Trust V [Member]</t>
  </si>
  <si>
    <t>Issuance Date</t>
  </si>
  <si>
    <t>Dec. 18,
		2003</t>
  </si>
  <si>
    <t>Distribution Rate</t>
  </si>
  <si>
    <t>3-mo LIBOR plus
   2.80%</t>
  </si>
  <si>
    <t>Capital Securities [Member] | Sun Capital Trust VI [Member]</t>
  </si>
  <si>
    <t>Dec. 19,
		2003</t>
  </si>
  <si>
    <t>Capital Securities [Member] | Sun Statutory Trust VII [Member]</t>
  </si>
  <si>
    <t>Jan. 17,
		2006</t>
  </si>
  <si>
    <t>3-mo LIBOR plus
   1.35%</t>
  </si>
  <si>
    <t>Capital Securities [Member] | Sun Capital Trust VII [Member]</t>
  </si>
  <si>
    <t>Apr. 19,
		2007</t>
  </si>
  <si>
    <t>3-mo LIBOR plus
   1.53%</t>
  </si>
  <si>
    <t>Capital Securities [Member] | Sun Capital Trust VIII [Member]</t>
  </si>
  <si>
    <t>Jul. 5,
		2007</t>
  </si>
  <si>
    <t>3-mo LIBOR plus
   1.39%</t>
  </si>
  <si>
    <t>Junior Subordinated Debentures [Member]</t>
  </si>
  <si>
    <t>Principal Amount</t>
  </si>
  <si>
    <t>Junior Subordinated Debentures [Member] | Sun Capital Trust V [Member]</t>
  </si>
  <si>
    <t>Maturity</t>
  </si>
  <si>
    <t>Dec. 30,
		2033</t>
  </si>
  <si>
    <t>Redeemable Beginning</t>
  </si>
  <si>
    <t>Dec. 30,
		2008</t>
  </si>
  <si>
    <t>Junior Subordinated Debentures [Member] | Sun Capital Trust VI [Member]</t>
  </si>
  <si>
    <t>Jan. 23,
		2034</t>
  </si>
  <si>
    <t>Jan. 23,
		2009</t>
  </si>
  <si>
    <t>Junior Subordinated Debentures [Member] | Sun Statutory Trust VII [Member]</t>
  </si>
  <si>
    <t>Mar. 15,
		2036</t>
  </si>
  <si>
    <t>Mar. 15,
		2011</t>
  </si>
  <si>
    <t>Junior Subordinated Debentures [Member] | Sun Capital Trust VII [Member]</t>
  </si>
  <si>
    <t>Jun. 30,
		2037</t>
  </si>
  <si>
    <t>Jun. 30,
		2012</t>
  </si>
  <si>
    <t>Junior Subordinated Debentures [Member] | Sun Capital Trust VIII [Member]</t>
  </si>
  <si>
    <t>Oct. 1,
		2037</t>
  </si>
  <si>
    <t>Oct. 1,
		2012</t>
  </si>
  <si>
    <t>Stock-Based Incentive Plans - Additional Information (Detail) - USD ($) $ / shares in Units, $ in Thousands</t>
  </si>
  <si>
    <t>1 Months Ended</t>
  </si>
  <si>
    <t>Mar. 31, 2015</t>
  </si>
  <si>
    <t>Share-based Compensation Arrangement by Share-based Payment Award [Line Items]</t>
  </si>
  <si>
    <t>Stock-based incentive plans, options expiry term</t>
  </si>
  <si>
    <t>Number of Options, Granted</t>
  </si>
  <si>
    <t>Number of shares issued</t>
  </si>
  <si>
    <t>Stock options outstanding</t>
  </si>
  <si>
    <t>Weighted average fair value of options, granted</t>
  </si>
  <si>
    <t>Aggregate intrinsic value for options outstanding</t>
  </si>
  <si>
    <t>Options exercised</t>
  </si>
  <si>
    <t>Aggregate intrinsic value of options exercisable</t>
  </si>
  <si>
    <t>Total unrecognized compensation cost related to options</t>
  </si>
  <si>
    <t>Cost of the options recognized over a weighted average period</t>
  </si>
  <si>
    <t>3 years 2 months 12 days</t>
  </si>
  <si>
    <t>Granted value</t>
  </si>
  <si>
    <t>Total unrecognized compensation cost related to nonvested stock awards</t>
  </si>
  <si>
    <t>Cost of stock awards recognized over a weighted average period</t>
  </si>
  <si>
    <t>2 years 7 months 6 days</t>
  </si>
  <si>
    <t>Restricted Stock [Member]</t>
  </si>
  <si>
    <t>Stock awards granted</t>
  </si>
  <si>
    <t>Stock Awards outstanding</t>
  </si>
  <si>
    <t>Total compensation expense recognized on stock awards</t>
  </si>
  <si>
    <t>2015 Plan [Member]</t>
  </si>
  <si>
    <t>Shares authorized</t>
  </si>
  <si>
    <t>2014 Performance Plan [Member]</t>
  </si>
  <si>
    <t>Performance plan termination period</t>
  </si>
  <si>
    <t>2015-05</t>
  </si>
  <si>
    <t>2014 Performance Plan [Member] | Minimum [Member]</t>
  </si>
  <si>
    <t>Exercise price of shares</t>
  </si>
  <si>
    <t>100.00%</t>
  </si>
  <si>
    <t>Stock-Based Incentive Plan 2010 [Member]</t>
  </si>
  <si>
    <t>Number of stock awards allowed</t>
  </si>
  <si>
    <t>Stock plan termination period</t>
  </si>
  <si>
    <t>Stock-Based Incentive Plan 2010 [Member] | Restricted Stock [Member]</t>
  </si>
  <si>
    <t>Stock-Based Incentive Plan 2010 [Member] | Maximum [Member] | Restricted Stock [Member]</t>
  </si>
  <si>
    <t>Stock-Based Incentive Plan 2004 [Member]</t>
  </si>
  <si>
    <t>Stock plan expiration year</t>
  </si>
  <si>
    <t>Shares of common stock available for future grants after amendment</t>
  </si>
  <si>
    <t>Stock-Based Incentive Plan 2004 [Member] | Restricted Stock [Member]</t>
  </si>
  <si>
    <t>Stock-Based Incentive Plan 2004 [Member] | Options [Member]</t>
  </si>
  <si>
    <t>Stock-Based Incentive Plans - Summary of Stock Options Granted and Outstanding (Detail) - shares</t>
  </si>
  <si>
    <t>Options granted and outstanding</t>
  </si>
  <si>
    <t>Price Range One [Member]</t>
  </si>
  <si>
    <t>Price Range One [Member] | Incentive [Member]</t>
  </si>
  <si>
    <t>Price Range One [Member] | Nonqualified [Member]</t>
  </si>
  <si>
    <t>Price Range Two [Member]</t>
  </si>
  <si>
    <t>Price Range Two [Member] | Incentive [Member]</t>
  </si>
  <si>
    <t>Price Range Two [Member] | Nonqualified [Member]</t>
  </si>
  <si>
    <t>Price Range Three [Member]</t>
  </si>
  <si>
    <t>Price Range Three [Member] | Incentive [Member]</t>
  </si>
  <si>
    <t>Price Range Three [Member] | Nonqualified [Member]</t>
  </si>
  <si>
    <t>Stock-Based Incentive Plans - Summary of Stock Options Granted and Outstanding (Parenthetical) (Detail) - $ / shares</t>
  </si>
  <si>
    <t>Price Range</t>
  </si>
  <si>
    <t>Minimum [Member] | Price Range One [Member]</t>
  </si>
  <si>
    <t>Minimum [Member] | Price Range Two [Member]</t>
  </si>
  <si>
    <t>Minimum [Member] | Price Range Three [Member]</t>
  </si>
  <si>
    <t>Maximum [Member] | Price Range One [Member]</t>
  </si>
  <si>
    <t>Maximum [Member] | Price Range Two [Member]</t>
  </si>
  <si>
    <t>Maximum [Member] | Price Range Three [Member]</t>
  </si>
  <si>
    <t>Stock-Based Incentive Plans - Summary of Stock Option Activity (Detail) - $ / shares</t>
  </si>
  <si>
    <t>Number of Options, Outstanding ,Beginning Balance</t>
  </si>
  <si>
    <t>Number of Options, Exercised</t>
  </si>
  <si>
    <t>Number of Options, Forfeited</t>
  </si>
  <si>
    <t>Number of Options, Expired</t>
  </si>
  <si>
    <t>Number of Options Outstanding, Ending Balance</t>
  </si>
  <si>
    <t>Number of Options exercisable, end of year</t>
  </si>
  <si>
    <t>Number of Options, Options vested or expected to vest</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Options exercisable, end of year</t>
  </si>
  <si>
    <t>Weighted Average Exercise Price, Stock Options vested or expected to vest</t>
  </si>
  <si>
    <t>Stock-Based Incentive Plans - Summary of Stock Option Activity (Parenthetical) (Detail)</t>
  </si>
  <si>
    <t>Stock-Based Incentive Plans - Summary of Nonvested Option Activity (Detail) - $ / shares</t>
  </si>
  <si>
    <t>Number of Shares, Nonvested Options outstanding, Beginning Balance</t>
  </si>
  <si>
    <t>Number of Shares, Granted</t>
  </si>
  <si>
    <t>Number of Shares, Vested</t>
  </si>
  <si>
    <t>Number of Shares, Forfeited</t>
  </si>
  <si>
    <t>Number of Shares, Nonvested Options outstanding, Ending Balance</t>
  </si>
  <si>
    <t>Weighted Average Grant Date Fair Value, Nonvested Options outstanding, Beginning Balance</t>
  </si>
  <si>
    <t>Weighted Average Grant Date Fair Value, Granted</t>
  </si>
  <si>
    <t>Weighted Average Grant Date Fair Value, vested</t>
  </si>
  <si>
    <t>Weighted Average Grant Date Fair Value, Forfeited</t>
  </si>
  <si>
    <t>Weighted Average Grant Date Fair Value, Nonvested Options outstanding, Ending Balance</t>
  </si>
  <si>
    <t>Stock-Based Incentive Plans - Summary of Nonvested Option Activity (Parenthetical) (Detail)</t>
  </si>
  <si>
    <t>Stock-Based Incentive Plans - Summary of Nonvested Stock Award Activity (Detail) - Restricted Stock [Member] - $ / shares</t>
  </si>
  <si>
    <t>Number of Shares Nonvested Stock Awards outstanding, Beginning Balance</t>
  </si>
  <si>
    <t>Number of Shares, Issu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Nonvested Stock Awards outstanding, Ending Balance</t>
  </si>
  <si>
    <t>Stock-Based Incentive Plans - Summary of Nonvested Stock Award Activity (Parenthetical) (Detail)</t>
  </si>
  <si>
    <t>Employee and Director Stock Purchase Plans - Additional Information (Detail) - USD ($)</t>
  </si>
  <si>
    <t>Option to purchase common stock with exercise price</t>
  </si>
  <si>
    <t>95.00%</t>
  </si>
  <si>
    <t>Brokerage commissions or service charges</t>
  </si>
  <si>
    <t>Common stock purchased</t>
  </si>
  <si>
    <t>ESPP [Member]</t>
  </si>
  <si>
    <t>Shares reserved for issuance</t>
  </si>
  <si>
    <t>Permitted purchase common stock</t>
  </si>
  <si>
    <t>DSPP [Member]</t>
  </si>
  <si>
    <t>Benefits - Additional Information (Detail) - USD ($) $ in Thousands</t>
  </si>
  <si>
    <t>Jan. 29, 2016</t>
  </si>
  <si>
    <t>401(k) Retirement Plan [Member]</t>
  </si>
  <si>
    <t>Deferred Compensation Arrangement With Individual Share Based Payments [Line Items]</t>
  </si>
  <si>
    <t>Eligible employee service completion days</t>
  </si>
  <si>
    <t>Eligible employee eligibility age</t>
  </si>
  <si>
    <t>21 years</t>
  </si>
  <si>
    <t>Maximum employees contribution</t>
  </si>
  <si>
    <t>75.00%</t>
  </si>
  <si>
    <t>Percentage of employer matching contribution</t>
  </si>
  <si>
    <t>50.00%</t>
  </si>
  <si>
    <t>Base contribution percentage</t>
  </si>
  <si>
    <t>6.00%</t>
  </si>
  <si>
    <t>Company's contribution</t>
  </si>
  <si>
    <t>Retirement benefit plan eligibility period</t>
  </si>
  <si>
    <t>1 year</t>
  </si>
  <si>
    <t>Defined benefit plan vesting period</t>
  </si>
  <si>
    <t>4 years</t>
  </si>
  <si>
    <t>Vesting percentage of match per year</t>
  </si>
  <si>
    <t>401(k) Retirement Plan [Member] | Subsequent Event [Member]</t>
  </si>
  <si>
    <t>401(k) Retirement Plan [Member] | First Three Percent Of Employee's Salary [Member]</t>
  </si>
  <si>
    <t>3.00%</t>
  </si>
  <si>
    <t>401(k) Retirement Plan [Member] | Next Two Percent of Employee's Salary [Member]</t>
  </si>
  <si>
    <t>2.00%</t>
  </si>
  <si>
    <t>Directors Plan [Member] | Director [Member]</t>
  </si>
  <si>
    <t>Liability under the plan</t>
  </si>
  <si>
    <t>Commitments and Contingent Liabilities - Additional Information (Detail) $ in Thousands</t>
  </si>
  <si>
    <t>Dec. 31, 2015USD ($)ContractsFacility</t>
  </si>
  <si>
    <t>Dec. 31, 2014USD ($)Facility</t>
  </si>
  <si>
    <t>Jan. 31, 2015USD ($)</t>
  </si>
  <si>
    <t>Commitments And Contingent Liabilities [Line Items]</t>
  </si>
  <si>
    <t>Customers' letters of credit</t>
  </si>
  <si>
    <t>Reserve for unfunded loan commitments and letters of credit</t>
  </si>
  <si>
    <t>Reserve for residential mortgage loan recourse</t>
  </si>
  <si>
    <t>Rental expense for operating lease</t>
  </si>
  <si>
    <t>Number of leased facilities to be vacated | Facility</t>
  </si>
  <si>
    <t>Leased office vacancy costs</t>
  </si>
  <si>
    <t>Lease vacancy costs liability</t>
  </si>
  <si>
    <t>Leases Expiration date</t>
  </si>
  <si>
    <t>2017-10</t>
  </si>
  <si>
    <t>One-time payment to landlord</t>
  </si>
  <si>
    <t>Residential Mortgage [Member]</t>
  </si>
  <si>
    <t>Number of mortgage loans repurchased | Contracts</t>
  </si>
  <si>
    <t>Repurchased mortgage loans, outstanding principal</t>
  </si>
  <si>
    <t>Debt Instrument Repurchased Charges Against Reserve</t>
  </si>
  <si>
    <t>Commitments and Contingent Liabilities - Schedule of Future Minimum Lease Payments under Capital Leases (Detail) $ in Thousands</t>
  </si>
  <si>
    <t>Total minimum lease payments</t>
  </si>
  <si>
    <t>Less: Amount representing interest</t>
  </si>
  <si>
    <t>Present value of minimum lease payment, net</t>
  </si>
  <si>
    <t>Commitments and Contingent Liabilities - Future Minimum Payments under Noncancelable Operating Leases (Detail) $ in Thousands</t>
  </si>
  <si>
    <t>Derivative Financial Instruments and Hedging Activities - Additional Information (Detail) - USD ($) $ in Thousands</t>
  </si>
  <si>
    <t>Derivatives, Fair Value [Line Items]</t>
  </si>
  <si>
    <t>Fair value of swaps at inception</t>
  </si>
  <si>
    <t>Income (expense) in fair value adjustments</t>
  </si>
  <si>
    <t>Amount of collateral posted with third party</t>
  </si>
  <si>
    <t>Aggregate fair value of derivative financial instruments in liability position</t>
  </si>
  <si>
    <t>Interest Rate Swaps [Member]</t>
  </si>
  <si>
    <t>Notional amount</t>
  </si>
  <si>
    <t>Interest payment description</t>
  </si>
  <si>
    <t>For each of these swap agreements, the floating rate is based on the one-month London Interbank Offered Rate (“LIBOR”) paid on the first day of the month which matches the interest payment date on each subordinated note.</t>
  </si>
  <si>
    <t>Swap contract termination fees</t>
  </si>
  <si>
    <t>Minimum [Member]</t>
  </si>
  <si>
    <t>Expiration dates for swap agreements, range</t>
  </si>
  <si>
    <t>Apr. 1,
		2016</t>
  </si>
  <si>
    <t>Maximum [Member] | Interest Rate Swaps [Member]</t>
  </si>
  <si>
    <t>Aug. 1,
		2022</t>
  </si>
  <si>
    <t>Derivative Financial Instruments and Hedging Activities - Summary of Interest Rate Swaps Designated as Fair Value Hedges (Detail) - USD ($) $ in Thousands</t>
  </si>
  <si>
    <t>Other Liabilities [Member]</t>
  </si>
  <si>
    <t>Notional</t>
  </si>
  <si>
    <t>Designated as Hedging Instrument [Member] | Interest Rate Swaps [Member] | Other Liabilities [Member]</t>
  </si>
  <si>
    <t>Fair Value</t>
  </si>
  <si>
    <t>Derivative Financial Instruments and Hedging Activities - Summary of Interest Rate Swap Components (Detail)</t>
  </si>
  <si>
    <t>Weighted average pay rate</t>
  </si>
  <si>
    <t>7.28%</t>
  </si>
  <si>
    <t>7.24%</t>
  </si>
  <si>
    <t>Weighted average receive rate</t>
  </si>
  <si>
    <t>1.98%</t>
  </si>
  <si>
    <t>2.09%</t>
  </si>
  <si>
    <t>Weighted average maturity in years</t>
  </si>
  <si>
    <t>1 year 6 months 11 days</t>
  </si>
  <si>
    <t>2 years 18 days</t>
  </si>
  <si>
    <t>Derivative Financial Instruments and Hedging Activities - Summary of Interest Rate Swaps Not Designated as Hedging Instruments (Detail) - USD ($) $ in Thousands</t>
  </si>
  <si>
    <t>Other Assets [Member]</t>
  </si>
  <si>
    <t>Income Taxes - Summary of Income Tax Expense (Detail) - USD ($) $ in Thousands</t>
  </si>
  <si>
    <t>Sep. 30, 2014</t>
  </si>
  <si>
    <t>Mar. 31, 2014</t>
  </si>
  <si>
    <t>Deferred</t>
  </si>
  <si>
    <t>Income tax expense</t>
  </si>
  <si>
    <t>Income Taxes - Details of Deferred Tax Liability, Net (Detail) - USD ($) $ in Thousands</t>
  </si>
  <si>
    <t>Deferred tax asset:</t>
  </si>
  <si>
    <t>Impairments realized on investment securities</t>
  </si>
  <si>
    <t>Net operating loss carry forwards</t>
  </si>
  <si>
    <t>Unrealized loss on investment securities</t>
  </si>
  <si>
    <t>Alternative minimum tax credits</t>
  </si>
  <si>
    <t>Total deferred tax asset before valuation allowance</t>
  </si>
  <si>
    <t>Less: valuation allowance</t>
  </si>
  <si>
    <t>Deferred tax liability:</t>
  </si>
  <si>
    <t>Goodwill amortization</t>
  </si>
  <si>
    <t>Deferred loan costs</t>
  </si>
  <si>
    <t>Total deferred tax liability</t>
  </si>
  <si>
    <t>Net deferred tax liability</t>
  </si>
  <si>
    <t>Income Taxes - Additional Information (Detail) - USD ($)</t>
  </si>
  <si>
    <t>Operating Loss Carryforwards [Line Items]</t>
  </si>
  <si>
    <t>Cumulative loss period</t>
  </si>
  <si>
    <t>Uncertain tax liability</t>
  </si>
  <si>
    <t>Unrecognized tax benefits</t>
  </si>
  <si>
    <t>Federal [Member]</t>
  </si>
  <si>
    <t>Operating loss carryforwards</t>
  </si>
  <si>
    <t>Federal [Member] | Expiry 2030 [Member]</t>
  </si>
  <si>
    <t>Net Operating Loss Carryforward Expiration Year</t>
  </si>
  <si>
    <t>Federal [Member] | Expiry 2031 [Member]</t>
  </si>
  <si>
    <t>Federal [Member] | Expiry 2032 [Member]</t>
  </si>
  <si>
    <t>Federal [Member] | Expiry 2033 [Member]</t>
  </si>
  <si>
    <t>Federal [Member] | Expiry 2034 [Member]</t>
  </si>
  <si>
    <t>State [Member]</t>
  </si>
  <si>
    <t>State [Member] | Expiry 2030 [Member]</t>
  </si>
  <si>
    <t>State [Member] | Expiry 2031 [Member]</t>
  </si>
  <si>
    <t>State [Member] | Expiry 2032 [Member]</t>
  </si>
  <si>
    <t>State [Member] | Expiry 2033 [Member]</t>
  </si>
  <si>
    <t>State [Member] | Expiry 2034 [Member]</t>
  </si>
  <si>
    <t>State [Member] | Expiry 2029 [Member]</t>
  </si>
  <si>
    <t>Income Taxes - Reconciliation of Federal Statutory Income Tax (Detail) - USD ($) $ in Thousands</t>
  </si>
  <si>
    <t>Income (loss) before income taxes</t>
  </si>
  <si>
    <t>Tax computed at statutory rate</t>
  </si>
  <si>
    <t>Increase (decrease) in charge resulting from:</t>
  </si>
  <si>
    <t>State taxes, net of federal benefit</t>
  </si>
  <si>
    <t>Tax exempt interest, net</t>
  </si>
  <si>
    <t>BOLI</t>
  </si>
  <si>
    <t>Valuation allowance</t>
  </si>
  <si>
    <t>Other, net</t>
  </si>
  <si>
    <t>35.00%</t>
  </si>
  <si>
    <t>State taxes, net of federal benefit, rate</t>
  </si>
  <si>
    <t>7.00%</t>
  </si>
  <si>
    <t>5.60%</t>
  </si>
  <si>
    <t>6.60%</t>
  </si>
  <si>
    <t>Tax exempt interest, net, rate</t>
  </si>
  <si>
    <t>(2.70%)</t>
  </si>
  <si>
    <t>1.70%</t>
  </si>
  <si>
    <t>5.50%</t>
  </si>
  <si>
    <t>BOLI, rate</t>
  </si>
  <si>
    <t>(6.30%)</t>
  </si>
  <si>
    <t>2.30%</t>
  </si>
  <si>
    <t>6.80%</t>
  </si>
  <si>
    <t>Valuation allowance, rate</t>
  </si>
  <si>
    <t>(33.70%)</t>
  </si>
  <si>
    <t>(46.70%)</t>
  </si>
  <si>
    <t>(52.50%)</t>
  </si>
  <si>
    <t>Other, net, rate</t>
  </si>
  <si>
    <t>11.20%</t>
  </si>
  <si>
    <t>(2.50%)</t>
  </si>
  <si>
    <t>(4.50%)</t>
  </si>
  <si>
    <t>Total income tax expense, rate</t>
  </si>
  <si>
    <t>10.50%</t>
  </si>
  <si>
    <t>(4.60%)</t>
  </si>
  <si>
    <t>(3.10%)</t>
  </si>
  <si>
    <t>Earnings (Loss) Per Common Share - Summary of Earnings (Loss) Per Common Share Computation (Detail) - USD ($) $ / shares in Units, $ in Thousands</t>
  </si>
  <si>
    <t>Net income (loss) available to common shareholders</t>
  </si>
  <si>
    <t>Average common shares outstanding</t>
  </si>
  <si>
    <t>Net effect of dilutive stock options</t>
  </si>
  <si>
    <t>Dilutive common shares outstanding</t>
  </si>
  <si>
    <t>Earnings (loss) per share – basic</t>
  </si>
  <si>
    <t>Earnings (loss) per share – diluted</t>
  </si>
  <si>
    <t>Earnings (Loss) Per Common Share - Summary of Earnings (Loss) Per Common Share Computation (Parenthetical) (Detail)</t>
  </si>
  <si>
    <t>Regulatory Matters - Additional Information (Detail)</t>
  </si>
  <si>
    <t>Aug. 31, 2014USD ($)$ / sharesshares</t>
  </si>
  <si>
    <t>Dec. 31, 2015USD ($)Security</t>
  </si>
  <si>
    <t>Jan. 21, 2016USD ($)</t>
  </si>
  <si>
    <t>Dec. 31, 2009USD ($)</t>
  </si>
  <si>
    <t>Compliance with Regulatory Capital Requirements under Banking Regulations [Line Items]</t>
  </si>
  <si>
    <t>Common equity Tier 1 ratio or risk-weighted assets</t>
  </si>
  <si>
    <t>4.50%</t>
  </si>
  <si>
    <t>Tier 1 risk-based capital ratio</t>
  </si>
  <si>
    <t>Total risk-based capital ratio</t>
  </si>
  <si>
    <t>8.00%</t>
  </si>
  <si>
    <t>Tier 1 leverage capital ratio</t>
  </si>
  <si>
    <t>4.00%</t>
  </si>
  <si>
    <t>Tier one capital conservation buffer to risk weighted assets</t>
  </si>
  <si>
    <t>2.50%</t>
  </si>
  <si>
    <t>Leverage ratio, Actual ratio</t>
  </si>
  <si>
    <t>8.50%</t>
  </si>
  <si>
    <t>Tier 1 capital (to risk-weighted assets), Actual, Ratio</t>
  </si>
  <si>
    <t>9.50%</t>
  </si>
  <si>
    <t>Total Capital (to Risk-Weighted Assets)</t>
  </si>
  <si>
    <t>11.50%</t>
  </si>
  <si>
    <t>Common stock shares issued, amount</t>
  </si>
  <si>
    <t>Common stock shares issued | shares</t>
  </si>
  <si>
    <t>Common stock issued, per share | $ / shares</t>
  </si>
  <si>
    <t>FDIC assessment expense</t>
  </si>
  <si>
    <t>Capital securities qualified as Tier 2 capital</t>
  </si>
  <si>
    <t>Activities and investment conformance description</t>
  </si>
  <si>
    <t>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three years. On December 18, 2014, the FRB issued an order that further extends until July 21, 2016 the conformance period under the Volcker Rule. The FRB stated in the order that it intends to exercise its authority again in 2016 and grant the final one-year extension in order to permit banks and bank holding companies until July 21, 2017 to conform to the requirements of the Volcker Rule.</t>
  </si>
  <si>
    <t>Conformance period for activities and investments</t>
  </si>
  <si>
    <t>Maximum conformance period for activities and investments</t>
  </si>
  <si>
    <t>Investment in securities, Amortized cost</t>
  </si>
  <si>
    <t>Investment in securities, fair value</t>
  </si>
  <si>
    <t>Number of collateralized loan obligation securities | Security</t>
  </si>
  <si>
    <t>Subsequent Event [Member] | OCC Agreement [Member]</t>
  </si>
  <si>
    <t>Penalties payable</t>
  </si>
  <si>
    <t>12.39%</t>
  </si>
  <si>
    <t>17.91%</t>
  </si>
  <si>
    <t>19.11%</t>
  </si>
  <si>
    <t>Brokered deposits limit</t>
  </si>
  <si>
    <t>Regulatory Matters - Risk-Based Capital Ratios (Detail) - USD ($)</t>
  </si>
  <si>
    <t>Total risk-based capital (to risk-weighted assets), Actual, Ratio</t>
  </si>
  <si>
    <t>Total risk-based capital (to risk-weighted assets), For Capital Adequacy Purposes, Ratio</t>
  </si>
  <si>
    <t>Tier 1 capital (to risk-weighted assets), Actual, Amount</t>
  </si>
  <si>
    <t>Tier 1 capital (to risk-weighted assets), For Capital Adequacy Purposes, Ratio</t>
  </si>
  <si>
    <t>Leverage capital, Actual, Ratio</t>
  </si>
  <si>
    <t>Leverage capital, For Capital Adequacy Purposes, Ratio</t>
  </si>
  <si>
    <t>Sun Bancorp, Inc. [Member]</t>
  </si>
  <si>
    <t>Total risk-based capital (to risk-weighted assets), Actual, Amount</t>
  </si>
  <si>
    <t>21.04%</t>
  </si>
  <si>
    <t>19.25%</t>
  </si>
  <si>
    <t>Total risk-based capital (to risk-weighted assets), For Capital Adequacy Purposes, Amount</t>
  </si>
  <si>
    <t>Tier 1 common equity capital ratio (to risk-weighed assets), Actual, Amount</t>
  </si>
  <si>
    <t>Tier 1 common equity capital ratio (to risk-weighed assets), Actual, Ratio</t>
  </si>
  <si>
    <t>14.09%</t>
  </si>
  <si>
    <t>Tier 1 common equity capital ratio (to risk-weighed assets), For Capital Adequacy Purposes, Amount</t>
  </si>
  <si>
    <t>Tier 1 common equity capital ratio (to risk-weighed assets), For Capital Adequacy Purposes, Ratio</t>
  </si>
  <si>
    <t>17.61%</t>
  </si>
  <si>
    <t>16.73%</t>
  </si>
  <si>
    <t>Tier 1 capital (to risk-weighted assets), For Capital Adequacy Purposes, Amount</t>
  </si>
  <si>
    <t>Leverage capital, Actual, Amount</t>
  </si>
  <si>
    <t>12.19%</t>
  </si>
  <si>
    <t>10.06%</t>
  </si>
  <si>
    <t>Leverage capital, For Capital Adequacy Purposes, Amount</t>
  </si>
  <si>
    <t>Sun National Bank [Member]</t>
  </si>
  <si>
    <t>17.37%</t>
  </si>
  <si>
    <t>Total risk-based capital (to risk-weighted assets), To Be Well Capitalized Under Prompt Corrective Action Provisions, Amount</t>
  </si>
  <si>
    <t>Total risk-based capital (to risk-weighted assets), To Be Well Capitalized Under Prompt Corrective Action Provisions, Ratio</t>
  </si>
  <si>
    <t>10.00%</t>
  </si>
  <si>
    <t>Tier 1 common equity capital ratio (to risk-weighed assets), To Be Well Capitalized Under Prompt Corrective Action Provisions, Amount</t>
  </si>
  <si>
    <t>Tier 1 common equity capital ratio (to risk-weighed assets), To Be Well Capitalized Under Prompt Corrective Action Provisions, Ratio</t>
  </si>
  <si>
    <t>6.50%</t>
  </si>
  <si>
    <t>16.12%</t>
  </si>
  <si>
    <t>Tier 1 capital (to risk-weighted assets), To Be Well Capitalized Under Prompt Corrective Action Provisions, Amount</t>
  </si>
  <si>
    <t>Tier 1 capital (to risk-weighted assets), To Be Well Capitalized Under Prompt Corrective Action Provisions, Ratio</t>
  </si>
  <si>
    <t>9.68%</t>
  </si>
  <si>
    <t>Leverage capital, To Be Well Capitalized Under Prompt Corrective Action Provisions, Amount</t>
  </si>
  <si>
    <t>Leverage capital, To Be Well Capitalized Under Prompt Corrective Action Provisions, Ratio</t>
  </si>
  <si>
    <t>5.00%</t>
  </si>
  <si>
    <t>Fair Value of Financial Instruments - Summary of Assets and Liabilities Measured at Fair Value on Recurring Basis (Detail) - USD ($) $ in Thousands</t>
  </si>
  <si>
    <t>Assets:</t>
  </si>
  <si>
    <t>Investment securities available for sale</t>
  </si>
  <si>
    <t>Fair Value, Measurements, Recurring [Member] | Interest Rate Swaps [Member]</t>
  </si>
  <si>
    <t>Liabilities:</t>
  </si>
  <si>
    <t>Derivative instruments, liabilities</t>
  </si>
  <si>
    <t>U.S. Treasury Securities [Member] | Fair Value, Measurements, Recurring [Member]</t>
  </si>
  <si>
    <t>U.S. Government Agency Securities [Member] | Fair Value, Measurements, Recurring [Member]</t>
  </si>
  <si>
    <t>U.S. Government Agency Mortgage-Backed Securities [Member] | Fair Value, Measurements, Recurring [Member]</t>
  </si>
  <si>
    <t>Other Mortgage-Backed Securities [Member] | Fair Value, Measurements, Recurring [Member]</t>
  </si>
  <si>
    <t>Trust Preferred Securities [Member] | Fair Value, Measurements, Recurring [Member]</t>
  </si>
  <si>
    <t>Collateralized Loan Obligations [Member] | Fair Value, Measurements, Recurring [Member]</t>
  </si>
  <si>
    <t>Other Securities [Member] | Fair Value, Measurements, Recurring [Member]</t>
  </si>
  <si>
    <t>Hedged Commercial Loans [Member] | Fair Value, Measurements, Recurring [Member]</t>
  </si>
  <si>
    <t>Fair Value Interest Rate Swaps [Member] | Fair Value, Measurements, Recurring [Member]</t>
  </si>
  <si>
    <t>State and Municipal Securities [Member] | Fair Value, Measurements, Recurring [Member]</t>
  </si>
  <si>
    <t>Level 1 [Member] | U.S. Treasury Securities [Member] | Fair Value, Measurements, Recurring [Member]</t>
  </si>
  <si>
    <t>Level 1 [Member] | Other Securities [Member] | Fair Value, Measurements, Recurring [Member]</t>
  </si>
  <si>
    <t>Level 2 [Member] | Fair Value, Measurements, Recurring [Member] | Interest Rate Swaps [Member]</t>
  </si>
  <si>
    <t>Level 2 [Member] | U.S. Government Agency Securities [Member] | Fair Value, Measurements, Recurring [Member]</t>
  </si>
  <si>
    <t>Level 2 [Member] | U.S. Government Agency Mortgage-Backed Securities [Member] | Fair Value, Measurements, Recurring [Member]</t>
  </si>
  <si>
    <t>Level 2 [Member] | Other Mortgage-Backed Securities [Member] | Fair Value, Measurements, Recurring [Member]</t>
  </si>
  <si>
    <t>Level 2 [Member] | Collateralized Loan Obligations [Member] | Fair Value, Measurements, Recurring [Member]</t>
  </si>
  <si>
    <t>Level 2 [Member] | Hedged Commercial Loans [Member] | Fair Value, Measurements, Recurring [Member]</t>
  </si>
  <si>
    <t>Level 2 [Member] | Fair Value Interest Rate Swaps [Member] | Fair Value, Measurements, Recurring [Member]</t>
  </si>
  <si>
    <t>Level 2 [Member] | State and Municipal Securities [Member] | Fair Value, Measurements, Recurring [Member]</t>
  </si>
  <si>
    <t>Level 3 [Member] | Trust Preferred Securities [Member] | Fair Value, Measurements, Recurring [Member]</t>
  </si>
  <si>
    <t>Fair Value of Financial Instruments - Additional Information (Detail)</t>
  </si>
  <si>
    <t>Fair Value, Option, Quantitative Disclosures [Line Items]</t>
  </si>
  <si>
    <t>Assumption used in cash flow model</t>
  </si>
  <si>
    <t>Change in fair value discount rate for pooled issue</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Change in fair value of residential properties</t>
  </si>
  <si>
    <t>Decrease in fair value bank properties</t>
  </si>
  <si>
    <t>Decrease in fair value commercial properties</t>
  </si>
  <si>
    <t>Specific Reserve [Member]</t>
  </si>
  <si>
    <t>Impaired loans with an aggregate carrying amount</t>
  </si>
  <si>
    <t>Without Specific Reserve [Member]</t>
  </si>
  <si>
    <t>Without Specific Reserve [Member] | Loan One [Member]</t>
  </si>
  <si>
    <t>Without Specific Reserve [Member] | Loan Two [Member]</t>
  </si>
  <si>
    <t>Pooled Security [Member]</t>
  </si>
  <si>
    <t>Market spreads</t>
  </si>
  <si>
    <t>Single Issuer [Member]</t>
  </si>
  <si>
    <t>5.25%</t>
  </si>
  <si>
    <t>Fair Value of Financial Instruments - Summary of Level 3 Fair Value Measurement Activity (Detail) - Investment Securities [Member] - USD ($)</t>
  </si>
  <si>
    <t>Fair Value, Assets Measured on Recurring Basis, Unobservable Input Reconciliation [Line Items]</t>
  </si>
  <si>
    <t>Total gains (losses), realized/unrealized:</t>
  </si>
  <si>
    <t>Included in earnings</t>
  </si>
  <si>
    <t>Included in accumulated other comprehensive income</t>
  </si>
  <si>
    <t>Prepayments</t>
  </si>
  <si>
    <t>Fair Value of Financial Instruments - Summary of Assets Measured at Fair Value on Non Recurring Basis (Detail) - USD ($) $ in Thousands</t>
  </si>
  <si>
    <t>Fair Value Of Assets And Liabilities Measured On Non Recurring Basis [Line Items]</t>
  </si>
  <si>
    <t>Non-Recurring [Member]</t>
  </si>
  <si>
    <t>Fair value of Impaired loans</t>
  </si>
  <si>
    <t>Total (Losses) Gains Or Changes in Net Assets, Impaired loans</t>
  </si>
  <si>
    <t>Total (Losses) Gains Or Changes in Net Assets, Real estate owned</t>
  </si>
  <si>
    <t>Total (Losses) Gains Or Changes in Net Assets, Loans held-for-sale</t>
  </si>
  <si>
    <t>Non-Recurring [Member] | Level 2 [Member]</t>
  </si>
  <si>
    <t>Non-Recurring [Member] | Level 3 [Member]</t>
  </si>
  <si>
    <t>Fair Value of Financial Instruments - Valuation Methods for Determining Fair Value of Impairment Loans (Detail) $ in Thousands</t>
  </si>
  <si>
    <t>Loans less than $1 million</t>
  </si>
  <si>
    <t>Less than $1 million</t>
  </si>
  <si>
    <t>Loans $1 million or greater</t>
  </si>
  <si>
    <t>1 million or greater</t>
  </si>
  <si>
    <t>Commercial Loans</t>
  </si>
  <si>
    <t>Existing appraisal 18 months or less</t>
  </si>
  <si>
    <t>18 months or less</t>
  </si>
  <si>
    <t>Existing appraisal greater than 18 months</t>
  </si>
  <si>
    <t>Greater than 18 months</t>
  </si>
  <si>
    <t>Existing Appraisal Period</t>
  </si>
  <si>
    <t>1 year 6 months</t>
  </si>
  <si>
    <t>Commercial loans secured primarily by residential real estate</t>
  </si>
  <si>
    <t>Other Commercial</t>
  </si>
  <si>
    <t>Non-commercial loans secured primarily by residential real estate</t>
  </si>
  <si>
    <t>Loans less than $250,000</t>
  </si>
  <si>
    <t>Less than 250,000</t>
  </si>
  <si>
    <t>Loans $250,000 or greater</t>
  </si>
  <si>
    <t>250,000 or greater</t>
  </si>
  <si>
    <t>Non-commercial loans</t>
  </si>
  <si>
    <t>Fair Value of Financial Instruments - Carrying Amounts and Estimated Fair Values of Financial Assets and Liabilities (Detail) - USD ($) $ in Thousands</t>
  </si>
  <si>
    <t>Investment securities held to maturity</t>
  </si>
  <si>
    <t>Restricted equity investments</t>
  </si>
  <si>
    <t>Deposits held-for-sale</t>
  </si>
  <si>
    <t>Advances from FHLBNY</t>
  </si>
  <si>
    <t>Carrying Amount [Member]</t>
  </si>
  <si>
    <t>Hedged commercial loans</t>
  </si>
  <si>
    <t>Demand deposits</t>
  </si>
  <si>
    <t>Fair value interest rate swaps</t>
  </si>
  <si>
    <t>Estimated Fair Value [Member]</t>
  </si>
  <si>
    <t>Interest Rate Swaps [Member] | Carrying Amount [Member]</t>
  </si>
  <si>
    <t>Interest rate swaps</t>
  </si>
  <si>
    <t>Interest Rate Swaps [Member] | Estimated Fair Value [Member]</t>
  </si>
  <si>
    <t>Fair Value of Financial Instruments - Carrying Amounts and Estimated Fair Values of Financial Assets and Liabilities (Parenthetical) (Detail) - USD ($) $ in Thousands</t>
  </si>
  <si>
    <t>Commercial hedge loan adjustment to market change</t>
  </si>
  <si>
    <t>Related Party Transactions - Summary of Loans to Related Parties (Detail) - USD ($) $ in Thousands</t>
  </si>
  <si>
    <t>Additions</t>
  </si>
  <si>
    <t>Other reductions</t>
  </si>
  <si>
    <t>Repayments</t>
  </si>
  <si>
    <t>Related Party Transactions - Additional Information (Detail) - USD ($) $ in Thousands</t>
  </si>
  <si>
    <t>Interest income on related party loans</t>
  </si>
  <si>
    <t>Related Party Transactions - Summary of Leases (Detail) - USD ($) $ in Thousands</t>
  </si>
  <si>
    <t>Capital Leased Assets [Line Items]</t>
  </si>
  <si>
    <t>Lease One [Member]</t>
  </si>
  <si>
    <t>2017-01</t>
  </si>
  <si>
    <t>Annual Rental Payment</t>
  </si>
  <si>
    <t>Renewal Option Remaining</t>
  </si>
  <si>
    <t>2 five-year terms</t>
  </si>
  <si>
    <t>Annual Rental Increases</t>
  </si>
  <si>
    <t>Fixed</t>
  </si>
  <si>
    <t>Lease Two [Member]</t>
  </si>
  <si>
    <t>CPI</t>
  </si>
  <si>
    <t>Lease Three [Member]</t>
  </si>
  <si>
    <t>2025-08</t>
  </si>
  <si>
    <t>4 five-year terms</t>
  </si>
  <si>
    <t>Lease Four [Member]</t>
  </si>
  <si>
    <t>2027-01</t>
  </si>
  <si>
    <t>Lease Five [Member]</t>
  </si>
  <si>
    <t>[3]</t>
  </si>
  <si>
    <t>2029-06</t>
  </si>
  <si>
    <t>This lease was amended in January 2015 retroactive to November 2014 and previ</t>
  </si>
  <si>
    <t>This lease is recorded as a $4.3 million obligation under capital lease at December 31, 2015</t>
  </si>
  <si>
    <t>This lease is recorded as a $2.6 million obligation under capital lease at December 31, 2015</t>
  </si>
  <si>
    <t>Related Party Transactions - Summary of Leases (Parenthetical) (Detail) - USD ($) $ in Thousands</t>
  </si>
  <si>
    <t>Lease description</t>
  </si>
  <si>
    <t>This lease was amended in January 2015 retroactive to November 2014 and previously had an expiration in October 2027.</t>
  </si>
  <si>
    <t>Condensed Financial Information of Parent Company - Condensed Statements of Financial Condition (Detail) - USD ($) $ in Thousands</t>
  </si>
  <si>
    <t>Investments in subsidiaries:</t>
  </si>
  <si>
    <t>Shareholders’ equity</t>
  </si>
  <si>
    <t>Parent Company [Member]</t>
  </si>
  <si>
    <t>Bank subsidiaries</t>
  </si>
  <si>
    <t>Non-bank subsidiaries</t>
  </si>
  <si>
    <t>Accrued interest receivable and other assets</t>
  </si>
  <si>
    <t>Condensed Financial Information of Parent Company - Condensed Statements of Operations (Detail) - USD ($) $ in Thousands</t>
  </si>
  <si>
    <t>Condensed Financial Statements Captions [Line Items]</t>
  </si>
  <si>
    <t>Interest expense</t>
  </si>
  <si>
    <t>Other expenses</t>
  </si>
  <si>
    <t>Loss before equity in undistributed loss of subsidiaries and income tax benefit</t>
  </si>
  <si>
    <t>Income tax benefit</t>
  </si>
  <si>
    <t>Management fee income</t>
  </si>
  <si>
    <t>Equity in undistributed loss of subsidiaries</t>
  </si>
  <si>
    <t>Condensed Financial Information of Parent Company - Condensed Statements of Cash Flows (Detail) - USD ($) $ in Thousands</t>
  </si>
  <si>
    <t>Operating activities:</t>
  </si>
  <si>
    <t>Adjustments to reconcile net (loss) income to net cash used in operating activities:</t>
  </si>
  <si>
    <t>Investing activities:</t>
  </si>
  <si>
    <t>Financing activities:</t>
  </si>
  <si>
    <t>Undistributed (income) loss of subsidiaries</t>
  </si>
  <si>
    <t>Accounts payable and other liabilities</t>
  </si>
  <si>
    <t>Payments for investments in and advances to subsidiaries</t>
  </si>
  <si>
    <t>Condensed Financial Information of Parent Company - Summarized Quarterly Financial Data (Unaudited) (Detail) - USD ($) $ / shares in Units, $ in Thousands</t>
  </si>
  <si>
    <t>Interest income</t>
  </si>
  <si>
    <t>(Recovery of) Provision for loan losses</t>
  </si>
  <si>
    <t>Non-interest income</t>
  </si>
  <si>
    <t>Non-interest expens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17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8748416</v>
      </c>
    </row>
    <row r="18" spans="1:4">
      <c r="A18" s="4" t="s">
        <v>30</v>
      </c>
      <c r="D18" s="7" t="n">
        <v>1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21"/>
    <col customWidth="1" max="5" min="5" width="21"/>
  </cols>
  <sheetData>
    <row r="1" spans="1:5">
      <c r="A1" s="1" t="s">
        <v>1064</v>
      </c>
      <c r="B1" s="2" t="s">
        <v>1</v>
      </c>
    </row>
    <row r="2" spans="1:5">
      <c r="B2" s="2" t="s">
        <v>1065</v>
      </c>
      <c r="C2" s="2" t="s">
        <v>1066</v>
      </c>
      <c r="D2" s="2" t="s">
        <v>476</v>
      </c>
      <c r="E2" s="2" t="s">
        <v>1067</v>
      </c>
    </row>
    <row r="3" spans="1:5">
      <c r="A3" s="3" t="s">
        <v>1068</v>
      </c>
    </row>
    <row r="4" spans="1:5">
      <c r="A4" s="4" t="s">
        <v>1069</v>
      </c>
      <c r="B4" s="8" t="n">
        <v>13300</v>
      </c>
      <c r="C4" s="8" t="n">
        <v>17500</v>
      </c>
    </row>
    <row r="5" spans="1:5">
      <c r="A5" s="4" t="s">
        <v>1070</v>
      </c>
      <c r="B5" s="6" t="n">
        <v>628</v>
      </c>
      <c r="C5" s="6" t="n">
        <v>603</v>
      </c>
    </row>
    <row r="6" spans="1:5">
      <c r="A6" s="4" t="s">
        <v>1071</v>
      </c>
      <c r="B6" s="6" t="n">
        <v>683</v>
      </c>
      <c r="C6" s="6" t="n">
        <v>758</v>
      </c>
    </row>
    <row r="7" spans="1:5">
      <c r="A7" s="4" t="s">
        <v>1072</v>
      </c>
      <c r="B7" s="8" t="n">
        <v>4200</v>
      </c>
      <c r="C7" s="8" t="n">
        <v>7600</v>
      </c>
      <c r="D7" s="8" t="n">
        <v>5400</v>
      </c>
    </row>
    <row r="8" spans="1:5">
      <c r="A8" s="4" t="s">
        <v>1073</v>
      </c>
      <c r="B8" s="6" t="n">
        <v>3</v>
      </c>
      <c r="C8" s="6" t="n">
        <v>7</v>
      </c>
    </row>
    <row r="9" spans="1:5">
      <c r="A9" s="4" t="s">
        <v>1074</v>
      </c>
      <c r="B9" s="8" t="n">
        <v>619</v>
      </c>
      <c r="C9" s="8" t="n">
        <v>2700</v>
      </c>
    </row>
    <row r="10" spans="1:5">
      <c r="A10" s="4" t="s">
        <v>1075</v>
      </c>
      <c r="B10" s="8" t="n">
        <v>2900</v>
      </c>
    </row>
    <row r="11" spans="1:5">
      <c r="A11" s="4" t="s">
        <v>1076</v>
      </c>
      <c r="C11" s="4" t="s">
        <v>1077</v>
      </c>
    </row>
    <row r="12" spans="1:5">
      <c r="A12" s="4" t="s">
        <v>1078</v>
      </c>
      <c r="E12" s="8" t="n">
        <v>583</v>
      </c>
    </row>
    <row r="13" spans="1:5">
      <c r="A13" s="4" t="s">
        <v>1079</v>
      </c>
    </row>
    <row r="14" spans="1:5">
      <c r="A14" s="3" t="s">
        <v>1068</v>
      </c>
    </row>
    <row r="15" spans="1:5">
      <c r="A15" s="4" t="s">
        <v>1080</v>
      </c>
      <c r="B15" s="6" t="n">
        <v>3</v>
      </c>
    </row>
    <row r="16" spans="1:5">
      <c r="A16" s="4" t="s">
        <v>1081</v>
      </c>
      <c r="B16" s="8" t="n">
        <v>707</v>
      </c>
    </row>
    <row r="17" spans="1:5">
      <c r="A17" s="4" t="s">
        <v>1082</v>
      </c>
      <c r="B17" s="8" t="n">
        <v>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83</v>
      </c>
      <c r="B1" s="2" t="s">
        <v>538</v>
      </c>
    </row>
    <row r="2" spans="1:2">
      <c r="A2" s="3" t="s">
        <v>265</v>
      </c>
    </row>
    <row r="3" spans="1:2">
      <c r="A3" s="6" t="n">
        <v>2016</v>
      </c>
      <c r="B3" s="8" t="n">
        <v>839</v>
      </c>
    </row>
    <row r="4" spans="1:2">
      <c r="A4" s="6" t="n">
        <v>2017</v>
      </c>
      <c r="B4" s="6" t="n">
        <v>839</v>
      </c>
    </row>
    <row r="5" spans="1:2">
      <c r="A5" s="6" t="n">
        <v>2018</v>
      </c>
      <c r="B5" s="6" t="n">
        <v>839</v>
      </c>
    </row>
    <row r="6" spans="1:2">
      <c r="A6" s="6" t="n">
        <v>2019</v>
      </c>
      <c r="B6" s="6" t="n">
        <v>839</v>
      </c>
    </row>
    <row r="7" spans="1:2">
      <c r="A7" s="6" t="n">
        <v>2020</v>
      </c>
      <c r="B7" s="6" t="n">
        <v>863</v>
      </c>
    </row>
    <row r="8" spans="1:2">
      <c r="A8" s="4" t="s">
        <v>861</v>
      </c>
      <c r="B8" s="6" t="n">
        <v>5280</v>
      </c>
    </row>
    <row r="9" spans="1:2">
      <c r="A9" s="4" t="s">
        <v>1084</v>
      </c>
      <c r="B9" s="6" t="n">
        <v>9499</v>
      </c>
    </row>
    <row r="10" spans="1:2">
      <c r="A10" s="4" t="s">
        <v>1085</v>
      </c>
      <c r="B10" s="6" t="n">
        <v>2801</v>
      </c>
    </row>
    <row r="11" spans="1:2">
      <c r="A11" s="4" t="s">
        <v>1086</v>
      </c>
      <c r="B11" s="8" t="n">
        <v>66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7</v>
      </c>
      <c r="B1" s="2" t="s">
        <v>538</v>
      </c>
    </row>
    <row r="2" spans="1:2">
      <c r="A2" s="3" t="s">
        <v>265</v>
      </c>
    </row>
    <row r="3" spans="1:2">
      <c r="A3" s="6" t="n">
        <v>2016</v>
      </c>
      <c r="B3" s="8" t="n">
        <v>4371</v>
      </c>
    </row>
    <row r="4" spans="1:2">
      <c r="A4" s="6" t="n">
        <v>2017</v>
      </c>
      <c r="B4" s="6" t="n">
        <v>3740</v>
      </c>
    </row>
    <row r="5" spans="1:2">
      <c r="A5" s="6" t="n">
        <v>2018</v>
      </c>
      <c r="B5" s="6" t="n">
        <v>2534</v>
      </c>
    </row>
    <row r="6" spans="1:2">
      <c r="A6" s="6" t="n">
        <v>2019</v>
      </c>
      <c r="B6" s="6" t="n">
        <v>2094</v>
      </c>
    </row>
    <row r="7" spans="1:2">
      <c r="A7" s="6" t="n">
        <v>2020</v>
      </c>
      <c r="B7" s="6" t="n">
        <v>1842</v>
      </c>
    </row>
    <row r="8" spans="1:2">
      <c r="A8" s="4" t="s">
        <v>861</v>
      </c>
      <c r="B8" s="6" t="n">
        <v>5597</v>
      </c>
    </row>
    <row r="9" spans="1:2">
      <c r="A9" s="4" t="s">
        <v>1084</v>
      </c>
      <c r="B9" s="8" t="n">
        <v>2017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88</v>
      </c>
      <c r="B1" s="2" t="s">
        <v>1</v>
      </c>
    </row>
    <row r="2" spans="1:4">
      <c r="B2" s="2" t="s">
        <v>2</v>
      </c>
      <c r="C2" s="2" t="s">
        <v>32</v>
      </c>
      <c r="D2" s="2" t="s">
        <v>87</v>
      </c>
    </row>
    <row r="3" spans="1:4">
      <c r="A3" s="3" t="s">
        <v>1089</v>
      </c>
    </row>
    <row r="4" spans="1:4">
      <c r="A4" s="4" t="s">
        <v>1090</v>
      </c>
      <c r="B4" s="8" t="n">
        <v>0</v>
      </c>
    </row>
    <row r="5" spans="1:4">
      <c r="A5" s="4" t="s">
        <v>1091</v>
      </c>
      <c r="B5" s="6" t="n">
        <v>88</v>
      </c>
      <c r="C5" s="8" t="n">
        <v>1200</v>
      </c>
      <c r="D5" s="8" t="n">
        <v>1600</v>
      </c>
    </row>
    <row r="6" spans="1:4">
      <c r="A6" s="4" t="s">
        <v>1092</v>
      </c>
      <c r="B6" s="6" t="n">
        <v>19200</v>
      </c>
      <c r="C6" s="6" t="n">
        <v>29200</v>
      </c>
    </row>
    <row r="7" spans="1:4">
      <c r="A7" s="4" t="s">
        <v>1093</v>
      </c>
      <c r="B7" s="6" t="n">
        <v>6000</v>
      </c>
      <c r="C7" s="6" t="n">
        <v>13200</v>
      </c>
    </row>
    <row r="8" spans="1:4">
      <c r="A8" s="4" t="s">
        <v>1094</v>
      </c>
    </row>
    <row r="9" spans="1:4">
      <c r="A9" s="3" t="s">
        <v>1089</v>
      </c>
    </row>
    <row r="10" spans="1:4">
      <c r="A10" s="4" t="s">
        <v>1095</v>
      </c>
      <c r="B10" s="8" t="n">
        <v>5600</v>
      </c>
      <c r="C10" s="6" t="n">
        <v>8900</v>
      </c>
    </row>
    <row r="11" spans="1:4">
      <c r="A11" s="4" t="s">
        <v>1096</v>
      </c>
      <c r="B11" s="4" t="s">
        <v>1097</v>
      </c>
    </row>
    <row r="12" spans="1:4">
      <c r="A12" s="4" t="s">
        <v>1098</v>
      </c>
      <c r="B12" s="8" t="n">
        <v>2</v>
      </c>
      <c r="C12" s="8" t="n">
        <v>1400</v>
      </c>
      <c r="D12" s="8" t="n">
        <v>1400</v>
      </c>
    </row>
    <row r="13" spans="1:4">
      <c r="A13" s="4" t="s">
        <v>1099</v>
      </c>
    </row>
    <row r="14" spans="1:4">
      <c r="A14" s="3" t="s">
        <v>1089</v>
      </c>
    </row>
    <row r="15" spans="1:4">
      <c r="A15" s="4" t="s">
        <v>1100</v>
      </c>
      <c r="B15" s="4" t="s">
        <v>1101</v>
      </c>
    </row>
    <row r="16" spans="1:4">
      <c r="A16" s="4" t="s">
        <v>1102</v>
      </c>
    </row>
    <row r="17" spans="1:4">
      <c r="A17" s="3" t="s">
        <v>1089</v>
      </c>
    </row>
    <row r="18" spans="1:4">
      <c r="A18" s="4" t="s">
        <v>1100</v>
      </c>
      <c r="B18" s="4" t="s">
        <v>11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4</v>
      </c>
      <c r="B1" s="2" t="s">
        <v>2</v>
      </c>
      <c r="C1" s="2" t="s">
        <v>32</v>
      </c>
    </row>
    <row r="2" spans="1:3">
      <c r="A2" s="4" t="s">
        <v>1105</v>
      </c>
    </row>
    <row r="3" spans="1:3">
      <c r="A3" s="3" t="s">
        <v>1089</v>
      </c>
    </row>
    <row r="4" spans="1:3">
      <c r="A4" s="4" t="s">
        <v>1106</v>
      </c>
      <c r="B4" s="8" t="n">
        <v>-98976</v>
      </c>
      <c r="C4" s="8" t="n">
        <v>174524</v>
      </c>
    </row>
    <row r="5" spans="1:3">
      <c r="A5" s="4" t="s">
        <v>1094</v>
      </c>
    </row>
    <row r="6" spans="1:3">
      <c r="A6" s="3" t="s">
        <v>1089</v>
      </c>
    </row>
    <row r="7" spans="1:3">
      <c r="A7" s="4" t="s">
        <v>1106</v>
      </c>
      <c r="B7" s="6" t="n">
        <v>5600</v>
      </c>
      <c r="C7" s="6" t="n">
        <v>8900</v>
      </c>
    </row>
    <row r="8" spans="1:3">
      <c r="A8" s="4" t="s">
        <v>1107</v>
      </c>
    </row>
    <row r="9" spans="1:3">
      <c r="A9" s="3" t="s">
        <v>1089</v>
      </c>
    </row>
    <row r="10" spans="1:3">
      <c r="A10" s="4" t="s">
        <v>1106</v>
      </c>
      <c r="B10" s="6" t="n">
        <v>5572</v>
      </c>
      <c r="C10" s="6" t="n">
        <v>8937</v>
      </c>
    </row>
    <row r="11" spans="1:3">
      <c r="A11" s="4" t="s">
        <v>1108</v>
      </c>
      <c r="B11" s="8" t="n">
        <v>-351</v>
      </c>
      <c r="C11" s="8" t="n">
        <v>-76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1109</v>
      </c>
      <c r="B1" s="2" t="s">
        <v>1</v>
      </c>
    </row>
    <row r="2" spans="1:3">
      <c r="B2" s="2" t="s">
        <v>2</v>
      </c>
      <c r="C2" s="2" t="s">
        <v>32</v>
      </c>
    </row>
    <row r="3" spans="1:3">
      <c r="A3" s="3" t="s">
        <v>268</v>
      </c>
    </row>
    <row r="4" spans="1:3">
      <c r="A4" s="4" t="s">
        <v>1110</v>
      </c>
      <c r="B4" s="4" t="s">
        <v>1111</v>
      </c>
      <c r="C4" s="4" t="s">
        <v>1112</v>
      </c>
    </row>
    <row r="5" spans="1:3">
      <c r="A5" s="4" t="s">
        <v>1113</v>
      </c>
      <c r="B5" s="4" t="s">
        <v>1114</v>
      </c>
      <c r="C5" s="4" t="s">
        <v>1115</v>
      </c>
    </row>
    <row r="6" spans="1:3">
      <c r="A6" s="4" t="s">
        <v>1116</v>
      </c>
      <c r="B6" s="4" t="s">
        <v>1117</v>
      </c>
      <c r="C6" s="4" t="s">
        <v>111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9</v>
      </c>
      <c r="B1" s="2" t="s">
        <v>2</v>
      </c>
      <c r="C1" s="2" t="s">
        <v>32</v>
      </c>
    </row>
    <row r="2" spans="1:3">
      <c r="A2" s="4" t="s">
        <v>1120</v>
      </c>
    </row>
    <row r="3" spans="1:3">
      <c r="A3" s="3" t="s">
        <v>1089</v>
      </c>
    </row>
    <row r="4" spans="1:3">
      <c r="A4" s="4" t="s">
        <v>1106</v>
      </c>
      <c r="B4" s="8" t="n">
        <v>98976</v>
      </c>
      <c r="C4" s="8" t="n">
        <v>174524</v>
      </c>
    </row>
    <row r="5" spans="1:3">
      <c r="A5" s="4" t="s">
        <v>1108</v>
      </c>
      <c r="B5" s="6" t="n">
        <v>5611</v>
      </c>
      <c r="C5" s="6" t="n">
        <v>12294</v>
      </c>
    </row>
    <row r="6" spans="1:3">
      <c r="A6" s="4" t="s">
        <v>1105</v>
      </c>
    </row>
    <row r="7" spans="1:3">
      <c r="A7" s="3" t="s">
        <v>1089</v>
      </c>
    </row>
    <row r="8" spans="1:3">
      <c r="A8" s="4" t="s">
        <v>1106</v>
      </c>
      <c r="B8" s="6" t="n">
        <v>-98976</v>
      </c>
      <c r="C8" s="6" t="n">
        <v>174524</v>
      </c>
    </row>
    <row r="9" spans="1:3">
      <c r="A9" s="4" t="s">
        <v>1108</v>
      </c>
      <c r="B9" s="8" t="n">
        <v>-5649</v>
      </c>
      <c r="C9" s="8" t="n">
        <v>-1241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691</v>
      </c>
      <c r="J1" s="2" t="s">
        <v>1</v>
      </c>
    </row>
    <row r="2" spans="1:12">
      <c r="B2" s="2" t="s">
        <v>2</v>
      </c>
      <c r="C2" s="2" t="s">
        <v>692</v>
      </c>
      <c r="D2" s="2" t="s">
        <v>4</v>
      </c>
      <c r="E2" s="2" t="s">
        <v>933</v>
      </c>
      <c r="F2" s="2" t="s">
        <v>32</v>
      </c>
      <c r="G2" s="2" t="s">
        <v>1122</v>
      </c>
      <c r="H2" s="2" t="s">
        <v>693</v>
      </c>
      <c r="I2" s="2" t="s">
        <v>1123</v>
      </c>
      <c r="J2" s="2" t="s">
        <v>2</v>
      </c>
      <c r="K2" s="2" t="s">
        <v>32</v>
      </c>
      <c r="L2" s="2" t="s">
        <v>87</v>
      </c>
    </row>
    <row r="3" spans="1:12">
      <c r="A3" s="3" t="s">
        <v>271</v>
      </c>
    </row>
    <row r="4" spans="1:12">
      <c r="A4" s="4" t="s">
        <v>783</v>
      </c>
      <c r="J4" s="8" t="n">
        <v>73</v>
      </c>
      <c r="K4" s="8" t="n">
        <v>4</v>
      </c>
    </row>
    <row r="5" spans="1:12">
      <c r="A5" s="4" t="s">
        <v>1124</v>
      </c>
      <c r="J5" s="6" t="n">
        <v>1124</v>
      </c>
      <c r="K5" s="6" t="n">
        <v>1313</v>
      </c>
      <c r="L5" s="8" t="n">
        <v>297</v>
      </c>
    </row>
    <row r="6" spans="1:12">
      <c r="A6" s="4" t="s">
        <v>1125</v>
      </c>
      <c r="B6" s="8" t="n">
        <v>246</v>
      </c>
      <c r="C6" s="8" t="n">
        <v>383</v>
      </c>
      <c r="D6" s="8" t="n">
        <v>284</v>
      </c>
      <c r="E6" s="8" t="n">
        <v>284</v>
      </c>
      <c r="F6" s="8" t="n">
        <v>292</v>
      </c>
      <c r="G6" s="8" t="n">
        <v>309</v>
      </c>
      <c r="H6" s="8" t="n">
        <v>357</v>
      </c>
      <c r="I6" s="8" t="n">
        <v>359</v>
      </c>
      <c r="J6" s="8" t="n">
        <v>1197</v>
      </c>
      <c r="K6" s="8" t="n">
        <v>1317</v>
      </c>
      <c r="L6" s="8" t="n">
        <v>29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6</v>
      </c>
      <c r="B1" s="2" t="s">
        <v>2</v>
      </c>
      <c r="C1" s="2" t="s">
        <v>32</v>
      </c>
    </row>
    <row r="2" spans="1:3">
      <c r="A2" s="3" t="s">
        <v>1127</v>
      </c>
    </row>
    <row r="3" spans="1:3">
      <c r="A3" s="4" t="s">
        <v>652</v>
      </c>
      <c r="B3" s="8" t="n">
        <v>7613</v>
      </c>
      <c r="C3" s="8" t="n">
        <v>9742</v>
      </c>
    </row>
    <row r="4" spans="1:3">
      <c r="A4" s="4" t="s">
        <v>1128</v>
      </c>
      <c r="B4" s="6" t="n">
        <v>490</v>
      </c>
      <c r="C4" s="6" t="n">
        <v>490</v>
      </c>
    </row>
    <row r="5" spans="1:3">
      <c r="A5" s="4" t="s">
        <v>557</v>
      </c>
      <c r="B5" s="6" t="n">
        <v>3002</v>
      </c>
      <c r="C5" s="6" t="n">
        <v>4720</v>
      </c>
    </row>
    <row r="6" spans="1:3">
      <c r="A6" s="4" t="s">
        <v>1129</v>
      </c>
      <c r="B6" s="6" t="n">
        <v>111335</v>
      </c>
      <c r="C6" s="6" t="n">
        <v>111593</v>
      </c>
    </row>
    <row r="7" spans="1:3">
      <c r="A7" s="4" t="s">
        <v>1130</v>
      </c>
      <c r="B7" s="6" t="n">
        <v>1210</v>
      </c>
      <c r="C7" s="6" t="n">
        <v>95</v>
      </c>
    </row>
    <row r="8" spans="1:3">
      <c r="A8" s="4" t="s">
        <v>1131</v>
      </c>
      <c r="B8" s="6" t="n">
        <v>2078</v>
      </c>
      <c r="C8" s="6" t="n">
        <v>2010</v>
      </c>
    </row>
    <row r="9" spans="1:3">
      <c r="A9" s="4" t="s">
        <v>466</v>
      </c>
      <c r="B9" s="6" t="n">
        <v>6270</v>
      </c>
      <c r="C9" s="6" t="n">
        <v>6603</v>
      </c>
    </row>
    <row r="10" spans="1:3">
      <c r="A10" s="4" t="s">
        <v>1132</v>
      </c>
      <c r="B10" s="6" t="n">
        <v>131998</v>
      </c>
      <c r="C10" s="6" t="n">
        <v>135253</v>
      </c>
    </row>
    <row r="11" spans="1:3">
      <c r="A11" s="4" t="s">
        <v>1133</v>
      </c>
      <c r="B11" s="6" t="n">
        <v>-128793</v>
      </c>
      <c r="C11" s="6" t="n">
        <v>-132646</v>
      </c>
    </row>
    <row r="12" spans="1:3">
      <c r="A12" s="3" t="s">
        <v>1134</v>
      </c>
    </row>
    <row r="13" spans="1:3">
      <c r="A13" s="4" t="s">
        <v>1135</v>
      </c>
      <c r="B13" s="6" t="n">
        <v>2734</v>
      </c>
      <c r="C13" s="6" t="n">
        <v>1610</v>
      </c>
    </row>
    <row r="14" spans="1:3">
      <c r="A14" s="4" t="s">
        <v>1136</v>
      </c>
      <c r="B14" s="6" t="n">
        <v>1700</v>
      </c>
      <c r="C14" s="6" t="n">
        <v>2211</v>
      </c>
    </row>
    <row r="15" spans="1:3">
      <c r="A15" s="4" t="s">
        <v>466</v>
      </c>
      <c r="B15" s="6" t="n">
        <v>295</v>
      </c>
      <c r="C15" s="6" t="n">
        <v>300</v>
      </c>
    </row>
    <row r="16" spans="1:3">
      <c r="A16" s="4" t="s">
        <v>1137</v>
      </c>
      <c r="B16" s="6" t="n">
        <v>4729</v>
      </c>
      <c r="C16" s="6" t="n">
        <v>4121</v>
      </c>
    </row>
    <row r="17" spans="1:3">
      <c r="A17" s="4" t="s">
        <v>1138</v>
      </c>
      <c r="B17" s="8" t="n">
        <v>-1524</v>
      </c>
      <c r="C17" s="8" t="n">
        <v>-151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139</v>
      </c>
      <c r="B1" s="2" t="s">
        <v>1</v>
      </c>
    </row>
    <row r="2" spans="1:4">
      <c r="B2" s="2" t="s">
        <v>2</v>
      </c>
      <c r="C2" s="2" t="s">
        <v>32</v>
      </c>
      <c r="D2" s="2" t="s">
        <v>87</v>
      </c>
    </row>
    <row r="3" spans="1:4">
      <c r="A3" s="3" t="s">
        <v>1140</v>
      </c>
    </row>
    <row r="4" spans="1:4">
      <c r="A4" s="4" t="s">
        <v>1131</v>
      </c>
      <c r="B4" s="8" t="n">
        <v>2078000</v>
      </c>
      <c r="C4" s="8" t="n">
        <v>2010000</v>
      </c>
    </row>
    <row r="5" spans="1:4">
      <c r="A5" s="4" t="s">
        <v>491</v>
      </c>
      <c r="B5" s="8" t="n">
        <v>128793000</v>
      </c>
      <c r="C5" s="6" t="n">
        <v>132646000</v>
      </c>
    </row>
    <row r="6" spans="1:4">
      <c r="A6" s="4" t="s">
        <v>1141</v>
      </c>
      <c r="B6" s="4" t="s">
        <v>510</v>
      </c>
    </row>
    <row r="7" spans="1:4">
      <c r="A7" s="4" t="s">
        <v>1138</v>
      </c>
      <c r="B7" s="8" t="n">
        <v>1524000</v>
      </c>
      <c r="C7" s="6" t="n">
        <v>1514000</v>
      </c>
    </row>
    <row r="8" spans="1:4">
      <c r="A8" s="4" t="s">
        <v>178</v>
      </c>
      <c r="B8" s="6" t="n">
        <v>1124000</v>
      </c>
      <c r="C8" s="6" t="n">
        <v>1313000</v>
      </c>
      <c r="D8" s="8" t="n">
        <v>297000</v>
      </c>
    </row>
    <row r="9" spans="1:4">
      <c r="A9" s="4" t="s">
        <v>1142</v>
      </c>
      <c r="B9" s="6" t="n">
        <v>0</v>
      </c>
    </row>
    <row r="10" spans="1:4">
      <c r="A10" s="4" t="s">
        <v>1143</v>
      </c>
      <c r="B10" s="6" t="n">
        <v>0</v>
      </c>
      <c r="C10" s="8" t="n">
        <v>0</v>
      </c>
    </row>
    <row r="11" spans="1:4">
      <c r="A11" s="4" t="s">
        <v>1144</v>
      </c>
    </row>
    <row r="12" spans="1:4">
      <c r="A12" s="3" t="s">
        <v>1140</v>
      </c>
    </row>
    <row r="13" spans="1:4">
      <c r="A13" s="4" t="s">
        <v>1145</v>
      </c>
      <c r="B13" s="6" t="n">
        <v>263900000</v>
      </c>
    </row>
    <row r="14" spans="1:4">
      <c r="A14" s="4" t="s">
        <v>1146</v>
      </c>
    </row>
    <row r="15" spans="1:4">
      <c r="A15" s="3" t="s">
        <v>1140</v>
      </c>
    </row>
    <row r="16" spans="1:4">
      <c r="A16" s="4" t="s">
        <v>1145</v>
      </c>
      <c r="B16" s="8" t="n">
        <v>37300000</v>
      </c>
    </row>
    <row r="17" spans="1:4">
      <c r="A17" s="4" t="s">
        <v>1147</v>
      </c>
      <c r="B17" s="6" t="n">
        <v>2030</v>
      </c>
    </row>
    <row r="18" spans="1:4">
      <c r="A18" s="4" t="s">
        <v>1148</v>
      </c>
    </row>
    <row r="19" spans="1:4">
      <c r="A19" s="3" t="s">
        <v>1140</v>
      </c>
    </row>
    <row r="20" spans="1:4">
      <c r="A20" s="4" t="s">
        <v>1145</v>
      </c>
      <c r="B20" s="8" t="n">
        <v>112500000</v>
      </c>
    </row>
    <row r="21" spans="1:4">
      <c r="A21" s="4" t="s">
        <v>1147</v>
      </c>
      <c r="B21" s="6" t="n">
        <v>2031</v>
      </c>
    </row>
    <row r="22" spans="1:4">
      <c r="A22" s="4" t="s">
        <v>1149</v>
      </c>
    </row>
    <row r="23" spans="1:4">
      <c r="A23" s="3" t="s">
        <v>1140</v>
      </c>
    </row>
    <row r="24" spans="1:4">
      <c r="A24" s="4" t="s">
        <v>1145</v>
      </c>
      <c r="B24" s="8" t="n">
        <v>50000000</v>
      </c>
    </row>
    <row r="25" spans="1:4">
      <c r="A25" s="4" t="s">
        <v>1147</v>
      </c>
      <c r="B25" s="6" t="n">
        <v>2032</v>
      </c>
    </row>
    <row r="26" spans="1:4">
      <c r="A26" s="4" t="s">
        <v>1150</v>
      </c>
    </row>
    <row r="27" spans="1:4">
      <c r="A27" s="3" t="s">
        <v>1140</v>
      </c>
    </row>
    <row r="28" spans="1:4">
      <c r="A28" s="4" t="s">
        <v>1145</v>
      </c>
      <c r="B28" s="8" t="n">
        <v>25700000</v>
      </c>
    </row>
    <row r="29" spans="1:4">
      <c r="A29" s="4" t="s">
        <v>1147</v>
      </c>
      <c r="B29" s="6" t="n">
        <v>2033</v>
      </c>
    </row>
    <row r="30" spans="1:4">
      <c r="A30" s="4" t="s">
        <v>1151</v>
      </c>
    </row>
    <row r="31" spans="1:4">
      <c r="A31" s="3" t="s">
        <v>1140</v>
      </c>
    </row>
    <row r="32" spans="1:4">
      <c r="A32" s="4" t="s">
        <v>1145</v>
      </c>
      <c r="B32" s="8" t="n">
        <v>38600000</v>
      </c>
    </row>
    <row r="33" spans="1:4">
      <c r="A33" s="4" t="s">
        <v>1147</v>
      </c>
      <c r="B33" s="6" t="n">
        <v>2034</v>
      </c>
    </row>
    <row r="34" spans="1:4">
      <c r="A34" s="4" t="s">
        <v>1152</v>
      </c>
    </row>
    <row r="35" spans="1:4">
      <c r="A35" s="3" t="s">
        <v>1140</v>
      </c>
    </row>
    <row r="36" spans="1:4">
      <c r="A36" s="4" t="s">
        <v>1145</v>
      </c>
      <c r="B36" s="8" t="n">
        <v>323700000</v>
      </c>
    </row>
    <row r="37" spans="1:4">
      <c r="A37" s="4" t="s">
        <v>1153</v>
      </c>
    </row>
    <row r="38" spans="1:4">
      <c r="A38" s="3" t="s">
        <v>1140</v>
      </c>
    </row>
    <row r="39" spans="1:4">
      <c r="A39" s="4" t="s">
        <v>1145</v>
      </c>
      <c r="B39" s="6" t="n">
        <v>74700000</v>
      </c>
    </row>
    <row r="40" spans="1:4">
      <c r="A40" s="4" t="s">
        <v>1154</v>
      </c>
    </row>
    <row r="41" spans="1:4">
      <c r="A41" s="3" t="s">
        <v>1140</v>
      </c>
    </row>
    <row r="42" spans="1:4">
      <c r="A42" s="4" t="s">
        <v>1145</v>
      </c>
      <c r="B42" s="6" t="n">
        <v>109800000</v>
      </c>
    </row>
    <row r="43" spans="1:4">
      <c r="A43" s="4" t="s">
        <v>1155</v>
      </c>
    </row>
    <row r="44" spans="1:4">
      <c r="A44" s="3" t="s">
        <v>1140</v>
      </c>
    </row>
    <row r="45" spans="1:4">
      <c r="A45" s="4" t="s">
        <v>1145</v>
      </c>
      <c r="B45" s="6" t="n">
        <v>45200000</v>
      </c>
    </row>
    <row r="46" spans="1:4">
      <c r="A46" s="4" t="s">
        <v>1156</v>
      </c>
    </row>
    <row r="47" spans="1:4">
      <c r="A47" s="3" t="s">
        <v>1140</v>
      </c>
    </row>
    <row r="48" spans="1:4">
      <c r="A48" s="4" t="s">
        <v>1145</v>
      </c>
      <c r="B48" s="6" t="n">
        <v>22300000</v>
      </c>
    </row>
    <row r="49" spans="1:4">
      <c r="A49" s="4" t="s">
        <v>1157</v>
      </c>
    </row>
    <row r="50" spans="1:4">
      <c r="A50" s="3" t="s">
        <v>1140</v>
      </c>
    </row>
    <row r="51" spans="1:4">
      <c r="A51" s="4" t="s">
        <v>1145</v>
      </c>
      <c r="B51" s="6" t="n">
        <v>35300000</v>
      </c>
    </row>
    <row r="52" spans="1:4">
      <c r="A52" s="4" t="s">
        <v>1158</v>
      </c>
    </row>
    <row r="53" spans="1:4">
      <c r="A53" s="3" t="s">
        <v>1140</v>
      </c>
    </row>
    <row r="54" spans="1:4">
      <c r="A54" s="4" t="s">
        <v>1145</v>
      </c>
      <c r="B54" s="8" t="n">
        <v>365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691</v>
      </c>
      <c r="J1" s="2" t="s">
        <v>1</v>
      </c>
    </row>
    <row r="2" spans="1:12">
      <c r="B2" s="2" t="s">
        <v>2</v>
      </c>
      <c r="C2" s="2" t="s">
        <v>692</v>
      </c>
      <c r="D2" s="2" t="s">
        <v>4</v>
      </c>
      <c r="E2" s="2" t="s">
        <v>933</v>
      </c>
      <c r="F2" s="2" t="s">
        <v>32</v>
      </c>
      <c r="G2" s="2" t="s">
        <v>1122</v>
      </c>
      <c r="H2" s="2" t="s">
        <v>693</v>
      </c>
      <c r="I2" s="2" t="s">
        <v>1123</v>
      </c>
      <c r="J2" s="2" t="s">
        <v>2</v>
      </c>
      <c r="K2" s="2" t="s">
        <v>32</v>
      </c>
      <c r="L2" s="2" t="s">
        <v>87</v>
      </c>
    </row>
    <row r="3" spans="1:12">
      <c r="A3" s="3" t="s">
        <v>271</v>
      </c>
    </row>
    <row r="4" spans="1:12">
      <c r="A4" s="4" t="s">
        <v>1160</v>
      </c>
      <c r="J4" s="8" t="n">
        <v>11417</v>
      </c>
      <c r="K4" s="8" t="n">
        <v>-28491</v>
      </c>
      <c r="L4" s="8" t="n">
        <v>-9646</v>
      </c>
    </row>
    <row r="5" spans="1:12">
      <c r="A5" s="4" t="s">
        <v>1161</v>
      </c>
      <c r="J5" s="6" t="n">
        <v>3996</v>
      </c>
      <c r="K5" s="6" t="n">
        <v>-9972</v>
      </c>
      <c r="L5" s="6" t="n">
        <v>-3377</v>
      </c>
    </row>
    <row r="6" spans="1:12">
      <c r="A6" s="3" t="s">
        <v>1162</v>
      </c>
    </row>
    <row r="7" spans="1:12">
      <c r="A7" s="4" t="s">
        <v>1163</v>
      </c>
      <c r="J7" s="6" t="n">
        <v>804</v>
      </c>
      <c r="K7" s="6" t="n">
        <v>-1606</v>
      </c>
      <c r="L7" s="6" t="n">
        <v>-635</v>
      </c>
    </row>
    <row r="8" spans="1:12">
      <c r="A8" s="4" t="s">
        <v>1164</v>
      </c>
      <c r="J8" s="6" t="n">
        <v>-309</v>
      </c>
      <c r="K8" s="6" t="n">
        <v>-469</v>
      </c>
      <c r="L8" s="6" t="n">
        <v>-530</v>
      </c>
    </row>
    <row r="9" spans="1:12">
      <c r="A9" s="4" t="s">
        <v>1165</v>
      </c>
      <c r="J9" s="6" t="n">
        <v>-715</v>
      </c>
      <c r="K9" s="6" t="n">
        <v>-664</v>
      </c>
      <c r="L9" s="6" t="n">
        <v>-659</v>
      </c>
    </row>
    <row r="10" spans="1:12">
      <c r="A10" s="4" t="s">
        <v>1166</v>
      </c>
      <c r="J10" s="6" t="n">
        <v>-3853</v>
      </c>
      <c r="K10" s="6" t="n">
        <v>13297</v>
      </c>
      <c r="L10" s="6" t="n">
        <v>5067</v>
      </c>
    </row>
    <row r="11" spans="1:12">
      <c r="A11" s="4" t="s">
        <v>1167</v>
      </c>
      <c r="J11" s="6" t="n">
        <v>1274</v>
      </c>
      <c r="K11" s="6" t="n">
        <v>731</v>
      </c>
      <c r="L11" s="6" t="n">
        <v>431</v>
      </c>
    </row>
    <row r="12" spans="1:12">
      <c r="A12" s="4" t="s">
        <v>1125</v>
      </c>
      <c r="B12" s="8" t="n">
        <v>246</v>
      </c>
      <c r="C12" s="8" t="n">
        <v>383</v>
      </c>
      <c r="D12" s="8" t="n">
        <v>284</v>
      </c>
      <c r="E12" s="8" t="n">
        <v>284</v>
      </c>
      <c r="F12" s="8" t="n">
        <v>292</v>
      </c>
      <c r="G12" s="8" t="n">
        <v>309</v>
      </c>
      <c r="H12" s="8" t="n">
        <v>357</v>
      </c>
      <c r="I12" s="8" t="n">
        <v>359</v>
      </c>
      <c r="J12" s="8" t="n">
        <v>1197</v>
      </c>
      <c r="K12" s="8" t="n">
        <v>1317</v>
      </c>
      <c r="L12" s="8" t="n">
        <v>297</v>
      </c>
    </row>
    <row r="13" spans="1:12">
      <c r="A13" s="4" t="s">
        <v>1161</v>
      </c>
      <c r="J13" s="4" t="s">
        <v>1168</v>
      </c>
      <c r="K13" s="4" t="s">
        <v>1168</v>
      </c>
      <c r="L13" s="4" t="s">
        <v>1168</v>
      </c>
    </row>
    <row r="14" spans="1:12">
      <c r="A14" s="4" t="s">
        <v>1169</v>
      </c>
      <c r="J14" s="4" t="s">
        <v>1170</v>
      </c>
      <c r="K14" s="4" t="s">
        <v>1171</v>
      </c>
      <c r="L14" s="4" t="s">
        <v>1172</v>
      </c>
    </row>
    <row r="15" spans="1:12">
      <c r="A15" s="4" t="s">
        <v>1173</v>
      </c>
      <c r="J15" s="4" t="s">
        <v>1174</v>
      </c>
      <c r="K15" s="4" t="s">
        <v>1175</v>
      </c>
      <c r="L15" s="4" t="s">
        <v>1176</v>
      </c>
    </row>
    <row r="16" spans="1:12">
      <c r="A16" s="4" t="s">
        <v>1177</v>
      </c>
      <c r="J16" s="4" t="s">
        <v>1178</v>
      </c>
      <c r="K16" s="4" t="s">
        <v>1179</v>
      </c>
      <c r="L16" s="4" t="s">
        <v>1180</v>
      </c>
    </row>
    <row r="17" spans="1:12">
      <c r="A17" s="4" t="s">
        <v>1181</v>
      </c>
      <c r="J17" s="4" t="s">
        <v>1182</v>
      </c>
      <c r="K17" s="4" t="s">
        <v>1183</v>
      </c>
      <c r="L17" s="4" t="s">
        <v>1184</v>
      </c>
    </row>
    <row r="18" spans="1:12">
      <c r="A18" s="4" t="s">
        <v>1185</v>
      </c>
      <c r="J18" s="4" t="s">
        <v>1186</v>
      </c>
      <c r="K18" s="4" t="s">
        <v>1187</v>
      </c>
      <c r="L18" s="4" t="s">
        <v>1188</v>
      </c>
    </row>
    <row r="19" spans="1:12">
      <c r="A19" s="4" t="s">
        <v>1189</v>
      </c>
      <c r="J19" s="4" t="s">
        <v>1190</v>
      </c>
      <c r="K19" s="4" t="s">
        <v>1191</v>
      </c>
      <c r="L19" s="4" t="s">
        <v>119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193</v>
      </c>
      <c r="C1" s="2" t="s">
        <v>691</v>
      </c>
      <c r="K1" s="2" t="s">
        <v>1</v>
      </c>
    </row>
    <row r="2" spans="1:16">
      <c r="C2" s="2" t="s">
        <v>2</v>
      </c>
      <c r="D2" s="2" t="s">
        <v>692</v>
      </c>
      <c r="E2" s="2" t="s">
        <v>4</v>
      </c>
      <c r="F2" s="2" t="s">
        <v>933</v>
      </c>
      <c r="G2" s="2" t="s">
        <v>32</v>
      </c>
      <c r="H2" s="2" t="s">
        <v>1122</v>
      </c>
      <c r="I2" s="2" t="s">
        <v>693</v>
      </c>
      <c r="J2" s="2" t="s">
        <v>1123</v>
      </c>
      <c r="K2" s="2" t="s">
        <v>2</v>
      </c>
      <c r="M2" s="2" t="s">
        <v>32</v>
      </c>
      <c r="O2" s="2" t="s">
        <v>87</v>
      </c>
    </row>
    <row r="3" spans="1:16">
      <c r="A3" s="3" t="s">
        <v>274</v>
      </c>
    </row>
    <row r="4" spans="1:16">
      <c r="A4" s="4" t="s">
        <v>155</v>
      </c>
      <c r="K4" s="8" t="n">
        <v>10220</v>
      </c>
      <c r="M4" s="8" t="n">
        <v>-29808</v>
      </c>
      <c r="O4" s="8" t="n">
        <v>-9943</v>
      </c>
    </row>
    <row r="5" spans="1:16">
      <c r="A5" s="4" t="s">
        <v>1194</v>
      </c>
      <c r="C5" s="8" t="n">
        <v>1452</v>
      </c>
      <c r="D5" s="8" t="n">
        <v>3164</v>
      </c>
      <c r="E5" s="8" t="n">
        <v>2828</v>
      </c>
      <c r="F5" s="8" t="n">
        <v>2776</v>
      </c>
      <c r="G5" s="8" t="n">
        <v>-2829</v>
      </c>
      <c r="H5" s="8" t="n">
        <v>-825</v>
      </c>
      <c r="I5" s="8" t="n">
        <v>-24248</v>
      </c>
      <c r="J5" s="8" t="n">
        <v>-1906</v>
      </c>
      <c r="K5" s="8" t="n">
        <v>10220</v>
      </c>
      <c r="M5" s="8" t="n">
        <v>-29808</v>
      </c>
      <c r="O5" s="8" t="n">
        <v>-9943</v>
      </c>
    </row>
    <row r="6" spans="1:16">
      <c r="A6" s="4" t="s">
        <v>1195</v>
      </c>
      <c r="B6" s="4" t="s">
        <v>132</v>
      </c>
      <c r="K6" s="6" t="n">
        <v>18648339</v>
      </c>
      <c r="M6" s="6" t="n">
        <v>17830018</v>
      </c>
      <c r="O6" s="6" t="n">
        <v>17283162</v>
      </c>
    </row>
    <row r="7" spans="1:16">
      <c r="A7" s="4" t="s">
        <v>1196</v>
      </c>
      <c r="K7" s="6" t="n">
        <v>61820</v>
      </c>
    </row>
    <row r="8" spans="1:16">
      <c r="A8" s="4" t="s">
        <v>1197</v>
      </c>
      <c r="B8" s="4" t="s">
        <v>132</v>
      </c>
      <c r="K8" s="6" t="n">
        <v>18710159</v>
      </c>
      <c r="M8" s="6" t="n">
        <v>17830018</v>
      </c>
      <c r="O8" s="6" t="n">
        <v>17283162</v>
      </c>
    </row>
    <row r="9" spans="1:16">
      <c r="A9" s="4" t="s">
        <v>1198</v>
      </c>
      <c r="C9" s="9" t="n">
        <v>0.08</v>
      </c>
      <c r="D9" s="9" t="n">
        <v>0.17</v>
      </c>
      <c r="E9" s="9" t="n">
        <v>0.15</v>
      </c>
      <c r="F9" s="9" t="n">
        <v>0.15</v>
      </c>
      <c r="G9" s="9" t="n">
        <v>-0.15</v>
      </c>
      <c r="H9" s="9" t="n">
        <v>-0.05</v>
      </c>
      <c r="I9" s="9" t="n">
        <v>-1.39</v>
      </c>
      <c r="J9" s="9" t="n">
        <v>-0.11</v>
      </c>
      <c r="K9" s="9" t="n">
        <v>0.55</v>
      </c>
      <c r="L9" s="4" t="s">
        <v>127</v>
      </c>
      <c r="M9" s="9" t="n">
        <v>-1.67</v>
      </c>
      <c r="N9" s="4" t="s">
        <v>127</v>
      </c>
      <c r="O9" s="9" t="n">
        <v>-0.58</v>
      </c>
      <c r="P9" s="4" t="s">
        <v>127</v>
      </c>
    </row>
    <row r="10" spans="1:16">
      <c r="A10" s="4" t="s">
        <v>1199</v>
      </c>
      <c r="C10" s="9" t="n">
        <v>0.08</v>
      </c>
      <c r="D10" s="9" t="n">
        <v>0.17</v>
      </c>
      <c r="E10" s="9" t="n">
        <v>0.15</v>
      </c>
      <c r="F10" s="9" t="n">
        <v>0.15</v>
      </c>
      <c r="G10" s="9" t="n">
        <v>-0.15</v>
      </c>
      <c r="H10" s="9" t="n">
        <v>-0.05</v>
      </c>
      <c r="I10" s="9" t="n">
        <v>-1.39</v>
      </c>
      <c r="J10" s="9" t="n">
        <v>-0.11</v>
      </c>
      <c r="K10" s="9" t="n">
        <v>0.55</v>
      </c>
      <c r="L10" s="4" t="s">
        <v>127</v>
      </c>
      <c r="M10" s="9" t="n">
        <v>-1.67</v>
      </c>
      <c r="N10" s="4" t="s">
        <v>127</v>
      </c>
      <c r="O10" s="9" t="n">
        <v>-0.58</v>
      </c>
      <c r="P10" s="4" t="s">
        <v>127</v>
      </c>
    </row>
    <row r="11" spans="1:16">
      <c r="A11" t="n"/>
    </row>
    <row r="12" spans="1:16">
      <c r="A12" s="4" t="s">
        <v>132</v>
      </c>
      <c r="B12" s="4" t="s">
        <v>134</v>
      </c>
    </row>
    <row r="13" spans="1:16">
      <c r="A13" s="4" t="s">
        <v>130</v>
      </c>
      <c r="B13" s="4" t="s">
        <v>133</v>
      </c>
    </row>
  </sheetData>
  <mergeCells count="9">
    <mergeCell ref="A1:B2"/>
    <mergeCell ref="C1:J1"/>
    <mergeCell ref="K1:P1"/>
    <mergeCell ref="K2:L2"/>
    <mergeCell ref="M2:N2"/>
    <mergeCell ref="O2:P2"/>
    <mergeCell ref="A11:O11"/>
    <mergeCell ref="B12:O12"/>
    <mergeCell ref="B13:O1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8"/>
  </cols>
  <sheetData>
    <row r="1" spans="1:3">
      <c r="A1" s="1" t="s">
        <v>1200</v>
      </c>
      <c r="B1" s="2" t="s">
        <v>451</v>
      </c>
      <c r="C1" s="2" t="s">
        <v>2</v>
      </c>
    </row>
    <row r="2" spans="1:3">
      <c r="A2" s="3" t="s">
        <v>274</v>
      </c>
    </row>
    <row r="3" spans="1:3">
      <c r="A3" s="4" t="s">
        <v>137</v>
      </c>
      <c r="C3" s="4" t="s">
        <v>138</v>
      </c>
    </row>
    <row r="4" spans="1:3">
      <c r="A4" s="4" t="s">
        <v>458</v>
      </c>
      <c r="B4" s="10" t="n">
        <v>0.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21"/>
    <col customWidth="1" max="5" min="5" width="21"/>
    <col customWidth="1" max="6" min="6" width="21"/>
    <col customWidth="1" max="7" min="7" width="21"/>
  </cols>
  <sheetData>
    <row r="1" spans="1:7">
      <c r="A1" s="1" t="s">
        <v>1201</v>
      </c>
      <c r="B1" s="2" t="s">
        <v>932</v>
      </c>
      <c r="C1" s="2" t="s">
        <v>1</v>
      </c>
    </row>
    <row r="2" spans="1:7">
      <c r="B2" s="2" t="s">
        <v>1202</v>
      </c>
      <c r="C2" s="2" t="s">
        <v>1203</v>
      </c>
      <c r="D2" s="2" t="s">
        <v>539</v>
      </c>
      <c r="E2" s="2" t="s">
        <v>476</v>
      </c>
      <c r="F2" s="2" t="s">
        <v>1204</v>
      </c>
      <c r="G2" s="2" t="s">
        <v>1205</v>
      </c>
    </row>
    <row r="3" spans="1:7">
      <c r="A3" s="3" t="s">
        <v>1206</v>
      </c>
    </row>
    <row r="4" spans="1:7">
      <c r="A4" s="4" t="s">
        <v>1207</v>
      </c>
      <c r="C4" s="4" t="s">
        <v>1208</v>
      </c>
    </row>
    <row r="5" spans="1:7">
      <c r="A5" s="4" t="s">
        <v>1209</v>
      </c>
      <c r="C5" s="4" t="s">
        <v>1050</v>
      </c>
    </row>
    <row r="6" spans="1:7">
      <c r="A6" s="4" t="s">
        <v>1210</v>
      </c>
      <c r="C6" s="4" t="s">
        <v>1211</v>
      </c>
    </row>
    <row r="7" spans="1:7">
      <c r="A7" s="4" t="s">
        <v>1212</v>
      </c>
      <c r="C7" s="4" t="s">
        <v>1213</v>
      </c>
    </row>
    <row r="8" spans="1:7">
      <c r="A8" s="4" t="s">
        <v>1214</v>
      </c>
      <c r="C8" s="4" t="s">
        <v>1215</v>
      </c>
    </row>
    <row r="9" spans="1:7">
      <c r="A9" s="4" t="s">
        <v>1216</v>
      </c>
      <c r="C9" s="4" t="s">
        <v>1217</v>
      </c>
    </row>
    <row r="10" spans="1:7">
      <c r="A10" s="4" t="s">
        <v>1218</v>
      </c>
      <c r="C10" s="4" t="s">
        <v>1219</v>
      </c>
    </row>
    <row r="11" spans="1:7">
      <c r="A11" s="4" t="s">
        <v>1220</v>
      </c>
      <c r="C11" s="4" t="s">
        <v>1221</v>
      </c>
    </row>
    <row r="12" spans="1:7">
      <c r="A12" s="4" t="s">
        <v>1222</v>
      </c>
      <c r="B12" s="8" t="n">
        <v>20000000</v>
      </c>
      <c r="D12" s="8" t="n">
        <v>20000000</v>
      </c>
    </row>
    <row r="13" spans="1:7">
      <c r="A13" s="4" t="s">
        <v>1223</v>
      </c>
      <c r="B13" s="6" t="n">
        <v>1133144</v>
      </c>
    </row>
    <row r="14" spans="1:7">
      <c r="A14" s="4" t="s">
        <v>1224</v>
      </c>
      <c r="B14" s="9" t="n">
        <v>17.65</v>
      </c>
    </row>
    <row r="15" spans="1:7">
      <c r="A15" s="4" t="s">
        <v>1225</v>
      </c>
      <c r="C15" s="8" t="n">
        <v>3100000</v>
      </c>
      <c r="D15" s="6" t="n">
        <v>3800000</v>
      </c>
      <c r="E15" s="8" t="n">
        <v>4300000</v>
      </c>
    </row>
    <row r="16" spans="1:7">
      <c r="A16" s="4" t="s">
        <v>883</v>
      </c>
      <c r="C16" s="4" t="s">
        <v>884</v>
      </c>
    </row>
    <row r="17" spans="1:7">
      <c r="A17" s="4" t="s">
        <v>886</v>
      </c>
      <c r="C17" s="8" t="n">
        <v>55000000</v>
      </c>
    </row>
    <row r="18" spans="1:7">
      <c r="A18" s="4" t="s">
        <v>1226</v>
      </c>
      <c r="C18" s="8" t="n">
        <v>35000000</v>
      </c>
    </row>
    <row r="19" spans="1:7">
      <c r="A19" s="4" t="s">
        <v>1227</v>
      </c>
      <c r="C19" s="4" t="s">
        <v>1228</v>
      </c>
    </row>
    <row r="20" spans="1:7">
      <c r="A20" s="4" t="s">
        <v>1229</v>
      </c>
      <c r="C20" s="4" t="s">
        <v>1053</v>
      </c>
    </row>
    <row r="21" spans="1:7">
      <c r="A21" s="4" t="s">
        <v>1230</v>
      </c>
      <c r="C21" s="4" t="s">
        <v>510</v>
      </c>
    </row>
    <row r="22" spans="1:7">
      <c r="A22" s="4" t="s">
        <v>1231</v>
      </c>
      <c r="C22" s="8" t="n">
        <v>80069000</v>
      </c>
    </row>
    <row r="23" spans="1:7">
      <c r="A23" s="4" t="s">
        <v>1232</v>
      </c>
      <c r="C23" s="6" t="n">
        <v>283125000</v>
      </c>
      <c r="D23" s="8" t="n">
        <v>395001000</v>
      </c>
    </row>
    <row r="24" spans="1:7">
      <c r="A24" s="4" t="s">
        <v>581</v>
      </c>
    </row>
    <row r="25" spans="1:7">
      <c r="A25" s="3" t="s">
        <v>1206</v>
      </c>
    </row>
    <row r="26" spans="1:7">
      <c r="A26" s="4" t="s">
        <v>1231</v>
      </c>
      <c r="C26" s="6" t="n">
        <v>24000000</v>
      </c>
    </row>
    <row r="27" spans="1:7">
      <c r="A27" s="4" t="s">
        <v>1232</v>
      </c>
      <c r="C27" s="8" t="n">
        <v>23700000</v>
      </c>
    </row>
    <row r="28" spans="1:7">
      <c r="A28" s="4" t="s">
        <v>1233</v>
      </c>
      <c r="C28" s="6" t="n">
        <v>4</v>
      </c>
    </row>
    <row r="29" spans="1:7">
      <c r="A29" s="4" t="s">
        <v>580</v>
      </c>
    </row>
    <row r="30" spans="1:7">
      <c r="A30" s="3" t="s">
        <v>1206</v>
      </c>
    </row>
    <row r="31" spans="1:7">
      <c r="A31" s="4" t="s">
        <v>1231</v>
      </c>
      <c r="C31" s="8" t="n">
        <v>8800000</v>
      </c>
    </row>
    <row r="32" spans="1:7">
      <c r="A32" s="4" t="s">
        <v>1232</v>
      </c>
      <c r="C32" s="8" t="n">
        <v>7100000</v>
      </c>
    </row>
    <row r="33" spans="1:7">
      <c r="A33" s="4" t="s">
        <v>1234</v>
      </c>
    </row>
    <row r="34" spans="1:7">
      <c r="A34" s="3" t="s">
        <v>1206</v>
      </c>
    </row>
    <row r="35" spans="1:7">
      <c r="A35" s="4" t="s">
        <v>1235</v>
      </c>
      <c r="F35" s="8" t="n">
        <v>25000</v>
      </c>
    </row>
    <row r="36" spans="1:7">
      <c r="A36" s="4" t="s">
        <v>1099</v>
      </c>
    </row>
    <row r="37" spans="1:7">
      <c r="A37" s="3" t="s">
        <v>1206</v>
      </c>
    </row>
    <row r="38" spans="1:7">
      <c r="A38" s="4" t="s">
        <v>1216</v>
      </c>
      <c r="C38" s="4" t="s">
        <v>1236</v>
      </c>
    </row>
    <row r="39" spans="1:7">
      <c r="A39" s="4" t="s">
        <v>1218</v>
      </c>
      <c r="C39" s="4" t="s">
        <v>1237</v>
      </c>
    </row>
    <row r="40" spans="1:7">
      <c r="A40" s="4" t="s">
        <v>1220</v>
      </c>
      <c r="C40" s="4" t="s">
        <v>1238</v>
      </c>
    </row>
    <row r="41" spans="1:7">
      <c r="A41" s="4" t="s">
        <v>500</v>
      </c>
    </row>
    <row r="42" spans="1:7">
      <c r="A42" s="3" t="s">
        <v>1206</v>
      </c>
    </row>
    <row r="43" spans="1:7">
      <c r="A43" s="4" t="s">
        <v>1239</v>
      </c>
      <c r="C43" s="4" t="s">
        <v>1050</v>
      </c>
    </row>
    <row r="44" spans="1:7">
      <c r="A44" s="4" t="s">
        <v>886</v>
      </c>
      <c r="G44" s="8" t="n">
        <v>150000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0</v>
      </c>
      <c r="B1" s="2" t="s">
        <v>2</v>
      </c>
      <c r="C1" s="2" t="s">
        <v>32</v>
      </c>
    </row>
    <row r="2" spans="1:3">
      <c r="A2" s="3" t="s">
        <v>1206</v>
      </c>
    </row>
    <row r="3" spans="1:3">
      <c r="A3" s="4" t="s">
        <v>1241</v>
      </c>
      <c r="B3" s="4" t="s">
        <v>1221</v>
      </c>
    </row>
    <row r="4" spans="1:3">
      <c r="A4" s="4" t="s">
        <v>1242</v>
      </c>
      <c r="B4" s="4" t="s">
        <v>1211</v>
      </c>
    </row>
    <row r="5" spans="1:3">
      <c r="A5" s="4" t="s">
        <v>1243</v>
      </c>
      <c r="B5" s="8" t="n">
        <v>55000000</v>
      </c>
    </row>
    <row r="6" spans="1:3">
      <c r="A6" s="4" t="s">
        <v>1218</v>
      </c>
      <c r="B6" s="4" t="s">
        <v>1219</v>
      </c>
    </row>
    <row r="7" spans="1:3">
      <c r="A7" s="4" t="s">
        <v>1244</v>
      </c>
      <c r="B7" s="4" t="s">
        <v>1050</v>
      </c>
    </row>
    <row r="8" spans="1:3">
      <c r="A8" s="4" t="s">
        <v>1245</v>
      </c>
      <c r="B8" s="4" t="s">
        <v>1217</v>
      </c>
    </row>
    <row r="9" spans="1:3">
      <c r="A9" s="4" t="s">
        <v>1246</v>
      </c>
      <c r="B9" s="4" t="s">
        <v>1213</v>
      </c>
    </row>
    <row r="10" spans="1:3">
      <c r="A10" s="4" t="s">
        <v>1247</v>
      </c>
    </row>
    <row r="11" spans="1:3">
      <c r="A11" s="3" t="s">
        <v>1206</v>
      </c>
    </row>
    <row r="12" spans="1:3">
      <c r="A12" s="4" t="s">
        <v>1248</v>
      </c>
      <c r="B12" s="8" t="n">
        <v>328575</v>
      </c>
      <c r="C12" s="8" t="n">
        <v>317945</v>
      </c>
    </row>
    <row r="13" spans="1:3">
      <c r="A13" s="4" t="s">
        <v>1241</v>
      </c>
      <c r="B13" s="4" t="s">
        <v>1249</v>
      </c>
      <c r="C13" s="4" t="s">
        <v>1250</v>
      </c>
    </row>
    <row r="14" spans="1:3">
      <c r="A14" s="4" t="s">
        <v>1251</v>
      </c>
      <c r="B14" s="8" t="n">
        <v>124914000</v>
      </c>
      <c r="C14" s="8" t="n">
        <v>132147000</v>
      </c>
    </row>
    <row r="15" spans="1:3">
      <c r="A15" s="4" t="s">
        <v>1242</v>
      </c>
      <c r="B15" s="4" t="s">
        <v>1211</v>
      </c>
      <c r="C15" s="4" t="s">
        <v>1211</v>
      </c>
    </row>
    <row r="16" spans="1:3">
      <c r="A16" s="4" t="s">
        <v>1252</v>
      </c>
      <c r="B16" s="8" t="n">
        <v>219939</v>
      </c>
    </row>
    <row r="17" spans="1:3">
      <c r="A17" s="4" t="s">
        <v>1253</v>
      </c>
      <c r="B17" s="4" t="s">
        <v>1254</v>
      </c>
    </row>
    <row r="18" spans="1:3">
      <c r="A18" s="4" t="s">
        <v>1255</v>
      </c>
      <c r="B18" s="8" t="n">
        <v>70264000</v>
      </c>
    </row>
    <row r="19" spans="1:3">
      <c r="A19" s="4" t="s">
        <v>1256</v>
      </c>
      <c r="B19" s="4" t="s">
        <v>1208</v>
      </c>
    </row>
    <row r="20" spans="1:3">
      <c r="A20" s="4" t="s">
        <v>1243</v>
      </c>
      <c r="B20" s="8" t="n">
        <v>274928</v>
      </c>
      <c r="C20" s="8" t="n">
        <v>276349</v>
      </c>
    </row>
    <row r="21" spans="1:3">
      <c r="A21" s="4" t="s">
        <v>1218</v>
      </c>
      <c r="B21" s="4" t="s">
        <v>1257</v>
      </c>
      <c r="C21" s="4" t="s">
        <v>1258</v>
      </c>
    </row>
    <row r="22" spans="1:3">
      <c r="A22" s="4" t="s">
        <v>1259</v>
      </c>
      <c r="B22" s="8" t="n">
        <v>93685000</v>
      </c>
      <c r="C22" s="8" t="n">
        <v>66073000</v>
      </c>
    </row>
    <row r="23" spans="1:3">
      <c r="A23" s="4" t="s">
        <v>1244</v>
      </c>
      <c r="B23" s="4" t="s">
        <v>1050</v>
      </c>
      <c r="C23" s="4" t="s">
        <v>1213</v>
      </c>
    </row>
    <row r="24" spans="1:3">
      <c r="A24" s="4" t="s">
        <v>1260</v>
      </c>
      <c r="B24" s="8" t="n">
        <v>274928</v>
      </c>
      <c r="C24" s="8" t="n">
        <v>276349</v>
      </c>
    </row>
    <row r="25" spans="1:3">
      <c r="A25" s="4" t="s">
        <v>1245</v>
      </c>
      <c r="B25" s="4" t="s">
        <v>1261</v>
      </c>
      <c r="C25" s="4" t="s">
        <v>1262</v>
      </c>
    </row>
    <row r="26" spans="1:3">
      <c r="A26" s="4" t="s">
        <v>1263</v>
      </c>
      <c r="B26" s="8" t="n">
        <v>90203000</v>
      </c>
      <c r="C26" s="8" t="n">
        <v>109894000</v>
      </c>
    </row>
    <row r="27" spans="1:3">
      <c r="A27" s="4" t="s">
        <v>1246</v>
      </c>
      <c r="B27" s="4" t="s">
        <v>1213</v>
      </c>
      <c r="C27" s="4" t="s">
        <v>1213</v>
      </c>
    </row>
    <row r="28" spans="1:3">
      <c r="A28" s="4" t="s">
        <v>1264</v>
      </c>
    </row>
    <row r="29" spans="1:3">
      <c r="A29" s="3" t="s">
        <v>1206</v>
      </c>
    </row>
    <row r="30" spans="1:3">
      <c r="A30" s="4" t="s">
        <v>1248</v>
      </c>
      <c r="B30" s="8" t="n">
        <v>297735</v>
      </c>
      <c r="C30" s="8" t="n">
        <v>286374</v>
      </c>
    </row>
    <row r="31" spans="1:3">
      <c r="A31" s="4" t="s">
        <v>1241</v>
      </c>
      <c r="B31" s="4" t="s">
        <v>1238</v>
      </c>
      <c r="C31" s="4" t="s">
        <v>1265</v>
      </c>
    </row>
    <row r="32" spans="1:3">
      <c r="A32" s="4" t="s">
        <v>1251</v>
      </c>
      <c r="B32" s="8" t="n">
        <v>124649000</v>
      </c>
      <c r="C32" s="8" t="n">
        <v>131876000</v>
      </c>
    </row>
    <row r="33" spans="1:3">
      <c r="A33" s="4" t="s">
        <v>1242</v>
      </c>
      <c r="B33" s="4" t="s">
        <v>1211</v>
      </c>
      <c r="C33" s="4" t="s">
        <v>1211</v>
      </c>
    </row>
    <row r="34" spans="1:3">
      <c r="A34" s="4" t="s">
        <v>1266</v>
      </c>
      <c r="B34" s="8" t="n">
        <v>155811000</v>
      </c>
      <c r="C34" s="8" t="n">
        <v>164844000</v>
      </c>
    </row>
    <row r="35" spans="1:3">
      <c r="A35" s="4" t="s">
        <v>1267</v>
      </c>
      <c r="B35" s="4" t="s">
        <v>1268</v>
      </c>
      <c r="C35" s="4" t="s">
        <v>1268</v>
      </c>
    </row>
    <row r="36" spans="1:3">
      <c r="A36" s="4" t="s">
        <v>1252</v>
      </c>
      <c r="B36" s="8" t="n">
        <v>279100</v>
      </c>
    </row>
    <row r="37" spans="1:3">
      <c r="A37" s="4" t="s">
        <v>1253</v>
      </c>
      <c r="B37" s="4" t="s">
        <v>1237</v>
      </c>
    </row>
    <row r="38" spans="1:3">
      <c r="A38" s="4" t="s">
        <v>1255</v>
      </c>
      <c r="B38" s="8" t="n">
        <v>70115000</v>
      </c>
    </row>
    <row r="39" spans="1:3">
      <c r="A39" s="4" t="s">
        <v>1256</v>
      </c>
      <c r="B39" s="4" t="s">
        <v>1208</v>
      </c>
    </row>
    <row r="40" spans="1:3">
      <c r="A40" s="4" t="s">
        <v>1269</v>
      </c>
      <c r="B40" s="8" t="n">
        <v>101277000</v>
      </c>
    </row>
    <row r="41" spans="1:3">
      <c r="A41" s="4" t="s">
        <v>1270</v>
      </c>
      <c r="B41" s="4" t="s">
        <v>1271</v>
      </c>
    </row>
    <row r="42" spans="1:3">
      <c r="A42" s="4" t="s">
        <v>1243</v>
      </c>
      <c r="B42" s="8" t="n">
        <v>279100</v>
      </c>
      <c r="C42" s="8" t="n">
        <v>265728</v>
      </c>
    </row>
    <row r="43" spans="1:3">
      <c r="A43" s="4" t="s">
        <v>1218</v>
      </c>
      <c r="B43" s="4" t="s">
        <v>1237</v>
      </c>
      <c r="C43" s="4" t="s">
        <v>1272</v>
      </c>
    </row>
    <row r="44" spans="1:3">
      <c r="A44" s="4" t="s">
        <v>1259</v>
      </c>
      <c r="B44" s="8" t="n">
        <v>93487000</v>
      </c>
      <c r="C44" s="8" t="n">
        <v>65938000</v>
      </c>
    </row>
    <row r="45" spans="1:3">
      <c r="A45" s="4" t="s">
        <v>1244</v>
      </c>
      <c r="B45" s="4" t="s">
        <v>1050</v>
      </c>
      <c r="C45" s="4" t="s">
        <v>1213</v>
      </c>
    </row>
    <row r="46" spans="1:3">
      <c r="A46" s="4" t="s">
        <v>1273</v>
      </c>
      <c r="B46" s="8" t="n">
        <v>124648000</v>
      </c>
      <c r="C46" s="8" t="n">
        <v>98907000</v>
      </c>
    </row>
    <row r="47" spans="1:3">
      <c r="A47" s="4" t="s">
        <v>1274</v>
      </c>
      <c r="B47" s="4" t="s">
        <v>1211</v>
      </c>
      <c r="C47" s="4" t="s">
        <v>1050</v>
      </c>
    </row>
    <row r="48" spans="1:3">
      <c r="A48" s="4" t="s">
        <v>1260</v>
      </c>
      <c r="B48" s="8" t="n">
        <v>279100</v>
      </c>
      <c r="C48" s="8" t="n">
        <v>265728</v>
      </c>
    </row>
    <row r="49" spans="1:3">
      <c r="A49" s="4" t="s">
        <v>1245</v>
      </c>
      <c r="B49" s="4" t="s">
        <v>1236</v>
      </c>
      <c r="C49" s="4" t="s">
        <v>1275</v>
      </c>
    </row>
    <row r="50" spans="1:3">
      <c r="A50" s="4" t="s">
        <v>1263</v>
      </c>
      <c r="B50" s="8" t="n">
        <v>90069000</v>
      </c>
      <c r="C50" s="8" t="n">
        <v>109760000</v>
      </c>
    </row>
    <row r="51" spans="1:3">
      <c r="A51" s="4" t="s">
        <v>1246</v>
      </c>
      <c r="B51" s="4" t="s">
        <v>1213</v>
      </c>
      <c r="C51" s="4" t="s">
        <v>1213</v>
      </c>
    </row>
    <row r="52" spans="1:3">
      <c r="A52" s="4" t="s">
        <v>1276</v>
      </c>
      <c r="B52" s="8" t="n">
        <v>112587000</v>
      </c>
      <c r="C52" s="8" t="n">
        <v>137200000</v>
      </c>
    </row>
    <row r="53" spans="1:3">
      <c r="A53" s="4" t="s">
        <v>1277</v>
      </c>
      <c r="B53" s="4" t="s">
        <v>1278</v>
      </c>
      <c r="C53" s="4" t="s">
        <v>127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9</v>
      </c>
      <c r="B1" s="2" t="s">
        <v>2</v>
      </c>
      <c r="C1" s="2" t="s">
        <v>32</v>
      </c>
    </row>
    <row r="2" spans="1:3">
      <c r="A2" s="3" t="s">
        <v>1280</v>
      </c>
    </row>
    <row r="3" spans="1:3">
      <c r="A3" s="4" t="s">
        <v>1281</v>
      </c>
      <c r="B3" s="8" t="n">
        <v>282875</v>
      </c>
      <c r="C3" s="8" t="n">
        <v>394500</v>
      </c>
    </row>
    <row r="4" spans="1:3">
      <c r="A4" s="4" t="s">
        <v>1282</v>
      </c>
    </row>
    <row r="5" spans="1:3">
      <c r="A5" s="3" t="s">
        <v>1280</v>
      </c>
    </row>
    <row r="6" spans="1:3">
      <c r="A6" s="4" t="s">
        <v>1281</v>
      </c>
      <c r="B6" s="6" t="n">
        <v>5611</v>
      </c>
      <c r="C6" s="6" t="n">
        <v>12294</v>
      </c>
    </row>
    <row r="7" spans="1:3">
      <c r="A7" s="3" t="s">
        <v>1283</v>
      </c>
    </row>
    <row r="8" spans="1:3">
      <c r="A8" s="4" t="s">
        <v>1284</v>
      </c>
      <c r="B8" s="6" t="n">
        <v>5649</v>
      </c>
      <c r="C8" s="6" t="n">
        <v>12419</v>
      </c>
    </row>
    <row r="9" spans="1:3">
      <c r="A9" s="4" t="s">
        <v>1285</v>
      </c>
    </row>
    <row r="10" spans="1:3">
      <c r="A10" s="3" t="s">
        <v>1280</v>
      </c>
    </row>
    <row r="11" spans="1:3">
      <c r="A11" s="4" t="s">
        <v>1281</v>
      </c>
      <c r="B11" s="6" t="n">
        <v>2484</v>
      </c>
      <c r="C11" s="6" t="n">
        <v>2503</v>
      </c>
    </row>
    <row r="12" spans="1:3">
      <c r="A12" s="4" t="s">
        <v>1286</v>
      </c>
    </row>
    <row r="13" spans="1:3">
      <c r="A13" s="3" t="s">
        <v>1280</v>
      </c>
    </row>
    <row r="14" spans="1:3">
      <c r="A14" s="4" t="s">
        <v>1281</v>
      </c>
      <c r="B14" s="6" t="n">
        <v>4902</v>
      </c>
      <c r="C14" s="6" t="n">
        <v>4786</v>
      </c>
    </row>
    <row r="15" spans="1:3">
      <c r="A15" s="4" t="s">
        <v>1287</v>
      </c>
    </row>
    <row r="16" spans="1:3">
      <c r="A16" s="3" t="s">
        <v>1280</v>
      </c>
    </row>
    <row r="17" spans="1:3">
      <c r="A17" s="4" t="s">
        <v>1281</v>
      </c>
      <c r="B17" s="6" t="n">
        <v>205512</v>
      </c>
      <c r="C17" s="6" t="n">
        <v>265156</v>
      </c>
    </row>
    <row r="18" spans="1:3">
      <c r="A18" s="4" t="s">
        <v>1288</v>
      </c>
    </row>
    <row r="19" spans="1:3">
      <c r="A19" s="3" t="s">
        <v>1280</v>
      </c>
    </row>
    <row r="20" spans="1:3">
      <c r="A20" s="4" t="s">
        <v>1281</v>
      </c>
      <c r="B20" s="6" t="n">
        <v>182</v>
      </c>
      <c r="C20" s="6" t="n">
        <v>265</v>
      </c>
    </row>
    <row r="21" spans="1:3">
      <c r="A21" s="4" t="s">
        <v>1289</v>
      </c>
    </row>
    <row r="22" spans="1:3">
      <c r="A22" s="3" t="s">
        <v>1280</v>
      </c>
    </row>
    <row r="23" spans="1:3">
      <c r="A23" s="4" t="s">
        <v>1281</v>
      </c>
      <c r="B23" s="6" t="n">
        <v>10174</v>
      </c>
      <c r="C23" s="6" t="n">
        <v>9410</v>
      </c>
    </row>
    <row r="24" spans="1:3">
      <c r="A24" s="4" t="s">
        <v>1290</v>
      </c>
    </row>
    <row r="25" spans="1:3">
      <c r="A25" s="3" t="s">
        <v>1280</v>
      </c>
    </row>
    <row r="26" spans="1:3">
      <c r="A26" s="4" t="s">
        <v>1281</v>
      </c>
      <c r="B26" s="6" t="n">
        <v>58996</v>
      </c>
      <c r="C26" s="6" t="n">
        <v>68603</v>
      </c>
    </row>
    <row r="27" spans="1:3">
      <c r="A27" s="4" t="s">
        <v>1291</v>
      </c>
    </row>
    <row r="28" spans="1:3">
      <c r="A28" s="3" t="s">
        <v>1280</v>
      </c>
    </row>
    <row r="29" spans="1:3">
      <c r="A29" s="4" t="s">
        <v>1281</v>
      </c>
      <c r="B29" s="6" t="n">
        <v>625</v>
      </c>
      <c r="C29" s="6" t="n">
        <v>12855</v>
      </c>
    </row>
    <row r="30" spans="1:3">
      <c r="A30" s="4" t="s">
        <v>1292</v>
      </c>
    </row>
    <row r="31" spans="1:3">
      <c r="A31" s="3" t="s">
        <v>1280</v>
      </c>
    </row>
    <row r="32" spans="1:3">
      <c r="A32" s="4" t="s">
        <v>1281</v>
      </c>
      <c r="B32" s="6" t="n">
        <v>5924</v>
      </c>
      <c r="C32" s="6" t="n">
        <v>9726</v>
      </c>
    </row>
    <row r="33" spans="1:3">
      <c r="A33" s="4" t="s">
        <v>1293</v>
      </c>
    </row>
    <row r="34" spans="1:3">
      <c r="A34" s="3" t="s">
        <v>1283</v>
      </c>
    </row>
    <row r="35" spans="1:3">
      <c r="A35" s="4" t="s">
        <v>1284</v>
      </c>
      <c r="B35" s="6" t="n">
        <v>351</v>
      </c>
      <c r="C35" s="6" t="n">
        <v>765</v>
      </c>
    </row>
    <row r="36" spans="1:3">
      <c r="A36" s="4" t="s">
        <v>1294</v>
      </c>
    </row>
    <row r="37" spans="1:3">
      <c r="A37" s="3" t="s">
        <v>1280</v>
      </c>
    </row>
    <row r="38" spans="1:3">
      <c r="A38" s="4" t="s">
        <v>1281</v>
      </c>
      <c r="C38" s="6" t="n">
        <v>30922</v>
      </c>
    </row>
    <row r="39" spans="1:3">
      <c r="A39" s="4" t="s">
        <v>1295</v>
      </c>
    </row>
    <row r="40" spans="1:3">
      <c r="A40" s="3" t="s">
        <v>1280</v>
      </c>
    </row>
    <row r="41" spans="1:3">
      <c r="A41" s="4" t="s">
        <v>1281</v>
      </c>
      <c r="B41" s="6" t="n">
        <v>2484</v>
      </c>
      <c r="C41" s="6" t="n">
        <v>2503</v>
      </c>
    </row>
    <row r="42" spans="1:3">
      <c r="A42" s="4" t="s">
        <v>1296</v>
      </c>
    </row>
    <row r="43" spans="1:3">
      <c r="A43" s="3" t="s">
        <v>1280</v>
      </c>
    </row>
    <row r="44" spans="1:3">
      <c r="A44" s="4" t="s">
        <v>1281</v>
      </c>
      <c r="B44" s="6" t="n">
        <v>625</v>
      </c>
      <c r="C44" s="6" t="n">
        <v>12855</v>
      </c>
    </row>
    <row r="45" spans="1:3">
      <c r="A45" s="4" t="s">
        <v>1297</v>
      </c>
    </row>
    <row r="46" spans="1:3">
      <c r="A46" s="3" t="s">
        <v>1280</v>
      </c>
    </row>
    <row r="47" spans="1:3">
      <c r="A47" s="4" t="s">
        <v>1281</v>
      </c>
      <c r="B47" s="6" t="n">
        <v>5611</v>
      </c>
      <c r="C47" s="6" t="n">
        <v>12294</v>
      </c>
    </row>
    <row r="48" spans="1:3">
      <c r="A48" s="3" t="s">
        <v>1283</v>
      </c>
    </row>
    <row r="49" spans="1:3">
      <c r="A49" s="4" t="s">
        <v>1284</v>
      </c>
      <c r="B49" s="6" t="n">
        <v>5649</v>
      </c>
      <c r="C49" s="6" t="n">
        <v>12419</v>
      </c>
    </row>
    <row r="50" spans="1:3">
      <c r="A50" s="4" t="s">
        <v>1298</v>
      </c>
    </row>
    <row r="51" spans="1:3">
      <c r="A51" s="3" t="s">
        <v>1280</v>
      </c>
    </row>
    <row r="52" spans="1:3">
      <c r="A52" s="4" t="s">
        <v>1281</v>
      </c>
      <c r="B52" s="6" t="n">
        <v>4902</v>
      </c>
      <c r="C52" s="6" t="n">
        <v>4786</v>
      </c>
    </row>
    <row r="53" spans="1:3">
      <c r="A53" s="4" t="s">
        <v>1299</v>
      </c>
    </row>
    <row r="54" spans="1:3">
      <c r="A54" s="3" t="s">
        <v>1280</v>
      </c>
    </row>
    <row r="55" spans="1:3">
      <c r="A55" s="4" t="s">
        <v>1281</v>
      </c>
      <c r="B55" s="6" t="n">
        <v>205512</v>
      </c>
      <c r="C55" s="6" t="n">
        <v>265156</v>
      </c>
    </row>
    <row r="56" spans="1:3">
      <c r="A56" s="4" t="s">
        <v>1300</v>
      </c>
    </row>
    <row r="57" spans="1:3">
      <c r="A57" s="3" t="s">
        <v>1280</v>
      </c>
    </row>
    <row r="58" spans="1:3">
      <c r="A58" s="4" t="s">
        <v>1281</v>
      </c>
      <c r="B58" s="6" t="n">
        <v>182</v>
      </c>
      <c r="C58" s="6" t="n">
        <v>265</v>
      </c>
    </row>
    <row r="59" spans="1:3">
      <c r="A59" s="4" t="s">
        <v>1301</v>
      </c>
    </row>
    <row r="60" spans="1:3">
      <c r="A60" s="3" t="s">
        <v>1280</v>
      </c>
    </row>
    <row r="61" spans="1:3">
      <c r="A61" s="4" t="s">
        <v>1281</v>
      </c>
      <c r="B61" s="6" t="n">
        <v>58996</v>
      </c>
      <c r="C61" s="6" t="n">
        <v>68603</v>
      </c>
    </row>
    <row r="62" spans="1:3">
      <c r="A62" s="4" t="s">
        <v>1302</v>
      </c>
    </row>
    <row r="63" spans="1:3">
      <c r="A63" s="3" t="s">
        <v>1280</v>
      </c>
    </row>
    <row r="64" spans="1:3">
      <c r="A64" s="4" t="s">
        <v>1281</v>
      </c>
      <c r="B64" s="6" t="n">
        <v>5924</v>
      </c>
      <c r="C64" s="6" t="n">
        <v>9726</v>
      </c>
    </row>
    <row r="65" spans="1:3">
      <c r="A65" s="4" t="s">
        <v>1303</v>
      </c>
    </row>
    <row r="66" spans="1:3">
      <c r="A66" s="3" t="s">
        <v>1283</v>
      </c>
    </row>
    <row r="67" spans="1:3">
      <c r="A67" s="4" t="s">
        <v>1284</v>
      </c>
      <c r="B67" s="6" t="n">
        <v>351</v>
      </c>
      <c r="C67" s="6" t="n">
        <v>765</v>
      </c>
    </row>
    <row r="68" spans="1:3">
      <c r="A68" s="4" t="s">
        <v>1304</v>
      </c>
    </row>
    <row r="69" spans="1:3">
      <c r="A69" s="3" t="s">
        <v>1280</v>
      </c>
    </row>
    <row r="70" spans="1:3">
      <c r="A70" s="4" t="s">
        <v>1281</v>
      </c>
      <c r="C70" s="6" t="n">
        <v>30922</v>
      </c>
    </row>
    <row r="71" spans="1:3">
      <c r="A71" s="4" t="s">
        <v>1305</v>
      </c>
    </row>
    <row r="72" spans="1:3">
      <c r="A72" s="3" t="s">
        <v>1280</v>
      </c>
    </row>
    <row r="73" spans="1:3">
      <c r="A73" s="4" t="s">
        <v>1281</v>
      </c>
      <c r="B73" s="8" t="n">
        <v>10174</v>
      </c>
      <c r="C73" s="8" t="n">
        <v>941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29"/>
    <col customWidth="1" max="3" min="3" width="29"/>
  </cols>
  <sheetData>
    <row r="1" spans="1:3">
      <c r="A1" s="1" t="s">
        <v>1306</v>
      </c>
      <c r="B1" s="2" t="s">
        <v>1</v>
      </c>
    </row>
    <row r="2" spans="1:3">
      <c r="B2" s="2" t="s">
        <v>838</v>
      </c>
      <c r="C2" s="2" t="s">
        <v>839</v>
      </c>
    </row>
    <row r="3" spans="1:3">
      <c r="A3" s="3" t="s">
        <v>1307</v>
      </c>
    </row>
    <row r="4" spans="1:3">
      <c r="A4" s="4" t="s">
        <v>606</v>
      </c>
      <c r="B4" s="4" t="s">
        <v>607</v>
      </c>
    </row>
    <row r="5" spans="1:3">
      <c r="A5" s="4" t="s">
        <v>1308</v>
      </c>
      <c r="B5" s="4" t="s">
        <v>510</v>
      </c>
    </row>
    <row r="6" spans="1:3">
      <c r="A6" s="4" t="s">
        <v>1309</v>
      </c>
      <c r="B6" s="4" t="s">
        <v>1059</v>
      </c>
    </row>
    <row r="7" spans="1:3">
      <c r="A7" s="4" t="s">
        <v>1310</v>
      </c>
      <c r="B7" s="8" t="n">
        <v>2100000</v>
      </c>
    </row>
    <row r="8" spans="1:3">
      <c r="A8" s="4" t="s">
        <v>1311</v>
      </c>
      <c r="B8" s="8" t="n">
        <v>2700000</v>
      </c>
    </row>
    <row r="9" spans="1:3">
      <c r="A9" s="4" t="s">
        <v>1312</v>
      </c>
      <c r="B9" s="4" t="s">
        <v>1059</v>
      </c>
    </row>
    <row r="10" spans="1:3">
      <c r="A10" s="4" t="s">
        <v>1313</v>
      </c>
      <c r="B10" s="8" t="n">
        <v>917000</v>
      </c>
    </row>
    <row r="11" spans="1:3">
      <c r="A11" s="4" t="s">
        <v>1314</v>
      </c>
      <c r="B11" s="6" t="n">
        <v>1500000</v>
      </c>
    </row>
    <row r="12" spans="1:3">
      <c r="A12" s="4" t="s">
        <v>1315</v>
      </c>
      <c r="B12" s="8" t="n">
        <v>0</v>
      </c>
      <c r="C12" s="8" t="n">
        <v>0</v>
      </c>
    </row>
    <row r="13" spans="1:3">
      <c r="A13" s="4" t="s">
        <v>841</v>
      </c>
      <c r="B13" s="6" t="n">
        <v>1</v>
      </c>
    </row>
    <row r="14" spans="1:3">
      <c r="A14" s="4" t="s">
        <v>827</v>
      </c>
      <c r="B14" s="8" t="n">
        <v>281000</v>
      </c>
      <c r="C14" s="8" t="n">
        <v>144000</v>
      </c>
    </row>
    <row r="15" spans="1:3">
      <c r="A15" s="4" t="s">
        <v>829</v>
      </c>
    </row>
    <row r="16" spans="1:3">
      <c r="A16" s="3" t="s">
        <v>1307</v>
      </c>
    </row>
    <row r="17" spans="1:3">
      <c r="A17" s="4" t="s">
        <v>841</v>
      </c>
      <c r="C17" s="6" t="n">
        <v>1</v>
      </c>
    </row>
    <row r="18" spans="1:3">
      <c r="A18" s="4" t="s">
        <v>1316</v>
      </c>
      <c r="C18" s="8" t="n">
        <v>67000</v>
      </c>
    </row>
    <row r="19" spans="1:3">
      <c r="A19" s="4" t="s">
        <v>830</v>
      </c>
    </row>
    <row r="20" spans="1:3">
      <c r="A20" s="3" t="s">
        <v>1307</v>
      </c>
    </row>
    <row r="21" spans="1:3">
      <c r="A21" s="4" t="s">
        <v>1317</v>
      </c>
      <c r="B21" s="8" t="n">
        <v>56000</v>
      </c>
    </row>
    <row r="22" spans="1:3">
      <c r="A22" s="4" t="s">
        <v>841</v>
      </c>
      <c r="B22" s="6" t="n">
        <v>1</v>
      </c>
    </row>
    <row r="23" spans="1:3">
      <c r="A23" s="4" t="s">
        <v>493</v>
      </c>
    </row>
    <row r="24" spans="1:3">
      <c r="A24" s="3" t="s">
        <v>1307</v>
      </c>
    </row>
    <row r="25" spans="1:3">
      <c r="A25" s="4" t="s">
        <v>841</v>
      </c>
      <c r="C25" s="6" t="n">
        <v>1</v>
      </c>
    </row>
    <row r="26" spans="1:3">
      <c r="A26" s="4" t="s">
        <v>1318</v>
      </c>
      <c r="C26" s="8" t="n">
        <v>768000</v>
      </c>
    </row>
    <row r="27" spans="1:3">
      <c r="A27" s="4" t="s">
        <v>1319</v>
      </c>
    </row>
    <row r="28" spans="1:3">
      <c r="A28" s="3" t="s">
        <v>1307</v>
      </c>
    </row>
    <row r="29" spans="1:3">
      <c r="A29" s="4" t="s">
        <v>1320</v>
      </c>
      <c r="B29" s="8" t="n">
        <v>0</v>
      </c>
    </row>
    <row r="30" spans="1:3">
      <c r="A30" s="4" t="s">
        <v>696</v>
      </c>
      <c r="B30" s="6" t="n">
        <v>0</v>
      </c>
      <c r="C30" s="6" t="n">
        <v>0</v>
      </c>
    </row>
    <row r="31" spans="1:3">
      <c r="A31" s="4" t="s">
        <v>1321</v>
      </c>
    </row>
    <row r="32" spans="1:3">
      <c r="A32" s="3" t="s">
        <v>1307</v>
      </c>
    </row>
    <row r="33" spans="1:3">
      <c r="A33" s="4" t="s">
        <v>1320</v>
      </c>
      <c r="B33" s="6" t="n">
        <v>1200000</v>
      </c>
      <c r="C33" s="6" t="n">
        <v>1800000</v>
      </c>
    </row>
    <row r="34" spans="1:3">
      <c r="A34" s="4" t="s">
        <v>1322</v>
      </c>
    </row>
    <row r="35" spans="1:3">
      <c r="A35" s="3" t="s">
        <v>1307</v>
      </c>
    </row>
    <row r="36" spans="1:3">
      <c r="A36" s="4" t="s">
        <v>696</v>
      </c>
      <c r="B36" s="6" t="n">
        <v>888000</v>
      </c>
      <c r="C36" s="6" t="n">
        <v>921000</v>
      </c>
    </row>
    <row r="37" spans="1:3">
      <c r="A37" s="4" t="s">
        <v>1323</v>
      </c>
    </row>
    <row r="38" spans="1:3">
      <c r="A38" s="3" t="s">
        <v>1307</v>
      </c>
    </row>
    <row r="39" spans="1:3">
      <c r="A39" s="4" t="s">
        <v>696</v>
      </c>
      <c r="B39" s="8" t="n">
        <v>823000</v>
      </c>
      <c r="C39" s="8" t="n">
        <v>531000</v>
      </c>
    </row>
    <row r="40" spans="1:3">
      <c r="A40" s="4" t="s">
        <v>1324</v>
      </c>
    </row>
    <row r="41" spans="1:3">
      <c r="A41" s="3" t="s">
        <v>1307</v>
      </c>
    </row>
    <row r="42" spans="1:3">
      <c r="A42" s="4" t="s">
        <v>1325</v>
      </c>
      <c r="B42" s="4" t="s">
        <v>1215</v>
      </c>
    </row>
    <row r="43" spans="1:3">
      <c r="A43" s="4" t="s">
        <v>1326</v>
      </c>
    </row>
    <row r="44" spans="1:3">
      <c r="A44" s="3" t="s">
        <v>1307</v>
      </c>
    </row>
    <row r="45" spans="1:3">
      <c r="A45" s="4" t="s">
        <v>1325</v>
      </c>
      <c r="B45" s="4" t="s">
        <v>132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8</v>
      </c>
      <c r="B1" s="2" t="s">
        <v>1</v>
      </c>
    </row>
    <row r="2" spans="1:3">
      <c r="B2" s="2" t="s">
        <v>2</v>
      </c>
      <c r="C2" s="2" t="s">
        <v>32</v>
      </c>
    </row>
    <row r="3" spans="1:3">
      <c r="A3" s="3" t="s">
        <v>1329</v>
      </c>
    </row>
    <row r="4" spans="1:3">
      <c r="A4" s="4" t="s">
        <v>832</v>
      </c>
      <c r="B4" s="8" t="n">
        <v>9410000</v>
      </c>
      <c r="C4" s="8" t="n">
        <v>7967</v>
      </c>
    </row>
    <row r="5" spans="1:3">
      <c r="A5" s="3" t="s">
        <v>1330</v>
      </c>
    </row>
    <row r="6" spans="1:3">
      <c r="A6" s="4" t="s">
        <v>1331</v>
      </c>
      <c r="B6" s="6" t="n">
        <v>3000</v>
      </c>
    </row>
    <row r="7" spans="1:3">
      <c r="A7" s="4" t="s">
        <v>1332</v>
      </c>
      <c r="B7" s="6" t="n">
        <v>762000</v>
      </c>
      <c r="C7" s="6" t="n">
        <v>2054000</v>
      </c>
    </row>
    <row r="8" spans="1:3">
      <c r="A8" s="4" t="s">
        <v>1333</v>
      </c>
      <c r="C8" s="6" t="n">
        <v>-611000</v>
      </c>
    </row>
    <row r="9" spans="1:3">
      <c r="A9" s="4" t="s">
        <v>836</v>
      </c>
      <c r="B9" s="8" t="n">
        <v>10175000</v>
      </c>
      <c r="C9" s="8" t="n">
        <v>9410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4</v>
      </c>
      <c r="B1" s="2" t="s">
        <v>2</v>
      </c>
      <c r="C1" s="2" t="s">
        <v>32</v>
      </c>
    </row>
    <row r="2" spans="1:3">
      <c r="A2" s="3" t="s">
        <v>1335</v>
      </c>
    </row>
    <row r="3" spans="1:3">
      <c r="A3" s="4" t="s">
        <v>827</v>
      </c>
      <c r="B3" s="8" t="n">
        <v>281</v>
      </c>
      <c r="C3" s="8" t="n">
        <v>144</v>
      </c>
    </row>
    <row r="4" spans="1:3">
      <c r="A4" s="4" t="s">
        <v>1336</v>
      </c>
    </row>
    <row r="5" spans="1:3">
      <c r="A5" s="3" t="s">
        <v>1335</v>
      </c>
    </row>
    <row r="6" spans="1:3">
      <c r="A6" s="4" t="s">
        <v>1337</v>
      </c>
      <c r="B6" s="6" t="n">
        <v>1161</v>
      </c>
      <c r="C6" s="6" t="n">
        <v>1826</v>
      </c>
    </row>
    <row r="7" spans="1:3">
      <c r="A7" s="4" t="s">
        <v>827</v>
      </c>
      <c r="B7" s="6" t="n">
        <v>281</v>
      </c>
      <c r="C7" s="6" t="n">
        <v>144</v>
      </c>
    </row>
    <row r="8" spans="1:3">
      <c r="A8" s="4" t="s">
        <v>41</v>
      </c>
      <c r="C8" s="6" t="n">
        <v>4083</v>
      </c>
    </row>
    <row r="9" spans="1:3">
      <c r="A9" s="4" t="s">
        <v>1338</v>
      </c>
      <c r="B9" s="6" t="n">
        <v>-64</v>
      </c>
      <c r="C9" s="6" t="n">
        <v>-1452</v>
      </c>
    </row>
    <row r="10" spans="1:3">
      <c r="A10" s="4" t="s">
        <v>1339</v>
      </c>
      <c r="B10" s="6" t="n">
        <v>-56</v>
      </c>
      <c r="C10" s="6" t="n">
        <v>-835</v>
      </c>
    </row>
    <row r="11" spans="1:3">
      <c r="A11" s="4" t="s">
        <v>1340</v>
      </c>
      <c r="C11" s="6" t="n">
        <v>-4852</v>
      </c>
    </row>
    <row r="12" spans="1:3">
      <c r="A12" s="4" t="s">
        <v>1341</v>
      </c>
    </row>
    <row r="13" spans="1:3">
      <c r="A13" s="3" t="s">
        <v>1335</v>
      </c>
    </row>
    <row r="14" spans="1:3">
      <c r="A14" s="4" t="s">
        <v>41</v>
      </c>
      <c r="C14" s="6" t="n">
        <v>4083</v>
      </c>
    </row>
    <row r="15" spans="1:3">
      <c r="A15" s="4" t="s">
        <v>1342</v>
      </c>
    </row>
    <row r="16" spans="1:3">
      <c r="A16" s="3" t="s">
        <v>1335</v>
      </c>
    </row>
    <row r="17" spans="1:3">
      <c r="A17" s="4" t="s">
        <v>1337</v>
      </c>
      <c r="B17" s="6" t="n">
        <v>1161</v>
      </c>
      <c r="C17" s="6" t="n">
        <v>1826</v>
      </c>
    </row>
    <row r="18" spans="1:3">
      <c r="A18" s="4" t="s">
        <v>827</v>
      </c>
      <c r="B18" s="8" t="n">
        <v>281</v>
      </c>
      <c r="C18" s="8" t="n">
        <v>14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r="1" spans="1:2">
      <c r="A1" s="1" t="s">
        <v>1343</v>
      </c>
      <c r="B1" s="2" t="s">
        <v>1</v>
      </c>
    </row>
    <row r="2" spans="1:2">
      <c r="B2" s="2" t="s">
        <v>538</v>
      </c>
    </row>
    <row r="3" spans="1:2">
      <c r="A3" s="3" t="s">
        <v>279</v>
      </c>
    </row>
    <row r="4" spans="1:2">
      <c r="A4" s="4" t="s">
        <v>1344</v>
      </c>
      <c r="B4" s="4" t="s">
        <v>1345</v>
      </c>
    </row>
    <row r="5" spans="1:2">
      <c r="A5" s="4" t="s">
        <v>1346</v>
      </c>
      <c r="B5" s="4" t="s">
        <v>1347</v>
      </c>
    </row>
    <row r="6" spans="1:2">
      <c r="A6" s="4" t="s">
        <v>1348</v>
      </c>
      <c r="B6" s="8" t="n">
        <v>1000</v>
      </c>
    </row>
    <row r="7" spans="1:2">
      <c r="A7" s="4" t="s">
        <v>1349</v>
      </c>
      <c r="B7" s="4" t="s">
        <v>1350</v>
      </c>
    </row>
    <row r="8" spans="1:2">
      <c r="A8" s="4" t="s">
        <v>1351</v>
      </c>
      <c r="B8" s="4" t="s">
        <v>1352</v>
      </c>
    </row>
    <row r="9" spans="1:2">
      <c r="A9" s="4" t="s">
        <v>1353</v>
      </c>
      <c r="B9" s="4" t="s">
        <v>1354</v>
      </c>
    </row>
    <row r="10" spans="1:2">
      <c r="A10" s="3" t="s">
        <v>1355</v>
      </c>
    </row>
    <row r="11" spans="1:2">
      <c r="A11" s="4" t="s">
        <v>1344</v>
      </c>
      <c r="B11" s="4" t="s">
        <v>1345</v>
      </c>
    </row>
    <row r="12" spans="1:2">
      <c r="A12" s="4" t="s">
        <v>1346</v>
      </c>
      <c r="B12" s="4" t="s">
        <v>1347</v>
      </c>
    </row>
    <row r="13" spans="1:2">
      <c r="A13" s="4" t="s">
        <v>1356</v>
      </c>
      <c r="B13" s="8" t="n">
        <v>1000</v>
      </c>
    </row>
    <row r="14" spans="1:2">
      <c r="A14" s="3" t="s">
        <v>1357</v>
      </c>
    </row>
    <row r="15" spans="1:2">
      <c r="A15" s="4" t="s">
        <v>1358</v>
      </c>
      <c r="B15" s="4" t="s">
        <v>1359</v>
      </c>
    </row>
    <row r="16" spans="1:2">
      <c r="A16" s="4" t="s">
        <v>1360</v>
      </c>
      <c r="B16" s="4" t="s">
        <v>1361</v>
      </c>
    </row>
    <row r="17" spans="1:2">
      <c r="A17" s="4" t="s">
        <v>1362</v>
      </c>
      <c r="B17" s="8" t="n">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3</v>
      </c>
      <c r="B1" s="2" t="s">
        <v>2</v>
      </c>
      <c r="C1" s="2" t="s">
        <v>32</v>
      </c>
    </row>
    <row r="2" spans="1:3">
      <c r="A2" s="3" t="s">
        <v>1280</v>
      </c>
    </row>
    <row r="3" spans="1:3">
      <c r="A3" s="4" t="s">
        <v>34</v>
      </c>
      <c r="B3" s="8" t="n">
        <v>21836</v>
      </c>
      <c r="C3" s="8" t="n">
        <v>42548</v>
      </c>
    </row>
    <row r="4" spans="1:3">
      <c r="A4" s="4" t="s">
        <v>35</v>
      </c>
      <c r="B4" s="6" t="n">
        <v>182479</v>
      </c>
      <c r="C4" s="6" t="n">
        <v>505885</v>
      </c>
    </row>
    <row r="5" spans="1:3">
      <c r="A5" s="4" t="s">
        <v>37</v>
      </c>
      <c r="B5" s="6" t="n">
        <v>5000</v>
      </c>
      <c r="C5" s="6" t="n">
        <v>13000</v>
      </c>
    </row>
    <row r="6" spans="1:3">
      <c r="A6" s="4" t="s">
        <v>1281</v>
      </c>
      <c r="B6" s="6" t="n">
        <v>282875</v>
      </c>
      <c r="C6" s="6" t="n">
        <v>394500</v>
      </c>
    </row>
    <row r="7" spans="1:3">
      <c r="A7" s="4" t="s">
        <v>1364</v>
      </c>
      <c r="B7" s="6" t="n">
        <v>250</v>
      </c>
      <c r="C7" s="6" t="n">
        <v>489</v>
      </c>
    </row>
    <row r="8" spans="1:3">
      <c r="A8" s="4" t="s">
        <v>43</v>
      </c>
      <c r="C8" s="6" t="n">
        <v>69064</v>
      </c>
    </row>
    <row r="9" spans="1:3">
      <c r="A9" s="4" t="s">
        <v>1365</v>
      </c>
      <c r="B9" s="6" t="n">
        <v>15733</v>
      </c>
      <c r="C9" s="6" t="n">
        <v>14961</v>
      </c>
    </row>
    <row r="10" spans="1:3">
      <c r="A10" s="3" t="s">
        <v>1283</v>
      </c>
    </row>
    <row r="11" spans="1:3">
      <c r="A11" s="4" t="s">
        <v>855</v>
      </c>
      <c r="B11" s="6" t="n">
        <v>221620</v>
      </c>
      <c r="C11" s="6" t="n">
        <v>224017</v>
      </c>
    </row>
    <row r="12" spans="1:3">
      <c r="A12" s="4" t="s">
        <v>863</v>
      </c>
      <c r="B12" s="6" t="n">
        <v>338134</v>
      </c>
    </row>
    <row r="13" spans="1:3">
      <c r="A13" s="4" t="s">
        <v>1366</v>
      </c>
      <c r="C13" s="6" t="n">
        <v>183395</v>
      </c>
    </row>
    <row r="14" spans="1:3">
      <c r="A14" s="4" t="s">
        <v>54</v>
      </c>
      <c r="C14" s="6" t="n">
        <v>1156</v>
      </c>
    </row>
    <row r="15" spans="1:3">
      <c r="A15" s="4" t="s">
        <v>1367</v>
      </c>
      <c r="B15" s="6" t="n">
        <v>85607</v>
      </c>
      <c r="C15" s="6" t="n">
        <v>60787</v>
      </c>
    </row>
    <row r="16" spans="1:3">
      <c r="A16" s="4" t="s">
        <v>57</v>
      </c>
      <c r="B16" s="6" t="n">
        <v>92786</v>
      </c>
      <c r="C16" s="6" t="n">
        <v>92786</v>
      </c>
    </row>
    <row r="17" spans="1:3">
      <c r="A17" s="4" t="s">
        <v>1368</v>
      </c>
    </row>
    <row r="18" spans="1:3">
      <c r="A18" s="3" t="s">
        <v>1280</v>
      </c>
    </row>
    <row r="19" spans="1:3">
      <c r="A19" s="4" t="s">
        <v>34</v>
      </c>
      <c r="B19" s="6" t="n">
        <v>21836</v>
      </c>
      <c r="C19" s="6" t="n">
        <v>43491</v>
      </c>
    </row>
    <row r="20" spans="1:3">
      <c r="A20" s="4" t="s">
        <v>35</v>
      </c>
      <c r="B20" s="6" t="n">
        <v>182479</v>
      </c>
      <c r="C20" s="6" t="n">
        <v>505885</v>
      </c>
    </row>
    <row r="21" spans="1:3">
      <c r="A21" s="4" t="s">
        <v>37</v>
      </c>
      <c r="B21" s="6" t="n">
        <v>5000</v>
      </c>
      <c r="C21" s="6" t="n">
        <v>13000</v>
      </c>
    </row>
    <row r="22" spans="1:3">
      <c r="A22" s="4" t="s">
        <v>1281</v>
      </c>
      <c r="B22" s="6" t="n">
        <v>282875</v>
      </c>
      <c r="C22" s="6" t="n">
        <v>394500</v>
      </c>
    </row>
    <row r="23" spans="1:3">
      <c r="A23" s="4" t="s">
        <v>1364</v>
      </c>
      <c r="B23" s="6" t="n">
        <v>250</v>
      </c>
      <c r="C23" s="6" t="n">
        <v>489</v>
      </c>
    </row>
    <row r="24" spans="1:3">
      <c r="A24" s="4" t="s">
        <v>653</v>
      </c>
      <c r="B24" s="6" t="n">
        <v>1524577</v>
      </c>
      <c r="C24" s="6" t="n">
        <v>1477172</v>
      </c>
    </row>
    <row r="25" spans="1:3">
      <c r="A25" s="4" t="s">
        <v>41</v>
      </c>
      <c r="C25" s="6" t="n">
        <v>4083</v>
      </c>
    </row>
    <row r="26" spans="1:3">
      <c r="A26" s="4" t="s">
        <v>1369</v>
      </c>
      <c r="B26" s="6" t="n">
        <v>5924</v>
      </c>
      <c r="C26" s="6" t="n">
        <v>9726</v>
      </c>
    </row>
    <row r="27" spans="1:3">
      <c r="A27" s="4" t="s">
        <v>43</v>
      </c>
      <c r="C27" s="6" t="n">
        <v>69064</v>
      </c>
    </row>
    <row r="28" spans="1:3">
      <c r="A28" s="4" t="s">
        <v>1365</v>
      </c>
      <c r="B28" s="6" t="n">
        <v>15733</v>
      </c>
      <c r="C28" s="6" t="n">
        <v>14961</v>
      </c>
    </row>
    <row r="29" spans="1:3">
      <c r="A29" s="3" t="s">
        <v>1283</v>
      </c>
    </row>
    <row r="30" spans="1:3">
      <c r="A30" s="4" t="s">
        <v>1370</v>
      </c>
      <c r="B30" s="6" t="n">
        <v>1186348</v>
      </c>
      <c r="C30" s="6" t="n">
        <v>1409978</v>
      </c>
    </row>
    <row r="31" spans="1:3">
      <c r="A31" s="4" t="s">
        <v>855</v>
      </c>
      <c r="B31" s="6" t="n">
        <v>221620</v>
      </c>
      <c r="C31" s="6" t="n">
        <v>224017</v>
      </c>
    </row>
    <row r="32" spans="1:3">
      <c r="A32" s="4" t="s">
        <v>863</v>
      </c>
      <c r="B32" s="6" t="n">
        <v>338134</v>
      </c>
      <c r="C32" s="6" t="n">
        <v>457909</v>
      </c>
    </row>
    <row r="33" spans="1:3">
      <c r="A33" s="4" t="s">
        <v>1366</v>
      </c>
      <c r="C33" s="6" t="n">
        <v>183395</v>
      </c>
    </row>
    <row r="34" spans="1:3">
      <c r="A34" s="4" t="s">
        <v>54</v>
      </c>
      <c r="C34" s="6" t="n">
        <v>1156</v>
      </c>
    </row>
    <row r="35" spans="1:3">
      <c r="A35" s="4" t="s">
        <v>1367</v>
      </c>
      <c r="B35" s="6" t="n">
        <v>85607</v>
      </c>
      <c r="C35" s="6" t="n">
        <v>60787</v>
      </c>
    </row>
    <row r="36" spans="1:3">
      <c r="A36" s="4" t="s">
        <v>57</v>
      </c>
      <c r="B36" s="6" t="n">
        <v>92786</v>
      </c>
      <c r="C36" s="6" t="n">
        <v>92786</v>
      </c>
    </row>
    <row r="37" spans="1:3">
      <c r="A37" s="4" t="s">
        <v>1371</v>
      </c>
      <c r="B37" s="6" t="n">
        <v>351</v>
      </c>
      <c r="C37" s="6" t="n">
        <v>765</v>
      </c>
    </row>
    <row r="38" spans="1:3">
      <c r="A38" s="4" t="s">
        <v>1372</v>
      </c>
    </row>
    <row r="39" spans="1:3">
      <c r="A39" s="3" t="s">
        <v>1280</v>
      </c>
    </row>
    <row r="40" spans="1:3">
      <c r="A40" s="4" t="s">
        <v>34</v>
      </c>
      <c r="B40" s="6" t="n">
        <v>21836</v>
      </c>
      <c r="C40" s="6" t="n">
        <v>43491</v>
      </c>
    </row>
    <row r="41" spans="1:3">
      <c r="A41" s="4" t="s">
        <v>35</v>
      </c>
      <c r="B41" s="6" t="n">
        <v>182479</v>
      </c>
      <c r="C41" s="6" t="n">
        <v>505885</v>
      </c>
    </row>
    <row r="42" spans="1:3">
      <c r="A42" s="4" t="s">
        <v>37</v>
      </c>
      <c r="B42" s="6" t="n">
        <v>5000</v>
      </c>
      <c r="C42" s="6" t="n">
        <v>13000</v>
      </c>
    </row>
    <row r="43" spans="1:3">
      <c r="A43" s="4" t="s">
        <v>1281</v>
      </c>
      <c r="B43" s="6" t="n">
        <v>282875</v>
      </c>
      <c r="C43" s="6" t="n">
        <v>394500</v>
      </c>
    </row>
    <row r="44" spans="1:3">
      <c r="A44" s="4" t="s">
        <v>1364</v>
      </c>
      <c r="B44" s="6" t="n">
        <v>250</v>
      </c>
      <c r="C44" s="6" t="n">
        <v>501</v>
      </c>
    </row>
    <row r="45" spans="1:3">
      <c r="A45" s="4" t="s">
        <v>653</v>
      </c>
      <c r="B45" s="6" t="n">
        <v>1460080</v>
      </c>
      <c r="C45" s="6" t="n">
        <v>1412372</v>
      </c>
    </row>
    <row r="46" spans="1:3">
      <c r="A46" s="4" t="s">
        <v>41</v>
      </c>
      <c r="C46" s="6" t="n">
        <v>4083</v>
      </c>
    </row>
    <row r="47" spans="1:3">
      <c r="A47" s="4" t="s">
        <v>1369</v>
      </c>
      <c r="B47" s="6" t="n">
        <v>5924</v>
      </c>
      <c r="C47" s="6" t="n">
        <v>9726</v>
      </c>
    </row>
    <row r="48" spans="1:3">
      <c r="A48" s="4" t="s">
        <v>43</v>
      </c>
      <c r="C48" s="6" t="n">
        <v>69064</v>
      </c>
    </row>
    <row r="49" spans="1:3">
      <c r="A49" s="4" t="s">
        <v>1365</v>
      </c>
      <c r="B49" s="6" t="n">
        <v>15733</v>
      </c>
      <c r="C49" s="6" t="n">
        <v>14961</v>
      </c>
    </row>
    <row r="50" spans="1:3">
      <c r="A50" s="3" t="s">
        <v>1283</v>
      </c>
    </row>
    <row r="51" spans="1:3">
      <c r="A51" s="4" t="s">
        <v>1370</v>
      </c>
      <c r="B51" s="6" t="n">
        <v>1166898</v>
      </c>
      <c r="C51" s="6" t="n">
        <v>1444488</v>
      </c>
    </row>
    <row r="52" spans="1:3">
      <c r="A52" s="4" t="s">
        <v>855</v>
      </c>
      <c r="B52" s="6" t="n">
        <v>213498</v>
      </c>
      <c r="C52" s="6" t="n">
        <v>232572</v>
      </c>
    </row>
    <row r="53" spans="1:3">
      <c r="A53" s="4" t="s">
        <v>863</v>
      </c>
      <c r="B53" s="6" t="n">
        <v>339294</v>
      </c>
      <c r="C53" s="6" t="n">
        <v>458233</v>
      </c>
    </row>
    <row r="54" spans="1:3">
      <c r="A54" s="4" t="s">
        <v>1366</v>
      </c>
      <c r="C54" s="6" t="n">
        <v>199469</v>
      </c>
    </row>
    <row r="55" spans="1:3">
      <c r="A55" s="4" t="s">
        <v>54</v>
      </c>
      <c r="C55" s="6" t="n">
        <v>1156</v>
      </c>
    </row>
    <row r="56" spans="1:3">
      <c r="A56" s="4" t="s">
        <v>1367</v>
      </c>
      <c r="B56" s="6" t="n">
        <v>85790</v>
      </c>
      <c r="C56" s="6" t="n">
        <v>60935</v>
      </c>
    </row>
    <row r="57" spans="1:3">
      <c r="A57" s="4" t="s">
        <v>57</v>
      </c>
      <c r="B57" s="6" t="n">
        <v>63520</v>
      </c>
      <c r="C57" s="6" t="n">
        <v>67837</v>
      </c>
    </row>
    <row r="58" spans="1:3">
      <c r="A58" s="4" t="s">
        <v>1371</v>
      </c>
      <c r="B58" s="6" t="n">
        <v>351</v>
      </c>
      <c r="C58" s="6" t="n">
        <v>765</v>
      </c>
    </row>
    <row r="59" spans="1:3">
      <c r="A59" s="4" t="s">
        <v>1373</v>
      </c>
    </row>
    <row r="60" spans="1:3">
      <c r="A60" s="3" t="s">
        <v>1280</v>
      </c>
    </row>
    <row r="61" spans="1:3">
      <c r="A61" s="4" t="s">
        <v>1374</v>
      </c>
      <c r="B61" s="6" t="n">
        <v>5611</v>
      </c>
      <c r="C61" s="6" t="n">
        <v>12294</v>
      </c>
    </row>
    <row r="62" spans="1:3">
      <c r="A62" s="3" t="s">
        <v>1283</v>
      </c>
    </row>
    <row r="63" spans="1:3">
      <c r="A63" s="4" t="s">
        <v>1374</v>
      </c>
      <c r="B63" s="6" t="n">
        <v>5649</v>
      </c>
      <c r="C63" s="6" t="n">
        <v>12419</v>
      </c>
    </row>
    <row r="64" spans="1:3">
      <c r="A64" s="4" t="s">
        <v>1375</v>
      </c>
    </row>
    <row r="65" spans="1:3">
      <c r="A65" s="3" t="s">
        <v>1280</v>
      </c>
    </row>
    <row r="66" spans="1:3">
      <c r="A66" s="4" t="s">
        <v>1374</v>
      </c>
      <c r="B66" s="6" t="n">
        <v>5611</v>
      </c>
      <c r="C66" s="6" t="n">
        <v>12294</v>
      </c>
    </row>
    <row r="67" spans="1:3">
      <c r="A67" s="3" t="s">
        <v>1283</v>
      </c>
    </row>
    <row r="68" spans="1:3">
      <c r="A68" s="4" t="s">
        <v>1374</v>
      </c>
      <c r="B68" s="8" t="n">
        <v>5649</v>
      </c>
      <c r="C68" s="8" t="n">
        <v>1241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6</v>
      </c>
      <c r="B1" s="2" t="s">
        <v>1</v>
      </c>
    </row>
    <row r="2" spans="1:3">
      <c r="B2" s="2" t="s">
        <v>2</v>
      </c>
      <c r="C2" s="2" t="s">
        <v>32</v>
      </c>
    </row>
    <row r="3" spans="1:3">
      <c r="A3" s="3" t="s">
        <v>279</v>
      </c>
    </row>
    <row r="4" spans="1:3">
      <c r="A4" s="4" t="s">
        <v>1377</v>
      </c>
      <c r="B4" s="8" t="n">
        <v>351</v>
      </c>
      <c r="C4" s="8" t="n">
        <v>76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8</v>
      </c>
      <c r="B1" s="2" t="s">
        <v>1</v>
      </c>
    </row>
    <row r="2" spans="1:3">
      <c r="B2" s="2" t="s">
        <v>2</v>
      </c>
      <c r="C2" s="2" t="s">
        <v>32</v>
      </c>
    </row>
    <row r="3" spans="1:3">
      <c r="A3" s="3" t="s">
        <v>282</v>
      </c>
    </row>
    <row r="4" spans="1:3">
      <c r="A4" s="4" t="s">
        <v>832</v>
      </c>
      <c r="B4" s="8" t="n">
        <v>38066</v>
      </c>
      <c r="C4" s="8" t="n">
        <v>50417</v>
      </c>
    </row>
    <row r="5" spans="1:3">
      <c r="A5" s="4" t="s">
        <v>1379</v>
      </c>
      <c r="C5" s="6" t="n">
        <v>1049</v>
      </c>
    </row>
    <row r="6" spans="1:3">
      <c r="A6" s="4" t="s">
        <v>1380</v>
      </c>
      <c r="C6" s="6" t="n">
        <v>-123</v>
      </c>
    </row>
    <row r="7" spans="1:3">
      <c r="A7" s="4" t="s">
        <v>1381</v>
      </c>
      <c r="B7" s="6" t="n">
        <v>-36057</v>
      </c>
      <c r="C7" s="6" t="n">
        <v>-13276</v>
      </c>
    </row>
    <row r="8" spans="1:3">
      <c r="A8" s="4" t="s">
        <v>836</v>
      </c>
      <c r="B8" s="8" t="n">
        <v>2009</v>
      </c>
      <c r="C8" s="8" t="n">
        <v>3806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2</v>
      </c>
      <c r="B1" s="2" t="s">
        <v>1</v>
      </c>
    </row>
    <row r="2" spans="1:3">
      <c r="B2" s="2" t="s">
        <v>2</v>
      </c>
      <c r="C2" s="2" t="s">
        <v>32</v>
      </c>
    </row>
    <row r="3" spans="1:3">
      <c r="A3" s="3" t="s">
        <v>282</v>
      </c>
    </row>
    <row r="4" spans="1:3">
      <c r="A4" s="4" t="s">
        <v>1383</v>
      </c>
      <c r="B4" s="8" t="n">
        <v>86</v>
      </c>
      <c r="C4" s="8" t="n">
        <v>16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s>
  <sheetData>
    <row r="1" spans="1:4">
      <c r="A1" s="1" t="s">
        <v>1384</v>
      </c>
      <c r="C1" s="2" t="s">
        <v>1</v>
      </c>
    </row>
    <row r="2" spans="1:4">
      <c r="C2" s="2" t="s">
        <v>2</v>
      </c>
      <c r="D2" s="2" t="s">
        <v>32</v>
      </c>
    </row>
    <row r="3" spans="1:4">
      <c r="A3" s="3" t="s">
        <v>1385</v>
      </c>
    </row>
    <row r="4" spans="1:4">
      <c r="A4" s="4" t="s">
        <v>1076</v>
      </c>
      <c r="D4" s="4" t="s">
        <v>1077</v>
      </c>
    </row>
    <row r="5" spans="1:4">
      <c r="A5" s="4" t="s">
        <v>1386</v>
      </c>
    </row>
    <row r="6" spans="1:4">
      <c r="A6" s="3" t="s">
        <v>1385</v>
      </c>
    </row>
    <row r="7" spans="1:4">
      <c r="A7" s="4" t="s">
        <v>1076</v>
      </c>
      <c r="C7" s="4" t="s">
        <v>1387</v>
      </c>
    </row>
    <row r="8" spans="1:4">
      <c r="A8" s="4" t="s">
        <v>1388</v>
      </c>
      <c r="C8" s="8" t="n">
        <v>167</v>
      </c>
    </row>
    <row r="9" spans="1:4">
      <c r="A9" s="4" t="s">
        <v>1389</v>
      </c>
      <c r="C9" s="4" t="s">
        <v>1390</v>
      </c>
    </row>
    <row r="10" spans="1:4">
      <c r="A10" s="4" t="s">
        <v>1391</v>
      </c>
      <c r="C10" s="4" t="s">
        <v>1392</v>
      </c>
    </row>
    <row r="11" spans="1:4">
      <c r="A11" s="4" t="s">
        <v>1393</v>
      </c>
    </row>
    <row r="12" spans="1:4">
      <c r="A12" s="3" t="s">
        <v>1385</v>
      </c>
    </row>
    <row r="13" spans="1:4">
      <c r="A13" s="4" t="s">
        <v>1076</v>
      </c>
      <c r="B13" s="4" t="s">
        <v>132</v>
      </c>
      <c r="C13" s="4" t="s">
        <v>1077</v>
      </c>
    </row>
    <row r="14" spans="1:4">
      <c r="A14" s="4" t="s">
        <v>1388</v>
      </c>
      <c r="B14" s="4" t="s">
        <v>132</v>
      </c>
      <c r="C14" s="8" t="n">
        <v>1225</v>
      </c>
    </row>
    <row r="15" spans="1:4">
      <c r="A15" s="4" t="s">
        <v>1389</v>
      </c>
      <c r="B15" s="4" t="s">
        <v>132</v>
      </c>
      <c r="C15" s="4" t="s">
        <v>1390</v>
      </c>
    </row>
    <row r="16" spans="1:4">
      <c r="A16" s="4" t="s">
        <v>1391</v>
      </c>
      <c r="B16" s="4" t="s">
        <v>132</v>
      </c>
      <c r="C16" s="4" t="s">
        <v>1394</v>
      </c>
    </row>
    <row r="17" spans="1:4">
      <c r="A17" s="4" t="s">
        <v>1395</v>
      </c>
    </row>
    <row r="18" spans="1:4">
      <c r="A18" s="3" t="s">
        <v>1385</v>
      </c>
    </row>
    <row r="19" spans="1:4">
      <c r="A19" s="4" t="s">
        <v>1076</v>
      </c>
      <c r="B19" s="4" t="s">
        <v>130</v>
      </c>
      <c r="C19" s="4" t="s">
        <v>1396</v>
      </c>
    </row>
    <row r="20" spans="1:4">
      <c r="A20" s="4" t="s">
        <v>1388</v>
      </c>
      <c r="B20" s="4" t="s">
        <v>130</v>
      </c>
      <c r="C20" s="8" t="n">
        <v>527</v>
      </c>
    </row>
    <row r="21" spans="1:4">
      <c r="A21" s="4" t="s">
        <v>1389</v>
      </c>
      <c r="B21" s="4" t="s">
        <v>130</v>
      </c>
      <c r="C21" s="4" t="s">
        <v>1397</v>
      </c>
    </row>
    <row r="22" spans="1:4">
      <c r="A22" s="4" t="s">
        <v>1391</v>
      </c>
      <c r="B22" s="4" t="s">
        <v>130</v>
      </c>
      <c r="C22" s="4" t="s">
        <v>1392</v>
      </c>
    </row>
    <row r="23" spans="1:4">
      <c r="A23" s="4" t="s">
        <v>1398</v>
      </c>
    </row>
    <row r="24" spans="1:4">
      <c r="A24" s="3" t="s">
        <v>1385</v>
      </c>
    </row>
    <row r="25" spans="1:4">
      <c r="A25" s="4" t="s">
        <v>1076</v>
      </c>
      <c r="C25" s="4" t="s">
        <v>1399</v>
      </c>
    </row>
    <row r="26" spans="1:4">
      <c r="A26" s="4" t="s">
        <v>1388</v>
      </c>
      <c r="C26" s="8" t="n">
        <v>174</v>
      </c>
    </row>
    <row r="27" spans="1:4">
      <c r="A27" s="4" t="s">
        <v>1389</v>
      </c>
      <c r="C27" s="4" t="s">
        <v>1397</v>
      </c>
    </row>
    <row r="28" spans="1:4">
      <c r="A28" s="4" t="s">
        <v>1391</v>
      </c>
      <c r="C28" s="4" t="s">
        <v>1392</v>
      </c>
    </row>
    <row r="29" spans="1:4">
      <c r="A29" s="4" t="s">
        <v>1400</v>
      </c>
    </row>
    <row r="30" spans="1:4">
      <c r="A30" s="3" t="s">
        <v>1385</v>
      </c>
    </row>
    <row r="31" spans="1:4">
      <c r="A31" s="4" t="s">
        <v>1076</v>
      </c>
      <c r="B31" s="4" t="s">
        <v>1401</v>
      </c>
      <c r="C31" s="4" t="s">
        <v>1402</v>
      </c>
    </row>
    <row r="32" spans="1:4">
      <c r="A32" s="4" t="s">
        <v>1388</v>
      </c>
      <c r="B32" s="4" t="s">
        <v>1401</v>
      </c>
      <c r="C32" s="8" t="n">
        <v>269</v>
      </c>
    </row>
    <row r="33" spans="1:4">
      <c r="A33" s="4" t="s">
        <v>1389</v>
      </c>
      <c r="B33" s="4" t="s">
        <v>1401</v>
      </c>
      <c r="C33" s="4" t="s">
        <v>1397</v>
      </c>
    </row>
    <row r="34" spans="1:4">
      <c r="A34" s="4" t="s">
        <v>1391</v>
      </c>
      <c r="B34" s="4" t="s">
        <v>1401</v>
      </c>
      <c r="C34" s="4" t="s">
        <v>1394</v>
      </c>
    </row>
    <row r="35" spans="1:4">
      <c r="A35" t="n"/>
    </row>
    <row r="36" spans="1:4">
      <c r="A36" s="4" t="s">
        <v>132</v>
      </c>
      <c r="B36" s="4" t="s">
        <v>1403</v>
      </c>
    </row>
    <row r="37" spans="1:4">
      <c r="A37" s="4" t="s">
        <v>130</v>
      </c>
      <c r="B37" s="4" t="s">
        <v>1404</v>
      </c>
    </row>
    <row r="38" spans="1:4">
      <c r="A38" s="4" t="s">
        <v>1401</v>
      </c>
      <c r="B38" s="4" t="s">
        <v>1405</v>
      </c>
    </row>
  </sheetData>
  <mergeCells count="6">
    <mergeCell ref="A1:B2"/>
    <mergeCell ref="C1:D1"/>
    <mergeCell ref="A35:C35"/>
    <mergeCell ref="B36:C36"/>
    <mergeCell ref="B37:C37"/>
    <mergeCell ref="B38:C38"/>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406</v>
      </c>
      <c r="B1" s="2" t="s">
        <v>1</v>
      </c>
    </row>
    <row r="2" spans="1:3">
      <c r="B2" s="2" t="s">
        <v>2</v>
      </c>
      <c r="C2" s="2" t="s">
        <v>32</v>
      </c>
    </row>
    <row r="3" spans="1:3">
      <c r="A3" s="3" t="s">
        <v>1385</v>
      </c>
    </row>
    <row r="4" spans="1:3">
      <c r="A4" s="4" t="s">
        <v>56</v>
      </c>
      <c r="B4" s="8" t="n">
        <v>6698</v>
      </c>
      <c r="C4" s="8" t="n">
        <v>7035</v>
      </c>
    </row>
    <row r="5" spans="1:3">
      <c r="A5" s="4" t="s">
        <v>1393</v>
      </c>
    </row>
    <row r="6" spans="1:3">
      <c r="A6" s="3" t="s">
        <v>1385</v>
      </c>
    </row>
    <row r="7" spans="1:3">
      <c r="A7" s="4" t="s">
        <v>1407</v>
      </c>
      <c r="B7" s="4" t="s">
        <v>1408</v>
      </c>
    </row>
    <row r="8" spans="1:3">
      <c r="A8" s="4" t="s">
        <v>1395</v>
      </c>
    </row>
    <row r="9" spans="1:3">
      <c r="A9" s="3" t="s">
        <v>1385</v>
      </c>
    </row>
    <row r="10" spans="1:3">
      <c r="A10" s="4" t="s">
        <v>56</v>
      </c>
      <c r="B10" s="8" t="n">
        <v>4300</v>
      </c>
    </row>
    <row r="11" spans="1:3">
      <c r="A11" s="4" t="s">
        <v>1400</v>
      </c>
    </row>
    <row r="12" spans="1:3">
      <c r="A12" s="3" t="s">
        <v>1385</v>
      </c>
    </row>
    <row r="13" spans="1:3">
      <c r="A13" s="4" t="s">
        <v>56</v>
      </c>
      <c r="B13" s="8" t="n">
        <v>26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09</v>
      </c>
      <c r="B1" s="2" t="s">
        <v>2</v>
      </c>
      <c r="C1" s="2" t="s">
        <v>32</v>
      </c>
      <c r="D1" s="2" t="s">
        <v>87</v>
      </c>
      <c r="E1" s="2" t="s">
        <v>650</v>
      </c>
    </row>
    <row r="2" spans="1:5">
      <c r="A2" s="3" t="s">
        <v>1280</v>
      </c>
    </row>
    <row r="3" spans="1:5">
      <c r="A3" s="4" t="s">
        <v>34</v>
      </c>
      <c r="B3" s="8" t="n">
        <v>21836</v>
      </c>
      <c r="C3" s="8" t="n">
        <v>42548</v>
      </c>
    </row>
    <row r="4" spans="1:5">
      <c r="A4" s="3" t="s">
        <v>1410</v>
      </c>
    </row>
    <row r="5" spans="1:5">
      <c r="A5" s="4" t="s">
        <v>50</v>
      </c>
      <c r="B5" s="6" t="n">
        <v>2210584</v>
      </c>
      <c r="C5" s="6" t="n">
        <v>2715348</v>
      </c>
    </row>
    <row r="6" spans="1:5">
      <c r="A6" s="3" t="s">
        <v>1283</v>
      </c>
    </row>
    <row r="7" spans="1:5">
      <c r="A7" s="4" t="s">
        <v>59</v>
      </c>
      <c r="B7" s="6" t="n">
        <v>21479</v>
      </c>
      <c r="C7" s="6" t="n">
        <v>31448</v>
      </c>
    </row>
    <row r="8" spans="1:5">
      <c r="A8" s="4" t="s">
        <v>60</v>
      </c>
      <c r="B8" s="6" t="n">
        <v>1954196</v>
      </c>
      <c r="C8" s="6" t="n">
        <v>2470025</v>
      </c>
    </row>
    <row r="9" spans="1:5">
      <c r="A9" s="4" t="s">
        <v>1411</v>
      </c>
      <c r="B9" s="6" t="n">
        <v>256388</v>
      </c>
      <c r="C9" s="6" t="n">
        <v>245323</v>
      </c>
      <c r="D9" s="8" t="n">
        <v>245337</v>
      </c>
      <c r="E9" s="8" t="n">
        <v>262595</v>
      </c>
    </row>
    <row r="10" spans="1:5">
      <c r="A10" s="4" t="s">
        <v>72</v>
      </c>
      <c r="B10" s="6" t="n">
        <v>2210584</v>
      </c>
      <c r="C10" s="6" t="n">
        <v>2715348</v>
      </c>
    </row>
    <row r="11" spans="1:5">
      <c r="A11" s="4" t="s">
        <v>1412</v>
      </c>
    </row>
    <row r="12" spans="1:5">
      <c r="A12" s="3" t="s">
        <v>1280</v>
      </c>
    </row>
    <row r="13" spans="1:5">
      <c r="A13" s="4" t="s">
        <v>34</v>
      </c>
      <c r="B13" s="6" t="n">
        <v>29222</v>
      </c>
      <c r="C13" s="6" t="n">
        <v>29775</v>
      </c>
    </row>
    <row r="14" spans="1:5">
      <c r="A14" s="3" t="s">
        <v>1410</v>
      </c>
    </row>
    <row r="15" spans="1:5">
      <c r="A15" s="4" t="s">
        <v>1413</v>
      </c>
      <c r="B15" s="6" t="n">
        <v>315551</v>
      </c>
      <c r="C15" s="6" t="n">
        <v>303795</v>
      </c>
    </row>
    <row r="16" spans="1:5">
      <c r="A16" s="4" t="s">
        <v>1414</v>
      </c>
      <c r="B16" s="6" t="n">
        <v>2786</v>
      </c>
      <c r="C16" s="6" t="n">
        <v>2786</v>
      </c>
    </row>
    <row r="17" spans="1:5">
      <c r="A17" s="4" t="s">
        <v>1415</v>
      </c>
      <c r="B17" s="6" t="n">
        <v>3683</v>
      </c>
      <c r="C17" s="6" t="n">
        <v>3681</v>
      </c>
    </row>
    <row r="18" spans="1:5">
      <c r="A18" s="4" t="s">
        <v>50</v>
      </c>
      <c r="B18" s="6" t="n">
        <v>351242</v>
      </c>
      <c r="C18" s="6" t="n">
        <v>340037</v>
      </c>
    </row>
    <row r="19" spans="1:5">
      <c r="A19" s="3" t="s">
        <v>1283</v>
      </c>
    </row>
    <row r="20" spans="1:5">
      <c r="A20" s="4" t="s">
        <v>57</v>
      </c>
      <c r="B20" s="6" t="n">
        <v>92786</v>
      </c>
      <c r="C20" s="6" t="n">
        <v>92786</v>
      </c>
    </row>
    <row r="21" spans="1:5">
      <c r="A21" s="4" t="s">
        <v>59</v>
      </c>
      <c r="B21" s="6" t="n">
        <v>2068</v>
      </c>
      <c r="C21" s="6" t="n">
        <v>1928</v>
      </c>
    </row>
    <row r="22" spans="1:5">
      <c r="A22" s="4" t="s">
        <v>60</v>
      </c>
      <c r="B22" s="6" t="n">
        <v>94854</v>
      </c>
      <c r="C22" s="6" t="n">
        <v>94714</v>
      </c>
    </row>
    <row r="23" spans="1:5">
      <c r="A23" s="4" t="s">
        <v>1411</v>
      </c>
      <c r="B23" s="6" t="n">
        <v>256388</v>
      </c>
      <c r="C23" s="6" t="n">
        <v>245323</v>
      </c>
    </row>
    <row r="24" spans="1:5">
      <c r="A24" s="4" t="s">
        <v>72</v>
      </c>
      <c r="B24" s="8" t="n">
        <v>351242</v>
      </c>
      <c r="C24" s="8" t="n">
        <v>34003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6</v>
      </c>
      <c r="B1" s="2" t="s">
        <v>691</v>
      </c>
      <c r="J1" s="2" t="s">
        <v>1</v>
      </c>
    </row>
    <row r="2" spans="1:12">
      <c r="B2" s="2" t="s">
        <v>2</v>
      </c>
      <c r="C2" s="2" t="s">
        <v>692</v>
      </c>
      <c r="D2" s="2" t="s">
        <v>4</v>
      </c>
      <c r="E2" s="2" t="s">
        <v>933</v>
      </c>
      <c r="F2" s="2" t="s">
        <v>32</v>
      </c>
      <c r="G2" s="2" t="s">
        <v>1122</v>
      </c>
      <c r="H2" s="2" t="s">
        <v>693</v>
      </c>
      <c r="I2" s="2" t="s">
        <v>1123</v>
      </c>
      <c r="J2" s="2" t="s">
        <v>2</v>
      </c>
      <c r="K2" s="2" t="s">
        <v>32</v>
      </c>
      <c r="L2" s="2" t="s">
        <v>87</v>
      </c>
    </row>
    <row r="3" spans="1:12">
      <c r="A3" s="3" t="s">
        <v>1417</v>
      </c>
    </row>
    <row r="4" spans="1:12">
      <c r="A4" s="4" t="s">
        <v>1418</v>
      </c>
      <c r="B4" s="8" t="n">
        <v>-2352</v>
      </c>
      <c r="C4" s="8" t="n">
        <v>-2372</v>
      </c>
      <c r="D4" s="8" t="n">
        <v>-2418</v>
      </c>
      <c r="E4" s="8" t="n">
        <v>-2468</v>
      </c>
      <c r="F4" s="8" t="n">
        <v>-2814</v>
      </c>
      <c r="G4" s="8" t="n">
        <v>-3034</v>
      </c>
      <c r="H4" s="8" t="n">
        <v>-3165</v>
      </c>
      <c r="I4" s="8" t="n">
        <v>-3248</v>
      </c>
      <c r="J4" s="8" t="n">
        <v>-9610</v>
      </c>
      <c r="K4" s="8" t="n">
        <v>-12261</v>
      </c>
      <c r="L4" s="8" t="n">
        <v>-15313</v>
      </c>
    </row>
    <row r="5" spans="1:12">
      <c r="A5" s="4" t="s">
        <v>1419</v>
      </c>
      <c r="J5" s="6" t="n">
        <v>-6290</v>
      </c>
      <c r="K5" s="6" t="n">
        <v>-12937</v>
      </c>
      <c r="L5" s="6" t="n">
        <v>-13507</v>
      </c>
    </row>
    <row r="6" spans="1:12">
      <c r="A6" s="4" t="s">
        <v>1420</v>
      </c>
      <c r="J6" s="6" t="n">
        <v>11417</v>
      </c>
      <c r="K6" s="6" t="n">
        <v>-28491</v>
      </c>
      <c r="L6" s="6" t="n">
        <v>-9646</v>
      </c>
    </row>
    <row r="7" spans="1:12">
      <c r="A7" s="4" t="s">
        <v>1421</v>
      </c>
      <c r="B7" s="6" t="n">
        <v>-246</v>
      </c>
      <c r="C7" s="6" t="n">
        <v>-383</v>
      </c>
      <c r="D7" s="6" t="n">
        <v>-284</v>
      </c>
      <c r="E7" s="6" t="n">
        <v>-284</v>
      </c>
      <c r="F7" s="6" t="n">
        <v>-292</v>
      </c>
      <c r="G7" s="6" t="n">
        <v>-309</v>
      </c>
      <c r="H7" s="6" t="n">
        <v>-357</v>
      </c>
      <c r="I7" s="6" t="n">
        <v>-359</v>
      </c>
      <c r="J7" s="6" t="n">
        <v>-1197</v>
      </c>
      <c r="K7" s="6" t="n">
        <v>-1317</v>
      </c>
      <c r="L7" s="6" t="n">
        <v>-297</v>
      </c>
    </row>
    <row r="8" spans="1:12">
      <c r="A8" s="4" t="s">
        <v>125</v>
      </c>
      <c r="B8" s="8" t="n">
        <v>1452</v>
      </c>
      <c r="C8" s="8" t="n">
        <v>3164</v>
      </c>
      <c r="D8" s="8" t="n">
        <v>2828</v>
      </c>
      <c r="E8" s="8" t="n">
        <v>2776</v>
      </c>
      <c r="F8" s="8" t="n">
        <v>-2829</v>
      </c>
      <c r="G8" s="8" t="n">
        <v>-825</v>
      </c>
      <c r="H8" s="8" t="n">
        <v>-24248</v>
      </c>
      <c r="I8" s="8" t="n">
        <v>-1906</v>
      </c>
      <c r="J8" s="6" t="n">
        <v>10220</v>
      </c>
      <c r="K8" s="6" t="n">
        <v>-29808</v>
      </c>
      <c r="L8" s="6" t="n">
        <v>-9943</v>
      </c>
    </row>
    <row r="9" spans="1:12">
      <c r="A9" s="4" t="s">
        <v>1412</v>
      </c>
    </row>
    <row r="10" spans="1:12">
      <c r="A10" s="3" t="s">
        <v>1417</v>
      </c>
    </row>
    <row r="11" spans="1:12">
      <c r="A11" s="4" t="s">
        <v>1418</v>
      </c>
      <c r="J11" s="6" t="n">
        <v>-2200</v>
      </c>
      <c r="K11" s="6" t="n">
        <v>-2150</v>
      </c>
      <c r="L11" s="6" t="n">
        <v>-2188</v>
      </c>
    </row>
    <row r="12" spans="1:12">
      <c r="A12" s="4" t="s">
        <v>1419</v>
      </c>
      <c r="J12" s="6" t="n">
        <v>-3791</v>
      </c>
      <c r="K12" s="6" t="n">
        <v>-4037</v>
      </c>
      <c r="L12" s="6" t="n">
        <v>-4311</v>
      </c>
    </row>
    <row r="13" spans="1:12">
      <c r="A13" s="4" t="s">
        <v>1422</v>
      </c>
      <c r="J13" s="6" t="n">
        <v>3886</v>
      </c>
      <c r="K13" s="6" t="n">
        <v>4130</v>
      </c>
      <c r="L13" s="6" t="n">
        <v>4573</v>
      </c>
    </row>
    <row r="14" spans="1:12">
      <c r="A14" s="4" t="s">
        <v>1420</v>
      </c>
      <c r="J14" s="6" t="n">
        <v>-2105</v>
      </c>
      <c r="K14" s="6" t="n">
        <v>-2057</v>
      </c>
      <c r="L14" s="6" t="n">
        <v>-1926</v>
      </c>
    </row>
    <row r="15" spans="1:12">
      <c r="A15" s="4" t="s">
        <v>1423</v>
      </c>
      <c r="J15" s="6" t="n">
        <v>11639</v>
      </c>
      <c r="K15" s="6" t="n">
        <v>-28480</v>
      </c>
      <c r="L15" s="6" t="n">
        <v>-8681</v>
      </c>
    </row>
    <row r="16" spans="1:12">
      <c r="A16" s="4" t="s">
        <v>1421</v>
      </c>
      <c r="J16" s="6" t="n">
        <v>686</v>
      </c>
      <c r="K16" s="6" t="n">
        <v>729</v>
      </c>
      <c r="L16" s="6" t="n">
        <v>664</v>
      </c>
    </row>
    <row r="17" spans="1:12">
      <c r="A17" s="4" t="s">
        <v>125</v>
      </c>
      <c r="J17" s="8" t="n">
        <v>10220</v>
      </c>
      <c r="K17" s="8" t="n">
        <v>-29808</v>
      </c>
      <c r="L17" s="8" t="n">
        <v>-994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87</v>
      </c>
    </row>
    <row r="3" spans="1:4">
      <c r="A3" s="3" t="s">
        <v>1425</v>
      </c>
    </row>
    <row r="4" spans="1:4">
      <c r="A4" s="4" t="s">
        <v>155</v>
      </c>
      <c r="B4" s="8" t="n">
        <v>10220</v>
      </c>
      <c r="C4" s="8" t="n">
        <v>-29808</v>
      </c>
      <c r="D4" s="8" t="n">
        <v>-9943</v>
      </c>
    </row>
    <row r="5" spans="1:4">
      <c r="A5" s="3" t="s">
        <v>1426</v>
      </c>
    </row>
    <row r="6" spans="1:4">
      <c r="A6" s="4" t="s">
        <v>158</v>
      </c>
      <c r="B6" s="6" t="n">
        <v>1982</v>
      </c>
      <c r="C6" s="6" t="n">
        <v>871</v>
      </c>
      <c r="D6" s="6" t="n">
        <v>613</v>
      </c>
    </row>
    <row r="7" spans="1:4">
      <c r="A7" s="3" t="s">
        <v>183</v>
      </c>
    </row>
    <row r="8" spans="1:4">
      <c r="A8" s="4" t="s">
        <v>1415</v>
      </c>
      <c r="B8" s="6" t="n">
        <v>-4185</v>
      </c>
      <c r="C8" s="6" t="n">
        <v>986</v>
      </c>
      <c r="D8" s="6" t="n">
        <v>4423</v>
      </c>
    </row>
    <row r="9" spans="1:4">
      <c r="A9" s="4" t="s">
        <v>184</v>
      </c>
      <c r="B9" s="6" t="n">
        <v>-1606</v>
      </c>
      <c r="C9" s="6" t="n">
        <v>14040</v>
      </c>
      <c r="D9" s="6" t="n">
        <v>85033</v>
      </c>
    </row>
    <row r="10" spans="1:4">
      <c r="A10" s="3" t="s">
        <v>1427</v>
      </c>
    </row>
    <row r="11" spans="1:4">
      <c r="A11" s="4" t="s">
        <v>204</v>
      </c>
      <c r="B11" s="6" t="n">
        <v>162894</v>
      </c>
      <c r="C11" s="6" t="n">
        <v>608527</v>
      </c>
      <c r="D11" s="6" t="n">
        <v>132993</v>
      </c>
    </row>
    <row r="12" spans="1:4">
      <c r="A12" s="3" t="s">
        <v>1428</v>
      </c>
    </row>
    <row r="13" spans="1:4">
      <c r="A13" s="4" t="s">
        <v>213</v>
      </c>
      <c r="B13" s="6" t="n">
        <v>15</v>
      </c>
      <c r="C13" s="6" t="n">
        <v>16</v>
      </c>
      <c r="D13" s="6" t="n">
        <v>8</v>
      </c>
    </row>
    <row r="14" spans="1:4">
      <c r="A14" s="4" t="s">
        <v>212</v>
      </c>
      <c r="B14" s="6" t="n">
        <v>600</v>
      </c>
      <c r="C14" s="6" t="n">
        <v>20000</v>
      </c>
    </row>
    <row r="15" spans="1:4">
      <c r="A15" s="4" t="s">
        <v>214</v>
      </c>
      <c r="B15" s="6" t="n">
        <v>-505406</v>
      </c>
      <c r="C15" s="6" t="n">
        <v>-341896</v>
      </c>
      <c r="D15" s="6" t="n">
        <v>-93880</v>
      </c>
    </row>
    <row r="16" spans="1:4">
      <c r="A16" s="4" t="s">
        <v>215</v>
      </c>
      <c r="B16" s="6" t="n">
        <v>-344118</v>
      </c>
      <c r="C16" s="6" t="n">
        <v>280671</v>
      </c>
      <c r="D16" s="6" t="n">
        <v>124146</v>
      </c>
    </row>
    <row r="17" spans="1:4">
      <c r="A17" s="4" t="s">
        <v>216</v>
      </c>
      <c r="B17" s="6" t="n">
        <v>548433</v>
      </c>
      <c r="C17" s="6" t="n">
        <v>267762</v>
      </c>
      <c r="D17" s="6" t="n">
        <v>143616</v>
      </c>
    </row>
    <row r="18" spans="1:4">
      <c r="A18" s="4" t="s">
        <v>217</v>
      </c>
      <c r="B18" s="6" t="n">
        <v>204315</v>
      </c>
      <c r="C18" s="6" t="n">
        <v>548433</v>
      </c>
      <c r="D18" s="6" t="n">
        <v>267762</v>
      </c>
    </row>
    <row r="19" spans="1:4">
      <c r="A19" s="4" t="s">
        <v>1412</v>
      </c>
    </row>
    <row r="20" spans="1:4">
      <c r="A20" s="3" t="s">
        <v>1425</v>
      </c>
    </row>
    <row r="21" spans="1:4">
      <c r="A21" s="4" t="s">
        <v>155</v>
      </c>
      <c r="B21" s="6" t="n">
        <v>10220</v>
      </c>
      <c r="C21" s="6" t="n">
        <v>-29808</v>
      </c>
      <c r="D21" s="6" t="n">
        <v>-9943</v>
      </c>
    </row>
    <row r="22" spans="1:4">
      <c r="A22" s="3" t="s">
        <v>1426</v>
      </c>
    </row>
    <row r="23" spans="1:4">
      <c r="A23" s="4" t="s">
        <v>1429</v>
      </c>
      <c r="B23" s="6" t="n">
        <v>-11639</v>
      </c>
      <c r="C23" s="6" t="n">
        <v>28480</v>
      </c>
      <c r="D23" s="6" t="n">
        <v>8681</v>
      </c>
    </row>
    <row r="24" spans="1:4">
      <c r="A24" s="4" t="s">
        <v>158</v>
      </c>
      <c r="B24" s="6" t="n">
        <v>252</v>
      </c>
      <c r="C24" s="6" t="n">
        <v>226</v>
      </c>
      <c r="D24" s="6" t="n">
        <v>167</v>
      </c>
    </row>
    <row r="25" spans="1:4">
      <c r="A25" s="3" t="s">
        <v>183</v>
      </c>
    </row>
    <row r="26" spans="1:4">
      <c r="A26" s="4" t="s">
        <v>1415</v>
      </c>
      <c r="B26" s="6" t="n">
        <v>-28</v>
      </c>
      <c r="C26" s="6" t="n">
        <v>-730</v>
      </c>
      <c r="D26" s="6" t="n">
        <v>-621</v>
      </c>
    </row>
    <row r="27" spans="1:4">
      <c r="A27" s="4" t="s">
        <v>1430</v>
      </c>
      <c r="B27" s="6" t="n">
        <v>27</v>
      </c>
      <c r="C27" s="6" t="n">
        <v>-487</v>
      </c>
      <c r="D27" s="6" t="n">
        <v>-389</v>
      </c>
    </row>
    <row r="28" spans="1:4">
      <c r="A28" s="4" t="s">
        <v>184</v>
      </c>
      <c r="B28" s="6" t="n">
        <v>-1168</v>
      </c>
      <c r="C28" s="6" t="n">
        <v>-2319</v>
      </c>
      <c r="D28" s="6" t="n">
        <v>-2105</v>
      </c>
    </row>
    <row r="29" spans="1:4">
      <c r="A29" s="3" t="s">
        <v>1427</v>
      </c>
    </row>
    <row r="30" spans="1:4">
      <c r="A30" s="4" t="s">
        <v>1431</v>
      </c>
      <c r="C30" s="6" t="n">
        <v>-7500</v>
      </c>
    </row>
    <row r="31" spans="1:4">
      <c r="A31" s="4" t="s">
        <v>204</v>
      </c>
      <c r="C31" s="6" t="n">
        <v>-7500</v>
      </c>
    </row>
    <row r="32" spans="1:4">
      <c r="A32" s="3" t="s">
        <v>1428</v>
      </c>
    </row>
    <row r="33" spans="1:4">
      <c r="A33" s="4" t="s">
        <v>213</v>
      </c>
      <c r="B33" s="6" t="n">
        <v>15</v>
      </c>
      <c r="C33" s="6" t="n">
        <v>16</v>
      </c>
    </row>
    <row r="34" spans="1:4">
      <c r="A34" s="4" t="s">
        <v>212</v>
      </c>
      <c r="B34" s="6" t="n">
        <v>600</v>
      </c>
      <c r="C34" s="6" t="n">
        <v>22141</v>
      </c>
      <c r="D34" s="6" t="n">
        <v>1580</v>
      </c>
    </row>
    <row r="35" spans="1:4">
      <c r="A35" s="4" t="s">
        <v>214</v>
      </c>
      <c r="B35" s="6" t="n">
        <v>615</v>
      </c>
      <c r="C35" s="6" t="n">
        <v>22157</v>
      </c>
      <c r="D35" s="6" t="n">
        <v>1580</v>
      </c>
    </row>
    <row r="36" spans="1:4">
      <c r="A36" s="4" t="s">
        <v>215</v>
      </c>
      <c r="B36" s="6" t="n">
        <v>-553</v>
      </c>
      <c r="C36" s="6" t="n">
        <v>12338</v>
      </c>
      <c r="D36" s="6" t="n">
        <v>-525</v>
      </c>
    </row>
    <row r="37" spans="1:4">
      <c r="A37" s="4" t="s">
        <v>216</v>
      </c>
      <c r="B37" s="6" t="n">
        <v>29775</v>
      </c>
      <c r="C37" s="6" t="n">
        <v>17437</v>
      </c>
      <c r="D37" s="6" t="n">
        <v>17962</v>
      </c>
    </row>
    <row r="38" spans="1:4">
      <c r="A38" s="4" t="s">
        <v>217</v>
      </c>
      <c r="B38" s="8" t="n">
        <v>29222</v>
      </c>
      <c r="C38" s="8" t="n">
        <v>29775</v>
      </c>
      <c r="D38" s="8" t="n">
        <v>1743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432</v>
      </c>
      <c r="B1" s="2" t="s">
        <v>691</v>
      </c>
      <c r="J1" s="2" t="s">
        <v>1</v>
      </c>
    </row>
    <row r="2" spans="1:15">
      <c r="B2" s="2" t="s">
        <v>2</v>
      </c>
      <c r="C2" s="2" t="s">
        <v>692</v>
      </c>
      <c r="D2" s="2" t="s">
        <v>4</v>
      </c>
      <c r="E2" s="2" t="s">
        <v>933</v>
      </c>
      <c r="F2" s="2" t="s">
        <v>32</v>
      </c>
      <c r="G2" s="2" t="s">
        <v>1122</v>
      </c>
      <c r="H2" s="2" t="s">
        <v>693</v>
      </c>
      <c r="I2" s="2" t="s">
        <v>1123</v>
      </c>
      <c r="J2" s="2" t="s">
        <v>2</v>
      </c>
      <c r="L2" s="2" t="s">
        <v>32</v>
      </c>
      <c r="N2" s="2" t="s">
        <v>87</v>
      </c>
    </row>
    <row r="3" spans="1:15">
      <c r="A3" s="3" t="s">
        <v>285</v>
      </c>
    </row>
    <row r="4" spans="1:15">
      <c r="A4" s="4" t="s">
        <v>1433</v>
      </c>
      <c r="B4" s="8" t="n">
        <v>17167</v>
      </c>
      <c r="C4" s="8" t="n">
        <v>17589</v>
      </c>
      <c r="D4" s="8" t="n">
        <v>17793</v>
      </c>
      <c r="E4" s="8" t="n">
        <v>17659</v>
      </c>
      <c r="F4" s="8" t="n">
        <v>19840</v>
      </c>
      <c r="G4" s="8" t="n">
        <v>21955</v>
      </c>
      <c r="H4" s="8" t="n">
        <v>23777</v>
      </c>
      <c r="I4" s="8" t="n">
        <v>24640</v>
      </c>
      <c r="J4" s="8" t="n">
        <v>70208</v>
      </c>
      <c r="L4" s="8" t="n">
        <v>90212</v>
      </c>
      <c r="N4" s="8" t="n">
        <v>105082</v>
      </c>
    </row>
    <row r="5" spans="1:15">
      <c r="A5" s="4" t="s">
        <v>1418</v>
      </c>
      <c r="B5" s="6" t="n">
        <v>2352</v>
      </c>
      <c r="C5" s="6" t="n">
        <v>2372</v>
      </c>
      <c r="D5" s="6" t="n">
        <v>2418</v>
      </c>
      <c r="E5" s="6" t="n">
        <v>2468</v>
      </c>
      <c r="F5" s="6" t="n">
        <v>2814</v>
      </c>
      <c r="G5" s="6" t="n">
        <v>3034</v>
      </c>
      <c r="H5" s="6" t="n">
        <v>3165</v>
      </c>
      <c r="I5" s="6" t="n">
        <v>3248</v>
      </c>
      <c r="J5" s="6" t="n">
        <v>9610</v>
      </c>
      <c r="L5" s="6" t="n">
        <v>12261</v>
      </c>
      <c r="N5" s="6" t="n">
        <v>15313</v>
      </c>
    </row>
    <row r="6" spans="1:15">
      <c r="A6" s="4" t="s">
        <v>99</v>
      </c>
      <c r="B6" s="6" t="n">
        <v>14815</v>
      </c>
      <c r="C6" s="6" t="n">
        <v>15217</v>
      </c>
      <c r="D6" s="6" t="n">
        <v>15375</v>
      </c>
      <c r="E6" s="6" t="n">
        <v>15191</v>
      </c>
      <c r="F6" s="6" t="n">
        <v>17026</v>
      </c>
      <c r="G6" s="6" t="n">
        <v>18921</v>
      </c>
      <c r="H6" s="6" t="n">
        <v>20612</v>
      </c>
      <c r="I6" s="6" t="n">
        <v>21392</v>
      </c>
      <c r="J6" s="6" t="n">
        <v>60598</v>
      </c>
      <c r="L6" s="6" t="n">
        <v>77951</v>
      </c>
      <c r="N6" s="6" t="n">
        <v>89769</v>
      </c>
    </row>
    <row r="7" spans="1:15">
      <c r="A7" s="4" t="s">
        <v>1434</v>
      </c>
      <c r="B7" s="6" t="n">
        <v>-300</v>
      </c>
      <c r="C7" s="6" t="n">
        <v>-1762</v>
      </c>
      <c r="D7" s="6" t="n">
        <v>-1218</v>
      </c>
      <c r="H7" s="6" t="n">
        <v>14803</v>
      </c>
      <c r="J7" s="6" t="n">
        <v>-3280</v>
      </c>
      <c r="L7" s="6" t="n">
        <v>14803</v>
      </c>
      <c r="N7" s="6" t="n">
        <v>1147</v>
      </c>
    </row>
    <row r="8" spans="1:15">
      <c r="A8" s="4" t="s">
        <v>1435</v>
      </c>
      <c r="B8" s="6" t="n">
        <v>3204</v>
      </c>
      <c r="C8" s="6" t="n">
        <v>6453</v>
      </c>
      <c r="D8" s="6" t="n">
        <v>4881</v>
      </c>
      <c r="E8" s="6" t="n">
        <v>13087</v>
      </c>
      <c r="F8" s="6" t="n">
        <v>4142</v>
      </c>
      <c r="G8" s="6" t="n">
        <v>4695</v>
      </c>
      <c r="H8" s="6" t="n">
        <v>3977</v>
      </c>
      <c r="I8" s="6" t="n">
        <v>4949</v>
      </c>
      <c r="J8" s="6" t="n">
        <v>27625</v>
      </c>
      <c r="L8" s="6" t="n">
        <v>17763</v>
      </c>
      <c r="N8" s="6" t="n">
        <v>31681</v>
      </c>
    </row>
    <row r="9" spans="1:15">
      <c r="A9" s="4" t="s">
        <v>1436</v>
      </c>
      <c r="B9" s="6" t="n">
        <v>16621</v>
      </c>
      <c r="C9" s="6" t="n">
        <v>19885</v>
      </c>
      <c r="D9" s="6" t="n">
        <v>18362</v>
      </c>
      <c r="E9" s="6" t="n">
        <v>25218</v>
      </c>
      <c r="F9" s="6" t="n">
        <v>23705</v>
      </c>
      <c r="G9" s="6" t="n">
        <v>24132</v>
      </c>
      <c r="H9" s="6" t="n">
        <v>33677</v>
      </c>
      <c r="I9" s="6" t="n">
        <v>27888</v>
      </c>
      <c r="J9" s="6" t="n">
        <v>80086</v>
      </c>
      <c r="L9" s="6" t="n">
        <v>109402</v>
      </c>
      <c r="N9" s="6" t="n">
        <v>129949</v>
      </c>
    </row>
    <row r="10" spans="1:15">
      <c r="A10" s="4" t="s">
        <v>123</v>
      </c>
      <c r="B10" s="6" t="n">
        <v>1698</v>
      </c>
      <c r="C10" s="6" t="n">
        <v>3547</v>
      </c>
      <c r="D10" s="6" t="n">
        <v>3112</v>
      </c>
      <c r="E10" s="6" t="n">
        <v>3060</v>
      </c>
      <c r="F10" s="6" t="n">
        <v>-2537</v>
      </c>
      <c r="G10" s="6" t="n">
        <v>-516</v>
      </c>
      <c r="H10" s="6" t="n">
        <v>-23891</v>
      </c>
      <c r="I10" s="6" t="n">
        <v>-1547</v>
      </c>
      <c r="J10" s="6" t="n">
        <v>11417</v>
      </c>
      <c r="L10" s="6" t="n">
        <v>-28491</v>
      </c>
      <c r="N10" s="6" t="n">
        <v>-9646</v>
      </c>
    </row>
    <row r="11" spans="1:15">
      <c r="A11" s="4" t="s">
        <v>124</v>
      </c>
      <c r="B11" s="6" t="n">
        <v>246</v>
      </c>
      <c r="C11" s="6" t="n">
        <v>383</v>
      </c>
      <c r="D11" s="6" t="n">
        <v>284</v>
      </c>
      <c r="E11" s="6" t="n">
        <v>284</v>
      </c>
      <c r="F11" s="6" t="n">
        <v>292</v>
      </c>
      <c r="G11" s="6" t="n">
        <v>309</v>
      </c>
      <c r="H11" s="6" t="n">
        <v>357</v>
      </c>
      <c r="I11" s="6" t="n">
        <v>359</v>
      </c>
      <c r="J11" s="6" t="n">
        <v>1197</v>
      </c>
      <c r="L11" s="6" t="n">
        <v>1317</v>
      </c>
      <c r="N11" s="6" t="n">
        <v>297</v>
      </c>
    </row>
    <row r="12" spans="1:15">
      <c r="A12" s="4" t="s">
        <v>125</v>
      </c>
      <c r="B12" s="8" t="n">
        <v>1452</v>
      </c>
      <c r="C12" s="8" t="n">
        <v>3164</v>
      </c>
      <c r="D12" s="8" t="n">
        <v>2828</v>
      </c>
      <c r="E12" s="8" t="n">
        <v>2776</v>
      </c>
      <c r="F12" s="8" t="n">
        <v>-2829</v>
      </c>
      <c r="G12" s="8" t="n">
        <v>-825</v>
      </c>
      <c r="H12" s="8" t="n">
        <v>-24248</v>
      </c>
      <c r="I12" s="8" t="n">
        <v>-1906</v>
      </c>
      <c r="J12" s="8" t="n">
        <v>10220</v>
      </c>
      <c r="L12" s="8" t="n">
        <v>-29808</v>
      </c>
      <c r="N12" s="8" t="n">
        <v>-9943</v>
      </c>
    </row>
    <row r="13" spans="1:15">
      <c r="A13" s="4" t="s">
        <v>126</v>
      </c>
      <c r="B13" s="9" t="n">
        <v>0.08</v>
      </c>
      <c r="C13" s="9" t="n">
        <v>0.17</v>
      </c>
      <c r="D13" s="9" t="n">
        <v>0.15</v>
      </c>
      <c r="E13" s="9" t="n">
        <v>0.15</v>
      </c>
      <c r="F13" s="9" t="n">
        <v>-0.15</v>
      </c>
      <c r="G13" s="9" t="n">
        <v>-0.05</v>
      </c>
      <c r="H13" s="9" t="n">
        <v>-1.39</v>
      </c>
      <c r="I13" s="9" t="n">
        <v>-0.11</v>
      </c>
      <c r="J13" s="9" t="n">
        <v>0.55</v>
      </c>
      <c r="K13" s="4" t="s">
        <v>127</v>
      </c>
      <c r="L13" s="9" t="n">
        <v>-1.67</v>
      </c>
      <c r="M13" s="4" t="s">
        <v>127</v>
      </c>
      <c r="N13" s="9" t="n">
        <v>-0.58</v>
      </c>
      <c r="O13" s="4" t="s">
        <v>127</v>
      </c>
    </row>
    <row r="14" spans="1:15">
      <c r="A14" s="4" t="s">
        <v>128</v>
      </c>
      <c r="B14" s="9" t="n">
        <v>0.08</v>
      </c>
      <c r="C14" s="9" t="n">
        <v>0.17</v>
      </c>
      <c r="D14" s="9" t="n">
        <v>0.15</v>
      </c>
      <c r="E14" s="9" t="n">
        <v>0.15</v>
      </c>
      <c r="F14" s="9" t="n">
        <v>-0.15</v>
      </c>
      <c r="G14" s="9" t="n">
        <v>-0.05</v>
      </c>
      <c r="H14" s="9" t="n">
        <v>-1.39</v>
      </c>
      <c r="I14" s="9" t="n">
        <v>-0.11</v>
      </c>
      <c r="J14" s="9" t="n">
        <v>0.55</v>
      </c>
      <c r="K14" s="4" t="s">
        <v>127</v>
      </c>
      <c r="L14" s="9" t="n">
        <v>-1.67</v>
      </c>
      <c r="M14" s="4" t="s">
        <v>127</v>
      </c>
      <c r="N14" s="9" t="n">
        <v>-0.58</v>
      </c>
      <c r="O14" s="4" t="s">
        <v>127</v>
      </c>
    </row>
    <row r="15" spans="1:15">
      <c r="A15" t="n"/>
    </row>
    <row r="16" spans="1:15">
      <c r="A16" s="4" t="s">
        <v>132</v>
      </c>
      <c r="B16" s="4" t="s">
        <v>133</v>
      </c>
    </row>
    <row r="17" spans="1:15">
      <c r="A17" s="4" t="s">
        <v>130</v>
      </c>
      <c r="B17" s="4" t="s">
        <v>134</v>
      </c>
    </row>
  </sheetData>
  <mergeCells count="9">
    <mergeCell ref="A1:A2"/>
    <mergeCell ref="B1:I1"/>
    <mergeCell ref="J1:O1"/>
    <mergeCell ref="J2:K2"/>
    <mergeCell ref="L2:M2"/>
    <mergeCell ref="N2:O2"/>
    <mergeCell ref="A15:O15"/>
    <mergeCell ref="B16:O16"/>
    <mergeCell ref="B17:O17"/>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2</v>
      </c>
      <c r="B1" s="2" t="s">
        <v>1</v>
      </c>
    </row>
    <row r="2" spans="1:2">
      <c r="B2" s="2" t="s">
        <v>2</v>
      </c>
    </row>
    <row r="3" spans="1:2">
      <c r="A3" s="3" t="s">
        <v>246</v>
      </c>
    </row>
    <row r="4" spans="1:2">
      <c r="A4" s="4" t="s">
        <v>52</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1836</v>
      </c>
      <c r="C3" s="8" t="n">
        <v>42548</v>
      </c>
    </row>
    <row r="4" spans="1:3">
      <c r="A4" s="4" t="s">
        <v>35</v>
      </c>
      <c r="B4" s="6" t="n">
        <v>182479</v>
      </c>
      <c r="C4" s="6" t="n">
        <v>505885</v>
      </c>
    </row>
    <row r="5" spans="1:3">
      <c r="A5" s="4" t="s">
        <v>36</v>
      </c>
      <c r="B5" s="6" t="n">
        <v>204315</v>
      </c>
      <c r="C5" s="6" t="n">
        <v>548433</v>
      </c>
    </row>
    <row r="6" spans="1:3">
      <c r="A6" s="4" t="s">
        <v>37</v>
      </c>
      <c r="B6" s="6" t="n">
        <v>5000</v>
      </c>
      <c r="C6" s="6" t="n">
        <v>13000</v>
      </c>
    </row>
    <row r="7" spans="1:3">
      <c r="A7" s="4" t="s">
        <v>38</v>
      </c>
      <c r="B7" s="6" t="n">
        <v>282875</v>
      </c>
      <c r="C7" s="6" t="n">
        <v>394500</v>
      </c>
    </row>
    <row r="8" spans="1:3">
      <c r="A8" s="4" t="s">
        <v>39</v>
      </c>
      <c r="B8" s="6" t="n">
        <v>250</v>
      </c>
      <c r="C8" s="6" t="n">
        <v>489</v>
      </c>
    </row>
    <row r="9" spans="1:3">
      <c r="A9" s="4" t="s">
        <v>40</v>
      </c>
      <c r="B9" s="6" t="n">
        <v>1530501</v>
      </c>
      <c r="C9" s="6" t="n">
        <v>1486898</v>
      </c>
    </row>
    <row r="10" spans="1:3">
      <c r="A10" s="4" t="s">
        <v>41</v>
      </c>
      <c r="C10" s="6" t="n">
        <v>4083</v>
      </c>
    </row>
    <row r="11" spans="1:3">
      <c r="A11" s="4" t="s">
        <v>42</v>
      </c>
      <c r="B11" s="6" t="n">
        <v>15733</v>
      </c>
      <c r="C11" s="6" t="n">
        <v>14961</v>
      </c>
    </row>
    <row r="12" spans="1:3">
      <c r="A12" s="4" t="s">
        <v>43</v>
      </c>
      <c r="C12" s="6" t="n">
        <v>69064</v>
      </c>
    </row>
    <row r="13" spans="1:3">
      <c r="A13" s="4" t="s">
        <v>44</v>
      </c>
      <c r="B13" s="6" t="n">
        <v>31596</v>
      </c>
      <c r="C13" s="6" t="n">
        <v>40155</v>
      </c>
    </row>
    <row r="14" spans="1:3">
      <c r="A14" s="4" t="s">
        <v>45</v>
      </c>
      <c r="B14" s="6" t="n">
        <v>281</v>
      </c>
      <c r="C14" s="6" t="n">
        <v>522</v>
      </c>
    </row>
    <row r="15" spans="1:3">
      <c r="A15" s="4" t="s">
        <v>46</v>
      </c>
      <c r="B15" s="6" t="n">
        <v>4657</v>
      </c>
      <c r="C15" s="6" t="n">
        <v>5397</v>
      </c>
    </row>
    <row r="16" spans="1:3">
      <c r="A16" s="4" t="s">
        <v>47</v>
      </c>
      <c r="B16" s="6" t="n">
        <v>38188</v>
      </c>
      <c r="C16" s="6" t="n">
        <v>38188</v>
      </c>
    </row>
    <row r="17" spans="1:3">
      <c r="A17" s="4" t="s">
        <v>48</v>
      </c>
      <c r="B17" s="6" t="n">
        <v>81175</v>
      </c>
      <c r="C17" s="6" t="n">
        <v>79132</v>
      </c>
    </row>
    <row r="18" spans="1:3">
      <c r="A18" s="4" t="s">
        <v>49</v>
      </c>
      <c r="B18" s="6" t="n">
        <v>16013</v>
      </c>
      <c r="C18" s="6" t="n">
        <v>20526</v>
      </c>
    </row>
    <row r="19" spans="1:3">
      <c r="A19" s="4" t="s">
        <v>50</v>
      </c>
      <c r="B19" s="6" t="n">
        <v>2210584</v>
      </c>
      <c r="C19" s="6" t="n">
        <v>2715348</v>
      </c>
    </row>
    <row r="20" spans="1:3">
      <c r="A20" s="3" t="s">
        <v>51</v>
      </c>
    </row>
    <row r="21" spans="1:3">
      <c r="A21" s="4" t="s">
        <v>52</v>
      </c>
      <c r="B21" s="6" t="n">
        <v>1746102</v>
      </c>
      <c r="C21" s="6" t="n">
        <v>2091904</v>
      </c>
    </row>
    <row r="22" spans="1:3">
      <c r="A22" s="4" t="s">
        <v>53</v>
      </c>
      <c r="C22" s="6" t="n">
        <v>183395</v>
      </c>
    </row>
    <row r="23" spans="1:3">
      <c r="A23" s="4" t="s">
        <v>54</v>
      </c>
      <c r="C23" s="6" t="n">
        <v>1156</v>
      </c>
    </row>
    <row r="24" spans="1:3">
      <c r="A24" s="4" t="s">
        <v>55</v>
      </c>
      <c r="B24" s="6" t="n">
        <v>85607</v>
      </c>
      <c r="C24" s="6" t="n">
        <v>60787</v>
      </c>
    </row>
    <row r="25" spans="1:3">
      <c r="A25" s="4" t="s">
        <v>56</v>
      </c>
      <c r="B25" s="6" t="n">
        <v>6698</v>
      </c>
      <c r="C25" s="6" t="n">
        <v>7035</v>
      </c>
    </row>
    <row r="26" spans="1:3">
      <c r="A26" s="4" t="s">
        <v>57</v>
      </c>
      <c r="B26" s="6" t="n">
        <v>92786</v>
      </c>
      <c r="C26" s="6" t="n">
        <v>92786</v>
      </c>
    </row>
    <row r="27" spans="1:3">
      <c r="A27" s="4" t="s">
        <v>58</v>
      </c>
      <c r="B27" s="6" t="n">
        <v>1524</v>
      </c>
      <c r="C27" s="6" t="n">
        <v>1514</v>
      </c>
    </row>
    <row r="28" spans="1:3">
      <c r="A28" s="4" t="s">
        <v>59</v>
      </c>
      <c r="B28" s="6" t="n">
        <v>21479</v>
      </c>
      <c r="C28" s="6" t="n">
        <v>31448</v>
      </c>
    </row>
    <row r="29" spans="1:3">
      <c r="A29" s="4" t="s">
        <v>60</v>
      </c>
      <c r="B29" s="8" t="n">
        <v>1954196</v>
      </c>
      <c r="C29" s="8" t="n">
        <v>2470025</v>
      </c>
    </row>
    <row r="30" spans="1:3">
      <c r="A30" s="4" t="s">
        <v>61</v>
      </c>
      <c r="B30" s="4" t="s">
        <v>62</v>
      </c>
      <c r="C30" s="4" t="s">
        <v>62</v>
      </c>
    </row>
    <row r="31" spans="1:3">
      <c r="A31" s="3" t="s">
        <v>63</v>
      </c>
    </row>
    <row r="32" spans="1:3">
      <c r="A32" s="4" t="s">
        <v>64</v>
      </c>
      <c r="B32" s="4" t="s">
        <v>62</v>
      </c>
      <c r="C32" s="4" t="s">
        <v>62</v>
      </c>
    </row>
    <row r="33" spans="1:3">
      <c r="A33" s="4" t="s">
        <v>65</v>
      </c>
      <c r="B33" s="8" t="n">
        <v>94554</v>
      </c>
      <c r="C33" s="8" t="n">
        <v>94504</v>
      </c>
    </row>
    <row r="34" spans="1:3">
      <c r="A34" s="4" t="s">
        <v>66</v>
      </c>
      <c r="B34" s="6" t="n">
        <v>510659</v>
      </c>
      <c r="C34" s="6" t="n">
        <v>514075</v>
      </c>
    </row>
    <row r="35" spans="1:3">
      <c r="A35" s="4" t="s">
        <v>67</v>
      </c>
      <c r="B35" s="6" t="n">
        <v>-337542</v>
      </c>
      <c r="C35" s="6" t="n">
        <v>-347762</v>
      </c>
    </row>
    <row r="36" spans="1:3">
      <c r="A36" s="4" t="s">
        <v>68</v>
      </c>
      <c r="B36" s="6" t="n">
        <v>-1752</v>
      </c>
      <c r="C36" s="6" t="n">
        <v>-138</v>
      </c>
    </row>
    <row r="37" spans="1:3">
      <c r="A37" s="4" t="s">
        <v>69</v>
      </c>
      <c r="B37" s="6" t="n">
        <v>-1122</v>
      </c>
      <c r="C37" s="6" t="n">
        <v>-599</v>
      </c>
    </row>
    <row r="38" spans="1:3">
      <c r="A38" s="4" t="s">
        <v>70</v>
      </c>
      <c r="B38" s="6" t="n">
        <v>-8409</v>
      </c>
      <c r="C38" s="6" t="n">
        <v>-14757</v>
      </c>
    </row>
    <row r="39" spans="1:3">
      <c r="A39" s="4" t="s">
        <v>71</v>
      </c>
      <c r="B39" s="6" t="n">
        <v>256388</v>
      </c>
      <c r="C39" s="6" t="n">
        <v>245323</v>
      </c>
    </row>
    <row r="40" spans="1:3">
      <c r="A40" s="4" t="s">
        <v>72</v>
      </c>
      <c r="B40" s="8" t="n">
        <v>2210584</v>
      </c>
      <c r="C40" s="8" t="n">
        <v>2715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246</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4</v>
      </c>
      <c r="B1" s="2" t="s">
        <v>1</v>
      </c>
    </row>
    <row r="2" spans="1:2">
      <c r="B2" s="2" t="s">
        <v>2</v>
      </c>
    </row>
    <row r="3" spans="1:2">
      <c r="A3" s="3" t="s">
        <v>240</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240</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6</v>
      </c>
      <c r="B1" s="2" t="s">
        <v>1</v>
      </c>
    </row>
    <row r="2" spans="1:2">
      <c r="B2" s="2" t="s">
        <v>2</v>
      </c>
    </row>
    <row r="3" spans="1:2">
      <c r="A3" s="3" t="s">
        <v>24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8" t="n">
        <v>285838</v>
      </c>
      <c r="C3" s="8" t="n">
        <v>394733</v>
      </c>
    </row>
    <row r="4" spans="1:3">
      <c r="A4" s="4" t="s">
        <v>76</v>
      </c>
      <c r="B4" s="6" t="n">
        <v>250</v>
      </c>
      <c r="C4" s="6" t="n">
        <v>501</v>
      </c>
    </row>
    <row r="5" spans="1:3">
      <c r="A5" s="4" t="s">
        <v>77</v>
      </c>
      <c r="B5" s="8" t="n">
        <v>18008</v>
      </c>
      <c r="C5" s="8" t="n">
        <v>23246</v>
      </c>
    </row>
    <row r="6" spans="1:3">
      <c r="A6" s="4" t="s">
        <v>78</v>
      </c>
      <c r="B6" s="8" t="n">
        <v>1</v>
      </c>
      <c r="C6" s="8" t="n">
        <v>1</v>
      </c>
    </row>
    <row r="7" spans="1:3">
      <c r="A7" s="4" t="s">
        <v>79</v>
      </c>
      <c r="B7" s="6" t="n">
        <v>1000000</v>
      </c>
      <c r="C7" s="6" t="n">
        <v>1000000</v>
      </c>
    </row>
    <row r="8" spans="1:3">
      <c r="A8" s="4" t="s">
        <v>80</v>
      </c>
      <c r="B8" s="6" t="n">
        <v>0</v>
      </c>
      <c r="C8" s="6" t="n">
        <v>0</v>
      </c>
    </row>
    <row r="9" spans="1:3">
      <c r="A9" s="4" t="s">
        <v>81</v>
      </c>
      <c r="B9" s="8" t="n">
        <v>5</v>
      </c>
      <c r="C9" s="8" t="n">
        <v>5</v>
      </c>
    </row>
    <row r="10" spans="1:3">
      <c r="A10" s="4" t="s">
        <v>82</v>
      </c>
      <c r="B10" s="6" t="n">
        <v>40000000</v>
      </c>
      <c r="C10" s="6" t="n">
        <v>40000000</v>
      </c>
    </row>
    <row r="11" spans="1:3">
      <c r="A11" s="4" t="s">
        <v>83</v>
      </c>
      <c r="B11" s="6" t="n">
        <v>18910829</v>
      </c>
      <c r="C11" s="6" t="n">
        <v>18900877</v>
      </c>
    </row>
    <row r="12" spans="1:3">
      <c r="A12" s="4" t="s">
        <v>84</v>
      </c>
      <c r="B12" s="6" t="n">
        <v>18693091</v>
      </c>
      <c r="C12" s="6" t="n">
        <v>18615950</v>
      </c>
    </row>
    <row r="13" spans="1:3">
      <c r="A13" s="4" t="s">
        <v>85</v>
      </c>
      <c r="B13" s="6" t="n">
        <v>217738</v>
      </c>
      <c r="C13" s="6" t="n">
        <v>284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231</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237</v>
      </c>
      <c r="B15" s="4" t="s">
        <v>309</v>
      </c>
    </row>
    <row r="16" spans="1:2">
      <c r="A16" s="4" t="s">
        <v>310</v>
      </c>
      <c r="B16" s="4" t="s">
        <v>311</v>
      </c>
    </row>
    <row r="17" spans="1:2">
      <c r="A17" s="4" t="s">
        <v>242</v>
      </c>
      <c r="B17" s="4" t="s">
        <v>312</v>
      </c>
    </row>
    <row r="18" spans="1:2">
      <c r="A18" s="4" t="s">
        <v>245</v>
      </c>
      <c r="B18" s="4" t="s">
        <v>313</v>
      </c>
    </row>
    <row r="19" spans="1:2">
      <c r="A19" s="4" t="s">
        <v>47</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270</v>
      </c>
      <c r="B27" s="4" t="s">
        <v>329</v>
      </c>
    </row>
    <row r="28" spans="1:2">
      <c r="A28" s="4" t="s">
        <v>273</v>
      </c>
      <c r="B28" s="4" t="s">
        <v>330</v>
      </c>
    </row>
    <row r="29" spans="1:2">
      <c r="A29" s="4" t="s">
        <v>331</v>
      </c>
      <c r="B2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7</v>
      </c>
      <c r="B1" s="2" t="s">
        <v>1</v>
      </c>
    </row>
    <row r="2" spans="1:2">
      <c r="B2" s="2" t="s">
        <v>2</v>
      </c>
    </row>
    <row r="3" spans="1:2">
      <c r="A3" s="3" t="s">
        <v>240</v>
      </c>
    </row>
    <row r="4" spans="1:2">
      <c r="A4" s="4" t="s">
        <v>239</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9</v>
      </c>
      <c r="B1" s="2" t="s">
        <v>1</v>
      </c>
    </row>
    <row r="2" spans="1:2">
      <c r="B2" s="2" t="s">
        <v>2</v>
      </c>
    </row>
    <row r="3" spans="1:2">
      <c r="A3" s="3" t="s">
        <v>243</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8" t="n">
        <v>61271</v>
      </c>
      <c r="D4" s="8" t="n">
        <v>79427</v>
      </c>
      <c r="E4" s="8" t="n">
        <v>96172</v>
      </c>
    </row>
    <row r="5" spans="1:5">
      <c r="A5" s="4" t="s">
        <v>90</v>
      </c>
      <c r="C5" s="6" t="n">
        <v>7268</v>
      </c>
      <c r="D5" s="6" t="n">
        <v>8715</v>
      </c>
      <c r="E5" s="6" t="n">
        <v>6668</v>
      </c>
    </row>
    <row r="6" spans="1:5">
      <c r="A6" s="4" t="s">
        <v>91</v>
      </c>
      <c r="C6" s="6" t="n">
        <v>851</v>
      </c>
      <c r="D6" s="6" t="n">
        <v>1232</v>
      </c>
      <c r="E6" s="6" t="n">
        <v>1338</v>
      </c>
    </row>
    <row r="7" spans="1:5">
      <c r="A7" s="4" t="s">
        <v>92</v>
      </c>
      <c r="C7" s="6" t="n">
        <v>818</v>
      </c>
      <c r="D7" s="6" t="n">
        <v>838</v>
      </c>
      <c r="E7" s="6" t="n">
        <v>904</v>
      </c>
    </row>
    <row r="8" spans="1:5">
      <c r="A8" s="4" t="s">
        <v>93</v>
      </c>
      <c r="C8" s="6" t="n">
        <v>70208</v>
      </c>
      <c r="D8" s="6" t="n">
        <v>90212</v>
      </c>
      <c r="E8" s="6" t="n">
        <v>105082</v>
      </c>
    </row>
    <row r="9" spans="1:5">
      <c r="A9" s="3" t="s">
        <v>94</v>
      </c>
    </row>
    <row r="10" spans="1:5">
      <c r="A10" s="4" t="s">
        <v>95</v>
      </c>
      <c r="C10" s="6" t="n">
        <v>5337</v>
      </c>
      <c r="D10" s="6" t="n">
        <v>8358</v>
      </c>
      <c r="E10" s="6" t="n">
        <v>11349</v>
      </c>
    </row>
    <row r="11" spans="1:5">
      <c r="A11" s="4" t="s">
        <v>96</v>
      </c>
      <c r="C11" s="6" t="n">
        <v>2073</v>
      </c>
      <c r="D11" s="6" t="n">
        <v>1753</v>
      </c>
      <c r="E11" s="6" t="n">
        <v>1776</v>
      </c>
    </row>
    <row r="12" spans="1:5">
      <c r="A12" s="4" t="s">
        <v>97</v>
      </c>
      <c r="C12" s="6" t="n">
        <v>2200</v>
      </c>
      <c r="D12" s="6" t="n">
        <v>2150</v>
      </c>
      <c r="E12" s="6" t="n">
        <v>2188</v>
      </c>
    </row>
    <row r="13" spans="1:5">
      <c r="A13" s="4" t="s">
        <v>98</v>
      </c>
      <c r="C13" s="6" t="n">
        <v>9610</v>
      </c>
      <c r="D13" s="6" t="n">
        <v>12261</v>
      </c>
      <c r="E13" s="6" t="n">
        <v>15313</v>
      </c>
    </row>
    <row r="14" spans="1:5">
      <c r="A14" s="4" t="s">
        <v>99</v>
      </c>
      <c r="C14" s="6" t="n">
        <v>60598</v>
      </c>
      <c r="D14" s="6" t="n">
        <v>77951</v>
      </c>
      <c r="E14" s="6" t="n">
        <v>89769</v>
      </c>
    </row>
    <row r="15" spans="1:5">
      <c r="A15" s="4" t="s">
        <v>100</v>
      </c>
      <c r="C15" s="6" t="n">
        <v>-3280</v>
      </c>
      <c r="D15" s="6" t="n">
        <v>14803</v>
      </c>
      <c r="E15" s="6" t="n">
        <v>1147</v>
      </c>
    </row>
    <row r="16" spans="1:5">
      <c r="A16" s="4" t="s">
        <v>101</v>
      </c>
      <c r="C16" s="6" t="n">
        <v>63878</v>
      </c>
      <c r="D16" s="6" t="n">
        <v>63148</v>
      </c>
      <c r="E16" s="6" t="n">
        <v>88622</v>
      </c>
    </row>
    <row r="17" spans="1:5">
      <c r="A17" s="3" t="s">
        <v>102</v>
      </c>
    </row>
    <row r="18" spans="1:5">
      <c r="A18" s="4" t="s">
        <v>103</v>
      </c>
      <c r="C18" s="6" t="n">
        <v>6988</v>
      </c>
      <c r="D18" s="6" t="n">
        <v>9782</v>
      </c>
      <c r="E18" s="6" t="n">
        <v>10070</v>
      </c>
    </row>
    <row r="19" spans="1:5">
      <c r="A19" s="4" t="s">
        <v>104</v>
      </c>
      <c r="C19" s="6" t="n">
        <v>2115</v>
      </c>
      <c r="D19" s="6" t="n">
        <v>2357</v>
      </c>
      <c r="E19" s="6" t="n">
        <v>2420</v>
      </c>
    </row>
    <row r="20" spans="1:5">
      <c r="A20" s="4" t="s">
        <v>105</v>
      </c>
      <c r="C20" s="6" t="n">
        <v>10553</v>
      </c>
    </row>
    <row r="21" spans="1:5">
      <c r="A21" s="4" t="s">
        <v>106</v>
      </c>
      <c r="C21" s="6" t="n">
        <v>1444</v>
      </c>
      <c r="D21" s="6" t="n">
        <v>-327</v>
      </c>
    </row>
    <row r="22" spans="1:5">
      <c r="A22" s="4" t="s">
        <v>107</v>
      </c>
      <c r="C22" s="6" t="n">
        <v>1468</v>
      </c>
      <c r="D22" s="6" t="n">
        <v>50</v>
      </c>
      <c r="E22" s="6" t="n">
        <v>3489</v>
      </c>
    </row>
    <row r="23" spans="1:5">
      <c r="A23" s="4" t="s">
        <v>108</v>
      </c>
      <c r="C23" s="6" t="n">
        <v>2025</v>
      </c>
      <c r="D23" s="6" t="n">
        <v>2447</v>
      </c>
      <c r="E23" s="6" t="n">
        <v>2684</v>
      </c>
    </row>
    <row r="24" spans="1:5">
      <c r="A24" s="4" t="s">
        <v>109</v>
      </c>
      <c r="C24" s="6" t="n">
        <v>2043</v>
      </c>
      <c r="D24" s="6" t="n">
        <v>1896</v>
      </c>
      <c r="E24" s="6" t="n">
        <v>1882</v>
      </c>
    </row>
    <row r="25" spans="1:5">
      <c r="A25" s="4" t="s">
        <v>110</v>
      </c>
      <c r="C25" s="6" t="n">
        <v>989</v>
      </c>
      <c r="D25" s="6" t="n">
        <v>1558</v>
      </c>
      <c r="E25" s="6" t="n">
        <v>11136</v>
      </c>
    </row>
    <row r="26" spans="1:5">
      <c r="A26" s="4" t="s">
        <v>111</v>
      </c>
      <c r="C26" s="6" t="n">
        <v>27625</v>
      </c>
      <c r="D26" s="6" t="n">
        <v>17763</v>
      </c>
      <c r="E26" s="6" t="n">
        <v>31681</v>
      </c>
    </row>
    <row r="27" spans="1:5">
      <c r="A27" s="3" t="s">
        <v>112</v>
      </c>
    </row>
    <row r="28" spans="1:5">
      <c r="A28" s="4" t="s">
        <v>113</v>
      </c>
      <c r="C28" s="6" t="n">
        <v>37013</v>
      </c>
      <c r="D28" s="6" t="n">
        <v>51814</v>
      </c>
      <c r="E28" s="6" t="n">
        <v>60733</v>
      </c>
    </row>
    <row r="29" spans="1:5">
      <c r="A29" s="4" t="s">
        <v>114</v>
      </c>
      <c r="C29" s="6" t="n">
        <v>12811</v>
      </c>
      <c r="D29" s="6" t="n">
        <v>16230</v>
      </c>
      <c r="E29" s="6" t="n">
        <v>13519</v>
      </c>
    </row>
    <row r="30" spans="1:5">
      <c r="A30" s="4" t="s">
        <v>115</v>
      </c>
      <c r="C30" s="6" t="n">
        <v>8417</v>
      </c>
      <c r="D30" s="6" t="n">
        <v>7287</v>
      </c>
      <c r="E30" s="6" t="n">
        <v>7497</v>
      </c>
    </row>
    <row r="31" spans="1:5">
      <c r="A31" s="4" t="s">
        <v>116</v>
      </c>
      <c r="C31" s="6" t="n">
        <v>5018</v>
      </c>
      <c r="D31" s="6" t="n">
        <v>4979</v>
      </c>
      <c r="E31" s="6" t="n">
        <v>4244</v>
      </c>
    </row>
    <row r="32" spans="1:5">
      <c r="A32" s="4" t="s">
        <v>117</v>
      </c>
      <c r="C32" s="6" t="n">
        <v>3230</v>
      </c>
      <c r="D32" s="6" t="n">
        <v>6487</v>
      </c>
      <c r="E32" s="6" t="n">
        <v>18246</v>
      </c>
    </row>
    <row r="33" spans="1:5">
      <c r="A33" s="4" t="s">
        <v>118</v>
      </c>
      <c r="C33" s="6" t="n">
        <v>4528</v>
      </c>
      <c r="D33" s="6" t="n">
        <v>5567</v>
      </c>
      <c r="E33" s="6" t="n">
        <v>5966</v>
      </c>
    </row>
    <row r="34" spans="1:5">
      <c r="A34" s="4" t="s">
        <v>119</v>
      </c>
      <c r="C34" s="6" t="n">
        <v>1520</v>
      </c>
      <c r="D34" s="6" t="n">
        <v>2062</v>
      </c>
      <c r="E34" s="6" t="n">
        <v>2830</v>
      </c>
    </row>
    <row r="35" spans="1:5">
      <c r="A35" s="4" t="s">
        <v>120</v>
      </c>
      <c r="C35" s="6" t="n">
        <v>1259</v>
      </c>
      <c r="D35" s="6" t="n">
        <v>2039</v>
      </c>
      <c r="E35" s="6" t="n">
        <v>3407</v>
      </c>
    </row>
    <row r="36" spans="1:5">
      <c r="A36" s="4" t="s">
        <v>121</v>
      </c>
      <c r="C36" s="6" t="n">
        <v>6290</v>
      </c>
      <c r="D36" s="6" t="n">
        <v>12937</v>
      </c>
      <c r="E36" s="6" t="n">
        <v>13507</v>
      </c>
    </row>
    <row r="37" spans="1:5">
      <c r="A37" s="4" t="s">
        <v>122</v>
      </c>
      <c r="C37" s="6" t="n">
        <v>80086</v>
      </c>
      <c r="D37" s="6" t="n">
        <v>109402</v>
      </c>
      <c r="E37" s="6" t="n">
        <v>129949</v>
      </c>
    </row>
    <row r="38" spans="1:5">
      <c r="A38" s="4" t="s">
        <v>123</v>
      </c>
      <c r="C38" s="6" t="n">
        <v>11417</v>
      </c>
      <c r="D38" s="6" t="n">
        <v>-28491</v>
      </c>
      <c r="E38" s="6" t="n">
        <v>-9646</v>
      </c>
    </row>
    <row r="39" spans="1:5">
      <c r="A39" s="4" t="s">
        <v>124</v>
      </c>
      <c r="C39" s="6" t="n">
        <v>1197</v>
      </c>
      <c r="D39" s="6" t="n">
        <v>1317</v>
      </c>
      <c r="E39" s="6" t="n">
        <v>297</v>
      </c>
    </row>
    <row r="40" spans="1:5">
      <c r="A40" s="4" t="s">
        <v>125</v>
      </c>
      <c r="C40" s="8" t="n">
        <v>10220</v>
      </c>
      <c r="D40" s="8" t="n">
        <v>-29808</v>
      </c>
      <c r="E40" s="8" t="n">
        <v>-9943</v>
      </c>
    </row>
    <row r="41" spans="1:5">
      <c r="A41" s="4" t="s">
        <v>126</v>
      </c>
      <c r="B41" s="4" t="s">
        <v>127</v>
      </c>
      <c r="C41" s="9" t="n">
        <v>0.55</v>
      </c>
      <c r="D41" s="9" t="n">
        <v>-1.67</v>
      </c>
      <c r="E41" s="9" t="n">
        <v>-0.58</v>
      </c>
    </row>
    <row r="42" spans="1:5">
      <c r="A42" s="4" t="s">
        <v>128</v>
      </c>
      <c r="B42" s="4" t="s">
        <v>127</v>
      </c>
      <c r="C42" s="9" t="n">
        <v>0.55</v>
      </c>
      <c r="D42" s="9" t="n">
        <v>-1.67</v>
      </c>
      <c r="E42" s="9" t="n">
        <v>-0.58</v>
      </c>
    </row>
    <row r="43" spans="1:5">
      <c r="A43" s="4" t="s">
        <v>129</v>
      </c>
      <c r="B43" s="4" t="s">
        <v>130</v>
      </c>
      <c r="C43" s="6" t="n">
        <v>18648339</v>
      </c>
      <c r="D43" s="6" t="n">
        <v>17830018</v>
      </c>
      <c r="E43" s="6" t="n">
        <v>17283162</v>
      </c>
    </row>
    <row r="44" spans="1:5">
      <c r="A44" s="4" t="s">
        <v>131</v>
      </c>
      <c r="B44" s="4" t="s">
        <v>130</v>
      </c>
      <c r="C44" s="6" t="n">
        <v>18710159</v>
      </c>
      <c r="D44" s="6" t="n">
        <v>17830018</v>
      </c>
      <c r="E44" s="6" t="n">
        <v>17283162</v>
      </c>
    </row>
    <row r="45" spans="1:5">
      <c r="A45" t="n"/>
    </row>
    <row r="46" spans="1:5">
      <c r="A46" s="4" t="s">
        <v>132</v>
      </c>
      <c r="B46" s="4" t="s">
        <v>133</v>
      </c>
    </row>
    <row r="47" spans="1:5">
      <c r="A47" s="4" t="s">
        <v>130</v>
      </c>
      <c r="B47" s="4" t="s">
        <v>134</v>
      </c>
    </row>
  </sheetData>
  <mergeCells count="5">
    <mergeCell ref="A1:B2"/>
    <mergeCell ref="C1:E1"/>
    <mergeCell ref="A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72</v>
      </c>
      <c r="B1" s="2" t="s">
        <v>1</v>
      </c>
    </row>
    <row r="2" spans="1:2">
      <c r="B2" s="2" t="s">
        <v>2</v>
      </c>
    </row>
    <row r="3" spans="1:2">
      <c r="A3" s="3" t="s">
        <v>24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0</v>
      </c>
    </row>
    <row r="4" spans="1:2">
      <c r="A4" s="4" t="s">
        <v>388</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404</v>
      </c>
      <c r="B1" s="2" t="s">
        <v>1</v>
      </c>
    </row>
    <row r="2" spans="1:2">
      <c r="B2" s="2" t="s">
        <v>2</v>
      </c>
    </row>
    <row r="3" spans="1:2">
      <c r="A3" s="3" t="s">
        <v>26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18</v>
      </c>
      <c r="B1" s="2" t="s">
        <v>1</v>
      </c>
    </row>
    <row r="2" spans="1:2">
      <c r="B2" s="2" t="s">
        <v>2</v>
      </c>
    </row>
    <row r="3" spans="1:2">
      <c r="A3" s="3" t="s">
        <v>274</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21</v>
      </c>
      <c r="B1" s="2" t="s">
        <v>1</v>
      </c>
    </row>
    <row r="2" spans="1:2">
      <c r="B2" s="2" t="s">
        <v>2</v>
      </c>
    </row>
    <row r="3" spans="1:2">
      <c r="A3" s="3" t="s">
        <v>246</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8"/>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424</v>
      </c>
      <c r="B1" s="2" t="s">
        <v>1</v>
      </c>
    </row>
    <row r="2" spans="1:2">
      <c r="B2" s="2" t="s">
        <v>2</v>
      </c>
    </row>
    <row r="3" spans="1:2">
      <c r="A3" s="4" t="s">
        <v>425</v>
      </c>
      <c r="B3" s="4" t="s">
        <v>426</v>
      </c>
    </row>
    <row r="4" spans="1:2">
      <c r="A4" s="4" t="s">
        <v>427</v>
      </c>
      <c r="B4" s="4" t="s">
        <v>428</v>
      </c>
    </row>
    <row r="5" spans="1:2">
      <c r="A5" s="4" t="s">
        <v>429</v>
      </c>
      <c r="B5" s="4" t="s">
        <v>430</v>
      </c>
    </row>
    <row r="6" spans="1:2">
      <c r="A6" s="4" t="s">
        <v>431</v>
      </c>
      <c r="B6" s="4" t="s">
        <v>432</v>
      </c>
    </row>
    <row r="7" spans="1:2">
      <c r="A7" s="4" t="s">
        <v>433</v>
      </c>
    </row>
    <row r="8" spans="1:2">
      <c r="A8" s="4" t="s">
        <v>434</v>
      </c>
      <c r="B8"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436</v>
      </c>
      <c r="B1" s="2" t="s">
        <v>1</v>
      </c>
    </row>
    <row r="2" spans="1:2">
      <c r="B2" s="2" t="s">
        <v>2</v>
      </c>
    </row>
    <row r="3" spans="1:2">
      <c r="A3" s="3" t="s">
        <v>28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41</v>
      </c>
      <c r="B1" s="2" t="s">
        <v>1</v>
      </c>
    </row>
    <row r="2" spans="1:2">
      <c r="B2" s="2" t="s">
        <v>2</v>
      </c>
    </row>
    <row r="3" spans="1:2">
      <c r="A3" s="3" t="s">
        <v>285</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41"/>
  </cols>
  <sheetData>
    <row r="1" spans="1:3">
      <c r="A1" s="1" t="s">
        <v>450</v>
      </c>
      <c r="B1" s="2" t="s">
        <v>451</v>
      </c>
      <c r="C1" s="2" t="s">
        <v>452</v>
      </c>
    </row>
    <row r="2" spans="1:3">
      <c r="A2" s="3" t="s">
        <v>453</v>
      </c>
    </row>
    <row r="3" spans="1:3">
      <c r="A3" s="4" t="s">
        <v>454</v>
      </c>
      <c r="C3" s="6" t="n">
        <v>5</v>
      </c>
    </row>
    <row r="4" spans="1:3">
      <c r="A4" s="4" t="s">
        <v>455</v>
      </c>
      <c r="C4" s="6" t="n">
        <v>37</v>
      </c>
    </row>
    <row r="5" spans="1:3">
      <c r="A5" s="4" t="s">
        <v>456</v>
      </c>
      <c r="C5" s="6" t="n">
        <v>31</v>
      </c>
    </row>
    <row r="6" spans="1:3">
      <c r="A6" s="4" t="s">
        <v>457</v>
      </c>
      <c r="C6" s="6" t="n">
        <v>1</v>
      </c>
    </row>
    <row r="7" spans="1:3">
      <c r="A7" s="4" t="s">
        <v>137</v>
      </c>
      <c r="C7" s="4" t="s">
        <v>138</v>
      </c>
    </row>
    <row r="8" spans="1:3">
      <c r="A8" s="4" t="s">
        <v>458</v>
      </c>
      <c r="B8" s="10" t="n">
        <v>0.2</v>
      </c>
    </row>
    <row r="9" spans="1:3">
      <c r="A9" s="4" t="s">
        <v>459</v>
      </c>
    </row>
    <row r="10" spans="1:3">
      <c r="A10" s="3" t="s">
        <v>453</v>
      </c>
    </row>
    <row r="11" spans="1:3">
      <c r="A11" s="4" t="s">
        <v>454</v>
      </c>
      <c r="C11" s="6" t="n">
        <v>4</v>
      </c>
    </row>
    <row r="12" spans="1:3">
      <c r="A12" s="4" t="s">
        <v>460</v>
      </c>
    </row>
    <row r="13" spans="1:3">
      <c r="A13" s="3" t="s">
        <v>453</v>
      </c>
    </row>
    <row r="14" spans="1:3">
      <c r="A14" s="4" t="s">
        <v>454</v>
      </c>
      <c r="C14" s="6" t="n">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87</v>
      </c>
    </row>
    <row r="3" spans="1:4">
      <c r="A3" s="3" t="s">
        <v>462</v>
      </c>
    </row>
    <row r="4" spans="1:4">
      <c r="A4" s="4" t="s">
        <v>463</v>
      </c>
      <c r="B4" s="8" t="n">
        <v>6988</v>
      </c>
      <c r="C4" s="8" t="n">
        <v>9782</v>
      </c>
      <c r="D4" s="8" t="n">
        <v>10070</v>
      </c>
    </row>
    <row r="5" spans="1:4">
      <c r="A5" s="4" t="s">
        <v>104</v>
      </c>
      <c r="B5" s="6" t="n">
        <v>2115</v>
      </c>
      <c r="C5" s="6" t="n">
        <v>2357</v>
      </c>
      <c r="D5" s="6" t="n">
        <v>2420</v>
      </c>
    </row>
    <row r="6" spans="1:4">
      <c r="A6" s="4" t="s">
        <v>106</v>
      </c>
      <c r="B6" s="6" t="n">
        <v>1444</v>
      </c>
      <c r="C6" s="6" t="n">
        <v>-327</v>
      </c>
    </row>
    <row r="7" spans="1:4">
      <c r="A7" s="3" t="s">
        <v>464</v>
      </c>
    </row>
    <row r="8" spans="1:4">
      <c r="A8" s="4" t="s">
        <v>113</v>
      </c>
      <c r="B8" s="6" t="n">
        <v>37013</v>
      </c>
      <c r="C8" s="6" t="n">
        <v>51814</v>
      </c>
      <c r="D8" s="6" t="n">
        <v>60733</v>
      </c>
    </row>
    <row r="9" spans="1:4">
      <c r="A9" s="4" t="s">
        <v>465</v>
      </c>
      <c r="B9" s="6" t="n">
        <v>0</v>
      </c>
      <c r="C9" s="6" t="n">
        <v>805</v>
      </c>
      <c r="D9" s="6" t="n">
        <v>2500</v>
      </c>
    </row>
    <row r="10" spans="1:4">
      <c r="A10" s="4" t="s">
        <v>115</v>
      </c>
      <c r="B10" s="6" t="n">
        <v>8417</v>
      </c>
      <c r="C10" s="6" t="n">
        <v>7287</v>
      </c>
      <c r="D10" s="6" t="n">
        <v>7497</v>
      </c>
    </row>
    <row r="11" spans="1:4">
      <c r="A11" s="4" t="s">
        <v>466</v>
      </c>
      <c r="B11" s="8" t="n">
        <v>6290</v>
      </c>
      <c r="C11" s="6" t="n">
        <v>12937</v>
      </c>
      <c r="D11" s="6" t="n">
        <v>13507</v>
      </c>
    </row>
    <row r="12" spans="1:4">
      <c r="A12" s="4" t="s">
        <v>467</v>
      </c>
    </row>
    <row r="13" spans="1:4">
      <c r="A13" s="3" t="s">
        <v>462</v>
      </c>
    </row>
    <row r="14" spans="1:4">
      <c r="A14" s="4" t="s">
        <v>463</v>
      </c>
      <c r="C14" s="6" t="n">
        <v>9782</v>
      </c>
      <c r="D14" s="6" t="n">
        <v>10070</v>
      </c>
    </row>
    <row r="15" spans="1:4">
      <c r="A15" s="4" t="s">
        <v>104</v>
      </c>
      <c r="C15" s="6" t="n">
        <v>2357</v>
      </c>
      <c r="D15" s="6" t="n">
        <v>2420</v>
      </c>
    </row>
    <row r="16" spans="1:4">
      <c r="A16" s="4" t="s">
        <v>106</v>
      </c>
      <c r="C16" s="6" t="n">
        <v>-327</v>
      </c>
    </row>
    <row r="17" spans="1:4">
      <c r="A17" s="4" t="s">
        <v>466</v>
      </c>
      <c r="C17" s="6" t="n">
        <v>1558</v>
      </c>
      <c r="D17" s="6" t="n">
        <v>11136</v>
      </c>
    </row>
    <row r="18" spans="1:4">
      <c r="A18" s="3" t="s">
        <v>464</v>
      </c>
    </row>
    <row r="19" spans="1:4">
      <c r="A19" s="4" t="s">
        <v>113</v>
      </c>
      <c r="C19" s="6" t="n">
        <v>51814</v>
      </c>
      <c r="D19" s="6" t="n">
        <v>60733</v>
      </c>
    </row>
    <row r="20" spans="1:4">
      <c r="A20" s="4" t="s">
        <v>115</v>
      </c>
      <c r="D20" s="6" t="n">
        <v>7497</v>
      </c>
    </row>
    <row r="21" spans="1:4">
      <c r="A21" s="4" t="s">
        <v>466</v>
      </c>
      <c r="C21" s="6" t="n">
        <v>12937</v>
      </c>
      <c r="D21" s="6" t="n">
        <v>13507</v>
      </c>
    </row>
    <row r="22" spans="1:4">
      <c r="A22" s="4" t="s">
        <v>468</v>
      </c>
    </row>
    <row r="23" spans="1:4">
      <c r="A23" s="3" t="s">
        <v>462</v>
      </c>
    </row>
    <row r="24" spans="1:4">
      <c r="A24" s="4" t="s">
        <v>463</v>
      </c>
      <c r="C24" s="6" t="n">
        <v>8803</v>
      </c>
      <c r="D24" s="6" t="n">
        <v>9056</v>
      </c>
    </row>
    <row r="25" spans="1:4">
      <c r="A25" s="4" t="s">
        <v>469</v>
      </c>
      <c r="C25" s="6" t="n">
        <v>1546</v>
      </c>
      <c r="D25" s="6" t="n">
        <v>11598</v>
      </c>
    </row>
    <row r="26" spans="1:4">
      <c r="A26" s="4" t="s">
        <v>180</v>
      </c>
      <c r="C26" s="6" t="n">
        <v>-1232</v>
      </c>
      <c r="D26" s="6" t="n">
        <v>-1588</v>
      </c>
    </row>
    <row r="27" spans="1:4">
      <c r="A27" s="4" t="s">
        <v>466</v>
      </c>
      <c r="C27" s="6" t="n">
        <v>4253</v>
      </c>
      <c r="D27" s="6" t="n">
        <v>4560</v>
      </c>
    </row>
    <row r="28" spans="1:4">
      <c r="A28" s="3" t="s">
        <v>464</v>
      </c>
    </row>
    <row r="29" spans="1:4">
      <c r="A29" s="4" t="s">
        <v>113</v>
      </c>
      <c r="C29" s="6" t="n">
        <v>49339</v>
      </c>
      <c r="D29" s="6" t="n">
        <v>53037</v>
      </c>
    </row>
    <row r="30" spans="1:4">
      <c r="A30" s="4" t="s">
        <v>470</v>
      </c>
      <c r="C30" s="6" t="n">
        <v>2475</v>
      </c>
      <c r="D30" s="6" t="n">
        <v>7696</v>
      </c>
    </row>
    <row r="31" spans="1:4">
      <c r="A31" s="4" t="s">
        <v>465</v>
      </c>
      <c r="C31" s="6" t="n">
        <v>805</v>
      </c>
      <c r="D31" s="6" t="n">
        <v>2457</v>
      </c>
    </row>
    <row r="32" spans="1:4">
      <c r="A32" s="4" t="s">
        <v>471</v>
      </c>
      <c r="C32" s="6" t="n">
        <v>1724</v>
      </c>
      <c r="D32" s="6" t="n">
        <v>2270</v>
      </c>
    </row>
    <row r="33" spans="1:4">
      <c r="A33" s="4" t="s">
        <v>472</v>
      </c>
      <c r="C33" s="6" t="n">
        <v>974</v>
      </c>
      <c r="D33" s="6" t="n">
        <v>857</v>
      </c>
    </row>
    <row r="34" spans="1:4">
      <c r="A34" s="4" t="s">
        <v>115</v>
      </c>
      <c r="D34" s="6" t="n">
        <v>7356</v>
      </c>
    </row>
    <row r="35" spans="1:4">
      <c r="A35" s="4" t="s">
        <v>466</v>
      </c>
      <c r="C35" s="8" t="n">
        <v>9434</v>
      </c>
      <c r="D35" s="8" t="n">
        <v>80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46"/>
    <col customWidth="1" max="3" min="3" width="39"/>
    <col customWidth="1" max="4" min="4" width="21"/>
  </cols>
  <sheetData>
    <row r="1" spans="1:4">
      <c r="A1" s="1" t="s">
        <v>473</v>
      </c>
      <c r="B1" s="2" t="s">
        <v>1</v>
      </c>
    </row>
    <row r="2" spans="1:4">
      <c r="B2" s="2" t="s">
        <v>474</v>
      </c>
      <c r="C2" s="2" t="s">
        <v>475</v>
      </c>
      <c r="D2" s="2" t="s">
        <v>476</v>
      </c>
    </row>
    <row r="3" spans="1:4">
      <c r="A3" s="3" t="s">
        <v>477</v>
      </c>
    </row>
    <row r="4" spans="1:4">
      <c r="A4" s="4" t="s">
        <v>478</v>
      </c>
      <c r="B4" s="6" t="n">
        <v>1</v>
      </c>
    </row>
    <row r="5" spans="1:4">
      <c r="A5" s="4" t="s">
        <v>479</v>
      </c>
      <c r="B5" s="6" t="n">
        <v>0</v>
      </c>
      <c r="C5" s="6" t="n">
        <v>0</v>
      </c>
    </row>
    <row r="6" spans="1:4">
      <c r="A6" s="4" t="s">
        <v>480</v>
      </c>
      <c r="B6" s="8" t="n">
        <v>0</v>
      </c>
      <c r="C6" s="8" t="n">
        <v>4100000</v>
      </c>
    </row>
    <row r="7" spans="1:4">
      <c r="A7" s="4" t="s">
        <v>481</v>
      </c>
      <c r="B7" s="4" t="s">
        <v>482</v>
      </c>
    </row>
    <row r="8" spans="1:4">
      <c r="A8" s="4" t="s">
        <v>483</v>
      </c>
      <c r="B8" s="8" t="n">
        <v>0</v>
      </c>
      <c r="C8" s="6" t="n">
        <v>0</v>
      </c>
      <c r="D8" s="8" t="n">
        <v>0</v>
      </c>
    </row>
    <row r="9" spans="1:4">
      <c r="A9" s="4" t="s">
        <v>484</v>
      </c>
      <c r="B9" s="6" t="n">
        <v>38188000</v>
      </c>
      <c r="C9" s="6" t="n">
        <v>38188000</v>
      </c>
    </row>
    <row r="10" spans="1:4">
      <c r="A10" s="4" t="s">
        <v>485</v>
      </c>
      <c r="B10" s="6" t="n">
        <v>27800000</v>
      </c>
    </row>
    <row r="11" spans="1:4">
      <c r="A11" s="4" t="s">
        <v>486</v>
      </c>
      <c r="B11" s="6" t="n">
        <v>53400000</v>
      </c>
    </row>
    <row r="12" spans="1:4">
      <c r="A12" s="4" t="s">
        <v>48</v>
      </c>
      <c r="B12" s="8" t="n">
        <v>81175000</v>
      </c>
      <c r="C12" s="8" t="n">
        <v>79132000</v>
      </c>
    </row>
    <row r="13" spans="1:4">
      <c r="A13" s="4" t="s">
        <v>487</v>
      </c>
      <c r="B13" s="6" t="n">
        <v>217738</v>
      </c>
      <c r="C13" s="6" t="n">
        <v>284927</v>
      </c>
    </row>
    <row r="14" spans="1:4">
      <c r="A14" s="4" t="s">
        <v>488</v>
      </c>
      <c r="B14" s="4" t="s">
        <v>489</v>
      </c>
    </row>
    <row r="15" spans="1:4">
      <c r="A15" s="4" t="s">
        <v>490</v>
      </c>
      <c r="B15" s="4" t="s">
        <v>489</v>
      </c>
    </row>
    <row r="16" spans="1:4">
      <c r="A16" s="4" t="s">
        <v>491</v>
      </c>
      <c r="B16" s="8" t="n">
        <v>128793000</v>
      </c>
      <c r="C16" s="8" t="n">
        <v>132646000</v>
      </c>
    </row>
    <row r="17" spans="1:4">
      <c r="A17" s="4" t="s">
        <v>492</v>
      </c>
      <c r="B17" s="8" t="n">
        <v>1524000</v>
      </c>
      <c r="C17" s="8" t="n">
        <v>1514000</v>
      </c>
    </row>
    <row r="18" spans="1:4">
      <c r="A18" s="4" t="s">
        <v>493</v>
      </c>
    </row>
    <row r="19" spans="1:4">
      <c r="A19" s="3" t="s">
        <v>477</v>
      </c>
    </row>
    <row r="20" spans="1:4">
      <c r="A20" s="4" t="s">
        <v>494</v>
      </c>
      <c r="B20" s="4" t="s">
        <v>495</v>
      </c>
    </row>
    <row r="21" spans="1:4">
      <c r="A21" s="4" t="s">
        <v>496</v>
      </c>
    </row>
    <row r="22" spans="1:4">
      <c r="A22" s="3" t="s">
        <v>477</v>
      </c>
    </row>
    <row r="23" spans="1:4">
      <c r="A23" s="4" t="s">
        <v>494</v>
      </c>
      <c r="B23" s="4" t="s">
        <v>495</v>
      </c>
    </row>
    <row r="24" spans="1:4">
      <c r="A24" s="4" t="s">
        <v>497</v>
      </c>
    </row>
    <row r="25" spans="1:4">
      <c r="A25" s="3" t="s">
        <v>477</v>
      </c>
    </row>
    <row r="26" spans="1:4">
      <c r="A26" s="4" t="s">
        <v>494</v>
      </c>
      <c r="B26" s="4" t="s">
        <v>495</v>
      </c>
    </row>
    <row r="27" spans="1:4">
      <c r="A27" s="4" t="s">
        <v>498</v>
      </c>
    </row>
    <row r="28" spans="1:4">
      <c r="A28" s="3" t="s">
        <v>477</v>
      </c>
    </row>
    <row r="29" spans="1:4">
      <c r="A29" s="4" t="s">
        <v>499</v>
      </c>
      <c r="B29" s="4" t="s">
        <v>482</v>
      </c>
    </row>
    <row r="30" spans="1:4">
      <c r="A30" s="4" t="s">
        <v>500</v>
      </c>
    </row>
    <row r="31" spans="1:4">
      <c r="A31" s="3" t="s">
        <v>477</v>
      </c>
    </row>
    <row r="32" spans="1:4">
      <c r="A32" s="4" t="s">
        <v>501</v>
      </c>
      <c r="B32" s="4" t="s">
        <v>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510</v>
      </c>
    </row>
    <row r="12" spans="1:2">
      <c r="A12" s="4" t="s">
        <v>511</v>
      </c>
    </row>
    <row r="13" spans="1:2">
      <c r="A13" s="3" t="s">
        <v>504</v>
      </c>
    </row>
    <row r="14" spans="1:2">
      <c r="A14" s="4" t="s">
        <v>505</v>
      </c>
      <c r="B14" s="4" t="s">
        <v>510</v>
      </c>
    </row>
    <row r="15" spans="1:2">
      <c r="A15" s="4" t="s">
        <v>512</v>
      </c>
    </row>
    <row r="16" spans="1:2">
      <c r="A16" s="3" t="s">
        <v>504</v>
      </c>
    </row>
    <row r="17" spans="1:2">
      <c r="A17" s="4" t="s">
        <v>505</v>
      </c>
      <c r="B17"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7</v>
      </c>
    </row>
    <row r="3" spans="1:4">
      <c r="A3" s="3" t="s">
        <v>224</v>
      </c>
    </row>
    <row r="4" spans="1:4">
      <c r="A4" s="4" t="s">
        <v>514</v>
      </c>
      <c r="B4" s="8" t="n">
        <v>-1262</v>
      </c>
      <c r="C4" s="8" t="n">
        <v>11743</v>
      </c>
      <c r="D4" s="8" t="n">
        <v>-12120</v>
      </c>
    </row>
    <row r="5" spans="1:4">
      <c r="A5" s="4" t="s">
        <v>515</v>
      </c>
      <c r="B5" s="6" t="n">
        <v>516</v>
      </c>
      <c r="C5" s="6" t="n">
        <v>-4796</v>
      </c>
      <c r="D5" s="6" t="n">
        <v>4950</v>
      </c>
    </row>
    <row r="6" spans="1:4">
      <c r="A6" s="4" t="s">
        <v>516</v>
      </c>
      <c r="B6" s="6" t="n">
        <v>-746</v>
      </c>
      <c r="C6" s="6" t="n">
        <v>6947</v>
      </c>
      <c r="D6" s="6" t="n">
        <v>-7170</v>
      </c>
    </row>
    <row r="7" spans="1:4">
      <c r="A7" s="4" t="s">
        <v>517</v>
      </c>
      <c r="B7" s="6" t="n">
        <v>-1468</v>
      </c>
      <c r="C7" s="6" t="n">
        <v>-50</v>
      </c>
      <c r="D7" s="6" t="n">
        <v>-3500</v>
      </c>
    </row>
    <row r="8" spans="1:4">
      <c r="A8" s="4" t="s">
        <v>518</v>
      </c>
      <c r="B8" s="6" t="n">
        <v>600</v>
      </c>
      <c r="C8" s="6" t="n">
        <v>20</v>
      </c>
      <c r="D8" s="6" t="n">
        <v>1429</v>
      </c>
    </row>
    <row r="9" spans="1:4">
      <c r="A9" s="4" t="s">
        <v>519</v>
      </c>
      <c r="B9" s="6" t="n">
        <v>-868</v>
      </c>
      <c r="C9" s="6" t="n">
        <v>-30</v>
      </c>
      <c r="D9" s="6" t="n">
        <v>-2071</v>
      </c>
    </row>
    <row r="10" spans="1:4">
      <c r="A10" s="4" t="s">
        <v>520</v>
      </c>
      <c r="B10" s="6" t="n">
        <v>-2730</v>
      </c>
      <c r="C10" s="6" t="n">
        <v>11693</v>
      </c>
      <c r="D10" s="6" t="n">
        <v>-15620</v>
      </c>
    </row>
    <row r="11" spans="1:4">
      <c r="A11" s="4" t="s">
        <v>521</v>
      </c>
      <c r="B11" s="6" t="n">
        <v>1116</v>
      </c>
      <c r="C11" s="6" t="n">
        <v>-4776</v>
      </c>
      <c r="D11" s="6" t="n">
        <v>6379</v>
      </c>
    </row>
    <row r="12" spans="1:4">
      <c r="A12" s="4" t="s">
        <v>522</v>
      </c>
      <c r="B12" s="8" t="n">
        <v>-1614</v>
      </c>
      <c r="C12" s="8" t="n">
        <v>6917</v>
      </c>
      <c r="D12" s="8" t="n">
        <v>-92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7</v>
      </c>
    </row>
    <row r="3" spans="1:4">
      <c r="A3" s="3" t="s">
        <v>257</v>
      </c>
    </row>
    <row r="4" spans="1:4">
      <c r="A4" s="4" t="s">
        <v>524</v>
      </c>
      <c r="B4" s="9" t="n">
        <v>6.16</v>
      </c>
      <c r="C4" s="9" t="n">
        <v>8.699999999999999</v>
      </c>
      <c r="D4" s="9" t="n">
        <v>9.25</v>
      </c>
    </row>
    <row r="5" spans="1:4">
      <c r="A5" s="4" t="s">
        <v>525</v>
      </c>
      <c r="B5" s="4" t="s">
        <v>526</v>
      </c>
      <c r="C5" s="4" t="s">
        <v>527</v>
      </c>
      <c r="D5" s="4" t="s">
        <v>528</v>
      </c>
    </row>
    <row r="6" spans="1:4">
      <c r="A6" s="4" t="s">
        <v>529</v>
      </c>
      <c r="B6" s="4" t="s">
        <v>530</v>
      </c>
      <c r="C6" s="4" t="s">
        <v>531</v>
      </c>
      <c r="D6" s="4" t="s">
        <v>532</v>
      </c>
    </row>
    <row r="7" spans="1:4">
      <c r="A7" s="4" t="s">
        <v>533</v>
      </c>
      <c r="B7" s="4" t="s">
        <v>534</v>
      </c>
      <c r="C7" s="4" t="s">
        <v>535</v>
      </c>
      <c r="D7" s="4" t="s">
        <v>5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1"/>
  </cols>
  <sheetData>
    <row r="1" spans="1:5">
      <c r="A1" s="1" t="s">
        <v>537</v>
      </c>
      <c r="B1" s="2" t="s">
        <v>451</v>
      </c>
      <c r="C1" s="2" t="s">
        <v>538</v>
      </c>
      <c r="D1" s="2" t="s">
        <v>539</v>
      </c>
      <c r="E1" s="2" t="s">
        <v>476</v>
      </c>
    </row>
    <row r="2" spans="1:5">
      <c r="A2" s="3" t="s">
        <v>257</v>
      </c>
    </row>
    <row r="3" spans="1:5">
      <c r="A3" s="4" t="s">
        <v>137</v>
      </c>
      <c r="C3" s="4" t="s">
        <v>138</v>
      </c>
    </row>
    <row r="4" spans="1:5">
      <c r="A4" s="4" t="s">
        <v>458</v>
      </c>
      <c r="B4" s="10" t="n">
        <v>0.2</v>
      </c>
    </row>
    <row r="5" spans="1:5">
      <c r="A5" s="4" t="s">
        <v>540</v>
      </c>
      <c r="C5" s="8" t="n">
        <v>0</v>
      </c>
      <c r="D5" s="8" t="n">
        <v>0</v>
      </c>
      <c r="E5"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7</v>
      </c>
    </row>
    <row r="3" spans="1:4">
      <c r="A3" s="3" t="s">
        <v>140</v>
      </c>
    </row>
    <row r="4" spans="1:4">
      <c r="A4" s="4" t="s">
        <v>125</v>
      </c>
      <c r="B4" s="8" t="n">
        <v>10220</v>
      </c>
      <c r="C4" s="8" t="n">
        <v>-29808</v>
      </c>
      <c r="D4" s="8" t="n">
        <v>-9943</v>
      </c>
    </row>
    <row r="5" spans="1:4">
      <c r="A5" s="3" t="s">
        <v>141</v>
      </c>
    </row>
    <row r="6" spans="1:4">
      <c r="A6" s="4" t="s">
        <v>142</v>
      </c>
      <c r="B6" s="6" t="n">
        <v>-746</v>
      </c>
      <c r="C6" s="6" t="n">
        <v>6947</v>
      </c>
      <c r="D6" s="6" t="n">
        <v>-7170</v>
      </c>
    </row>
    <row r="7" spans="1:4">
      <c r="A7" s="4" t="s">
        <v>143</v>
      </c>
      <c r="B7" s="6" t="n">
        <v>-868</v>
      </c>
      <c r="C7" s="6" t="n">
        <v>-30</v>
      </c>
      <c r="D7" s="6" t="n">
        <v>-2071</v>
      </c>
    </row>
    <row r="8" spans="1:4">
      <c r="A8" s="4" t="s">
        <v>144</v>
      </c>
      <c r="B8" s="6" t="n">
        <v>-1614</v>
      </c>
      <c r="C8" s="6" t="n">
        <v>6917</v>
      </c>
      <c r="D8" s="6" t="n">
        <v>-9241</v>
      </c>
    </row>
    <row r="9" spans="1:4">
      <c r="A9" s="4" t="s">
        <v>145</v>
      </c>
      <c r="B9" s="8" t="n">
        <v>8606</v>
      </c>
      <c r="C9" s="8" t="n">
        <v>-22891</v>
      </c>
      <c r="D9" s="8" t="n">
        <v>-19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5"/>
    <col customWidth="1" max="5" min="5" width="29"/>
    <col customWidth="1" max="6" min="6" width="27"/>
  </cols>
  <sheetData>
    <row r="1" spans="1:6">
      <c r="A1" s="1" t="s">
        <v>541</v>
      </c>
      <c r="B1" s="2" t="s">
        <v>542</v>
      </c>
      <c r="C1" s="2" t="s">
        <v>543</v>
      </c>
      <c r="D1" s="2" t="s">
        <v>544</v>
      </c>
      <c r="E1" s="2" t="s">
        <v>545</v>
      </c>
      <c r="F1" s="2" t="s">
        <v>546</v>
      </c>
    </row>
    <row r="2" spans="1:6">
      <c r="A2" s="3" t="s">
        <v>547</v>
      </c>
    </row>
    <row r="3" spans="1:6">
      <c r="A3" s="4" t="s">
        <v>548</v>
      </c>
      <c r="D3" s="6" t="n">
        <v>5</v>
      </c>
      <c r="E3" s="6" t="n">
        <v>4</v>
      </c>
    </row>
    <row r="4" spans="1:6">
      <c r="A4" s="4" t="s">
        <v>549</v>
      </c>
      <c r="D4" s="6" t="n">
        <v>4</v>
      </c>
    </row>
    <row r="5" spans="1:6">
      <c r="A5" s="4" t="s">
        <v>550</v>
      </c>
      <c r="D5" s="8" t="n">
        <v>3500</v>
      </c>
      <c r="E5" s="8" t="n">
        <v>293</v>
      </c>
      <c r="F5" s="8" t="n">
        <v>439</v>
      </c>
    </row>
    <row r="6" spans="1:6">
      <c r="A6" s="4" t="s">
        <v>551</v>
      </c>
      <c r="F6" s="6" t="n">
        <v>3</v>
      </c>
    </row>
    <row r="7" spans="1:6">
      <c r="A7" s="4" t="s">
        <v>552</v>
      </c>
      <c r="F7" s="6" t="n">
        <v>1</v>
      </c>
    </row>
    <row r="8" spans="1:6">
      <c r="A8" s="4" t="s">
        <v>553</v>
      </c>
    </row>
    <row r="9" spans="1:6">
      <c r="A9" s="3" t="s">
        <v>547</v>
      </c>
    </row>
    <row r="10" spans="1:6">
      <c r="A10" s="4" t="s">
        <v>554</v>
      </c>
      <c r="C10" s="6" t="n">
        <v>7</v>
      </c>
    </row>
    <row r="11" spans="1:6">
      <c r="A11" s="4" t="s">
        <v>555</v>
      </c>
      <c r="C11" s="8" t="n">
        <v>153300</v>
      </c>
    </row>
    <row r="12" spans="1:6">
      <c r="A12" s="4" t="s">
        <v>556</v>
      </c>
      <c r="C12" s="6" t="n">
        <v>63800</v>
      </c>
    </row>
    <row r="13" spans="1:6">
      <c r="A13" s="4" t="s">
        <v>557</v>
      </c>
      <c r="C13" s="6" t="n">
        <v>4000</v>
      </c>
    </row>
    <row r="14" spans="1:6">
      <c r="A14" s="4" t="s">
        <v>558</v>
      </c>
      <c r="C14" s="6" t="n">
        <v>897</v>
      </c>
    </row>
    <row r="15" spans="1:6">
      <c r="A15" s="4" t="s">
        <v>559</v>
      </c>
      <c r="C15" s="8" t="n">
        <v>71500</v>
      </c>
    </row>
    <row r="16" spans="1:6">
      <c r="A16" s="4" t="s">
        <v>560</v>
      </c>
      <c r="D16" s="6" t="n">
        <v>9200</v>
      </c>
    </row>
    <row r="17" spans="1:6">
      <c r="A17" s="4" t="s">
        <v>561</v>
      </c>
    </row>
    <row r="18" spans="1:6">
      <c r="A18" s="3" t="s">
        <v>547</v>
      </c>
    </row>
    <row r="19" spans="1:6">
      <c r="A19" s="4" t="s">
        <v>555</v>
      </c>
      <c r="B19" s="8" t="n">
        <v>32000</v>
      </c>
    </row>
    <row r="20" spans="1:6">
      <c r="A20" s="4" t="s">
        <v>556</v>
      </c>
      <c r="B20" s="6" t="n">
        <v>4800</v>
      </c>
    </row>
    <row r="21" spans="1:6">
      <c r="A21" s="4" t="s">
        <v>557</v>
      </c>
      <c r="B21" s="6" t="n">
        <v>354</v>
      </c>
    </row>
    <row r="22" spans="1:6">
      <c r="A22" s="4" t="s">
        <v>558</v>
      </c>
      <c r="B22" s="6" t="n">
        <v>143</v>
      </c>
    </row>
    <row r="23" spans="1:6">
      <c r="A23" s="4" t="s">
        <v>559</v>
      </c>
      <c r="B23" s="8" t="n">
        <v>25500</v>
      </c>
    </row>
    <row r="24" spans="1:6">
      <c r="A24" s="4" t="s">
        <v>560</v>
      </c>
      <c r="D24" s="8" t="n">
        <v>13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8" t="n">
        <v>285838</v>
      </c>
      <c r="C3" s="8" t="n">
        <v>394733</v>
      </c>
    </row>
    <row r="4" spans="1:3">
      <c r="A4" s="4" t="s">
        <v>565</v>
      </c>
      <c r="B4" s="6" t="n">
        <v>1082</v>
      </c>
      <c r="C4" s="6" t="n">
        <v>4937</v>
      </c>
    </row>
    <row r="5" spans="1:3">
      <c r="A5" s="4" t="s">
        <v>566</v>
      </c>
      <c r="B5" s="6" t="n">
        <v>-4045</v>
      </c>
      <c r="C5" s="6" t="n">
        <v>-5170</v>
      </c>
    </row>
    <row r="6" spans="1:3">
      <c r="A6" s="4" t="s">
        <v>567</v>
      </c>
      <c r="B6" s="6" t="n">
        <v>282875</v>
      </c>
      <c r="C6" s="6" t="n">
        <v>394500</v>
      </c>
    </row>
    <row r="7" spans="1:3">
      <c r="A7" s="4" t="s">
        <v>568</v>
      </c>
      <c r="B7" s="6" t="n">
        <v>250</v>
      </c>
      <c r="C7" s="6" t="n">
        <v>489</v>
      </c>
    </row>
    <row r="8" spans="1:3">
      <c r="A8" s="4" t="s">
        <v>569</v>
      </c>
      <c r="C8" s="6" t="n">
        <v>12</v>
      </c>
    </row>
    <row r="9" spans="1:3">
      <c r="A9" s="4" t="s">
        <v>570</v>
      </c>
      <c r="B9" s="6" t="n">
        <v>250</v>
      </c>
      <c r="C9" s="6" t="n">
        <v>501</v>
      </c>
    </row>
    <row r="10" spans="1:3">
      <c r="A10" s="4" t="s">
        <v>571</v>
      </c>
      <c r="B10" s="6" t="n">
        <v>286088</v>
      </c>
      <c r="C10" s="6" t="n">
        <v>395222</v>
      </c>
    </row>
    <row r="11" spans="1:3">
      <c r="A11" s="4" t="s">
        <v>572</v>
      </c>
      <c r="B11" s="6" t="n">
        <v>1082</v>
      </c>
      <c r="C11" s="6" t="n">
        <v>4949</v>
      </c>
    </row>
    <row r="12" spans="1:3">
      <c r="A12" s="4" t="s">
        <v>573</v>
      </c>
      <c r="B12" s="6" t="n">
        <v>-4045</v>
      </c>
      <c r="C12" s="6" t="n">
        <v>-5170</v>
      </c>
    </row>
    <row r="13" spans="1:3">
      <c r="A13" s="4" t="s">
        <v>574</v>
      </c>
      <c r="B13" s="6" t="n">
        <v>283125</v>
      </c>
      <c r="C13" s="6" t="n">
        <v>395001</v>
      </c>
    </row>
    <row r="14" spans="1:3">
      <c r="A14" s="4" t="s">
        <v>575</v>
      </c>
    </row>
    <row r="15" spans="1:3">
      <c r="A15" s="3" t="s">
        <v>563</v>
      </c>
    </row>
    <row r="16" spans="1:3">
      <c r="A16" s="4" t="s">
        <v>564</v>
      </c>
      <c r="B16" s="6" t="n">
        <v>183</v>
      </c>
      <c r="C16" s="6" t="n">
        <v>265</v>
      </c>
    </row>
    <row r="17" spans="1:3">
      <c r="A17" s="4" t="s">
        <v>566</v>
      </c>
      <c r="B17" s="6" t="n">
        <v>-1</v>
      </c>
    </row>
    <row r="18" spans="1:3">
      <c r="A18" s="4" t="s">
        <v>567</v>
      </c>
      <c r="B18" s="6" t="n">
        <v>182</v>
      </c>
      <c r="C18" s="6" t="n">
        <v>265</v>
      </c>
    </row>
    <row r="19" spans="1:3">
      <c r="A19" s="4" t="s">
        <v>576</v>
      </c>
    </row>
    <row r="20" spans="1:3">
      <c r="A20" s="3" t="s">
        <v>563</v>
      </c>
    </row>
    <row r="21" spans="1:3">
      <c r="A21" s="4" t="s">
        <v>564</v>
      </c>
      <c r="B21" s="6" t="n">
        <v>2494</v>
      </c>
      <c r="C21" s="6" t="n">
        <v>2499</v>
      </c>
    </row>
    <row r="22" spans="1:3">
      <c r="A22" s="4" t="s">
        <v>565</v>
      </c>
      <c r="C22" s="6" t="n">
        <v>4</v>
      </c>
    </row>
    <row r="23" spans="1:3">
      <c r="A23" s="4" t="s">
        <v>566</v>
      </c>
      <c r="B23" s="6" t="n">
        <v>-10</v>
      </c>
    </row>
    <row r="24" spans="1:3">
      <c r="A24" s="4" t="s">
        <v>567</v>
      </c>
      <c r="B24" s="6" t="n">
        <v>2484</v>
      </c>
      <c r="C24" s="6" t="n">
        <v>2503</v>
      </c>
    </row>
    <row r="25" spans="1:3">
      <c r="A25" s="4" t="s">
        <v>577</v>
      </c>
    </row>
    <row r="26" spans="1:3">
      <c r="A26" s="3" t="s">
        <v>563</v>
      </c>
    </row>
    <row r="27" spans="1:3">
      <c r="A27" s="4" t="s">
        <v>564</v>
      </c>
      <c r="B27" s="6" t="n">
        <v>4976</v>
      </c>
      <c r="C27" s="6" t="n">
        <v>4973</v>
      </c>
    </row>
    <row r="28" spans="1:3">
      <c r="A28" s="4" t="s">
        <v>566</v>
      </c>
      <c r="B28" s="6" t="n">
        <v>-74</v>
      </c>
      <c r="C28" s="6" t="n">
        <v>-187</v>
      </c>
    </row>
    <row r="29" spans="1:3">
      <c r="A29" s="4" t="s">
        <v>567</v>
      </c>
      <c r="B29" s="6" t="n">
        <v>4902</v>
      </c>
      <c r="C29" s="6" t="n">
        <v>4786</v>
      </c>
    </row>
    <row r="30" spans="1:3">
      <c r="A30" s="4" t="s">
        <v>578</v>
      </c>
    </row>
    <row r="31" spans="1:3">
      <c r="A31" s="3" t="s">
        <v>563</v>
      </c>
    </row>
    <row r="32" spans="1:3">
      <c r="A32" s="4" t="s">
        <v>564</v>
      </c>
      <c r="B32" s="6" t="n">
        <v>205586</v>
      </c>
      <c r="C32" s="6" t="n">
        <v>263215</v>
      </c>
    </row>
    <row r="33" spans="1:3">
      <c r="A33" s="4" t="s">
        <v>565</v>
      </c>
      <c r="B33" s="6" t="n">
        <v>1082</v>
      </c>
      <c r="C33" s="6" t="n">
        <v>2992</v>
      </c>
    </row>
    <row r="34" spans="1:3">
      <c r="A34" s="4" t="s">
        <v>566</v>
      </c>
      <c r="B34" s="6" t="n">
        <v>-1156</v>
      </c>
      <c r="C34" s="6" t="n">
        <v>-1051</v>
      </c>
    </row>
    <row r="35" spans="1:3">
      <c r="A35" s="4" t="s">
        <v>567</v>
      </c>
      <c r="B35" s="6" t="n">
        <v>205512</v>
      </c>
      <c r="C35" s="6" t="n">
        <v>265156</v>
      </c>
    </row>
    <row r="36" spans="1:3">
      <c r="A36" s="4" t="s">
        <v>568</v>
      </c>
      <c r="C36" s="6" t="n">
        <v>239</v>
      </c>
    </row>
    <row r="37" spans="1:3">
      <c r="A37" s="4" t="s">
        <v>569</v>
      </c>
      <c r="C37" s="6" t="n">
        <v>12</v>
      </c>
    </row>
    <row r="38" spans="1:3">
      <c r="A38" s="4" t="s">
        <v>570</v>
      </c>
      <c r="C38" s="6" t="n">
        <v>251</v>
      </c>
    </row>
    <row r="39" spans="1:3">
      <c r="A39" s="4" t="s">
        <v>579</v>
      </c>
    </row>
    <row r="40" spans="1:3">
      <c r="A40" s="3" t="s">
        <v>563</v>
      </c>
    </row>
    <row r="41" spans="1:3">
      <c r="A41" s="4" t="s">
        <v>564</v>
      </c>
      <c r="C41" s="6" t="n">
        <v>28981</v>
      </c>
    </row>
    <row r="42" spans="1:3">
      <c r="A42" s="4" t="s">
        <v>565</v>
      </c>
      <c r="C42" s="6" t="n">
        <v>1941</v>
      </c>
    </row>
    <row r="43" spans="1:3">
      <c r="A43" s="4" t="s">
        <v>567</v>
      </c>
      <c r="C43" s="6" t="n">
        <v>30922</v>
      </c>
    </row>
    <row r="44" spans="1:3">
      <c r="A44" s="4" t="s">
        <v>580</v>
      </c>
    </row>
    <row r="45" spans="1:3">
      <c r="A45" s="3" t="s">
        <v>563</v>
      </c>
    </row>
    <row r="46" spans="1:3">
      <c r="A46" s="4" t="s">
        <v>564</v>
      </c>
      <c r="B46" s="6" t="n">
        <v>12018</v>
      </c>
      <c r="C46" s="6" t="n">
        <v>12014</v>
      </c>
    </row>
    <row r="47" spans="1:3">
      <c r="A47" s="4" t="s">
        <v>566</v>
      </c>
      <c r="B47" s="6" t="n">
        <v>-1844</v>
      </c>
      <c r="C47" s="6" t="n">
        <v>-2604</v>
      </c>
    </row>
    <row r="48" spans="1:3">
      <c r="A48" s="4" t="s">
        <v>567</v>
      </c>
      <c r="B48" s="6" t="n">
        <v>10174</v>
      </c>
      <c r="C48" s="6" t="n">
        <v>9410</v>
      </c>
    </row>
    <row r="49" spans="1:3">
      <c r="A49" s="4" t="s">
        <v>574</v>
      </c>
      <c r="B49" s="6" t="n">
        <v>7100</v>
      </c>
    </row>
    <row r="50" spans="1:3">
      <c r="A50" s="4" t="s">
        <v>581</v>
      </c>
    </row>
    <row r="51" spans="1:3">
      <c r="A51" s="3" t="s">
        <v>563</v>
      </c>
    </row>
    <row r="52" spans="1:3">
      <c r="A52" s="4" t="s">
        <v>564</v>
      </c>
      <c r="B52" s="6" t="n">
        <v>59956</v>
      </c>
      <c r="C52" s="6" t="n">
        <v>69931</v>
      </c>
    </row>
    <row r="53" spans="1:3">
      <c r="A53" s="4" t="s">
        <v>566</v>
      </c>
      <c r="B53" s="6" t="n">
        <v>-960</v>
      </c>
      <c r="C53" s="6" t="n">
        <v>-1328</v>
      </c>
    </row>
    <row r="54" spans="1:3">
      <c r="A54" s="4" t="s">
        <v>567</v>
      </c>
      <c r="B54" s="6" t="n">
        <v>58996</v>
      </c>
      <c r="C54" s="6" t="n">
        <v>68603</v>
      </c>
    </row>
    <row r="55" spans="1:3">
      <c r="A55" s="4" t="s">
        <v>582</v>
      </c>
    </row>
    <row r="56" spans="1:3">
      <c r="A56" s="3" t="s">
        <v>563</v>
      </c>
    </row>
    <row r="57" spans="1:3">
      <c r="A57" s="4" t="s">
        <v>564</v>
      </c>
      <c r="B57" s="6" t="n">
        <v>625</v>
      </c>
      <c r="C57" s="6" t="n">
        <v>12855</v>
      </c>
    </row>
    <row r="58" spans="1:3">
      <c r="A58" s="4" t="s">
        <v>567</v>
      </c>
      <c r="B58" s="6" t="n">
        <v>625</v>
      </c>
      <c r="C58" s="6" t="n">
        <v>12855</v>
      </c>
    </row>
    <row r="59" spans="1:3">
      <c r="A59" s="4" t="s">
        <v>568</v>
      </c>
      <c r="B59" s="6" t="n">
        <v>250</v>
      </c>
      <c r="C59" s="6" t="n">
        <v>250</v>
      </c>
    </row>
    <row r="60" spans="1:3">
      <c r="A60" s="4" t="s">
        <v>570</v>
      </c>
      <c r="B60" s="8" t="n">
        <v>250</v>
      </c>
      <c r="C60" s="8" t="n">
        <v>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4"/>
    <col customWidth="1" max="7" min="7" width="29"/>
    <col customWidth="1" max="8" min="8" width="21"/>
  </cols>
  <sheetData>
    <row r="1" spans="1:8">
      <c r="A1" s="1" t="s">
        <v>583</v>
      </c>
      <c r="B1" s="2" t="s">
        <v>584</v>
      </c>
      <c r="C1" s="2" t="s">
        <v>585</v>
      </c>
      <c r="D1" s="2" t="s">
        <v>539</v>
      </c>
      <c r="E1" s="2" t="s">
        <v>586</v>
      </c>
      <c r="F1" s="2" t="s">
        <v>587</v>
      </c>
      <c r="G1" s="2" t="s">
        <v>588</v>
      </c>
      <c r="H1" s="2" t="s">
        <v>476</v>
      </c>
    </row>
    <row r="2" spans="1:8">
      <c r="A2" s="3" t="s">
        <v>589</v>
      </c>
    </row>
    <row r="3" spans="1:8">
      <c r="A3" s="4" t="s">
        <v>590</v>
      </c>
      <c r="F3" s="6" t="n">
        <v>2</v>
      </c>
      <c r="G3" s="6" t="n">
        <v>4</v>
      </c>
    </row>
    <row r="4" spans="1:8">
      <c r="A4" s="4" t="s">
        <v>591</v>
      </c>
      <c r="F4" s="8" t="n">
        <v>130000</v>
      </c>
      <c r="G4" s="8" t="n">
        <v>18300000</v>
      </c>
    </row>
    <row r="5" spans="1:8">
      <c r="A5" s="4" t="s">
        <v>592</v>
      </c>
      <c r="F5" s="8" t="n">
        <v>2000</v>
      </c>
      <c r="G5" s="6" t="n">
        <v>50000</v>
      </c>
    </row>
    <row r="6" spans="1:8">
      <c r="A6" s="4" t="s">
        <v>593</v>
      </c>
      <c r="F6" s="6" t="n">
        <v>1</v>
      </c>
    </row>
    <row r="7" spans="1:8">
      <c r="A7" s="4" t="s">
        <v>594</v>
      </c>
      <c r="F7" s="8" t="n">
        <v>2500000</v>
      </c>
    </row>
    <row r="8" spans="1:8">
      <c r="A8" s="4" t="s">
        <v>595</v>
      </c>
      <c r="G8" s="8" t="n">
        <v>10000000</v>
      </c>
    </row>
    <row r="9" spans="1:8">
      <c r="A9" s="4" t="s">
        <v>596</v>
      </c>
      <c r="G9" s="6" t="n">
        <v>1</v>
      </c>
    </row>
    <row r="10" spans="1:8">
      <c r="A10" s="4" t="s">
        <v>597</v>
      </c>
      <c r="F10" s="6" t="n">
        <v>0</v>
      </c>
      <c r="G10" s="8" t="n">
        <v>0</v>
      </c>
    </row>
    <row r="11" spans="1:8">
      <c r="A11" s="4" t="s">
        <v>598</v>
      </c>
      <c r="F11" s="6" t="n">
        <v>8200000</v>
      </c>
    </row>
    <row r="12" spans="1:8">
      <c r="A12" s="4" t="s">
        <v>599</v>
      </c>
      <c r="F12" s="6" t="n">
        <v>0</v>
      </c>
      <c r="G12" s="6" t="n">
        <v>0</v>
      </c>
      <c r="H12" s="8" t="n">
        <v>0</v>
      </c>
    </row>
    <row r="13" spans="1:8">
      <c r="A13" s="4" t="s">
        <v>600</v>
      </c>
      <c r="D13" s="8" t="n">
        <v>92543000</v>
      </c>
      <c r="F13" s="6" t="n">
        <v>88238000</v>
      </c>
      <c r="G13" s="6" t="n">
        <v>92543000</v>
      </c>
    </row>
    <row r="14" spans="1:8">
      <c r="A14" s="4" t="s">
        <v>601</v>
      </c>
      <c r="D14" s="6" t="n">
        <v>4879000</v>
      </c>
      <c r="F14" s="6" t="n">
        <v>3645000</v>
      </c>
      <c r="G14" s="6" t="n">
        <v>4879000</v>
      </c>
    </row>
    <row r="15" spans="1:8">
      <c r="A15" s="4" t="s">
        <v>602</v>
      </c>
      <c r="D15" s="6" t="n">
        <v>291000</v>
      </c>
      <c r="F15" s="6" t="n">
        <v>400000</v>
      </c>
      <c r="G15" s="6" t="n">
        <v>291000</v>
      </c>
    </row>
    <row r="16" spans="1:8">
      <c r="A16" s="4" t="s">
        <v>603</v>
      </c>
      <c r="D16" s="6" t="n">
        <v>31511000</v>
      </c>
      <c r="F16" s="6" t="n">
        <v>72283000</v>
      </c>
      <c r="G16" s="6" t="n">
        <v>31511000</v>
      </c>
    </row>
    <row r="17" spans="1:8">
      <c r="A17" s="4" t="s">
        <v>604</v>
      </c>
      <c r="F17" s="6" t="n">
        <v>24000000</v>
      </c>
    </row>
    <row r="18" spans="1:8">
      <c r="A18" s="4" t="s">
        <v>605</v>
      </c>
      <c r="F18" s="8" t="n">
        <v>23700000</v>
      </c>
    </row>
    <row r="19" spans="1:8">
      <c r="A19" s="4" t="s">
        <v>606</v>
      </c>
      <c r="F19" s="4" t="s">
        <v>607</v>
      </c>
    </row>
    <row r="20" spans="1:8">
      <c r="A20" s="4" t="s">
        <v>608</v>
      </c>
      <c r="F20" s="4" t="s">
        <v>510</v>
      </c>
    </row>
    <row r="21" spans="1:8">
      <c r="A21" s="4" t="s">
        <v>609</v>
      </c>
      <c r="C21" s="8" t="n">
        <v>25000</v>
      </c>
      <c r="D21" s="6" t="n">
        <v>25000</v>
      </c>
      <c r="E21" s="8" t="n">
        <v>590000</v>
      </c>
    </row>
    <row r="22" spans="1:8">
      <c r="A22" s="4" t="s">
        <v>610</v>
      </c>
      <c r="F22" s="8" t="n">
        <v>12400000</v>
      </c>
    </row>
    <row r="23" spans="1:8">
      <c r="A23" s="4" t="s">
        <v>611</v>
      </c>
      <c r="F23" s="6" t="n">
        <v>12300000</v>
      </c>
    </row>
    <row r="24" spans="1:8">
      <c r="A24" s="4" t="s">
        <v>612</v>
      </c>
      <c r="F24" s="6" t="n">
        <v>111100000</v>
      </c>
    </row>
    <row r="25" spans="1:8">
      <c r="A25" s="4" t="s">
        <v>613</v>
      </c>
      <c r="F25" s="6" t="n">
        <v>111200000</v>
      </c>
    </row>
    <row r="26" spans="1:8">
      <c r="A26" s="4" t="s">
        <v>576</v>
      </c>
    </row>
    <row r="27" spans="1:8">
      <c r="A27" s="3" t="s">
        <v>589</v>
      </c>
    </row>
    <row r="28" spans="1:8">
      <c r="A28" s="4" t="s">
        <v>600</v>
      </c>
      <c r="F28" s="8" t="n">
        <v>2500000</v>
      </c>
    </row>
    <row r="29" spans="1:8">
      <c r="A29" s="4" t="s">
        <v>614</v>
      </c>
      <c r="F29" s="6" t="n">
        <v>1</v>
      </c>
    </row>
    <row r="30" spans="1:8">
      <c r="A30" s="4" t="s">
        <v>601</v>
      </c>
      <c r="F30" s="8" t="n">
        <v>10000</v>
      </c>
    </row>
    <row r="31" spans="1:8">
      <c r="A31" s="4" t="s">
        <v>602</v>
      </c>
      <c r="F31" s="6" t="n">
        <v>10000</v>
      </c>
    </row>
    <row r="32" spans="1:8">
      <c r="A32" s="4" t="s">
        <v>603</v>
      </c>
      <c r="F32" s="6" t="n">
        <v>2484000</v>
      </c>
    </row>
    <row r="33" spans="1:8">
      <c r="A33" s="4" t="s">
        <v>577</v>
      </c>
    </row>
    <row r="34" spans="1:8">
      <c r="A34" s="3" t="s">
        <v>589</v>
      </c>
    </row>
    <row r="35" spans="1:8">
      <c r="A35" s="4" t="s">
        <v>600</v>
      </c>
      <c r="D35" s="6" t="n">
        <v>4786000</v>
      </c>
      <c r="F35" s="8" t="n">
        <v>4902000</v>
      </c>
      <c r="G35" s="6" t="n">
        <v>4786000</v>
      </c>
    </row>
    <row r="36" spans="1:8">
      <c r="A36" s="4" t="s">
        <v>614</v>
      </c>
      <c r="F36" s="6" t="n">
        <v>1</v>
      </c>
    </row>
    <row r="37" spans="1:8">
      <c r="A37" s="4" t="s">
        <v>601</v>
      </c>
      <c r="D37" s="6" t="n">
        <v>187000</v>
      </c>
      <c r="F37" s="8" t="n">
        <v>74000</v>
      </c>
      <c r="G37" s="6" t="n">
        <v>187000</v>
      </c>
    </row>
    <row r="38" spans="1:8">
      <c r="A38" s="4" t="s">
        <v>578</v>
      </c>
    </row>
    <row r="39" spans="1:8">
      <c r="A39" s="3" t="s">
        <v>589</v>
      </c>
    </row>
    <row r="40" spans="1:8">
      <c r="A40" s="4" t="s">
        <v>600</v>
      </c>
      <c r="D40" s="6" t="n">
        <v>33453000</v>
      </c>
      <c r="F40" s="8" t="n">
        <v>27028000</v>
      </c>
      <c r="G40" s="6" t="n">
        <v>33453000</v>
      </c>
    </row>
    <row r="41" spans="1:8">
      <c r="A41" s="4" t="s">
        <v>614</v>
      </c>
      <c r="F41" s="6" t="n">
        <v>6</v>
      </c>
    </row>
    <row r="42" spans="1:8">
      <c r="A42" s="4" t="s">
        <v>601</v>
      </c>
      <c r="D42" s="6" t="n">
        <v>1016000</v>
      </c>
      <c r="F42" s="8" t="n">
        <v>902000</v>
      </c>
      <c r="G42" s="6" t="n">
        <v>1016000</v>
      </c>
    </row>
    <row r="43" spans="1:8">
      <c r="A43" s="4" t="s">
        <v>602</v>
      </c>
      <c r="D43" s="6" t="n">
        <v>35000</v>
      </c>
      <c r="F43" s="8" t="n">
        <v>254000</v>
      </c>
      <c r="G43" s="6" t="n">
        <v>35000</v>
      </c>
    </row>
    <row r="44" spans="1:8">
      <c r="A44" s="4" t="s">
        <v>615</v>
      </c>
      <c r="F44" s="6" t="n">
        <v>18</v>
      </c>
    </row>
    <row r="45" spans="1:8">
      <c r="A45" s="4" t="s">
        <v>603</v>
      </c>
      <c r="D45" s="6" t="n">
        <v>7801000</v>
      </c>
      <c r="F45" s="8" t="n">
        <v>56753000</v>
      </c>
      <c r="G45" s="6" t="n">
        <v>7801000</v>
      </c>
    </row>
    <row r="46" spans="1:8">
      <c r="A46" s="4" t="s">
        <v>581</v>
      </c>
    </row>
    <row r="47" spans="1:8">
      <c r="A47" s="3" t="s">
        <v>589</v>
      </c>
    </row>
    <row r="48" spans="1:8">
      <c r="A48" s="4" t="s">
        <v>600</v>
      </c>
      <c r="D48" s="6" t="n">
        <v>44894000</v>
      </c>
      <c r="F48" s="6" t="n">
        <v>46133000</v>
      </c>
      <c r="G48" s="6" t="n">
        <v>44894000</v>
      </c>
    </row>
    <row r="49" spans="1:8">
      <c r="A49" s="4" t="s">
        <v>601</v>
      </c>
      <c r="D49" s="6" t="n">
        <v>1072000</v>
      </c>
      <c r="F49" s="6" t="n">
        <v>825000</v>
      </c>
      <c r="G49" s="6" t="n">
        <v>1072000</v>
      </c>
    </row>
    <row r="50" spans="1:8">
      <c r="A50" s="4" t="s">
        <v>602</v>
      </c>
      <c r="D50" s="6" t="n">
        <v>256000</v>
      </c>
      <c r="F50" s="6" t="n">
        <v>135000</v>
      </c>
      <c r="G50" s="6" t="n">
        <v>256000</v>
      </c>
    </row>
    <row r="51" spans="1:8">
      <c r="A51" s="4" t="s">
        <v>603</v>
      </c>
      <c r="D51" s="6" t="n">
        <v>23710000</v>
      </c>
      <c r="F51" s="8" t="n">
        <v>12864000</v>
      </c>
      <c r="G51" s="6" t="n">
        <v>23710000</v>
      </c>
    </row>
    <row r="52" spans="1:8">
      <c r="A52" s="4" t="s">
        <v>616</v>
      </c>
      <c r="F52" s="6" t="n">
        <v>4</v>
      </c>
    </row>
    <row r="53" spans="1:8">
      <c r="A53" s="4" t="s">
        <v>617</v>
      </c>
    </row>
    <row r="54" spans="1:8">
      <c r="A54" s="3" t="s">
        <v>589</v>
      </c>
    </row>
    <row r="55" spans="1:8">
      <c r="A55" s="4" t="s">
        <v>614</v>
      </c>
      <c r="F55" s="6" t="n">
        <v>4</v>
      </c>
    </row>
    <row r="56" spans="1:8">
      <c r="A56" s="4" t="s">
        <v>615</v>
      </c>
      <c r="F56" s="6" t="n">
        <v>1</v>
      </c>
    </row>
    <row r="57" spans="1:8">
      <c r="A57" s="4" t="s">
        <v>618</v>
      </c>
    </row>
    <row r="58" spans="1:8">
      <c r="A58" s="3" t="s">
        <v>589</v>
      </c>
    </row>
    <row r="59" spans="1:8">
      <c r="A59" s="4" t="s">
        <v>614</v>
      </c>
      <c r="F59" s="6" t="n">
        <v>4</v>
      </c>
    </row>
    <row r="60" spans="1:8">
      <c r="A60" s="4" t="s">
        <v>615</v>
      </c>
      <c r="F60" s="6" t="n">
        <v>2</v>
      </c>
    </row>
    <row r="61" spans="1:8">
      <c r="A61" s="4" t="s">
        <v>580</v>
      </c>
    </row>
    <row r="62" spans="1:8">
      <c r="A62" s="3" t="s">
        <v>589</v>
      </c>
    </row>
    <row r="63" spans="1:8">
      <c r="A63" s="4" t="s">
        <v>598</v>
      </c>
      <c r="F63" s="8" t="n">
        <v>1200000</v>
      </c>
    </row>
    <row r="64" spans="1:8">
      <c r="A64" s="4" t="s">
        <v>600</v>
      </c>
      <c r="D64" s="6" t="n">
        <v>9410000</v>
      </c>
      <c r="F64" s="8" t="n">
        <v>10175000</v>
      </c>
      <c r="G64" s="6" t="n">
        <v>9410000</v>
      </c>
    </row>
    <row r="65" spans="1:8">
      <c r="A65" s="4" t="s">
        <v>614</v>
      </c>
      <c r="F65" s="6" t="n">
        <v>2</v>
      </c>
    </row>
    <row r="66" spans="1:8">
      <c r="A66" s="4" t="s">
        <v>601</v>
      </c>
      <c r="D66" s="8" t="n">
        <v>2604000</v>
      </c>
      <c r="F66" s="8" t="n">
        <v>1844000</v>
      </c>
      <c r="G66" s="8" t="n">
        <v>2604000</v>
      </c>
    </row>
    <row r="67" spans="1:8">
      <c r="A67" s="4" t="s">
        <v>619</v>
      </c>
      <c r="F67" s="6" t="n">
        <v>1</v>
      </c>
    </row>
    <row r="68" spans="1:8">
      <c r="A68" s="4" t="s">
        <v>620</v>
      </c>
      <c r="F68" s="8" t="n">
        <v>3200000</v>
      </c>
    </row>
    <row r="69" spans="1:8">
      <c r="A69" s="4" t="s">
        <v>621</v>
      </c>
      <c r="F69" s="8" t="n">
        <v>3100000</v>
      </c>
    </row>
    <row r="70" spans="1:8">
      <c r="A70" s="4" t="s">
        <v>622</v>
      </c>
      <c r="F70" s="6" t="n">
        <v>1</v>
      </c>
    </row>
    <row r="71" spans="1:8">
      <c r="A71" s="4" t="s">
        <v>623</v>
      </c>
      <c r="F71" s="8" t="n">
        <v>8800000</v>
      </c>
    </row>
    <row r="72" spans="1:8">
      <c r="A72" s="4" t="s">
        <v>624</v>
      </c>
      <c r="F72" s="8" t="n">
        <v>7100000</v>
      </c>
    </row>
    <row r="73" spans="1:8">
      <c r="A73" s="4" t="s">
        <v>625</v>
      </c>
      <c r="F73" s="10" t="n">
        <v>3.3</v>
      </c>
    </row>
    <row r="74" spans="1:8">
      <c r="A74" s="4" t="s">
        <v>626</v>
      </c>
      <c r="B74" s="4" t="s">
        <v>627</v>
      </c>
    </row>
    <row r="75" spans="1:8">
      <c r="A75" s="4" t="s">
        <v>628</v>
      </c>
    </row>
    <row r="76" spans="1:8">
      <c r="A76" s="3" t="s">
        <v>589</v>
      </c>
    </row>
    <row r="77" spans="1:8">
      <c r="A77" s="4" t="s">
        <v>591</v>
      </c>
      <c r="F77" s="8" t="n">
        <v>42800000</v>
      </c>
    </row>
    <row r="78" spans="1:8">
      <c r="A78" s="4" t="s">
        <v>592</v>
      </c>
      <c r="F78" s="8" t="n">
        <v>1300000</v>
      </c>
    </row>
    <row r="79" spans="1:8">
      <c r="A79" s="4" t="s">
        <v>629</v>
      </c>
      <c r="F79" s="6" t="n">
        <v>1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32</v>
      </c>
    </row>
    <row r="2" spans="1:3">
      <c r="A2" s="3" t="s">
        <v>589</v>
      </c>
    </row>
    <row r="3" spans="1:3">
      <c r="A3" s="4" t="s">
        <v>603</v>
      </c>
      <c r="B3" s="8" t="n">
        <v>72283</v>
      </c>
      <c r="C3" s="8" t="n">
        <v>31511</v>
      </c>
    </row>
    <row r="4" spans="1:3">
      <c r="A4" s="4" t="s">
        <v>631</v>
      </c>
      <c r="B4" s="6" t="n">
        <v>-400</v>
      </c>
      <c r="C4" s="6" t="n">
        <v>-291</v>
      </c>
    </row>
    <row r="5" spans="1:3">
      <c r="A5" s="4" t="s">
        <v>632</v>
      </c>
      <c r="B5" s="6" t="n">
        <v>88238</v>
      </c>
      <c r="C5" s="6" t="n">
        <v>92543</v>
      </c>
    </row>
    <row r="6" spans="1:3">
      <c r="A6" s="4" t="s">
        <v>633</v>
      </c>
      <c r="B6" s="6" t="n">
        <v>-3645</v>
      </c>
      <c r="C6" s="6" t="n">
        <v>-4879</v>
      </c>
    </row>
    <row r="7" spans="1:3">
      <c r="A7" s="4" t="s">
        <v>634</v>
      </c>
      <c r="B7" s="6" t="n">
        <v>160521</v>
      </c>
      <c r="C7" s="6" t="n">
        <v>124054</v>
      </c>
    </row>
    <row r="8" spans="1:3">
      <c r="A8" s="4" t="s">
        <v>635</v>
      </c>
      <c r="B8" s="6" t="n">
        <v>-4045</v>
      </c>
      <c r="C8" s="6" t="n">
        <v>-5170</v>
      </c>
    </row>
    <row r="9" spans="1:3">
      <c r="A9" s="4" t="s">
        <v>575</v>
      </c>
    </row>
    <row r="10" spans="1:3">
      <c r="A10" s="3" t="s">
        <v>589</v>
      </c>
    </row>
    <row r="11" spans="1:3">
      <c r="A11" s="4" t="s">
        <v>603</v>
      </c>
      <c r="B11" s="6" t="n">
        <v>182</v>
      </c>
    </row>
    <row r="12" spans="1:3">
      <c r="A12" s="4" t="s">
        <v>631</v>
      </c>
      <c r="B12" s="6" t="n">
        <v>-1</v>
      </c>
    </row>
    <row r="13" spans="1:3">
      <c r="A13" s="4" t="s">
        <v>634</v>
      </c>
      <c r="B13" s="6" t="n">
        <v>182</v>
      </c>
    </row>
    <row r="14" spans="1:3">
      <c r="A14" s="4" t="s">
        <v>635</v>
      </c>
      <c r="B14" s="6" t="n">
        <v>-1</v>
      </c>
    </row>
    <row r="15" spans="1:3">
      <c r="A15" s="4" t="s">
        <v>576</v>
      </c>
    </row>
    <row r="16" spans="1:3">
      <c r="A16" s="3" t="s">
        <v>589</v>
      </c>
    </row>
    <row r="17" spans="1:3">
      <c r="A17" s="4" t="s">
        <v>603</v>
      </c>
      <c r="B17" s="6" t="n">
        <v>2484</v>
      </c>
    </row>
    <row r="18" spans="1:3">
      <c r="A18" s="4" t="s">
        <v>631</v>
      </c>
      <c r="B18" s="6" t="n">
        <v>-10</v>
      </c>
    </row>
    <row r="19" spans="1:3">
      <c r="A19" s="4" t="s">
        <v>632</v>
      </c>
      <c r="B19" s="6" t="n">
        <v>2500</v>
      </c>
    </row>
    <row r="20" spans="1:3">
      <c r="A20" s="4" t="s">
        <v>633</v>
      </c>
      <c r="B20" s="6" t="n">
        <v>-10</v>
      </c>
    </row>
    <row r="21" spans="1:3">
      <c r="A21" s="4" t="s">
        <v>634</v>
      </c>
      <c r="B21" s="6" t="n">
        <v>2484</v>
      </c>
    </row>
    <row r="22" spans="1:3">
      <c r="A22" s="4" t="s">
        <v>635</v>
      </c>
      <c r="B22" s="6" t="n">
        <v>-10</v>
      </c>
    </row>
    <row r="23" spans="1:3">
      <c r="A23" s="4" t="s">
        <v>577</v>
      </c>
    </row>
    <row r="24" spans="1:3">
      <c r="A24" s="3" t="s">
        <v>589</v>
      </c>
    </row>
    <row r="25" spans="1:3">
      <c r="A25" s="4" t="s">
        <v>632</v>
      </c>
      <c r="B25" s="6" t="n">
        <v>4902</v>
      </c>
      <c r="C25" s="6" t="n">
        <v>4786</v>
      </c>
    </row>
    <row r="26" spans="1:3">
      <c r="A26" s="4" t="s">
        <v>633</v>
      </c>
      <c r="B26" s="6" t="n">
        <v>-74</v>
      </c>
      <c r="C26" s="6" t="n">
        <v>-187</v>
      </c>
    </row>
    <row r="27" spans="1:3">
      <c r="A27" s="4" t="s">
        <v>634</v>
      </c>
      <c r="B27" s="6" t="n">
        <v>4902</v>
      </c>
      <c r="C27" s="6" t="n">
        <v>4786</v>
      </c>
    </row>
    <row r="28" spans="1:3">
      <c r="A28" s="4" t="s">
        <v>635</v>
      </c>
      <c r="B28" s="6" t="n">
        <v>-74</v>
      </c>
      <c r="C28" s="6" t="n">
        <v>-187</v>
      </c>
    </row>
    <row r="29" spans="1:3">
      <c r="A29" s="4" t="s">
        <v>578</v>
      </c>
    </row>
    <row r="30" spans="1:3">
      <c r="A30" s="3" t="s">
        <v>589</v>
      </c>
    </row>
    <row r="31" spans="1:3">
      <c r="A31" s="4" t="s">
        <v>603</v>
      </c>
      <c r="B31" s="6" t="n">
        <v>56753</v>
      </c>
      <c r="C31" s="6" t="n">
        <v>7801</v>
      </c>
    </row>
    <row r="32" spans="1:3">
      <c r="A32" s="4" t="s">
        <v>631</v>
      </c>
      <c r="B32" s="6" t="n">
        <v>-254</v>
      </c>
      <c r="C32" s="6" t="n">
        <v>-35</v>
      </c>
    </row>
    <row r="33" spans="1:3">
      <c r="A33" s="4" t="s">
        <v>632</v>
      </c>
      <c r="B33" s="6" t="n">
        <v>27028</v>
      </c>
      <c r="C33" s="6" t="n">
        <v>33453</v>
      </c>
    </row>
    <row r="34" spans="1:3">
      <c r="A34" s="4" t="s">
        <v>633</v>
      </c>
      <c r="B34" s="6" t="n">
        <v>-902</v>
      </c>
      <c r="C34" s="6" t="n">
        <v>-1016</v>
      </c>
    </row>
    <row r="35" spans="1:3">
      <c r="A35" s="4" t="s">
        <v>634</v>
      </c>
      <c r="B35" s="6" t="n">
        <v>83781</v>
      </c>
      <c r="C35" s="6" t="n">
        <v>41254</v>
      </c>
    </row>
    <row r="36" spans="1:3">
      <c r="A36" s="4" t="s">
        <v>635</v>
      </c>
      <c r="B36" s="6" t="n">
        <v>-1156</v>
      </c>
      <c r="C36" s="6" t="n">
        <v>-1051</v>
      </c>
    </row>
    <row r="37" spans="1:3">
      <c r="A37" s="4" t="s">
        <v>580</v>
      </c>
    </row>
    <row r="38" spans="1:3">
      <c r="A38" s="3" t="s">
        <v>589</v>
      </c>
    </row>
    <row r="39" spans="1:3">
      <c r="A39" s="4" t="s">
        <v>632</v>
      </c>
      <c r="B39" s="6" t="n">
        <v>10175</v>
      </c>
      <c r="C39" s="6" t="n">
        <v>9410</v>
      </c>
    </row>
    <row r="40" spans="1:3">
      <c r="A40" s="4" t="s">
        <v>633</v>
      </c>
      <c r="B40" s="6" t="n">
        <v>-1844</v>
      </c>
      <c r="C40" s="6" t="n">
        <v>-2604</v>
      </c>
    </row>
    <row r="41" spans="1:3">
      <c r="A41" s="4" t="s">
        <v>634</v>
      </c>
      <c r="B41" s="6" t="n">
        <v>10175</v>
      </c>
      <c r="C41" s="6" t="n">
        <v>9410</v>
      </c>
    </row>
    <row r="42" spans="1:3">
      <c r="A42" s="4" t="s">
        <v>635</v>
      </c>
      <c r="B42" s="6" t="n">
        <v>-1844</v>
      </c>
      <c r="C42" s="6" t="n">
        <v>-2604</v>
      </c>
    </row>
    <row r="43" spans="1:3">
      <c r="A43" s="4" t="s">
        <v>581</v>
      </c>
    </row>
    <row r="44" spans="1:3">
      <c r="A44" s="3" t="s">
        <v>589</v>
      </c>
    </row>
    <row r="45" spans="1:3">
      <c r="A45" s="4" t="s">
        <v>603</v>
      </c>
      <c r="B45" s="6" t="n">
        <v>12864</v>
      </c>
      <c r="C45" s="6" t="n">
        <v>23710</v>
      </c>
    </row>
    <row r="46" spans="1:3">
      <c r="A46" s="4" t="s">
        <v>631</v>
      </c>
      <c r="B46" s="6" t="n">
        <v>-135</v>
      </c>
      <c r="C46" s="6" t="n">
        <v>-256</v>
      </c>
    </row>
    <row r="47" spans="1:3">
      <c r="A47" s="4" t="s">
        <v>632</v>
      </c>
      <c r="B47" s="6" t="n">
        <v>46133</v>
      </c>
      <c r="C47" s="6" t="n">
        <v>44894</v>
      </c>
    </row>
    <row r="48" spans="1:3">
      <c r="A48" s="4" t="s">
        <v>633</v>
      </c>
      <c r="B48" s="6" t="n">
        <v>-825</v>
      </c>
      <c r="C48" s="6" t="n">
        <v>-1072</v>
      </c>
    </row>
    <row r="49" spans="1:3">
      <c r="A49" s="4" t="s">
        <v>634</v>
      </c>
      <c r="B49" s="6" t="n">
        <v>58997</v>
      </c>
      <c r="C49" s="6" t="n">
        <v>68604</v>
      </c>
    </row>
    <row r="50" spans="1:3">
      <c r="A50" s="4" t="s">
        <v>635</v>
      </c>
      <c r="B50" s="8" t="n">
        <v>-960</v>
      </c>
      <c r="C50" s="8" t="n">
        <v>-13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563</v>
      </c>
    </row>
    <row r="3" spans="1:3">
      <c r="A3" s="4" t="s">
        <v>637</v>
      </c>
      <c r="B3" s="8" t="n">
        <v>625</v>
      </c>
    </row>
    <row r="4" spans="1:3">
      <c r="A4" s="4" t="s">
        <v>638</v>
      </c>
      <c r="B4" s="6" t="n">
        <v>2494</v>
      </c>
    </row>
    <row r="5" spans="1:3">
      <c r="A5" s="4" t="s">
        <v>639</v>
      </c>
      <c r="B5" s="6" t="n">
        <v>38453</v>
      </c>
    </row>
    <row r="6" spans="1:3">
      <c r="A6" s="4" t="s">
        <v>640</v>
      </c>
      <c r="B6" s="6" t="n">
        <v>38497</v>
      </c>
    </row>
    <row r="7" spans="1:3">
      <c r="A7" s="4" t="s">
        <v>641</v>
      </c>
      <c r="B7" s="6" t="n">
        <v>80069</v>
      </c>
    </row>
    <row r="8" spans="1:3">
      <c r="A8" s="4" t="s">
        <v>642</v>
      </c>
      <c r="B8" s="6" t="n">
        <v>285838</v>
      </c>
      <c r="C8" s="8" t="n">
        <v>394733</v>
      </c>
    </row>
    <row r="9" spans="1:3">
      <c r="A9" s="4" t="s">
        <v>643</v>
      </c>
      <c r="B9" s="6" t="n">
        <v>625</v>
      </c>
    </row>
    <row r="10" spans="1:3">
      <c r="A10" s="4" t="s">
        <v>644</v>
      </c>
      <c r="B10" s="6" t="n">
        <v>2484</v>
      </c>
    </row>
    <row r="11" spans="1:3">
      <c r="A11" s="4" t="s">
        <v>645</v>
      </c>
      <c r="B11" s="6" t="n">
        <v>37709</v>
      </c>
    </row>
    <row r="12" spans="1:3">
      <c r="A12" s="4" t="s">
        <v>646</v>
      </c>
      <c r="B12" s="6" t="n">
        <v>36363</v>
      </c>
    </row>
    <row r="13" spans="1:3">
      <c r="A13" s="4" t="s">
        <v>647</v>
      </c>
      <c r="B13" s="6" t="n">
        <v>77181</v>
      </c>
    </row>
    <row r="14" spans="1:3">
      <c r="A14" s="4" t="s">
        <v>648</v>
      </c>
      <c r="B14" s="6" t="n">
        <v>282875</v>
      </c>
      <c r="C14" s="6" t="n">
        <v>394500</v>
      </c>
    </row>
    <row r="15" spans="1:3">
      <c r="A15" s="4" t="s">
        <v>638</v>
      </c>
      <c r="B15" s="6" t="n">
        <v>250</v>
      </c>
    </row>
    <row r="16" spans="1:3">
      <c r="A16" s="4" t="s">
        <v>641</v>
      </c>
      <c r="B16" s="6" t="n">
        <v>250</v>
      </c>
    </row>
    <row r="17" spans="1:3">
      <c r="A17" s="4" t="s">
        <v>642</v>
      </c>
      <c r="B17" s="6" t="n">
        <v>250</v>
      </c>
      <c r="C17" s="6" t="n">
        <v>489</v>
      </c>
    </row>
    <row r="18" spans="1:3">
      <c r="A18" s="4" t="s">
        <v>644</v>
      </c>
      <c r="B18" s="6" t="n">
        <v>250</v>
      </c>
    </row>
    <row r="19" spans="1:3">
      <c r="A19" s="4" t="s">
        <v>647</v>
      </c>
      <c r="B19" s="6" t="n">
        <v>250</v>
      </c>
    </row>
    <row r="20" spans="1:3">
      <c r="A20" s="4" t="s">
        <v>648</v>
      </c>
      <c r="B20" s="6" t="n">
        <v>250</v>
      </c>
      <c r="C20" s="6" t="n">
        <v>501</v>
      </c>
    </row>
    <row r="21" spans="1:3">
      <c r="A21" s="4" t="s">
        <v>575</v>
      </c>
    </row>
    <row r="22" spans="1:3">
      <c r="A22" s="3" t="s">
        <v>563</v>
      </c>
    </row>
    <row r="23" spans="1:3">
      <c r="A23" s="4" t="s">
        <v>642</v>
      </c>
      <c r="B23" s="6" t="n">
        <v>183</v>
      </c>
      <c r="C23" s="6" t="n">
        <v>265</v>
      </c>
    </row>
    <row r="24" spans="1:3">
      <c r="A24" s="4" t="s">
        <v>648</v>
      </c>
      <c r="B24" s="6" t="n">
        <v>182</v>
      </c>
      <c r="C24" s="6" t="n">
        <v>265</v>
      </c>
    </row>
    <row r="25" spans="1:3">
      <c r="A25" s="4" t="s">
        <v>578</v>
      </c>
    </row>
    <row r="26" spans="1:3">
      <c r="A26" s="3" t="s">
        <v>563</v>
      </c>
    </row>
    <row r="27" spans="1:3">
      <c r="A27" s="4" t="s">
        <v>642</v>
      </c>
      <c r="B27" s="6" t="n">
        <v>205586</v>
      </c>
      <c r="C27" s="6" t="n">
        <v>263215</v>
      </c>
    </row>
    <row r="28" spans="1:3">
      <c r="A28" s="4" t="s">
        <v>648</v>
      </c>
      <c r="B28" s="8" t="n">
        <v>205512</v>
      </c>
      <c r="C28" s="6" t="n">
        <v>265156</v>
      </c>
    </row>
    <row r="29" spans="1:3">
      <c r="A29" s="4" t="s">
        <v>642</v>
      </c>
      <c r="C29" s="6" t="n">
        <v>239</v>
      </c>
    </row>
    <row r="30" spans="1:3">
      <c r="A30" s="4" t="s">
        <v>648</v>
      </c>
      <c r="C30" s="8" t="n">
        <v>2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649</v>
      </c>
      <c r="B1" s="2" t="s">
        <v>2</v>
      </c>
      <c r="C1" s="2" t="s">
        <v>32</v>
      </c>
      <c r="D1" s="2" t="s">
        <v>87</v>
      </c>
      <c r="E1" s="2" t="s">
        <v>650</v>
      </c>
    </row>
    <row r="2" spans="1:5">
      <c r="A2" s="3" t="s">
        <v>477</v>
      </c>
    </row>
    <row r="3" spans="1:5">
      <c r="A3" s="4" t="s">
        <v>651</v>
      </c>
      <c r="B3" s="8" t="n">
        <v>1548509</v>
      </c>
      <c r="C3" s="8" t="n">
        <v>1510144</v>
      </c>
      <c r="D3" s="8" t="n">
        <v>2137704</v>
      </c>
    </row>
    <row r="4" spans="1:5">
      <c r="A4" s="4" t="s">
        <v>652</v>
      </c>
      <c r="B4" s="6" t="n">
        <v>-18008</v>
      </c>
      <c r="C4" s="6" t="n">
        <v>-23246</v>
      </c>
      <c r="D4" s="6" t="n">
        <v>-35537</v>
      </c>
      <c r="E4" s="8" t="n">
        <v>-45873</v>
      </c>
    </row>
    <row r="5" spans="1:5">
      <c r="A5" s="4" t="s">
        <v>653</v>
      </c>
      <c r="B5" s="6" t="n">
        <v>1530501</v>
      </c>
      <c r="C5" s="6" t="n">
        <v>1486898</v>
      </c>
    </row>
    <row r="6" spans="1:5">
      <c r="A6" s="4" t="s">
        <v>654</v>
      </c>
    </row>
    <row r="7" spans="1:5">
      <c r="A7" s="3" t="s">
        <v>477</v>
      </c>
    </row>
    <row r="8" spans="1:5">
      <c r="A8" s="4" t="s">
        <v>651</v>
      </c>
      <c r="B8" s="6" t="n">
        <v>230681</v>
      </c>
      <c r="C8" s="6" t="n">
        <v>242494</v>
      </c>
      <c r="D8" s="6" t="n">
        <v>478734</v>
      </c>
    </row>
    <row r="9" spans="1:5">
      <c r="A9" s="4" t="s">
        <v>655</v>
      </c>
    </row>
    <row r="10" spans="1:5">
      <c r="A10" s="3" t="s">
        <v>477</v>
      </c>
    </row>
    <row r="11" spans="1:5">
      <c r="A11" s="4" t="s">
        <v>651</v>
      </c>
      <c r="B11" s="6" t="n">
        <v>228191</v>
      </c>
      <c r="C11" s="6" t="n">
        <v>278651</v>
      </c>
      <c r="D11" s="6" t="n">
        <v>468442</v>
      </c>
    </row>
    <row r="12" spans="1:5">
      <c r="A12" s="4" t="s">
        <v>656</v>
      </c>
    </row>
    <row r="13" spans="1:5">
      <c r="A13" s="3" t="s">
        <v>477</v>
      </c>
    </row>
    <row r="14" spans="1:5">
      <c r="A14" s="4" t="s">
        <v>651</v>
      </c>
      <c r="B14" s="6" t="n">
        <v>625700</v>
      </c>
      <c r="C14" s="6" t="n">
        <v>461631</v>
      </c>
      <c r="D14" s="6" t="n">
        <v>576084</v>
      </c>
    </row>
    <row r="15" spans="1:5">
      <c r="A15" s="4" t="s">
        <v>657</v>
      </c>
    </row>
    <row r="16" spans="1:5">
      <c r="A16" s="3" t="s">
        <v>477</v>
      </c>
    </row>
    <row r="17" spans="1:5">
      <c r="A17" s="4" t="s">
        <v>651</v>
      </c>
      <c r="B17" s="6" t="n">
        <v>68070</v>
      </c>
      <c r="C17" s="6" t="n">
        <v>70156</v>
      </c>
      <c r="D17" s="6" t="n">
        <v>64306</v>
      </c>
    </row>
    <row r="18" spans="1:5">
      <c r="A18" s="4" t="s">
        <v>658</v>
      </c>
    </row>
    <row r="19" spans="1:5">
      <c r="A19" s="3" t="s">
        <v>477</v>
      </c>
    </row>
    <row r="20" spans="1:5">
      <c r="A20" s="4" t="s">
        <v>651</v>
      </c>
      <c r="B20" s="6" t="n">
        <v>130401</v>
      </c>
      <c r="C20" s="6" t="n">
        <v>156926</v>
      </c>
      <c r="D20" s="6" t="n">
        <v>188478</v>
      </c>
    </row>
    <row r="21" spans="1:5">
      <c r="A21" s="4" t="s">
        <v>659</v>
      </c>
    </row>
    <row r="22" spans="1:5">
      <c r="A22" s="3" t="s">
        <v>477</v>
      </c>
    </row>
    <row r="23" spans="1:5">
      <c r="A23" s="4" t="s">
        <v>651</v>
      </c>
      <c r="B23" s="6" t="n">
        <v>12383</v>
      </c>
      <c r="C23" s="6" t="n">
        <v>17239</v>
      </c>
      <c r="D23" s="6" t="n">
        <v>25279</v>
      </c>
    </row>
    <row r="24" spans="1:5">
      <c r="A24" s="4" t="s">
        <v>498</v>
      </c>
    </row>
    <row r="25" spans="1:5">
      <c r="A25" s="3" t="s">
        <v>477</v>
      </c>
    </row>
    <row r="26" spans="1:5">
      <c r="A26" s="4" t="s">
        <v>651</v>
      </c>
      <c r="B26" s="6" t="n">
        <v>249975</v>
      </c>
      <c r="C26" s="6" t="n">
        <v>276993</v>
      </c>
      <c r="D26" s="6" t="n">
        <v>305552</v>
      </c>
    </row>
    <row r="27" spans="1:5">
      <c r="A27" s="4" t="s">
        <v>652</v>
      </c>
      <c r="B27" s="6" t="n">
        <v>-3029</v>
      </c>
      <c r="C27" s="6" t="n">
        <v>-3513</v>
      </c>
      <c r="D27" s="6" t="n">
        <v>-2898</v>
      </c>
      <c r="E27" s="6" t="n">
        <v>-3333</v>
      </c>
    </row>
    <row r="28" spans="1:5">
      <c r="A28" s="4" t="s">
        <v>660</v>
      </c>
    </row>
    <row r="29" spans="1:5">
      <c r="A29" s="3" t="s">
        <v>477</v>
      </c>
    </row>
    <row r="30" spans="1:5">
      <c r="A30" s="4" t="s">
        <v>651</v>
      </c>
      <c r="B30" s="6" t="n">
        <v>3108</v>
      </c>
      <c r="C30" s="6" t="n">
        <v>6054</v>
      </c>
      <c r="D30" s="6" t="n">
        <v>30829</v>
      </c>
    </row>
    <row r="31" spans="1:5">
      <c r="A31" s="4" t="s">
        <v>493</v>
      </c>
    </row>
    <row r="32" spans="1:5">
      <c r="A32" s="3" t="s">
        <v>477</v>
      </c>
    </row>
    <row r="33" spans="1:5">
      <c r="A33" s="4" t="s">
        <v>651</v>
      </c>
      <c r="B33" s="6" t="n">
        <v>1152643</v>
      </c>
      <c r="C33" s="6" t="n">
        <v>1052932</v>
      </c>
      <c r="D33" s="6" t="n">
        <v>1587567</v>
      </c>
    </row>
    <row r="34" spans="1:5">
      <c r="A34" s="4" t="s">
        <v>652</v>
      </c>
      <c r="B34" s="6" t="n">
        <v>-12120</v>
      </c>
      <c r="C34" s="6" t="n">
        <v>-15834</v>
      </c>
      <c r="D34" s="6" t="n">
        <v>-27828</v>
      </c>
      <c r="E34" s="8" t="n">
        <v>-33197</v>
      </c>
    </row>
    <row r="35" spans="1:5">
      <c r="A35" s="4" t="s">
        <v>661</v>
      </c>
    </row>
    <row r="36" spans="1:5">
      <c r="A36" s="3" t="s">
        <v>477</v>
      </c>
    </row>
    <row r="37" spans="1:5">
      <c r="A37" s="4" t="s">
        <v>651</v>
      </c>
      <c r="B37" s="6" t="n">
        <v>230681</v>
      </c>
      <c r="C37" s="6" t="n">
        <v>242494</v>
      </c>
      <c r="D37" s="6" t="n">
        <v>478734</v>
      </c>
    </row>
    <row r="38" spans="1:5">
      <c r="A38" s="4" t="s">
        <v>662</v>
      </c>
    </row>
    <row r="39" spans="1:5">
      <c r="A39" s="3" t="s">
        <v>477</v>
      </c>
    </row>
    <row r="40" spans="1:5">
      <c r="A40" s="4" t="s">
        <v>651</v>
      </c>
      <c r="B40" s="6" t="n">
        <v>228191</v>
      </c>
      <c r="C40" s="6" t="n">
        <v>278651</v>
      </c>
      <c r="D40" s="6" t="n">
        <v>468442</v>
      </c>
    </row>
    <row r="41" spans="1:5">
      <c r="A41" s="4" t="s">
        <v>663</v>
      </c>
    </row>
    <row r="42" spans="1:5">
      <c r="A42" s="3" t="s">
        <v>477</v>
      </c>
    </row>
    <row r="43" spans="1:5">
      <c r="A43" s="4" t="s">
        <v>651</v>
      </c>
      <c r="B43" s="6" t="n">
        <v>625700</v>
      </c>
      <c r="C43" s="6" t="n">
        <v>461631</v>
      </c>
      <c r="D43" s="6" t="n">
        <v>576084</v>
      </c>
    </row>
    <row r="44" spans="1:5">
      <c r="A44" s="4" t="s">
        <v>664</v>
      </c>
    </row>
    <row r="45" spans="1:5">
      <c r="A45" s="3" t="s">
        <v>477</v>
      </c>
    </row>
    <row r="46" spans="1:5">
      <c r="A46" s="4" t="s">
        <v>651</v>
      </c>
      <c r="B46" s="6" t="n">
        <v>68070</v>
      </c>
      <c r="C46" s="6" t="n">
        <v>70156</v>
      </c>
      <c r="D46" s="6" t="n">
        <v>64306</v>
      </c>
    </row>
    <row r="47" spans="1:5">
      <c r="A47" s="4" t="s">
        <v>497</v>
      </c>
    </row>
    <row r="48" spans="1:5">
      <c r="A48" s="3" t="s">
        <v>477</v>
      </c>
    </row>
    <row r="49" spans="1:5">
      <c r="A49" s="4" t="s">
        <v>651</v>
      </c>
      <c r="D49" s="6" t="n">
        <v>2137704</v>
      </c>
    </row>
    <row r="50" spans="1:5">
      <c r="A50" s="4" t="s">
        <v>665</v>
      </c>
    </row>
    <row r="51" spans="1:5">
      <c r="A51" s="3" t="s">
        <v>477</v>
      </c>
    </row>
    <row r="52" spans="1:5">
      <c r="A52" s="4" t="s">
        <v>651</v>
      </c>
      <c r="B52" s="6" t="n">
        <v>130401</v>
      </c>
      <c r="C52" s="6" t="n">
        <v>156926</v>
      </c>
      <c r="D52" s="6" t="n">
        <v>188478</v>
      </c>
    </row>
    <row r="53" spans="1:5">
      <c r="A53" s="4" t="s">
        <v>666</v>
      </c>
    </row>
    <row r="54" spans="1:5">
      <c r="A54" s="3" t="s">
        <v>477</v>
      </c>
    </row>
    <row r="55" spans="1:5">
      <c r="A55" s="4" t="s">
        <v>651</v>
      </c>
      <c r="B55" s="6" t="n">
        <v>12383</v>
      </c>
      <c r="C55" s="6" t="n">
        <v>17239</v>
      </c>
      <c r="D55" s="6" t="n">
        <v>25279</v>
      </c>
    </row>
    <row r="56" spans="1:5">
      <c r="A56" s="4" t="s">
        <v>667</v>
      </c>
    </row>
    <row r="57" spans="1:5">
      <c r="A57" s="3" t="s">
        <v>477</v>
      </c>
    </row>
    <row r="58" spans="1:5">
      <c r="A58" s="4" t="s">
        <v>651</v>
      </c>
      <c r="B58" s="6" t="n">
        <v>249975</v>
      </c>
      <c r="C58" s="6" t="n">
        <v>276993</v>
      </c>
      <c r="D58" s="6" t="n">
        <v>305552</v>
      </c>
    </row>
    <row r="59" spans="1:5">
      <c r="A59" s="4" t="s">
        <v>668</v>
      </c>
    </row>
    <row r="60" spans="1:5">
      <c r="A60" s="3" t="s">
        <v>477</v>
      </c>
    </row>
    <row r="61" spans="1:5">
      <c r="A61" s="4" t="s">
        <v>651</v>
      </c>
      <c r="B61" s="8" t="n">
        <v>3108</v>
      </c>
      <c r="C61" s="8" t="n">
        <v>6054</v>
      </c>
      <c r="D61" s="8" t="n">
        <v>308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2</v>
      </c>
    </row>
    <row r="2" spans="1:3">
      <c r="A2" s="3" t="s">
        <v>477</v>
      </c>
    </row>
    <row r="3" spans="1:3">
      <c r="A3" s="4" t="s">
        <v>670</v>
      </c>
      <c r="B3" s="8" t="n">
        <v>2207</v>
      </c>
      <c r="C3" s="8" t="n">
        <v>14810</v>
      </c>
    </row>
    <row r="4" spans="1:3">
      <c r="A4" s="4" t="s">
        <v>671</v>
      </c>
      <c r="B4" s="6" t="n">
        <v>910</v>
      </c>
      <c r="C4" s="6" t="n">
        <v>318</v>
      </c>
    </row>
    <row r="5" spans="1:3">
      <c r="A5" s="4" t="s">
        <v>661</v>
      </c>
    </row>
    <row r="6" spans="1:3">
      <c r="A6" s="3" t="s">
        <v>477</v>
      </c>
    </row>
    <row r="7" spans="1:3">
      <c r="A7" s="4" t="s">
        <v>670</v>
      </c>
      <c r="B7" s="6" t="n">
        <v>219</v>
      </c>
      <c r="C7" s="6" t="n">
        <v>155</v>
      </c>
    </row>
    <row r="8" spans="1:3">
      <c r="A8" s="4" t="s">
        <v>672</v>
      </c>
    </row>
    <row r="9" spans="1:3">
      <c r="A9" s="3" t="s">
        <v>477</v>
      </c>
    </row>
    <row r="10" spans="1:3">
      <c r="A10" s="4" t="s">
        <v>670</v>
      </c>
      <c r="C10" s="6" t="n">
        <v>28</v>
      </c>
    </row>
    <row r="11" spans="1:3">
      <c r="A11" s="4" t="s">
        <v>662</v>
      </c>
    </row>
    <row r="12" spans="1:3">
      <c r="A12" s="3" t="s">
        <v>477</v>
      </c>
    </row>
    <row r="13" spans="1:3">
      <c r="A13" s="4" t="s">
        <v>670</v>
      </c>
      <c r="B13" s="6" t="n">
        <v>381</v>
      </c>
      <c r="C13" s="6" t="n">
        <v>3268</v>
      </c>
    </row>
    <row r="14" spans="1:3">
      <c r="A14" s="4" t="s">
        <v>673</v>
      </c>
    </row>
    <row r="15" spans="1:3">
      <c r="A15" s="3" t="s">
        <v>477</v>
      </c>
    </row>
    <row r="16" spans="1:3">
      <c r="A16" s="4" t="s">
        <v>670</v>
      </c>
      <c r="C16" s="6" t="n">
        <v>32</v>
      </c>
    </row>
    <row r="17" spans="1:3">
      <c r="A17" s="4" t="s">
        <v>674</v>
      </c>
    </row>
    <row r="18" spans="1:3">
      <c r="A18" s="3" t="s">
        <v>477</v>
      </c>
    </row>
    <row r="19" spans="1:3">
      <c r="A19" s="4" t="s">
        <v>670</v>
      </c>
      <c r="C19" s="6" t="n">
        <v>229</v>
      </c>
    </row>
    <row r="20" spans="1:3">
      <c r="A20" s="4" t="s">
        <v>665</v>
      </c>
    </row>
    <row r="21" spans="1:3">
      <c r="A21" s="3" t="s">
        <v>477</v>
      </c>
    </row>
    <row r="22" spans="1:3">
      <c r="A22" s="4" t="s">
        <v>670</v>
      </c>
      <c r="C22" s="6" t="n">
        <v>1348</v>
      </c>
    </row>
    <row r="23" spans="1:3">
      <c r="A23" s="4" t="s">
        <v>675</v>
      </c>
    </row>
    <row r="24" spans="1:3">
      <c r="A24" s="3" t="s">
        <v>477</v>
      </c>
    </row>
    <row r="25" spans="1:3">
      <c r="A25" s="4" t="s">
        <v>670</v>
      </c>
      <c r="C25" s="6" t="n">
        <v>1228</v>
      </c>
    </row>
    <row r="26" spans="1:3">
      <c r="A26" s="4" t="s">
        <v>666</v>
      </c>
    </row>
    <row r="27" spans="1:3">
      <c r="A27" s="3" t="s">
        <v>477</v>
      </c>
    </row>
    <row r="28" spans="1:3">
      <c r="A28" s="4" t="s">
        <v>670</v>
      </c>
      <c r="B28" s="6" t="n">
        <v>88</v>
      </c>
      <c r="C28" s="6" t="n">
        <v>407</v>
      </c>
    </row>
    <row r="29" spans="1:3">
      <c r="A29" s="4" t="s">
        <v>676</v>
      </c>
    </row>
    <row r="30" spans="1:3">
      <c r="A30" s="3" t="s">
        <v>477</v>
      </c>
    </row>
    <row r="31" spans="1:3">
      <c r="A31" s="4" t="s">
        <v>670</v>
      </c>
      <c r="C31" s="6" t="n">
        <v>286</v>
      </c>
    </row>
    <row r="32" spans="1:3">
      <c r="A32" s="4" t="s">
        <v>667</v>
      </c>
    </row>
    <row r="33" spans="1:3">
      <c r="A33" s="3" t="s">
        <v>477</v>
      </c>
    </row>
    <row r="34" spans="1:3">
      <c r="A34" s="4" t="s">
        <v>670</v>
      </c>
      <c r="B34" s="6" t="n">
        <v>1417</v>
      </c>
      <c r="C34" s="6" t="n">
        <v>5117</v>
      </c>
    </row>
    <row r="35" spans="1:3">
      <c r="A35" s="4" t="s">
        <v>677</v>
      </c>
    </row>
    <row r="36" spans="1:3">
      <c r="A36" s="3" t="s">
        <v>477</v>
      </c>
    </row>
    <row r="37" spans="1:3">
      <c r="A37" s="4" t="s">
        <v>670</v>
      </c>
      <c r="C37" s="6" t="n">
        <v>2280</v>
      </c>
    </row>
    <row r="38" spans="1:3">
      <c r="A38" s="4" t="s">
        <v>668</v>
      </c>
    </row>
    <row r="39" spans="1:3">
      <c r="A39" s="3" t="s">
        <v>477</v>
      </c>
    </row>
    <row r="40" spans="1:3">
      <c r="A40" s="4" t="s">
        <v>670</v>
      </c>
      <c r="B40" s="8" t="n">
        <v>102</v>
      </c>
      <c r="C40" s="8" t="n">
        <v>4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r="A1" s="1" t="s">
        <v>678</v>
      </c>
      <c r="B1" s="2" t="s">
        <v>1</v>
      </c>
    </row>
    <row r="2" spans="1:4">
      <c r="B2" s="2" t="s">
        <v>679</v>
      </c>
      <c r="C2" s="2" t="s">
        <v>680</v>
      </c>
      <c r="D2" s="2" t="s">
        <v>476</v>
      </c>
    </row>
    <row r="3" spans="1:4">
      <c r="A3" s="3" t="s">
        <v>235</v>
      </c>
    </row>
    <row r="4" spans="1:4">
      <c r="A4" s="4" t="s">
        <v>681</v>
      </c>
      <c r="B4" s="8" t="n">
        <v>95000</v>
      </c>
      <c r="C4" s="8" t="n">
        <v>1500000</v>
      </c>
      <c r="D4" s="8" t="n">
        <v>4200000</v>
      </c>
    </row>
    <row r="5" spans="1:4">
      <c r="A5" s="4" t="s">
        <v>682</v>
      </c>
      <c r="B5" s="6" t="n">
        <v>59000</v>
      </c>
      <c r="C5" s="6" t="n">
        <v>1200000</v>
      </c>
      <c r="D5" s="8" t="n">
        <v>1200000</v>
      </c>
    </row>
    <row r="6" spans="1:4">
      <c r="A6" s="4" t="s">
        <v>683</v>
      </c>
      <c r="B6" s="8" t="n">
        <v>8800000</v>
      </c>
      <c r="C6" s="8" t="n">
        <v>44700000</v>
      </c>
    </row>
    <row r="7" spans="1:4">
      <c r="A7" s="4" t="s">
        <v>684</v>
      </c>
      <c r="B7" s="6" t="n">
        <v>2</v>
      </c>
      <c r="C7" s="6" t="n">
        <v>9</v>
      </c>
    </row>
    <row r="8" spans="1:4">
      <c r="A8" s="4" t="s">
        <v>685</v>
      </c>
      <c r="B8" s="8" t="n">
        <v>600000</v>
      </c>
      <c r="C8" s="8" t="n">
        <v>1900000</v>
      </c>
    </row>
    <row r="9" spans="1:4">
      <c r="A9" s="4" t="s">
        <v>686</v>
      </c>
      <c r="B9" s="6" t="n">
        <v>0</v>
      </c>
      <c r="C9" s="6" t="n">
        <v>0</v>
      </c>
    </row>
    <row r="10" spans="1:4">
      <c r="A10" s="4" t="s">
        <v>687</v>
      </c>
      <c r="B10" s="8" t="n">
        <v>0</v>
      </c>
      <c r="C10" s="8" t="n">
        <v>0</v>
      </c>
    </row>
    <row r="11" spans="1:4">
      <c r="A11" s="4" t="s">
        <v>688</v>
      </c>
      <c r="B11" s="6" t="n">
        <v>280700000</v>
      </c>
      <c r="C11" s="8" t="n">
        <v>348600000</v>
      </c>
    </row>
    <row r="12" spans="1:4">
      <c r="A12" s="4" t="s">
        <v>689</v>
      </c>
      <c r="B12" s="8" t="n">
        <v>245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0</v>
      </c>
      <c r="B1" s="2" t="s">
        <v>691</v>
      </c>
      <c r="F1" s="2" t="s">
        <v>1</v>
      </c>
    </row>
    <row r="2" spans="1:8">
      <c r="B2" s="2" t="s">
        <v>2</v>
      </c>
      <c r="C2" s="2" t="s">
        <v>692</v>
      </c>
      <c r="D2" s="2" t="s">
        <v>4</v>
      </c>
      <c r="E2" s="2" t="s">
        <v>693</v>
      </c>
      <c r="F2" s="2" t="s">
        <v>2</v>
      </c>
      <c r="G2" s="2" t="s">
        <v>32</v>
      </c>
      <c r="H2" s="2" t="s">
        <v>87</v>
      </c>
    </row>
    <row r="3" spans="1:8">
      <c r="A3" s="3" t="s">
        <v>694</v>
      </c>
    </row>
    <row r="4" spans="1:8">
      <c r="A4" s="4" t="s">
        <v>695</v>
      </c>
      <c r="F4" s="8" t="n">
        <v>23246</v>
      </c>
      <c r="G4" s="8" t="n">
        <v>35537</v>
      </c>
      <c r="H4" s="8" t="n">
        <v>45873</v>
      </c>
    </row>
    <row r="5" spans="1:8">
      <c r="A5" s="4" t="s">
        <v>696</v>
      </c>
      <c r="F5" s="6" t="n">
        <v>-7513</v>
      </c>
      <c r="G5" s="6" t="n">
        <v>-31080</v>
      </c>
      <c r="H5" s="6" t="n">
        <v>-24023</v>
      </c>
    </row>
    <row r="6" spans="1:8">
      <c r="A6" s="4" t="s">
        <v>697</v>
      </c>
      <c r="F6" s="6" t="n">
        <v>5555</v>
      </c>
      <c r="G6" s="6" t="n">
        <v>3986</v>
      </c>
      <c r="H6" s="6" t="n">
        <v>12540</v>
      </c>
    </row>
    <row r="7" spans="1:8">
      <c r="A7" s="4" t="s">
        <v>698</v>
      </c>
      <c r="F7" s="6" t="n">
        <v>-1958</v>
      </c>
      <c r="G7" s="6" t="n">
        <v>-27094</v>
      </c>
      <c r="H7" s="6" t="n">
        <v>-11483</v>
      </c>
    </row>
    <row r="8" spans="1:8">
      <c r="A8" s="4" t="s">
        <v>699</v>
      </c>
      <c r="B8" s="8" t="n">
        <v>-300</v>
      </c>
      <c r="C8" s="8" t="n">
        <v>-1762</v>
      </c>
      <c r="D8" s="8" t="n">
        <v>-1218</v>
      </c>
      <c r="E8" s="8" t="n">
        <v>14803</v>
      </c>
      <c r="F8" s="6" t="n">
        <v>-3280</v>
      </c>
      <c r="G8" s="6" t="n">
        <v>14803</v>
      </c>
      <c r="H8" s="6" t="n">
        <v>1147</v>
      </c>
    </row>
    <row r="9" spans="1:8">
      <c r="A9" s="4" t="s">
        <v>700</v>
      </c>
      <c r="B9" s="6" t="n">
        <v>18008</v>
      </c>
      <c r="F9" s="6" t="n">
        <v>18008</v>
      </c>
      <c r="G9" s="6" t="n">
        <v>23246</v>
      </c>
      <c r="H9" s="6" t="n">
        <v>35537</v>
      </c>
    </row>
    <row r="10" spans="1:8">
      <c r="A10" s="4" t="s">
        <v>701</v>
      </c>
      <c r="H10" s="6" t="n">
        <v>933</v>
      </c>
    </row>
    <row r="11" spans="1:8">
      <c r="A11" s="4" t="s">
        <v>702</v>
      </c>
      <c r="B11" s="6" t="n">
        <v>18008</v>
      </c>
      <c r="F11" s="6" t="n">
        <v>18008</v>
      </c>
      <c r="G11" s="6" t="n">
        <v>23246</v>
      </c>
      <c r="H11" s="6" t="n">
        <v>34604</v>
      </c>
    </row>
    <row r="12" spans="1:8">
      <c r="A12" s="3" t="s">
        <v>703</v>
      </c>
    </row>
    <row r="13" spans="1:8">
      <c r="A13" s="4" t="s">
        <v>700</v>
      </c>
      <c r="B13" s="6" t="n">
        <v>1548509</v>
      </c>
      <c r="F13" s="6" t="n">
        <v>1548509</v>
      </c>
      <c r="G13" s="6" t="n">
        <v>1510144</v>
      </c>
      <c r="H13" s="6" t="n">
        <v>2137704</v>
      </c>
    </row>
    <row r="14" spans="1:8">
      <c r="A14" s="4" t="s">
        <v>701</v>
      </c>
      <c r="B14" s="6" t="n">
        <v>3117</v>
      </c>
      <c r="F14" s="6" t="n">
        <v>3117</v>
      </c>
      <c r="G14" s="6" t="n">
        <v>10229</v>
      </c>
      <c r="H14" s="6" t="n">
        <v>36915</v>
      </c>
    </row>
    <row r="15" spans="1:8">
      <c r="A15" s="4" t="s">
        <v>702</v>
      </c>
      <c r="B15" s="6" t="n">
        <v>1545392</v>
      </c>
      <c r="F15" s="6" t="n">
        <v>1545392</v>
      </c>
      <c r="G15" s="6" t="n">
        <v>1499915</v>
      </c>
      <c r="H15" s="6" t="n">
        <v>2100789</v>
      </c>
    </row>
    <row r="16" spans="1:8">
      <c r="A16" s="4" t="s">
        <v>498</v>
      </c>
    </row>
    <row r="17" spans="1:8">
      <c r="A17" s="3" t="s">
        <v>694</v>
      </c>
    </row>
    <row r="18" spans="1:8">
      <c r="A18" s="4" t="s">
        <v>695</v>
      </c>
      <c r="F18" s="6" t="n">
        <v>3513</v>
      </c>
      <c r="G18" s="6" t="n">
        <v>2898</v>
      </c>
      <c r="H18" s="6" t="n">
        <v>3333</v>
      </c>
    </row>
    <row r="19" spans="1:8">
      <c r="A19" s="4" t="s">
        <v>696</v>
      </c>
      <c r="F19" s="6" t="n">
        <v>-2809</v>
      </c>
      <c r="G19" s="6" t="n">
        <v>-3124</v>
      </c>
      <c r="H19" s="6" t="n">
        <v>-409</v>
      </c>
    </row>
    <row r="20" spans="1:8">
      <c r="A20" s="4" t="s">
        <v>697</v>
      </c>
      <c r="F20" s="6" t="n">
        <v>819</v>
      </c>
      <c r="G20" s="6" t="n">
        <v>198</v>
      </c>
      <c r="H20" s="6" t="n">
        <v>15</v>
      </c>
    </row>
    <row r="21" spans="1:8">
      <c r="A21" s="4" t="s">
        <v>698</v>
      </c>
      <c r="F21" s="6" t="n">
        <v>-1990</v>
      </c>
      <c r="G21" s="6" t="n">
        <v>-2926</v>
      </c>
      <c r="H21" s="6" t="n">
        <v>-394</v>
      </c>
    </row>
    <row r="22" spans="1:8">
      <c r="A22" s="4" t="s">
        <v>699</v>
      </c>
      <c r="F22" s="6" t="n">
        <v>1506</v>
      </c>
      <c r="G22" s="6" t="n">
        <v>3541</v>
      </c>
      <c r="H22" s="6" t="n">
        <v>-41</v>
      </c>
    </row>
    <row r="23" spans="1:8">
      <c r="A23" s="4" t="s">
        <v>700</v>
      </c>
      <c r="B23" s="6" t="n">
        <v>3029</v>
      </c>
      <c r="F23" s="6" t="n">
        <v>3029</v>
      </c>
      <c r="G23" s="6" t="n">
        <v>3513</v>
      </c>
      <c r="H23" s="6" t="n">
        <v>2898</v>
      </c>
    </row>
    <row r="24" spans="1:8">
      <c r="A24" s="4" t="s">
        <v>702</v>
      </c>
      <c r="B24" s="6" t="n">
        <v>3029</v>
      </c>
      <c r="F24" s="6" t="n">
        <v>3029</v>
      </c>
      <c r="G24" s="6" t="n">
        <v>3513</v>
      </c>
      <c r="H24" s="6" t="n">
        <v>2898</v>
      </c>
    </row>
    <row r="25" spans="1:8">
      <c r="A25" s="3" t="s">
        <v>703</v>
      </c>
    </row>
    <row r="26" spans="1:8">
      <c r="A26" s="4" t="s">
        <v>700</v>
      </c>
      <c r="B26" s="6" t="n">
        <v>249975</v>
      </c>
      <c r="F26" s="6" t="n">
        <v>249975</v>
      </c>
      <c r="G26" s="6" t="n">
        <v>276993</v>
      </c>
      <c r="H26" s="6" t="n">
        <v>305552</v>
      </c>
    </row>
    <row r="27" spans="1:8">
      <c r="A27" s="4" t="s">
        <v>701</v>
      </c>
      <c r="B27" s="6" t="n">
        <v>1970</v>
      </c>
      <c r="F27" s="6" t="n">
        <v>1970</v>
      </c>
      <c r="G27" s="6" t="n">
        <v>4759</v>
      </c>
      <c r="H27" s="6" t="n">
        <v>2569</v>
      </c>
    </row>
    <row r="28" spans="1:8">
      <c r="A28" s="4" t="s">
        <v>702</v>
      </c>
      <c r="B28" s="6" t="n">
        <v>248005</v>
      </c>
      <c r="F28" s="6" t="n">
        <v>248005</v>
      </c>
      <c r="G28" s="6" t="n">
        <v>272234</v>
      </c>
      <c r="H28" s="6" t="n">
        <v>302983</v>
      </c>
    </row>
    <row r="29" spans="1:8">
      <c r="A29" s="4" t="s">
        <v>704</v>
      </c>
    </row>
    <row r="30" spans="1:8">
      <c r="A30" s="3" t="s">
        <v>694</v>
      </c>
    </row>
    <row r="31" spans="1:8">
      <c r="A31" s="4" t="s">
        <v>695</v>
      </c>
      <c r="F31" s="6" t="n">
        <v>3238</v>
      </c>
      <c r="G31" s="6" t="n">
        <v>3375</v>
      </c>
      <c r="H31" s="6" t="n">
        <v>2734</v>
      </c>
    </row>
    <row r="32" spans="1:8">
      <c r="A32" s="4" t="s">
        <v>696</v>
      </c>
      <c r="F32" s="6" t="n">
        <v>-3334</v>
      </c>
      <c r="G32" s="6" t="n">
        <v>-4568</v>
      </c>
      <c r="H32" s="6" t="n">
        <v>-1646</v>
      </c>
    </row>
    <row r="33" spans="1:8">
      <c r="A33" s="4" t="s">
        <v>697</v>
      </c>
      <c r="F33" s="6" t="n">
        <v>484</v>
      </c>
      <c r="G33" s="6" t="n">
        <v>401</v>
      </c>
      <c r="H33" s="6" t="n">
        <v>488</v>
      </c>
    </row>
    <row r="34" spans="1:8">
      <c r="A34" s="4" t="s">
        <v>698</v>
      </c>
      <c r="F34" s="6" t="n">
        <v>-2850</v>
      </c>
      <c r="G34" s="6" t="n">
        <v>-4167</v>
      </c>
      <c r="H34" s="6" t="n">
        <v>-1158</v>
      </c>
    </row>
    <row r="35" spans="1:8">
      <c r="A35" s="4" t="s">
        <v>699</v>
      </c>
      <c r="F35" s="6" t="n">
        <v>2461</v>
      </c>
      <c r="G35" s="6" t="n">
        <v>4030</v>
      </c>
      <c r="H35" s="6" t="n">
        <v>1799</v>
      </c>
    </row>
    <row r="36" spans="1:8">
      <c r="A36" s="4" t="s">
        <v>700</v>
      </c>
      <c r="B36" s="6" t="n">
        <v>2849</v>
      </c>
      <c r="F36" s="6" t="n">
        <v>2849</v>
      </c>
      <c r="G36" s="6" t="n">
        <v>3238</v>
      </c>
      <c r="H36" s="6" t="n">
        <v>3375</v>
      </c>
    </row>
    <row r="37" spans="1:8">
      <c r="A37" s="4" t="s">
        <v>702</v>
      </c>
      <c r="B37" s="6" t="n">
        <v>2849</v>
      </c>
      <c r="F37" s="6" t="n">
        <v>2849</v>
      </c>
      <c r="G37" s="6" t="n">
        <v>3238</v>
      </c>
      <c r="H37" s="6" t="n">
        <v>3375</v>
      </c>
    </row>
    <row r="38" spans="1:8">
      <c r="A38" s="3" t="s">
        <v>703</v>
      </c>
    </row>
    <row r="39" spans="1:8">
      <c r="A39" s="4" t="s">
        <v>700</v>
      </c>
      <c r="B39" s="6" t="n">
        <v>142784</v>
      </c>
      <c r="F39" s="6" t="n">
        <v>142784</v>
      </c>
      <c r="G39" s="6" t="n">
        <v>174165</v>
      </c>
      <c r="H39" s="6" t="n">
        <v>213757</v>
      </c>
    </row>
    <row r="40" spans="1:8">
      <c r="A40" s="4" t="s">
        <v>701</v>
      </c>
      <c r="B40" s="6" t="n">
        <v>88</v>
      </c>
      <c r="F40" s="6" t="n">
        <v>88</v>
      </c>
      <c r="G40" s="6" t="n">
        <v>1751</v>
      </c>
      <c r="H40" s="6" t="n">
        <v>4988</v>
      </c>
    </row>
    <row r="41" spans="1:8">
      <c r="A41" s="4" t="s">
        <v>702</v>
      </c>
      <c r="B41" s="6" t="n">
        <v>142696</v>
      </c>
      <c r="F41" s="6" t="n">
        <v>142696</v>
      </c>
      <c r="G41" s="6" t="n">
        <v>172414</v>
      </c>
      <c r="H41" s="6" t="n">
        <v>208769</v>
      </c>
    </row>
    <row r="42" spans="1:8">
      <c r="A42" s="4" t="s">
        <v>660</v>
      </c>
    </row>
    <row r="43" spans="1:8">
      <c r="A43" s="3" t="s">
        <v>694</v>
      </c>
    </row>
    <row r="44" spans="1:8">
      <c r="A44" s="4" t="s">
        <v>695</v>
      </c>
      <c r="F44" s="6" t="n">
        <v>661</v>
      </c>
      <c r="G44" s="6" t="n">
        <v>1436</v>
      </c>
      <c r="H44" s="6" t="n">
        <v>6609</v>
      </c>
    </row>
    <row r="45" spans="1:8">
      <c r="A45" s="4" t="s">
        <v>696</v>
      </c>
      <c r="F45" s="6" t="n">
        <v>-158</v>
      </c>
      <c r="G45" s="6" t="n">
        <v>-3332</v>
      </c>
      <c r="H45" s="6" t="n">
        <v>-878</v>
      </c>
    </row>
    <row r="46" spans="1:8">
      <c r="A46" s="4" t="s">
        <v>697</v>
      </c>
      <c r="F46" s="6" t="n">
        <v>44</v>
      </c>
      <c r="G46" s="6" t="n">
        <v>342</v>
      </c>
      <c r="H46" s="6" t="n">
        <v>290</v>
      </c>
    </row>
    <row r="47" spans="1:8">
      <c r="A47" s="4" t="s">
        <v>698</v>
      </c>
      <c r="F47" s="6" t="n">
        <v>-114</v>
      </c>
      <c r="G47" s="6" t="n">
        <v>-2990</v>
      </c>
      <c r="H47" s="6" t="n">
        <v>-588</v>
      </c>
    </row>
    <row r="48" spans="1:8">
      <c r="A48" s="4" t="s">
        <v>699</v>
      </c>
      <c r="F48" s="6" t="n">
        <v>-537</v>
      </c>
      <c r="G48" s="6" t="n">
        <v>2215</v>
      </c>
      <c r="H48" s="6" t="n">
        <v>-4585</v>
      </c>
    </row>
    <row r="49" spans="1:8">
      <c r="A49" s="4" t="s">
        <v>700</v>
      </c>
      <c r="B49" s="6" t="n">
        <v>10</v>
      </c>
      <c r="F49" s="6" t="n">
        <v>10</v>
      </c>
      <c r="G49" s="6" t="n">
        <v>661</v>
      </c>
      <c r="H49" s="6" t="n">
        <v>1436</v>
      </c>
    </row>
    <row r="50" spans="1:8">
      <c r="A50" s="4" t="s">
        <v>701</v>
      </c>
      <c r="H50" s="6" t="n">
        <v>17</v>
      </c>
    </row>
    <row r="51" spans="1:8">
      <c r="A51" s="4" t="s">
        <v>702</v>
      </c>
      <c r="B51" s="6" t="n">
        <v>10</v>
      </c>
      <c r="F51" s="6" t="n">
        <v>10</v>
      </c>
      <c r="G51" s="6" t="n">
        <v>661</v>
      </c>
      <c r="H51" s="6" t="n">
        <v>1419</v>
      </c>
    </row>
    <row r="52" spans="1:8">
      <c r="A52" s="3" t="s">
        <v>703</v>
      </c>
    </row>
    <row r="53" spans="1:8">
      <c r="A53" s="4" t="s">
        <v>700</v>
      </c>
      <c r="B53" s="6" t="n">
        <v>3107</v>
      </c>
      <c r="F53" s="6" t="n">
        <v>3107</v>
      </c>
      <c r="G53" s="6" t="n">
        <v>6054</v>
      </c>
      <c r="H53" s="6" t="n">
        <v>30828</v>
      </c>
    </row>
    <row r="54" spans="1:8">
      <c r="A54" s="4" t="s">
        <v>701</v>
      </c>
      <c r="B54" s="6" t="n">
        <v>101</v>
      </c>
      <c r="F54" s="6" t="n">
        <v>101</v>
      </c>
      <c r="G54" s="6" t="n">
        <v>135</v>
      </c>
      <c r="H54" s="6" t="n">
        <v>586</v>
      </c>
    </row>
    <row r="55" spans="1:8">
      <c r="A55" s="4" t="s">
        <v>702</v>
      </c>
      <c r="B55" s="6" t="n">
        <v>3006</v>
      </c>
      <c r="F55" s="6" t="n">
        <v>3006</v>
      </c>
      <c r="G55" s="6" t="n">
        <v>5919</v>
      </c>
      <c r="H55" s="6" t="n">
        <v>30242</v>
      </c>
    </row>
    <row r="56" spans="1:8">
      <c r="A56" s="4" t="s">
        <v>493</v>
      </c>
    </row>
    <row r="57" spans="1:8">
      <c r="A57" s="3" t="s">
        <v>694</v>
      </c>
    </row>
    <row r="58" spans="1:8">
      <c r="A58" s="4" t="s">
        <v>695</v>
      </c>
      <c r="F58" s="6" t="n">
        <v>15834</v>
      </c>
      <c r="G58" s="6" t="n">
        <v>27828</v>
      </c>
      <c r="H58" s="6" t="n">
        <v>33197</v>
      </c>
    </row>
    <row r="59" spans="1:8">
      <c r="A59" s="4" t="s">
        <v>696</v>
      </c>
      <c r="F59" s="6" t="n">
        <v>-1212</v>
      </c>
      <c r="G59" s="6" t="n">
        <v>-20056</v>
      </c>
      <c r="H59" s="6" t="n">
        <v>-21090</v>
      </c>
    </row>
    <row r="60" spans="1:8">
      <c r="A60" s="4" t="s">
        <v>697</v>
      </c>
      <c r="F60" s="6" t="n">
        <v>4208</v>
      </c>
      <c r="G60" s="6" t="n">
        <v>3045</v>
      </c>
      <c r="H60" s="6" t="n">
        <v>11747</v>
      </c>
    </row>
    <row r="61" spans="1:8">
      <c r="A61" s="4" t="s">
        <v>698</v>
      </c>
      <c r="F61" s="6" t="n">
        <v>2996</v>
      </c>
      <c r="G61" s="6" t="n">
        <v>-17011</v>
      </c>
      <c r="H61" s="6" t="n">
        <v>-9343</v>
      </c>
    </row>
    <row r="62" spans="1:8">
      <c r="A62" s="4" t="s">
        <v>699</v>
      </c>
      <c r="F62" s="6" t="n">
        <v>-6710</v>
      </c>
      <c r="G62" s="6" t="n">
        <v>5017</v>
      </c>
      <c r="H62" s="6" t="n">
        <v>3974</v>
      </c>
    </row>
    <row r="63" spans="1:8">
      <c r="A63" s="4" t="s">
        <v>700</v>
      </c>
      <c r="B63" s="6" t="n">
        <v>12120</v>
      </c>
      <c r="F63" s="6" t="n">
        <v>12120</v>
      </c>
      <c r="G63" s="6" t="n">
        <v>15834</v>
      </c>
      <c r="H63" s="6" t="n">
        <v>27828</v>
      </c>
    </row>
    <row r="64" spans="1:8">
      <c r="A64" s="4" t="s">
        <v>701</v>
      </c>
      <c r="H64" s="6" t="n">
        <v>916</v>
      </c>
    </row>
    <row r="65" spans="1:8">
      <c r="A65" s="4" t="s">
        <v>702</v>
      </c>
      <c r="B65" s="6" t="n">
        <v>12120</v>
      </c>
      <c r="F65" s="6" t="n">
        <v>12120</v>
      </c>
      <c r="G65" s="6" t="n">
        <v>15834</v>
      </c>
      <c r="H65" s="6" t="n">
        <v>26912</v>
      </c>
    </row>
    <row r="66" spans="1:8">
      <c r="A66" s="3" t="s">
        <v>703</v>
      </c>
    </row>
    <row r="67" spans="1:8">
      <c r="A67" s="4" t="s">
        <v>700</v>
      </c>
      <c r="B67" s="6" t="n">
        <v>1152643</v>
      </c>
      <c r="F67" s="6" t="n">
        <v>1152643</v>
      </c>
      <c r="G67" s="6" t="n">
        <v>1052932</v>
      </c>
      <c r="H67" s="6" t="n">
        <v>1587567</v>
      </c>
    </row>
    <row r="68" spans="1:8">
      <c r="A68" s="4" t="s">
        <v>701</v>
      </c>
      <c r="B68" s="6" t="n">
        <v>958</v>
      </c>
      <c r="F68" s="6" t="n">
        <v>958</v>
      </c>
      <c r="G68" s="6" t="n">
        <v>3584</v>
      </c>
      <c r="H68" s="6" t="n">
        <v>28772</v>
      </c>
    </row>
    <row r="69" spans="1:8">
      <c r="A69" s="4" t="s">
        <v>702</v>
      </c>
      <c r="B69" s="8" t="n">
        <v>1151685</v>
      </c>
      <c r="F69" s="8" t="n">
        <v>1151685</v>
      </c>
      <c r="G69" s="8" t="n">
        <v>1049348</v>
      </c>
      <c r="H69" s="8" t="n">
        <v>1558795</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 customWidth="1" max="5" min="5" width="21"/>
  </cols>
  <sheetData>
    <row r="1" spans="1:5">
      <c r="A1" s="1" t="s">
        <v>705</v>
      </c>
      <c r="B1" s="2" t="s">
        <v>1</v>
      </c>
    </row>
    <row r="2" spans="1:5">
      <c r="B2" s="2" t="s">
        <v>706</v>
      </c>
      <c r="C2" s="2" t="s">
        <v>707</v>
      </c>
      <c r="D2" s="2" t="s">
        <v>708</v>
      </c>
      <c r="E2" s="2" t="s">
        <v>709</v>
      </c>
    </row>
    <row r="3" spans="1:5">
      <c r="A3" s="3" t="s">
        <v>235</v>
      </c>
    </row>
    <row r="4" spans="1:5">
      <c r="A4" s="4" t="s">
        <v>710</v>
      </c>
      <c r="B4" s="8" t="n">
        <v>18008</v>
      </c>
      <c r="C4" s="8" t="n">
        <v>23246</v>
      </c>
      <c r="D4" s="8" t="n">
        <v>35537</v>
      </c>
      <c r="E4" s="8" t="n">
        <v>45873</v>
      </c>
    </row>
    <row r="5" spans="1:5">
      <c r="A5" s="4" t="s">
        <v>711</v>
      </c>
      <c r="B5" s="4" t="s">
        <v>712</v>
      </c>
      <c r="C5" s="4" t="s">
        <v>713</v>
      </c>
      <c r="D5" s="4" t="s">
        <v>714</v>
      </c>
    </row>
    <row r="6" spans="1:5">
      <c r="A6" s="4" t="s">
        <v>715</v>
      </c>
      <c r="B6" s="4" t="s">
        <v>716</v>
      </c>
    </row>
    <row r="7" spans="1:5">
      <c r="A7" s="4" t="s">
        <v>717</v>
      </c>
      <c r="B7" s="6" t="n">
        <v>9</v>
      </c>
    </row>
    <row r="8" spans="1:5">
      <c r="A8" s="4" t="s">
        <v>718</v>
      </c>
      <c r="B8" s="8" t="n">
        <v>1100</v>
      </c>
    </row>
    <row r="9" spans="1:5">
      <c r="A9" s="4" t="s">
        <v>719</v>
      </c>
      <c r="B9" s="6" t="n">
        <v>1</v>
      </c>
    </row>
    <row r="10" spans="1:5">
      <c r="A10" s="4" t="s">
        <v>720</v>
      </c>
      <c r="B10" s="6" t="n">
        <v>0</v>
      </c>
    </row>
    <row r="11" spans="1:5">
      <c r="A11" s="4" t="s">
        <v>721</v>
      </c>
      <c r="B11" s="6" t="n">
        <v>8</v>
      </c>
      <c r="C11" s="6" t="n">
        <v>0</v>
      </c>
    </row>
    <row r="12" spans="1:5">
      <c r="A12" s="4" t="s">
        <v>722</v>
      </c>
      <c r="B12" s="6" t="n">
        <v>0</v>
      </c>
      <c r="C12" s="6" t="n">
        <v>0</v>
      </c>
      <c r="D1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6"/>
    <col customWidth="1" max="6" min="6" width="46"/>
    <col customWidth="1" max="7" min="7" width="42"/>
    <col customWidth="1" max="8" min="8" width="24"/>
  </cols>
  <sheetData>
    <row r="1" spans="1:8">
      <c r="A1" s="1" t="s">
        <v>146</v>
      </c>
      <c r="B1" s="2" t="s">
        <v>147</v>
      </c>
      <c r="C1" s="2" t="s">
        <v>148</v>
      </c>
      <c r="D1" s="2" t="s">
        <v>149</v>
      </c>
      <c r="E1" s="2" t="s">
        <v>150</v>
      </c>
      <c r="F1" s="2" t="s">
        <v>151</v>
      </c>
      <c r="G1" s="2" t="s">
        <v>152</v>
      </c>
      <c r="H1" s="2" t="s">
        <v>153</v>
      </c>
    </row>
    <row r="2" spans="1:8">
      <c r="A2" s="4" t="s">
        <v>154</v>
      </c>
      <c r="B2" s="8" t="n">
        <v>262595</v>
      </c>
      <c r="C2" s="8" t="n">
        <v>88301</v>
      </c>
      <c r="D2" s="8" t="n">
        <v>506537</v>
      </c>
      <c r="E2" s="8" t="n">
        <v>-308011</v>
      </c>
      <c r="F2" s="8" t="n">
        <v>2186</v>
      </c>
      <c r="G2" s="8" t="n">
        <v>-256</v>
      </c>
      <c r="H2" s="8" t="n">
        <v>-26162</v>
      </c>
    </row>
    <row r="3" spans="1:8">
      <c r="A3" s="4" t="s">
        <v>155</v>
      </c>
      <c r="B3" s="6" t="n">
        <v>-9943</v>
      </c>
      <c r="E3" s="6" t="n">
        <v>-9943</v>
      </c>
    </row>
    <row r="4" spans="1:8">
      <c r="A4" s="4" t="s">
        <v>156</v>
      </c>
      <c r="B4" s="6" t="n">
        <v>-9241</v>
      </c>
      <c r="F4" s="6" t="n">
        <v>-9241</v>
      </c>
    </row>
    <row r="5" spans="1:8">
      <c r="A5" s="4" t="s">
        <v>157</v>
      </c>
      <c r="B5" s="6" t="n">
        <v>1313</v>
      </c>
      <c r="C5" s="6" t="n">
        <v>365</v>
      </c>
      <c r="D5" s="6" t="n">
        <v>-386</v>
      </c>
      <c r="G5" s="6" t="n">
        <v>-266</v>
      </c>
      <c r="H5" s="6" t="n">
        <v>1600</v>
      </c>
    </row>
    <row r="6" spans="1:8">
      <c r="A6" s="4" t="s">
        <v>158</v>
      </c>
      <c r="B6" s="6" t="n">
        <v>613</v>
      </c>
      <c r="C6" s="6" t="n">
        <v>45</v>
      </c>
      <c r="D6" s="6" t="n">
        <v>568</v>
      </c>
    </row>
    <row r="7" spans="1:8">
      <c r="A7" s="4" t="s">
        <v>159</v>
      </c>
      <c r="B7" s="6" t="n">
        <v>245337</v>
      </c>
      <c r="C7" s="6" t="n">
        <v>88711</v>
      </c>
      <c r="D7" s="6" t="n">
        <v>506719</v>
      </c>
      <c r="E7" s="6" t="n">
        <v>-317954</v>
      </c>
      <c r="F7" s="6" t="n">
        <v>-7055</v>
      </c>
      <c r="G7" s="6" t="n">
        <v>-522</v>
      </c>
      <c r="H7" s="6" t="n">
        <v>-24562</v>
      </c>
    </row>
    <row r="8" spans="1:8">
      <c r="A8" s="4" t="s">
        <v>155</v>
      </c>
      <c r="B8" s="6" t="n">
        <v>-29808</v>
      </c>
      <c r="E8" s="6" t="n">
        <v>-29808</v>
      </c>
    </row>
    <row r="9" spans="1:8">
      <c r="A9" s="4" t="s">
        <v>156</v>
      </c>
      <c r="B9" s="6" t="n">
        <v>6917</v>
      </c>
      <c r="F9" s="6" t="n">
        <v>6917</v>
      </c>
    </row>
    <row r="10" spans="1:8">
      <c r="A10" s="4" t="s">
        <v>160</v>
      </c>
      <c r="B10" s="6" t="n">
        <v>16</v>
      </c>
      <c r="D10" s="6" t="n">
        <v>-75</v>
      </c>
      <c r="H10" s="6" t="n">
        <v>91</v>
      </c>
    </row>
    <row r="11" spans="1:8">
      <c r="A11" s="4" t="s">
        <v>161</v>
      </c>
      <c r="B11" s="6" t="n">
        <v>20000</v>
      </c>
      <c r="C11" s="6" t="n">
        <v>5666</v>
      </c>
      <c r="D11" s="6" t="n">
        <v>14334</v>
      </c>
    </row>
    <row r="12" spans="1:8">
      <c r="A12" s="4" t="s">
        <v>157</v>
      </c>
      <c r="B12" s="6" t="n">
        <v>1991</v>
      </c>
      <c r="C12" s="6" t="n">
        <v>127</v>
      </c>
      <c r="D12" s="6" t="n">
        <v>-6130</v>
      </c>
      <c r="G12" s="6" t="n">
        <v>-77</v>
      </c>
      <c r="H12" s="6" t="n">
        <v>8071</v>
      </c>
    </row>
    <row r="13" spans="1:8">
      <c r="A13" s="4" t="s">
        <v>158</v>
      </c>
      <c r="B13" s="6" t="n">
        <v>870</v>
      </c>
      <c r="D13" s="6" t="n">
        <v>-773</v>
      </c>
      <c r="H13" s="6" t="n">
        <v>1643</v>
      </c>
    </row>
    <row r="14" spans="1:8">
      <c r="A14" s="4" t="s">
        <v>162</v>
      </c>
      <c r="B14" s="6" t="n">
        <v>245323</v>
      </c>
      <c r="C14" s="6" t="n">
        <v>94504</v>
      </c>
      <c r="D14" s="6" t="n">
        <v>514075</v>
      </c>
      <c r="E14" s="6" t="n">
        <v>-347762</v>
      </c>
      <c r="F14" s="6" t="n">
        <v>-138</v>
      </c>
      <c r="G14" s="6" t="n">
        <v>-599</v>
      </c>
      <c r="H14" s="6" t="n">
        <v>-14757</v>
      </c>
    </row>
    <row r="15" spans="1:8">
      <c r="A15" s="4" t="s">
        <v>155</v>
      </c>
      <c r="B15" s="6" t="n">
        <v>10220</v>
      </c>
      <c r="E15" s="6" t="n">
        <v>10220</v>
      </c>
    </row>
    <row r="16" spans="1:8">
      <c r="A16" s="4" t="s">
        <v>156</v>
      </c>
      <c r="B16" s="6" t="n">
        <v>-1614</v>
      </c>
      <c r="F16" s="6" t="n">
        <v>-1614</v>
      </c>
    </row>
    <row r="17" spans="1:8">
      <c r="A17" s="4" t="s">
        <v>160</v>
      </c>
      <c r="B17" s="6" t="n">
        <v>15</v>
      </c>
      <c r="D17" s="6" t="n">
        <v>-53</v>
      </c>
      <c r="H17" s="6" t="n">
        <v>68</v>
      </c>
    </row>
    <row r="18" spans="1:8">
      <c r="A18" s="4" t="s">
        <v>157</v>
      </c>
      <c r="B18" s="6" t="n">
        <v>462</v>
      </c>
      <c r="C18" s="6" t="n">
        <v>50</v>
      </c>
      <c r="D18" s="6" t="n">
        <v>-5058</v>
      </c>
      <c r="G18" s="6" t="n">
        <v>-523</v>
      </c>
      <c r="H18" s="6" t="n">
        <v>5993</v>
      </c>
    </row>
    <row r="19" spans="1:8">
      <c r="A19" s="4" t="s">
        <v>158</v>
      </c>
      <c r="B19" s="6" t="n">
        <v>1982</v>
      </c>
      <c r="D19" s="6" t="n">
        <v>1695</v>
      </c>
      <c r="H19" s="6" t="n">
        <v>287</v>
      </c>
    </row>
    <row r="20" spans="1:8">
      <c r="A20" s="4" t="s">
        <v>163</v>
      </c>
      <c r="B20" s="8" t="n">
        <v>256388</v>
      </c>
      <c r="C20" s="8" t="n">
        <v>94554</v>
      </c>
      <c r="D20" s="8" t="n">
        <v>510659</v>
      </c>
      <c r="E20" s="8" t="n">
        <v>-337542</v>
      </c>
      <c r="F20" s="8" t="n">
        <v>-1752</v>
      </c>
      <c r="G20" s="8" t="n">
        <v>-1122</v>
      </c>
      <c r="H20" s="8" t="n">
        <v>-84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7</v>
      </c>
    </row>
    <row r="3" spans="1:4">
      <c r="A3" s="4" t="s">
        <v>493</v>
      </c>
    </row>
    <row r="4" spans="1:4">
      <c r="A4" s="3" t="s">
        <v>724</v>
      </c>
    </row>
    <row r="5" spans="1:4">
      <c r="A5" s="4" t="s">
        <v>725</v>
      </c>
      <c r="B5" s="8" t="n">
        <v>910</v>
      </c>
      <c r="C5" s="8" t="n">
        <v>3873</v>
      </c>
      <c r="D5" s="8" t="n">
        <v>28777</v>
      </c>
    </row>
    <row r="6" spans="1:4">
      <c r="A6" s="4" t="s">
        <v>726</v>
      </c>
      <c r="B6" s="6" t="n">
        <v>2787</v>
      </c>
      <c r="C6" s="6" t="n">
        <v>5348</v>
      </c>
      <c r="D6" s="6" t="n">
        <v>38037</v>
      </c>
    </row>
    <row r="7" spans="1:4">
      <c r="A7" s="4" t="s">
        <v>727</v>
      </c>
      <c r="D7" s="6" t="n">
        <v>917</v>
      </c>
    </row>
    <row r="8" spans="1:4">
      <c r="A8" s="4" t="s">
        <v>728</v>
      </c>
      <c r="B8" s="6" t="n">
        <v>933</v>
      </c>
      <c r="C8" s="6" t="n">
        <v>4458</v>
      </c>
      <c r="D8" s="6" t="n">
        <v>18267</v>
      </c>
    </row>
    <row r="9" spans="1:4">
      <c r="A9" s="4" t="s">
        <v>729</v>
      </c>
      <c r="C9" s="6" t="n">
        <v>19</v>
      </c>
    </row>
    <row r="10" spans="1:4">
      <c r="A10" s="4" t="s">
        <v>730</v>
      </c>
      <c r="C10" s="6" t="n">
        <v>97</v>
      </c>
    </row>
    <row r="11" spans="1:4">
      <c r="A11" s="4" t="s">
        <v>661</v>
      </c>
    </row>
    <row r="12" spans="1:4">
      <c r="A12" s="3" t="s">
        <v>724</v>
      </c>
    </row>
    <row r="13" spans="1:4">
      <c r="A13" s="4" t="s">
        <v>731</v>
      </c>
      <c r="B13" s="6" t="n">
        <v>227</v>
      </c>
      <c r="C13" s="6" t="n">
        <v>147</v>
      </c>
      <c r="D13" s="6" t="n">
        <v>3206</v>
      </c>
    </row>
    <row r="14" spans="1:4">
      <c r="A14" s="4" t="s">
        <v>732</v>
      </c>
      <c r="B14" s="6" t="n">
        <v>721</v>
      </c>
      <c r="C14" s="6" t="n">
        <v>149</v>
      </c>
      <c r="D14" s="6" t="n">
        <v>3281</v>
      </c>
    </row>
    <row r="15" spans="1:4">
      <c r="A15" s="4" t="s">
        <v>733</v>
      </c>
      <c r="B15" s="6" t="n">
        <v>231</v>
      </c>
      <c r="C15" s="6" t="n">
        <v>161</v>
      </c>
      <c r="D15" s="6" t="n">
        <v>1884</v>
      </c>
    </row>
    <row r="16" spans="1:4">
      <c r="A16" s="4" t="s">
        <v>734</v>
      </c>
      <c r="C16" s="6" t="n">
        <v>19</v>
      </c>
    </row>
    <row r="17" spans="1:4">
      <c r="A17" s="4" t="s">
        <v>725</v>
      </c>
      <c r="D17" s="6" t="n">
        <v>423</v>
      </c>
    </row>
    <row r="18" spans="1:4">
      <c r="A18" s="4" t="s">
        <v>726</v>
      </c>
      <c r="D18" s="6" t="n">
        <v>425</v>
      </c>
    </row>
    <row r="19" spans="1:4">
      <c r="A19" s="4" t="s">
        <v>727</v>
      </c>
      <c r="D19" s="6" t="n">
        <v>423</v>
      </c>
    </row>
    <row r="20" spans="1:4">
      <c r="A20" s="4" t="s">
        <v>728</v>
      </c>
      <c r="D20" s="6" t="n">
        <v>73</v>
      </c>
    </row>
    <row r="21" spans="1:4">
      <c r="A21" s="4" t="s">
        <v>662</v>
      </c>
    </row>
    <row r="22" spans="1:4">
      <c r="A22" s="3" t="s">
        <v>724</v>
      </c>
    </row>
    <row r="23" spans="1:4">
      <c r="A23" s="4" t="s">
        <v>731</v>
      </c>
      <c r="B23" s="6" t="n">
        <v>683</v>
      </c>
      <c r="C23" s="6" t="n">
        <v>3297</v>
      </c>
      <c r="D23" s="6" t="n">
        <v>18503</v>
      </c>
    </row>
    <row r="24" spans="1:4">
      <c r="A24" s="4" t="s">
        <v>732</v>
      </c>
      <c r="B24" s="6" t="n">
        <v>2066</v>
      </c>
      <c r="C24" s="6" t="n">
        <v>4499</v>
      </c>
      <c r="D24" s="6" t="n">
        <v>27367</v>
      </c>
    </row>
    <row r="25" spans="1:4">
      <c r="A25" s="4" t="s">
        <v>733</v>
      </c>
      <c r="B25" s="6" t="n">
        <v>702</v>
      </c>
      <c r="C25" s="6" t="n">
        <v>3875</v>
      </c>
      <c r="D25" s="6" t="n">
        <v>13528</v>
      </c>
    </row>
    <row r="26" spans="1:4">
      <c r="A26" s="4" t="s">
        <v>725</v>
      </c>
      <c r="D26" s="6" t="n">
        <v>2164</v>
      </c>
    </row>
    <row r="27" spans="1:4">
      <c r="A27" s="4" t="s">
        <v>726</v>
      </c>
      <c r="D27" s="6" t="n">
        <v>2164</v>
      </c>
    </row>
    <row r="28" spans="1:4">
      <c r="A28" s="4" t="s">
        <v>727</v>
      </c>
      <c r="D28" s="6" t="n">
        <v>494</v>
      </c>
    </row>
    <row r="29" spans="1:4">
      <c r="A29" s="4" t="s">
        <v>728</v>
      </c>
      <c r="D29" s="6" t="n">
        <v>47</v>
      </c>
    </row>
    <row r="30" spans="1:4">
      <c r="A30" s="4" t="s">
        <v>735</v>
      </c>
    </row>
    <row r="31" spans="1:4">
      <c r="A31" s="3" t="s">
        <v>724</v>
      </c>
    </row>
    <row r="32" spans="1:4">
      <c r="A32" s="4" t="s">
        <v>731</v>
      </c>
      <c r="C32" s="6" t="n">
        <v>28</v>
      </c>
    </row>
    <row r="33" spans="1:4">
      <c r="A33" s="4" t="s">
        <v>732</v>
      </c>
      <c r="C33" s="6" t="n">
        <v>50</v>
      </c>
    </row>
    <row r="34" spans="1:4">
      <c r="A34" s="4" t="s">
        <v>733</v>
      </c>
      <c r="C34" s="6" t="n">
        <v>52</v>
      </c>
    </row>
    <row r="35" spans="1:4">
      <c r="A35" s="4" t="s">
        <v>673</v>
      </c>
    </row>
    <row r="36" spans="1:4">
      <c r="A36" s="3" t="s">
        <v>724</v>
      </c>
    </row>
    <row r="37" spans="1:4">
      <c r="A37" s="4" t="s">
        <v>731</v>
      </c>
      <c r="C37" s="6" t="n">
        <v>32</v>
      </c>
    </row>
    <row r="38" spans="1:4">
      <c r="A38" s="4" t="s">
        <v>732</v>
      </c>
      <c r="C38" s="6" t="n">
        <v>74</v>
      </c>
    </row>
    <row r="39" spans="1:4">
      <c r="A39" s="4" t="s">
        <v>733</v>
      </c>
      <c r="C39" s="6" t="n">
        <v>136</v>
      </c>
    </row>
    <row r="40" spans="1:4">
      <c r="A40" s="4" t="s">
        <v>736</v>
      </c>
    </row>
    <row r="41" spans="1:4">
      <c r="A41" s="3" t="s">
        <v>724</v>
      </c>
    </row>
    <row r="42" spans="1:4">
      <c r="A42" s="4" t="s">
        <v>731</v>
      </c>
      <c r="C42" s="6" t="n">
        <v>229</v>
      </c>
    </row>
    <row r="43" spans="1:4">
      <c r="A43" s="4" t="s">
        <v>732</v>
      </c>
      <c r="C43" s="6" t="n">
        <v>352</v>
      </c>
    </row>
    <row r="44" spans="1:4">
      <c r="A44" s="4" t="s">
        <v>733</v>
      </c>
      <c r="C44" s="6" t="n">
        <v>53</v>
      </c>
    </row>
    <row r="45" spans="1:4">
      <c r="A45" s="4" t="s">
        <v>664</v>
      </c>
    </row>
    <row r="46" spans="1:4">
      <c r="A46" s="3" t="s">
        <v>724</v>
      </c>
    </row>
    <row r="47" spans="1:4">
      <c r="A47" s="4" t="s">
        <v>731</v>
      </c>
      <c r="C47" s="6" t="n">
        <v>140</v>
      </c>
      <c r="D47" s="6" t="n">
        <v>2512</v>
      </c>
    </row>
    <row r="48" spans="1:4">
      <c r="A48" s="4" t="s">
        <v>732</v>
      </c>
      <c r="C48" s="6" t="n">
        <v>223</v>
      </c>
      <c r="D48" s="6" t="n">
        <v>2549</v>
      </c>
    </row>
    <row r="49" spans="1:4">
      <c r="A49" s="4" t="s">
        <v>733</v>
      </c>
      <c r="C49" s="6" t="n">
        <v>181</v>
      </c>
      <c r="D49" s="6" t="n">
        <v>2669</v>
      </c>
    </row>
    <row r="50" spans="1:4">
      <c r="A50" s="4" t="s">
        <v>663</v>
      </c>
    </row>
    <row r="51" spans="1:4">
      <c r="A51" s="3" t="s">
        <v>724</v>
      </c>
    </row>
    <row r="52" spans="1:4">
      <c r="A52" s="4" t="s">
        <v>731</v>
      </c>
      <c r="D52" s="6" t="n">
        <v>1969</v>
      </c>
    </row>
    <row r="53" spans="1:4">
      <c r="A53" s="4" t="s">
        <v>732</v>
      </c>
      <c r="D53" s="6" t="n">
        <v>2251</v>
      </c>
    </row>
    <row r="54" spans="1:4">
      <c r="A54" s="4" t="s">
        <v>733</v>
      </c>
      <c r="D54" s="6" t="n">
        <v>66</v>
      </c>
    </row>
    <row r="55" spans="1:4">
      <c r="A55" s="4" t="s">
        <v>497</v>
      </c>
    </row>
    <row r="56" spans="1:4">
      <c r="A56" s="3" t="s">
        <v>724</v>
      </c>
    </row>
    <row r="57" spans="1:4">
      <c r="A57" s="4" t="s">
        <v>725</v>
      </c>
      <c r="B57" s="6" t="n">
        <v>2159</v>
      </c>
      <c r="C57" s="6" t="n">
        <v>14118</v>
      </c>
      <c r="D57" s="6" t="n">
        <v>8142</v>
      </c>
    </row>
    <row r="58" spans="1:4">
      <c r="A58" s="4" t="s">
        <v>726</v>
      </c>
      <c r="B58" s="6" t="n">
        <v>2297</v>
      </c>
      <c r="C58" s="6" t="n">
        <v>18884</v>
      </c>
      <c r="D58" s="6" t="n">
        <v>11236</v>
      </c>
    </row>
    <row r="59" spans="1:4">
      <c r="A59" s="4" t="s">
        <v>727</v>
      </c>
      <c r="D59" s="6" t="n">
        <v>17</v>
      </c>
    </row>
    <row r="60" spans="1:4">
      <c r="A60" s="4" t="s">
        <v>728</v>
      </c>
      <c r="B60" s="6" t="n">
        <v>2191</v>
      </c>
      <c r="C60" s="6" t="n">
        <v>12836</v>
      </c>
      <c r="D60" s="6" t="n">
        <v>6236</v>
      </c>
    </row>
    <row r="61" spans="1:4">
      <c r="A61" s="4" t="s">
        <v>667</v>
      </c>
    </row>
    <row r="62" spans="1:4">
      <c r="A62" s="3" t="s">
        <v>724</v>
      </c>
    </row>
    <row r="63" spans="1:4">
      <c r="A63" s="4" t="s">
        <v>731</v>
      </c>
      <c r="B63" s="6" t="n">
        <v>1970</v>
      </c>
      <c r="C63" s="6" t="n">
        <v>4852</v>
      </c>
      <c r="D63" s="6" t="n">
        <v>2569</v>
      </c>
    </row>
    <row r="64" spans="1:4">
      <c r="A64" s="4" t="s">
        <v>732</v>
      </c>
      <c r="B64" s="6" t="n">
        <v>2100</v>
      </c>
      <c r="C64" s="6" t="n">
        <v>5587</v>
      </c>
      <c r="D64" s="6" t="n">
        <v>3135</v>
      </c>
    </row>
    <row r="65" spans="1:4">
      <c r="A65" s="4" t="s">
        <v>733</v>
      </c>
      <c r="B65" s="6" t="n">
        <v>1999</v>
      </c>
      <c r="C65" s="6" t="n">
        <v>4513</v>
      </c>
      <c r="D65" s="6" t="n">
        <v>1689</v>
      </c>
    </row>
    <row r="66" spans="1:4">
      <c r="A66" s="4" t="s">
        <v>737</v>
      </c>
      <c r="C66" s="6" t="n">
        <v>97</v>
      </c>
    </row>
    <row r="67" spans="1:4">
      <c r="A67" s="4" t="s">
        <v>666</v>
      </c>
    </row>
    <row r="68" spans="1:4">
      <c r="A68" s="3" t="s">
        <v>724</v>
      </c>
    </row>
    <row r="69" spans="1:4">
      <c r="A69" s="4" t="s">
        <v>731</v>
      </c>
      <c r="B69" s="6" t="n">
        <v>88</v>
      </c>
      <c r="C69" s="6" t="n">
        <v>1347</v>
      </c>
      <c r="D69" s="6" t="n">
        <v>1238</v>
      </c>
    </row>
    <row r="70" spans="1:4">
      <c r="A70" s="4" t="s">
        <v>732</v>
      </c>
      <c r="B70" s="6" t="n">
        <v>96</v>
      </c>
      <c r="C70" s="6" t="n">
        <v>1863</v>
      </c>
      <c r="D70" s="6" t="n">
        <v>1456</v>
      </c>
    </row>
    <row r="71" spans="1:4">
      <c r="A71" s="4" t="s">
        <v>733</v>
      </c>
      <c r="B71" s="6" t="n">
        <v>91</v>
      </c>
      <c r="C71" s="6" t="n">
        <v>1385</v>
      </c>
      <c r="D71" s="6" t="n">
        <v>918</v>
      </c>
    </row>
    <row r="72" spans="1:4">
      <c r="A72" s="4" t="s">
        <v>668</v>
      </c>
    </row>
    <row r="73" spans="1:4">
      <c r="A73" s="3" t="s">
        <v>724</v>
      </c>
    </row>
    <row r="74" spans="1:4">
      <c r="A74" s="4" t="s">
        <v>731</v>
      </c>
      <c r="B74" s="6" t="n">
        <v>101</v>
      </c>
      <c r="C74" s="6" t="n">
        <v>150</v>
      </c>
      <c r="D74" s="6" t="n">
        <v>560</v>
      </c>
    </row>
    <row r="75" spans="1:4">
      <c r="A75" s="4" t="s">
        <v>732</v>
      </c>
      <c r="B75" s="6" t="n">
        <v>101</v>
      </c>
      <c r="C75" s="6" t="n">
        <v>348</v>
      </c>
      <c r="D75" s="6" t="n">
        <v>1567</v>
      </c>
    </row>
    <row r="76" spans="1:4">
      <c r="A76" s="4" t="s">
        <v>733</v>
      </c>
      <c r="B76" s="8" t="n">
        <v>101</v>
      </c>
      <c r="C76" s="6" t="n">
        <v>138</v>
      </c>
      <c r="D76" s="6" t="n">
        <v>481</v>
      </c>
    </row>
    <row r="77" spans="1:4">
      <c r="A77" s="4" t="s">
        <v>725</v>
      </c>
      <c r="D77" s="6" t="n">
        <v>26</v>
      </c>
    </row>
    <row r="78" spans="1:4">
      <c r="A78" s="4" t="s">
        <v>726</v>
      </c>
      <c r="D78" s="6" t="n">
        <v>27</v>
      </c>
    </row>
    <row r="79" spans="1:4">
      <c r="A79" s="4" t="s">
        <v>727</v>
      </c>
      <c r="D79" s="6" t="n">
        <v>17</v>
      </c>
    </row>
    <row r="80" spans="1:4">
      <c r="A80" s="4" t="s">
        <v>728</v>
      </c>
      <c r="D80" s="6" t="n">
        <v>16</v>
      </c>
    </row>
    <row r="81" spans="1:4">
      <c r="A81" s="4" t="s">
        <v>677</v>
      </c>
    </row>
    <row r="82" spans="1:4">
      <c r="A82" s="3" t="s">
        <v>724</v>
      </c>
    </row>
    <row r="83" spans="1:4">
      <c r="A83" s="4" t="s">
        <v>731</v>
      </c>
      <c r="C83" s="6" t="n">
        <v>3478</v>
      </c>
    </row>
    <row r="84" spans="1:4">
      <c r="A84" s="4" t="s">
        <v>732</v>
      </c>
      <c r="C84" s="6" t="n">
        <v>4984</v>
      </c>
    </row>
    <row r="85" spans="1:4">
      <c r="A85" s="4" t="s">
        <v>733</v>
      </c>
      <c r="C85" s="6" t="n">
        <v>1365</v>
      </c>
    </row>
    <row r="86" spans="1:4">
      <c r="A86" s="4" t="s">
        <v>665</v>
      </c>
    </row>
    <row r="87" spans="1:4">
      <c r="A87" s="3" t="s">
        <v>724</v>
      </c>
    </row>
    <row r="88" spans="1:4">
      <c r="A88" s="4" t="s">
        <v>731</v>
      </c>
      <c r="C88" s="6" t="n">
        <v>405</v>
      </c>
      <c r="D88" s="6" t="n">
        <v>3749</v>
      </c>
    </row>
    <row r="89" spans="1:4">
      <c r="A89" s="4" t="s">
        <v>732</v>
      </c>
      <c r="C89" s="6" t="n">
        <v>456</v>
      </c>
      <c r="D89" s="6" t="n">
        <v>5051</v>
      </c>
    </row>
    <row r="90" spans="1:4">
      <c r="A90" s="4" t="s">
        <v>733</v>
      </c>
      <c r="C90" s="6" t="n">
        <v>420</v>
      </c>
      <c r="D90" s="8" t="n">
        <v>3132</v>
      </c>
    </row>
    <row r="91" spans="1:4">
      <c r="A91" s="4" t="s">
        <v>675</v>
      </c>
    </row>
    <row r="92" spans="1:4">
      <c r="A92" s="3" t="s">
        <v>724</v>
      </c>
    </row>
    <row r="93" spans="1:4">
      <c r="A93" s="4" t="s">
        <v>731</v>
      </c>
      <c r="C93" s="6" t="n">
        <v>619</v>
      </c>
    </row>
    <row r="94" spans="1:4">
      <c r="A94" s="4" t="s">
        <v>732</v>
      </c>
      <c r="C94" s="6" t="n">
        <v>903</v>
      </c>
    </row>
    <row r="95" spans="1:4">
      <c r="A95" s="4" t="s">
        <v>733</v>
      </c>
      <c r="C95" s="6" t="n">
        <v>1282</v>
      </c>
    </row>
    <row r="96" spans="1:4">
      <c r="A96" s="4" t="s">
        <v>676</v>
      </c>
    </row>
    <row r="97" spans="1:4">
      <c r="A97" s="3" t="s">
        <v>724</v>
      </c>
    </row>
    <row r="98" spans="1:4">
      <c r="A98" s="4" t="s">
        <v>731</v>
      </c>
      <c r="C98" s="6" t="n">
        <v>3266</v>
      </c>
    </row>
    <row r="99" spans="1:4">
      <c r="A99" s="4" t="s">
        <v>732</v>
      </c>
      <c r="C99" s="6" t="n">
        <v>4743</v>
      </c>
    </row>
    <row r="100" spans="1:4">
      <c r="A100" s="4" t="s">
        <v>733</v>
      </c>
      <c r="C100" s="8" t="n">
        <v>37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29"/>
    <col customWidth="1" max="3" min="3" width="22"/>
    <col customWidth="1" max="4" min="4" width="29"/>
  </cols>
  <sheetData>
    <row r="1" spans="1:4">
      <c r="A1" s="1" t="s">
        <v>738</v>
      </c>
      <c r="B1" s="2" t="s">
        <v>1</v>
      </c>
    </row>
    <row r="2" spans="1:4">
      <c r="B2" s="2" t="s">
        <v>706</v>
      </c>
      <c r="C2" s="2" t="s">
        <v>739</v>
      </c>
      <c r="D2" s="2" t="s">
        <v>708</v>
      </c>
    </row>
    <row r="3" spans="1:4">
      <c r="A3" s="3" t="s">
        <v>740</v>
      </c>
    </row>
    <row r="4" spans="1:4">
      <c r="A4" s="4" t="s">
        <v>741</v>
      </c>
      <c r="B4" s="6" t="n">
        <v>8</v>
      </c>
      <c r="C4" s="6" t="n">
        <v>0</v>
      </c>
    </row>
    <row r="5" spans="1:4">
      <c r="A5" s="4" t="s">
        <v>654</v>
      </c>
    </row>
    <row r="6" spans="1:4">
      <c r="A6" s="3" t="s">
        <v>740</v>
      </c>
    </row>
    <row r="7" spans="1:4">
      <c r="A7" s="4" t="s">
        <v>741</v>
      </c>
      <c r="B7" s="6" t="n">
        <v>1</v>
      </c>
      <c r="D7" s="6" t="n">
        <v>1</v>
      </c>
    </row>
    <row r="8" spans="1:4">
      <c r="A8" s="4" t="s">
        <v>742</v>
      </c>
      <c r="B8" s="8" t="n">
        <v>11000</v>
      </c>
      <c r="D8" s="8" t="n">
        <v>1417</v>
      </c>
    </row>
    <row r="9" spans="1:4">
      <c r="A9" s="4" t="s">
        <v>743</v>
      </c>
      <c r="B9" s="8" t="n">
        <v>11000</v>
      </c>
      <c r="D9" s="8" t="n">
        <v>1392</v>
      </c>
    </row>
    <row r="10" spans="1:4">
      <c r="A10" s="4" t="s">
        <v>655</v>
      </c>
    </row>
    <row r="11" spans="1:4">
      <c r="A11" s="3" t="s">
        <v>740</v>
      </c>
    </row>
    <row r="12" spans="1:4">
      <c r="A12" s="4" t="s">
        <v>741</v>
      </c>
      <c r="B12" s="6" t="n">
        <v>2</v>
      </c>
    </row>
    <row r="13" spans="1:4">
      <c r="A13" s="4" t="s">
        <v>742</v>
      </c>
      <c r="B13" s="8" t="n">
        <v>205000</v>
      </c>
    </row>
    <row r="14" spans="1:4">
      <c r="A14" s="4" t="s">
        <v>743</v>
      </c>
      <c r="B14" s="8" t="n">
        <v>205000</v>
      </c>
    </row>
    <row r="15" spans="1:4">
      <c r="A15" s="4" t="s">
        <v>498</v>
      </c>
    </row>
    <row r="16" spans="1:4">
      <c r="A16" s="3" t="s">
        <v>740</v>
      </c>
    </row>
    <row r="17" spans="1:4">
      <c r="A17" s="4" t="s">
        <v>741</v>
      </c>
      <c r="B17" s="6" t="n">
        <v>5</v>
      </c>
      <c r="D17" s="6" t="n">
        <v>1</v>
      </c>
    </row>
    <row r="18" spans="1:4">
      <c r="A18" s="4" t="s">
        <v>742</v>
      </c>
      <c r="B18" s="8" t="n">
        <v>739000</v>
      </c>
      <c r="D18" s="8" t="n">
        <v>199</v>
      </c>
    </row>
    <row r="19" spans="1:4">
      <c r="A19" s="4" t="s">
        <v>743</v>
      </c>
      <c r="B19" s="8" t="n">
        <v>670000</v>
      </c>
      <c r="D19" s="8" t="n">
        <v>197</v>
      </c>
    </row>
    <row r="20" spans="1:4">
      <c r="A20" s="4" t="s">
        <v>656</v>
      </c>
    </row>
    <row r="21" spans="1:4">
      <c r="A21" s="3" t="s">
        <v>740</v>
      </c>
    </row>
    <row r="22" spans="1:4">
      <c r="A22" s="4" t="s">
        <v>741</v>
      </c>
      <c r="D22" s="6" t="n">
        <v>1</v>
      </c>
    </row>
    <row r="23" spans="1:4">
      <c r="A23" s="4" t="s">
        <v>742</v>
      </c>
      <c r="D23" s="8" t="n">
        <v>413</v>
      </c>
    </row>
    <row r="24" spans="1:4">
      <c r="A24" s="4" t="s">
        <v>743</v>
      </c>
      <c r="D24" s="8" t="n">
        <v>4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7</v>
      </c>
    </row>
    <row r="3" spans="1:4">
      <c r="A3" s="3" t="s">
        <v>740</v>
      </c>
    </row>
    <row r="4" spans="1:4">
      <c r="A4" s="4" t="s">
        <v>745</v>
      </c>
      <c r="B4" s="6" t="n">
        <v>8</v>
      </c>
      <c r="C4" s="6" t="n">
        <v>0</v>
      </c>
    </row>
    <row r="5" spans="1:4">
      <c r="A5" s="4" t="s">
        <v>654</v>
      </c>
    </row>
    <row r="6" spans="1:4">
      <c r="A6" s="3" t="s">
        <v>740</v>
      </c>
    </row>
    <row r="7" spans="1:4">
      <c r="A7" s="4" t="s">
        <v>745</v>
      </c>
      <c r="B7" s="6" t="n">
        <v>1</v>
      </c>
      <c r="D7" s="6" t="n">
        <v>1</v>
      </c>
    </row>
    <row r="8" spans="1:4">
      <c r="A8" s="4" t="s">
        <v>746</v>
      </c>
    </row>
    <row r="9" spans="1:4">
      <c r="A9" s="3" t="s">
        <v>740</v>
      </c>
    </row>
    <row r="10" spans="1:4">
      <c r="A10" s="4" t="s">
        <v>745</v>
      </c>
      <c r="B10" s="6" t="n">
        <v>1</v>
      </c>
    </row>
    <row r="11" spans="1:4">
      <c r="A11" s="4" t="s">
        <v>655</v>
      </c>
    </row>
    <row r="12" spans="1:4">
      <c r="A12" s="3" t="s">
        <v>740</v>
      </c>
    </row>
    <row r="13" spans="1:4">
      <c r="A13" s="4" t="s">
        <v>745</v>
      </c>
      <c r="B13" s="6" t="n">
        <v>2</v>
      </c>
    </row>
    <row r="14" spans="1:4">
      <c r="A14" s="4" t="s">
        <v>747</v>
      </c>
    </row>
    <row r="15" spans="1:4">
      <c r="A15" s="3" t="s">
        <v>740</v>
      </c>
    </row>
    <row r="16" spans="1:4">
      <c r="A16" s="4" t="s">
        <v>745</v>
      </c>
      <c r="B16" s="6" t="n">
        <v>2</v>
      </c>
    </row>
    <row r="17" spans="1:4">
      <c r="A17" s="4" t="s">
        <v>498</v>
      </c>
    </row>
    <row r="18" spans="1:4">
      <c r="A18" s="3" t="s">
        <v>740</v>
      </c>
    </row>
    <row r="19" spans="1:4">
      <c r="A19" s="4" t="s">
        <v>745</v>
      </c>
      <c r="B19" s="6" t="n">
        <v>5</v>
      </c>
      <c r="D19" s="6" t="n">
        <v>1</v>
      </c>
    </row>
    <row r="20" spans="1:4">
      <c r="A20" s="4" t="s">
        <v>748</v>
      </c>
    </row>
    <row r="21" spans="1:4">
      <c r="A21" s="3" t="s">
        <v>740</v>
      </c>
    </row>
    <row r="22" spans="1:4">
      <c r="A22" s="4" t="s">
        <v>745</v>
      </c>
      <c r="B22" s="6" t="n">
        <v>5</v>
      </c>
    </row>
    <row r="23" spans="1:4">
      <c r="A23" s="4" t="s">
        <v>749</v>
      </c>
    </row>
    <row r="24" spans="1:4">
      <c r="A24" s="3" t="s">
        <v>740</v>
      </c>
    </row>
    <row r="25" spans="1:4">
      <c r="A25" s="4" t="s">
        <v>745</v>
      </c>
      <c r="B25" s="6" t="n">
        <v>1</v>
      </c>
    </row>
    <row r="26" spans="1:4">
      <c r="A26" s="4" t="s">
        <v>656</v>
      </c>
    </row>
    <row r="27" spans="1:4">
      <c r="A27" s="3" t="s">
        <v>740</v>
      </c>
    </row>
    <row r="28" spans="1:4">
      <c r="A28" s="4" t="s">
        <v>745</v>
      </c>
      <c r="D28" s="6" t="n">
        <v>1</v>
      </c>
    </row>
    <row r="29" spans="1:4">
      <c r="A29" s="4" t="s">
        <v>750</v>
      </c>
    </row>
    <row r="30" spans="1:4">
      <c r="A30" s="3" t="s">
        <v>740</v>
      </c>
    </row>
    <row r="31" spans="1:4">
      <c r="A31" s="4" t="s">
        <v>745</v>
      </c>
      <c r="B31"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1</v>
      </c>
      <c r="B1" s="2" t="s">
        <v>2</v>
      </c>
      <c r="C1" s="2" t="s">
        <v>32</v>
      </c>
      <c r="D1" s="2" t="s">
        <v>87</v>
      </c>
    </row>
    <row r="2" spans="1:4">
      <c r="A2" s="3" t="s">
        <v>752</v>
      </c>
    </row>
    <row r="3" spans="1:4">
      <c r="A3" s="4" t="s">
        <v>651</v>
      </c>
      <c r="B3" s="8" t="n">
        <v>1548509</v>
      </c>
      <c r="C3" s="8" t="n">
        <v>1510144</v>
      </c>
      <c r="D3" s="8" t="n">
        <v>2137704</v>
      </c>
    </row>
    <row r="4" spans="1:4">
      <c r="A4" s="4" t="s">
        <v>654</v>
      </c>
    </row>
    <row r="5" spans="1:4">
      <c r="A5" s="3" t="s">
        <v>752</v>
      </c>
    </row>
    <row r="6" spans="1:4">
      <c r="A6" s="4" t="s">
        <v>651</v>
      </c>
      <c r="B6" s="6" t="n">
        <v>230681</v>
      </c>
      <c r="C6" s="6" t="n">
        <v>242494</v>
      </c>
      <c r="D6" s="6" t="n">
        <v>478734</v>
      </c>
    </row>
    <row r="7" spans="1:4">
      <c r="A7" s="4" t="s">
        <v>655</v>
      </c>
    </row>
    <row r="8" spans="1:4">
      <c r="A8" s="3" t="s">
        <v>752</v>
      </c>
    </row>
    <row r="9" spans="1:4">
      <c r="A9" s="4" t="s">
        <v>651</v>
      </c>
      <c r="B9" s="6" t="n">
        <v>228191</v>
      </c>
      <c r="C9" s="6" t="n">
        <v>278651</v>
      </c>
      <c r="D9" s="6" t="n">
        <v>468442</v>
      </c>
    </row>
    <row r="10" spans="1:4">
      <c r="A10" s="4" t="s">
        <v>656</v>
      </c>
    </row>
    <row r="11" spans="1:4">
      <c r="A11" s="3" t="s">
        <v>752</v>
      </c>
    </row>
    <row r="12" spans="1:4">
      <c r="A12" s="4" t="s">
        <v>651</v>
      </c>
      <c r="B12" s="6" t="n">
        <v>625700</v>
      </c>
      <c r="C12" s="6" t="n">
        <v>461631</v>
      </c>
      <c r="D12" s="6" t="n">
        <v>576084</v>
      </c>
    </row>
    <row r="13" spans="1:4">
      <c r="A13" s="4" t="s">
        <v>657</v>
      </c>
    </row>
    <row r="14" spans="1:4">
      <c r="A14" s="3" t="s">
        <v>752</v>
      </c>
    </row>
    <row r="15" spans="1:4">
      <c r="A15" s="4" t="s">
        <v>651</v>
      </c>
      <c r="B15" s="6" t="n">
        <v>68070</v>
      </c>
      <c r="C15" s="6" t="n">
        <v>70156</v>
      </c>
      <c r="D15" s="6" t="n">
        <v>64306</v>
      </c>
    </row>
    <row r="16" spans="1:4">
      <c r="A16" s="4" t="s">
        <v>658</v>
      </c>
    </row>
    <row r="17" spans="1:4">
      <c r="A17" s="3" t="s">
        <v>752</v>
      </c>
    </row>
    <row r="18" spans="1:4">
      <c r="A18" s="4" t="s">
        <v>651</v>
      </c>
      <c r="B18" s="6" t="n">
        <v>130401</v>
      </c>
      <c r="C18" s="6" t="n">
        <v>156926</v>
      </c>
      <c r="D18" s="6" t="n">
        <v>188478</v>
      </c>
    </row>
    <row r="19" spans="1:4">
      <c r="A19" s="4" t="s">
        <v>659</v>
      </c>
    </row>
    <row r="20" spans="1:4">
      <c r="A20" s="3" t="s">
        <v>752</v>
      </c>
    </row>
    <row r="21" spans="1:4">
      <c r="A21" s="4" t="s">
        <v>651</v>
      </c>
      <c r="B21" s="6" t="n">
        <v>12383</v>
      </c>
      <c r="C21" s="6" t="n">
        <v>17239</v>
      </c>
      <c r="D21" s="6" t="n">
        <v>25279</v>
      </c>
    </row>
    <row r="22" spans="1:4">
      <c r="A22" s="4" t="s">
        <v>498</v>
      </c>
    </row>
    <row r="23" spans="1:4">
      <c r="A23" s="3" t="s">
        <v>752</v>
      </c>
    </row>
    <row r="24" spans="1:4">
      <c r="A24" s="4" t="s">
        <v>651</v>
      </c>
      <c r="B24" s="6" t="n">
        <v>249975</v>
      </c>
      <c r="C24" s="6" t="n">
        <v>276993</v>
      </c>
      <c r="D24" s="6" t="n">
        <v>305552</v>
      </c>
    </row>
    <row r="25" spans="1:4">
      <c r="A25" s="4" t="s">
        <v>660</v>
      </c>
    </row>
    <row r="26" spans="1:4">
      <c r="A26" s="3" t="s">
        <v>752</v>
      </c>
    </row>
    <row r="27" spans="1:4">
      <c r="A27" s="4" t="s">
        <v>651</v>
      </c>
      <c r="B27" s="6" t="n">
        <v>3108</v>
      </c>
      <c r="C27" s="6" t="n">
        <v>6054</v>
      </c>
      <c r="D27" s="6" t="n">
        <v>30829</v>
      </c>
    </row>
    <row r="28" spans="1:4">
      <c r="A28" s="4" t="s">
        <v>753</v>
      </c>
    </row>
    <row r="29" spans="1:4">
      <c r="A29" s="3" t="s">
        <v>752</v>
      </c>
    </row>
    <row r="30" spans="1:4">
      <c r="A30" s="4" t="s">
        <v>651</v>
      </c>
      <c r="B30" s="6" t="n">
        <v>1537389</v>
      </c>
      <c r="C30" s="6" t="n">
        <v>1474791</v>
      </c>
      <c r="D30" s="6" t="n">
        <v>1970521</v>
      </c>
    </row>
    <row r="31" spans="1:4">
      <c r="A31" s="4" t="s">
        <v>754</v>
      </c>
    </row>
    <row r="32" spans="1:4">
      <c r="A32" s="3" t="s">
        <v>752</v>
      </c>
    </row>
    <row r="33" spans="1:4">
      <c r="A33" s="4" t="s">
        <v>651</v>
      </c>
      <c r="B33" s="6" t="n">
        <v>227220</v>
      </c>
      <c r="C33" s="6" t="n">
        <v>235985</v>
      </c>
      <c r="D33" s="6" t="n">
        <v>415875</v>
      </c>
    </row>
    <row r="34" spans="1:4">
      <c r="A34" s="4" t="s">
        <v>755</v>
      </c>
    </row>
    <row r="35" spans="1:4">
      <c r="A35" s="3" t="s">
        <v>752</v>
      </c>
    </row>
    <row r="36" spans="1:4">
      <c r="A36" s="4" t="s">
        <v>651</v>
      </c>
      <c r="B36" s="6" t="n">
        <v>223695</v>
      </c>
      <c r="C36" s="6" t="n">
        <v>267018</v>
      </c>
      <c r="D36" s="6" t="n">
        <v>407486</v>
      </c>
    </row>
    <row r="37" spans="1:4">
      <c r="A37" s="4" t="s">
        <v>756</v>
      </c>
    </row>
    <row r="38" spans="1:4">
      <c r="A38" s="3" t="s">
        <v>752</v>
      </c>
    </row>
    <row r="39" spans="1:4">
      <c r="A39" s="4" t="s">
        <v>651</v>
      </c>
      <c r="B39" s="6" t="n">
        <v>625700</v>
      </c>
      <c r="C39" s="6" t="n">
        <v>451921</v>
      </c>
      <c r="D39" s="6" t="n">
        <v>550426</v>
      </c>
    </row>
    <row r="40" spans="1:4">
      <c r="A40" s="4" t="s">
        <v>757</v>
      </c>
    </row>
    <row r="41" spans="1:4">
      <c r="A41" s="3" t="s">
        <v>752</v>
      </c>
    </row>
    <row r="42" spans="1:4">
      <c r="A42" s="4" t="s">
        <v>651</v>
      </c>
      <c r="B42" s="6" t="n">
        <v>68070</v>
      </c>
      <c r="C42" s="6" t="n">
        <v>70018</v>
      </c>
      <c r="D42" s="6" t="n">
        <v>61303</v>
      </c>
    </row>
    <row r="43" spans="1:4">
      <c r="A43" s="4" t="s">
        <v>758</v>
      </c>
    </row>
    <row r="44" spans="1:4">
      <c r="A44" s="3" t="s">
        <v>752</v>
      </c>
    </row>
    <row r="45" spans="1:4">
      <c r="A45" s="4" t="s">
        <v>651</v>
      </c>
      <c r="B45" s="6" t="n">
        <v>130401</v>
      </c>
      <c r="C45" s="6" t="n">
        <v>155084</v>
      </c>
      <c r="D45" s="6" t="n">
        <v>181796</v>
      </c>
    </row>
    <row r="46" spans="1:4">
      <c r="A46" s="4" t="s">
        <v>759</v>
      </c>
    </row>
    <row r="47" spans="1:4">
      <c r="A47" s="3" t="s">
        <v>752</v>
      </c>
    </row>
    <row r="48" spans="1:4">
      <c r="A48" s="4" t="s">
        <v>651</v>
      </c>
      <c r="B48" s="6" t="n">
        <v>12294</v>
      </c>
      <c r="C48" s="6" t="n">
        <v>16819</v>
      </c>
      <c r="D48" s="6" t="n">
        <v>24016</v>
      </c>
    </row>
    <row r="49" spans="1:4">
      <c r="A49" s="4" t="s">
        <v>760</v>
      </c>
    </row>
    <row r="50" spans="1:4">
      <c r="A50" s="3" t="s">
        <v>752</v>
      </c>
    </row>
    <row r="51" spans="1:4">
      <c r="A51" s="4" t="s">
        <v>651</v>
      </c>
      <c r="B51" s="6" t="n">
        <v>247002</v>
      </c>
      <c r="C51" s="6" t="n">
        <v>272044</v>
      </c>
      <c r="D51" s="6" t="n">
        <v>299625</v>
      </c>
    </row>
    <row r="52" spans="1:4">
      <c r="A52" s="4" t="s">
        <v>761</v>
      </c>
    </row>
    <row r="53" spans="1:4">
      <c r="A53" s="3" t="s">
        <v>752</v>
      </c>
    </row>
    <row r="54" spans="1:4">
      <c r="A54" s="4" t="s">
        <v>651</v>
      </c>
      <c r="B54" s="6" t="n">
        <v>3007</v>
      </c>
      <c r="C54" s="6" t="n">
        <v>5902</v>
      </c>
      <c r="D54" s="6" t="n">
        <v>29994</v>
      </c>
    </row>
    <row r="55" spans="1:4">
      <c r="A55" s="4" t="s">
        <v>762</v>
      </c>
    </row>
    <row r="56" spans="1:4">
      <c r="A56" s="3" t="s">
        <v>752</v>
      </c>
    </row>
    <row r="57" spans="1:4">
      <c r="A57" s="4" t="s">
        <v>651</v>
      </c>
      <c r="B57" s="6" t="n">
        <v>5199</v>
      </c>
      <c r="C57" s="6" t="n">
        <v>12973</v>
      </c>
      <c r="D57" s="6" t="n">
        <v>64763</v>
      </c>
    </row>
    <row r="58" spans="1:4">
      <c r="A58" s="4" t="s">
        <v>763</v>
      </c>
    </row>
    <row r="59" spans="1:4">
      <c r="A59" s="3" t="s">
        <v>752</v>
      </c>
    </row>
    <row r="60" spans="1:4">
      <c r="A60" s="4" t="s">
        <v>651</v>
      </c>
      <c r="B60" s="6" t="n">
        <v>2926</v>
      </c>
      <c r="C60" s="6" t="n">
        <v>6304</v>
      </c>
      <c r="D60" s="6" t="n">
        <v>37064</v>
      </c>
    </row>
    <row r="61" spans="1:4">
      <c r="A61" s="4" t="s">
        <v>764</v>
      </c>
    </row>
    <row r="62" spans="1:4">
      <c r="A62" s="3" t="s">
        <v>752</v>
      </c>
    </row>
    <row r="63" spans="1:4">
      <c r="A63" s="4" t="s">
        <v>651</v>
      </c>
      <c r="B63" s="6" t="n">
        <v>2273</v>
      </c>
      <c r="C63" s="6" t="n">
        <v>6669</v>
      </c>
      <c r="D63" s="6" t="n">
        <v>17741</v>
      </c>
    </row>
    <row r="64" spans="1:4">
      <c r="A64" s="4" t="s">
        <v>765</v>
      </c>
    </row>
    <row r="65" spans="1:4">
      <c r="A65" s="3" t="s">
        <v>752</v>
      </c>
    </row>
    <row r="66" spans="1:4">
      <c r="A66" s="4" t="s">
        <v>651</v>
      </c>
      <c r="D66" s="6" t="n">
        <v>9464</v>
      </c>
    </row>
    <row r="67" spans="1:4">
      <c r="A67" s="4" t="s">
        <v>766</v>
      </c>
    </row>
    <row r="68" spans="1:4">
      <c r="A68" s="3" t="s">
        <v>752</v>
      </c>
    </row>
    <row r="69" spans="1:4">
      <c r="A69" s="4" t="s">
        <v>651</v>
      </c>
      <c r="D69" s="6" t="n">
        <v>494</v>
      </c>
    </row>
    <row r="70" spans="1:4">
      <c r="A70" s="4" t="s">
        <v>767</v>
      </c>
    </row>
    <row r="71" spans="1:4">
      <c r="A71" s="3" t="s">
        <v>752</v>
      </c>
    </row>
    <row r="72" spans="1:4">
      <c r="A72" s="4" t="s">
        <v>651</v>
      </c>
      <c r="B72" s="6" t="n">
        <v>5921</v>
      </c>
      <c r="C72" s="6" t="n">
        <v>22380</v>
      </c>
      <c r="D72" s="6" t="n">
        <v>99807</v>
      </c>
    </row>
    <row r="73" spans="1:4">
      <c r="A73" s="4" t="s">
        <v>768</v>
      </c>
    </row>
    <row r="74" spans="1:4">
      <c r="A74" s="3" t="s">
        <v>752</v>
      </c>
    </row>
    <row r="75" spans="1:4">
      <c r="A75" s="4" t="s">
        <v>651</v>
      </c>
      <c r="B75" s="6" t="n">
        <v>535</v>
      </c>
      <c r="C75" s="6" t="n">
        <v>205</v>
      </c>
      <c r="D75" s="6" t="n">
        <v>25372</v>
      </c>
    </row>
    <row r="76" spans="1:4">
      <c r="A76" s="4" t="s">
        <v>769</v>
      </c>
    </row>
    <row r="77" spans="1:4">
      <c r="A77" s="3" t="s">
        <v>752</v>
      </c>
    </row>
    <row r="78" spans="1:4">
      <c r="A78" s="4" t="s">
        <v>651</v>
      </c>
      <c r="B78" s="6" t="n">
        <v>2223</v>
      </c>
      <c r="C78" s="6" t="n">
        <v>4964</v>
      </c>
      <c r="D78" s="6" t="n">
        <v>41051</v>
      </c>
    </row>
    <row r="79" spans="1:4">
      <c r="A79" s="4" t="s">
        <v>770</v>
      </c>
    </row>
    <row r="80" spans="1:4">
      <c r="A80" s="3" t="s">
        <v>752</v>
      </c>
    </row>
    <row r="81" spans="1:4">
      <c r="A81" s="4" t="s">
        <v>651</v>
      </c>
      <c r="C81" s="6" t="n">
        <v>9710</v>
      </c>
      <c r="D81" s="6" t="n">
        <v>16194</v>
      </c>
    </row>
    <row r="82" spans="1:4">
      <c r="A82" s="4" t="s">
        <v>771</v>
      </c>
    </row>
    <row r="83" spans="1:4">
      <c r="A83" s="3" t="s">
        <v>752</v>
      </c>
    </row>
    <row r="84" spans="1:4">
      <c r="A84" s="4" t="s">
        <v>651</v>
      </c>
      <c r="C84" s="6" t="n">
        <v>138</v>
      </c>
      <c r="D84" s="6" t="n">
        <v>2509</v>
      </c>
    </row>
    <row r="85" spans="1:4">
      <c r="A85" s="4" t="s">
        <v>772</v>
      </c>
    </row>
    <row r="86" spans="1:4">
      <c r="A86" s="3" t="s">
        <v>752</v>
      </c>
    </row>
    <row r="87" spans="1:4">
      <c r="A87" s="4" t="s">
        <v>651</v>
      </c>
      <c r="C87" s="6" t="n">
        <v>1842</v>
      </c>
      <c r="D87" s="6" t="n">
        <v>6682</v>
      </c>
    </row>
    <row r="88" spans="1:4">
      <c r="A88" s="4" t="s">
        <v>773</v>
      </c>
    </row>
    <row r="89" spans="1:4">
      <c r="A89" s="3" t="s">
        <v>752</v>
      </c>
    </row>
    <row r="90" spans="1:4">
      <c r="A90" s="4" t="s">
        <v>651</v>
      </c>
      <c r="B90" s="6" t="n">
        <v>89</v>
      </c>
      <c r="C90" s="6" t="n">
        <v>420</v>
      </c>
      <c r="D90" s="6" t="n">
        <v>1263</v>
      </c>
    </row>
    <row r="91" spans="1:4">
      <c r="A91" s="4" t="s">
        <v>774</v>
      </c>
    </row>
    <row r="92" spans="1:4">
      <c r="A92" s="3" t="s">
        <v>752</v>
      </c>
    </row>
    <row r="93" spans="1:4">
      <c r="A93" s="4" t="s">
        <v>651</v>
      </c>
      <c r="B93" s="6" t="n">
        <v>2973</v>
      </c>
      <c r="C93" s="6" t="n">
        <v>4949</v>
      </c>
      <c r="D93" s="6" t="n">
        <v>5927</v>
      </c>
    </row>
    <row r="94" spans="1:4">
      <c r="A94" s="4" t="s">
        <v>775</v>
      </c>
    </row>
    <row r="95" spans="1:4">
      <c r="A95" s="3" t="s">
        <v>752</v>
      </c>
    </row>
    <row r="96" spans="1:4">
      <c r="A96" s="4" t="s">
        <v>651</v>
      </c>
      <c r="B96" s="8" t="n">
        <v>101</v>
      </c>
      <c r="C96" s="8" t="n">
        <v>152</v>
      </c>
      <c r="D96" s="6" t="n">
        <v>809</v>
      </c>
    </row>
    <row r="97" spans="1:4">
      <c r="A97" s="4" t="s">
        <v>776</v>
      </c>
    </row>
    <row r="98" spans="1:4">
      <c r="A98" s="3" t="s">
        <v>752</v>
      </c>
    </row>
    <row r="99" spans="1:4">
      <c r="A99" s="4" t="s">
        <v>651</v>
      </c>
      <c r="D99" s="6" t="n">
        <v>2613</v>
      </c>
    </row>
    <row r="100" spans="1:4">
      <c r="A100" s="4" t="s">
        <v>777</v>
      </c>
    </row>
    <row r="101" spans="1:4">
      <c r="A101" s="3" t="s">
        <v>752</v>
      </c>
    </row>
    <row r="102" spans="1:4">
      <c r="A102" s="4" t="s">
        <v>651</v>
      </c>
      <c r="D102" s="6" t="n">
        <v>423</v>
      </c>
    </row>
    <row r="103" spans="1:4">
      <c r="A103" s="4" t="s">
        <v>778</v>
      </c>
    </row>
    <row r="104" spans="1:4">
      <c r="A104" s="3" t="s">
        <v>752</v>
      </c>
    </row>
    <row r="105" spans="1:4">
      <c r="A105" s="4" t="s">
        <v>651</v>
      </c>
      <c r="D105" s="6" t="n">
        <v>2164</v>
      </c>
    </row>
    <row r="106" spans="1:4">
      <c r="A106" s="4" t="s">
        <v>779</v>
      </c>
    </row>
    <row r="107" spans="1:4">
      <c r="A107" s="3" t="s">
        <v>752</v>
      </c>
    </row>
    <row r="108" spans="1:4">
      <c r="A108" s="4" t="s">
        <v>651</v>
      </c>
      <c r="D108" s="8" t="n">
        <v>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0</v>
      </c>
      <c r="B1" s="2" t="s">
        <v>2</v>
      </c>
      <c r="C1" s="2" t="s">
        <v>32</v>
      </c>
      <c r="D1" s="2" t="s">
        <v>87</v>
      </c>
    </row>
    <row r="2" spans="1:4">
      <c r="A2" s="3" t="s">
        <v>781</v>
      </c>
    </row>
    <row r="3" spans="1:4">
      <c r="A3" s="4" t="s">
        <v>782</v>
      </c>
      <c r="B3" s="8" t="n">
        <v>7961</v>
      </c>
      <c r="C3" s="8" t="n">
        <v>23643</v>
      </c>
    </row>
    <row r="4" spans="1:4">
      <c r="A4" s="4" t="s">
        <v>783</v>
      </c>
      <c r="B4" s="6" t="n">
        <v>1540548</v>
      </c>
      <c r="C4" s="6" t="n">
        <v>1486501</v>
      </c>
    </row>
    <row r="5" spans="1:4">
      <c r="A5" s="4" t="s">
        <v>784</v>
      </c>
      <c r="B5" s="6" t="n">
        <v>1548509</v>
      </c>
      <c r="C5" s="6" t="n">
        <v>1510144</v>
      </c>
      <c r="D5" s="8" t="n">
        <v>2137704</v>
      </c>
    </row>
    <row r="6" spans="1:4">
      <c r="A6" s="4" t="s">
        <v>654</v>
      </c>
    </row>
    <row r="7" spans="1:4">
      <c r="A7" s="3" t="s">
        <v>781</v>
      </c>
    </row>
    <row r="8" spans="1:4">
      <c r="A8" s="4" t="s">
        <v>784</v>
      </c>
      <c r="B8" s="6" t="n">
        <v>230681</v>
      </c>
      <c r="C8" s="6" t="n">
        <v>242494</v>
      </c>
      <c r="D8" s="6" t="n">
        <v>478734</v>
      </c>
    </row>
    <row r="9" spans="1:4">
      <c r="A9" s="4" t="s">
        <v>655</v>
      </c>
    </row>
    <row r="10" spans="1:4">
      <c r="A10" s="3" t="s">
        <v>781</v>
      </c>
    </row>
    <row r="11" spans="1:4">
      <c r="A11" s="4" t="s">
        <v>784</v>
      </c>
      <c r="B11" s="6" t="n">
        <v>228191</v>
      </c>
      <c r="C11" s="6" t="n">
        <v>278651</v>
      </c>
      <c r="D11" s="6" t="n">
        <v>468442</v>
      </c>
    </row>
    <row r="12" spans="1:4">
      <c r="A12" s="4" t="s">
        <v>656</v>
      </c>
    </row>
    <row r="13" spans="1:4">
      <c r="A13" s="3" t="s">
        <v>781</v>
      </c>
    </row>
    <row r="14" spans="1:4">
      <c r="A14" s="4" t="s">
        <v>784</v>
      </c>
      <c r="B14" s="6" t="n">
        <v>625700</v>
      </c>
      <c r="C14" s="6" t="n">
        <v>461631</v>
      </c>
      <c r="D14" s="6" t="n">
        <v>576084</v>
      </c>
    </row>
    <row r="15" spans="1:4">
      <c r="A15" s="4" t="s">
        <v>657</v>
      </c>
    </row>
    <row r="16" spans="1:4">
      <c r="A16" s="3" t="s">
        <v>781</v>
      </c>
    </row>
    <row r="17" spans="1:4">
      <c r="A17" s="4" t="s">
        <v>784</v>
      </c>
      <c r="B17" s="6" t="n">
        <v>68070</v>
      </c>
      <c r="C17" s="6" t="n">
        <v>70156</v>
      </c>
      <c r="D17" s="6" t="n">
        <v>64306</v>
      </c>
    </row>
    <row r="18" spans="1:4">
      <c r="A18" s="4" t="s">
        <v>658</v>
      </c>
    </row>
    <row r="19" spans="1:4">
      <c r="A19" s="3" t="s">
        <v>781</v>
      </c>
    </row>
    <row r="20" spans="1:4">
      <c r="A20" s="4" t="s">
        <v>784</v>
      </c>
      <c r="B20" s="6" t="n">
        <v>130401</v>
      </c>
      <c r="C20" s="6" t="n">
        <v>156926</v>
      </c>
      <c r="D20" s="6" t="n">
        <v>188478</v>
      </c>
    </row>
    <row r="21" spans="1:4">
      <c r="A21" s="4" t="s">
        <v>659</v>
      </c>
    </row>
    <row r="22" spans="1:4">
      <c r="A22" s="3" t="s">
        <v>781</v>
      </c>
    </row>
    <row r="23" spans="1:4">
      <c r="A23" s="4" t="s">
        <v>784</v>
      </c>
      <c r="B23" s="6" t="n">
        <v>12383</v>
      </c>
      <c r="C23" s="6" t="n">
        <v>17239</v>
      </c>
      <c r="D23" s="6" t="n">
        <v>25279</v>
      </c>
    </row>
    <row r="24" spans="1:4">
      <c r="A24" s="4" t="s">
        <v>498</v>
      </c>
    </row>
    <row r="25" spans="1:4">
      <c r="A25" s="3" t="s">
        <v>781</v>
      </c>
    </row>
    <row r="26" spans="1:4">
      <c r="A26" s="4" t="s">
        <v>784</v>
      </c>
      <c r="B26" s="6" t="n">
        <v>249975</v>
      </c>
      <c r="C26" s="6" t="n">
        <v>276993</v>
      </c>
      <c r="D26" s="6" t="n">
        <v>305552</v>
      </c>
    </row>
    <row r="27" spans="1:4">
      <c r="A27" s="4" t="s">
        <v>660</v>
      </c>
    </row>
    <row r="28" spans="1:4">
      <c r="A28" s="3" t="s">
        <v>781</v>
      </c>
    </row>
    <row r="29" spans="1:4">
      <c r="A29" s="4" t="s">
        <v>784</v>
      </c>
      <c r="B29" s="6" t="n">
        <v>3108</v>
      </c>
      <c r="C29" s="6" t="n">
        <v>6054</v>
      </c>
      <c r="D29" s="6" t="n">
        <v>30829</v>
      </c>
    </row>
    <row r="30" spans="1:4">
      <c r="A30" s="4" t="s">
        <v>785</v>
      </c>
    </row>
    <row r="31" spans="1:4">
      <c r="A31" s="3" t="s">
        <v>781</v>
      </c>
    </row>
    <row r="32" spans="1:4">
      <c r="A32" s="4" t="s">
        <v>782</v>
      </c>
      <c r="B32" s="6" t="n">
        <v>4406</v>
      </c>
      <c r="C32" s="6" t="n">
        <v>15166</v>
      </c>
    </row>
    <row r="33" spans="1:4">
      <c r="A33" s="4" t="s">
        <v>786</v>
      </c>
    </row>
    <row r="34" spans="1:4">
      <c r="A34" s="3" t="s">
        <v>781</v>
      </c>
    </row>
    <row r="35" spans="1:4">
      <c r="A35" s="4" t="s">
        <v>782</v>
      </c>
      <c r="B35" s="6" t="n">
        <v>1693</v>
      </c>
      <c r="C35" s="6" t="n">
        <v>2069</v>
      </c>
    </row>
    <row r="36" spans="1:4">
      <c r="A36" s="4" t="s">
        <v>787</v>
      </c>
    </row>
    <row r="37" spans="1:4">
      <c r="A37" s="3" t="s">
        <v>781</v>
      </c>
    </row>
    <row r="38" spans="1:4">
      <c r="A38" s="4" t="s">
        <v>782</v>
      </c>
      <c r="B38" s="6" t="n">
        <v>1862</v>
      </c>
      <c r="C38" s="6" t="n">
        <v>6411</v>
      </c>
    </row>
    <row r="39" spans="1:4">
      <c r="A39" s="4" t="s">
        <v>493</v>
      </c>
    </row>
    <row r="40" spans="1:4">
      <c r="A40" s="3" t="s">
        <v>781</v>
      </c>
    </row>
    <row r="41" spans="1:4">
      <c r="A41" s="4" t="s">
        <v>784</v>
      </c>
      <c r="B41" s="6" t="n">
        <v>1152643</v>
      </c>
      <c r="C41" s="6" t="n">
        <v>1052932</v>
      </c>
      <c r="D41" s="6" t="n">
        <v>1587567</v>
      </c>
    </row>
    <row r="42" spans="1:4">
      <c r="A42" s="4" t="s">
        <v>661</v>
      </c>
    </row>
    <row r="43" spans="1:4">
      <c r="A43" s="3" t="s">
        <v>781</v>
      </c>
    </row>
    <row r="44" spans="1:4">
      <c r="A44" s="4" t="s">
        <v>782</v>
      </c>
      <c r="B44" s="6" t="n">
        <v>230</v>
      </c>
      <c r="C44" s="6" t="n">
        <v>4468</v>
      </c>
      <c r="D44" s="6" t="n">
        <v>15327</v>
      </c>
    </row>
    <row r="45" spans="1:4">
      <c r="A45" s="4" t="s">
        <v>783</v>
      </c>
      <c r="B45" s="6" t="n">
        <v>230451</v>
      </c>
      <c r="C45" s="6" t="n">
        <v>238026</v>
      </c>
      <c r="D45" s="6" t="n">
        <v>463407</v>
      </c>
    </row>
    <row r="46" spans="1:4">
      <c r="A46" s="4" t="s">
        <v>784</v>
      </c>
      <c r="B46" s="6" t="n">
        <v>230681</v>
      </c>
      <c r="C46" s="6" t="n">
        <v>242494</v>
      </c>
      <c r="D46" s="6" t="n">
        <v>478734</v>
      </c>
    </row>
    <row r="47" spans="1:4">
      <c r="A47" s="4" t="s">
        <v>662</v>
      </c>
    </row>
    <row r="48" spans="1:4">
      <c r="A48" s="3" t="s">
        <v>781</v>
      </c>
    </row>
    <row r="49" spans="1:4">
      <c r="A49" s="4" t="s">
        <v>782</v>
      </c>
      <c r="B49" s="6" t="n">
        <v>1393</v>
      </c>
      <c r="C49" s="6" t="n">
        <v>3029</v>
      </c>
      <c r="D49" s="6" t="n">
        <v>14519</v>
      </c>
    </row>
    <row r="50" spans="1:4">
      <c r="A50" s="4" t="s">
        <v>783</v>
      </c>
      <c r="B50" s="6" t="n">
        <v>226798</v>
      </c>
      <c r="C50" s="6" t="n">
        <v>275622</v>
      </c>
      <c r="D50" s="6" t="n">
        <v>453923</v>
      </c>
    </row>
    <row r="51" spans="1:4">
      <c r="A51" s="4" t="s">
        <v>784</v>
      </c>
      <c r="B51" s="6" t="n">
        <v>228191</v>
      </c>
      <c r="C51" s="6" t="n">
        <v>278651</v>
      </c>
      <c r="D51" s="6" t="n">
        <v>468442</v>
      </c>
    </row>
    <row r="52" spans="1:4">
      <c r="A52" s="4" t="s">
        <v>663</v>
      </c>
    </row>
    <row r="53" spans="1:4">
      <c r="A53" s="3" t="s">
        <v>781</v>
      </c>
    </row>
    <row r="54" spans="1:4">
      <c r="A54" s="4" t="s">
        <v>782</v>
      </c>
      <c r="C54" s="6" t="n">
        <v>2952</v>
      </c>
      <c r="D54" s="6" t="n">
        <v>6630</v>
      </c>
    </row>
    <row r="55" spans="1:4">
      <c r="A55" s="4" t="s">
        <v>783</v>
      </c>
      <c r="B55" s="6" t="n">
        <v>625700</v>
      </c>
      <c r="C55" s="6" t="n">
        <v>458679</v>
      </c>
      <c r="D55" s="6" t="n">
        <v>569454</v>
      </c>
    </row>
    <row r="56" spans="1:4">
      <c r="A56" s="4" t="s">
        <v>784</v>
      </c>
      <c r="B56" s="6" t="n">
        <v>625700</v>
      </c>
      <c r="C56" s="6" t="n">
        <v>461631</v>
      </c>
      <c r="D56" s="6" t="n">
        <v>576084</v>
      </c>
    </row>
    <row r="57" spans="1:4">
      <c r="A57" s="4" t="s">
        <v>664</v>
      </c>
    </row>
    <row r="58" spans="1:4">
      <c r="A58" s="3" t="s">
        <v>781</v>
      </c>
    </row>
    <row r="59" spans="1:4">
      <c r="A59" s="4" t="s">
        <v>782</v>
      </c>
      <c r="C59" s="6" t="n">
        <v>140</v>
      </c>
      <c r="D59" s="6" t="n">
        <v>2512</v>
      </c>
    </row>
    <row r="60" spans="1:4">
      <c r="A60" s="4" t="s">
        <v>783</v>
      </c>
      <c r="B60" s="6" t="n">
        <v>68070</v>
      </c>
      <c r="C60" s="6" t="n">
        <v>70016</v>
      </c>
      <c r="D60" s="6" t="n">
        <v>61794</v>
      </c>
    </row>
    <row r="61" spans="1:4">
      <c r="A61" s="4" t="s">
        <v>784</v>
      </c>
      <c r="B61" s="6" t="n">
        <v>68070</v>
      </c>
      <c r="C61" s="6" t="n">
        <v>70156</v>
      </c>
      <c r="D61" s="6" t="n">
        <v>64306</v>
      </c>
    </row>
    <row r="62" spans="1:4">
      <c r="A62" s="4" t="s">
        <v>788</v>
      </c>
    </row>
    <row r="63" spans="1:4">
      <c r="A63" s="3" t="s">
        <v>781</v>
      </c>
    </row>
    <row r="64" spans="1:4">
      <c r="A64" s="4" t="s">
        <v>782</v>
      </c>
      <c r="B64" s="6" t="n">
        <v>1</v>
      </c>
      <c r="C64" s="6" t="n">
        <v>4212</v>
      </c>
      <c r="D64" s="6" t="n">
        <v>9149</v>
      </c>
    </row>
    <row r="65" spans="1:4">
      <c r="A65" s="4" t="s">
        <v>789</v>
      </c>
    </row>
    <row r="66" spans="1:4">
      <c r="A66" s="3" t="s">
        <v>781</v>
      </c>
    </row>
    <row r="67" spans="1:4">
      <c r="A67" s="4" t="s">
        <v>782</v>
      </c>
      <c r="B67" s="6" t="n">
        <v>736</v>
      </c>
      <c r="C67" s="6" t="n">
        <v>1685</v>
      </c>
      <c r="D67" s="6" t="n">
        <v>4901</v>
      </c>
    </row>
    <row r="68" spans="1:4">
      <c r="A68" s="4" t="s">
        <v>790</v>
      </c>
    </row>
    <row r="69" spans="1:4">
      <c r="A69" s="3" t="s">
        <v>781</v>
      </c>
    </row>
    <row r="70" spans="1:4">
      <c r="A70" s="4" t="s">
        <v>782</v>
      </c>
      <c r="C70" s="6" t="n">
        <v>2786</v>
      </c>
      <c r="D70" s="6" t="n">
        <v>899</v>
      </c>
    </row>
    <row r="71" spans="1:4">
      <c r="A71" s="4" t="s">
        <v>791</v>
      </c>
    </row>
    <row r="72" spans="1:4">
      <c r="A72" s="3" t="s">
        <v>781</v>
      </c>
    </row>
    <row r="73" spans="1:4">
      <c r="A73" s="4" t="s">
        <v>782</v>
      </c>
      <c r="B73" s="6" t="n">
        <v>1</v>
      </c>
      <c r="C73" s="6" t="n">
        <v>105</v>
      </c>
      <c r="D73" s="6" t="n">
        <v>2726</v>
      </c>
    </row>
    <row r="74" spans="1:4">
      <c r="A74" s="4" t="s">
        <v>792</v>
      </c>
    </row>
    <row r="75" spans="1:4">
      <c r="A75" s="3" t="s">
        <v>781</v>
      </c>
    </row>
    <row r="76" spans="1:4">
      <c r="A76" s="4" t="s">
        <v>782</v>
      </c>
      <c r="B76" s="6" t="n">
        <v>35</v>
      </c>
      <c r="C76" s="6" t="n">
        <v>23</v>
      </c>
      <c r="D76" s="6" t="n">
        <v>5865</v>
      </c>
    </row>
    <row r="77" spans="1:4">
      <c r="A77" s="4" t="s">
        <v>793</v>
      </c>
    </row>
    <row r="78" spans="1:4">
      <c r="A78" s="3" t="s">
        <v>781</v>
      </c>
    </row>
    <row r="79" spans="1:4">
      <c r="A79" s="4" t="s">
        <v>782</v>
      </c>
      <c r="C79" s="6" t="n">
        <v>166</v>
      </c>
      <c r="D79" s="6" t="n">
        <v>4661</v>
      </c>
    </row>
    <row r="80" spans="1:4">
      <c r="A80" s="4" t="s">
        <v>794</v>
      </c>
    </row>
    <row r="81" spans="1:4">
      <c r="A81" s="3" t="s">
        <v>781</v>
      </c>
    </row>
    <row r="82" spans="1:4">
      <c r="A82" s="4" t="s">
        <v>782</v>
      </c>
      <c r="B82" s="6" t="n">
        <v>228</v>
      </c>
      <c r="C82" s="6" t="n">
        <v>151</v>
      </c>
      <c r="D82" s="6" t="n">
        <v>3452</v>
      </c>
    </row>
    <row r="83" spans="1:4">
      <c r="A83" s="4" t="s">
        <v>795</v>
      </c>
    </row>
    <row r="84" spans="1:4">
      <c r="A84" s="3" t="s">
        <v>781</v>
      </c>
    </row>
    <row r="85" spans="1:4">
      <c r="A85" s="4" t="s">
        <v>782</v>
      </c>
      <c r="B85" s="6" t="n">
        <v>622</v>
      </c>
      <c r="C85" s="6" t="n">
        <v>1321</v>
      </c>
      <c r="D85" s="6" t="n">
        <v>3753</v>
      </c>
    </row>
    <row r="86" spans="1:4">
      <c r="A86" s="4" t="s">
        <v>796</v>
      </c>
    </row>
    <row r="87" spans="1:4">
      <c r="A87" s="3" t="s">
        <v>781</v>
      </c>
    </row>
    <row r="88" spans="1:4">
      <c r="A88" s="4" t="s">
        <v>782</v>
      </c>
      <c r="D88" s="6" t="n">
        <v>1070</v>
      </c>
    </row>
    <row r="89" spans="1:4">
      <c r="A89" s="4" t="s">
        <v>797</v>
      </c>
    </row>
    <row r="90" spans="1:4">
      <c r="A90" s="3" t="s">
        <v>781</v>
      </c>
    </row>
    <row r="91" spans="1:4">
      <c r="A91" s="4" t="s">
        <v>782</v>
      </c>
      <c r="C91" s="6" t="n">
        <v>140</v>
      </c>
      <c r="D91" s="6" t="n">
        <v>2512</v>
      </c>
    </row>
    <row r="92" spans="1:4">
      <c r="A92" s="4" t="s">
        <v>497</v>
      </c>
    </row>
    <row r="93" spans="1:4">
      <c r="A93" s="3" t="s">
        <v>781</v>
      </c>
    </row>
    <row r="94" spans="1:4">
      <c r="A94" s="4" t="s">
        <v>782</v>
      </c>
      <c r="D94" s="6" t="n">
        <v>64588</v>
      </c>
    </row>
    <row r="95" spans="1:4">
      <c r="A95" s="4" t="s">
        <v>783</v>
      </c>
      <c r="D95" s="6" t="n">
        <v>2073116</v>
      </c>
    </row>
    <row r="96" spans="1:4">
      <c r="A96" s="4" t="s">
        <v>784</v>
      </c>
      <c r="D96" s="6" t="n">
        <v>2137704</v>
      </c>
    </row>
    <row r="97" spans="1:4">
      <c r="A97" s="4" t="s">
        <v>665</v>
      </c>
    </row>
    <row r="98" spans="1:4">
      <c r="A98" s="3" t="s">
        <v>781</v>
      </c>
    </row>
    <row r="99" spans="1:4">
      <c r="A99" s="4" t="s">
        <v>782</v>
      </c>
      <c r="B99" s="6" t="n">
        <v>167</v>
      </c>
      <c r="C99" s="6" t="n">
        <v>3700</v>
      </c>
      <c r="D99" s="6" t="n">
        <v>6811</v>
      </c>
    </row>
    <row r="100" spans="1:4">
      <c r="A100" s="4" t="s">
        <v>783</v>
      </c>
      <c r="B100" s="6" t="n">
        <v>130234</v>
      </c>
      <c r="C100" s="6" t="n">
        <v>153226</v>
      </c>
      <c r="D100" s="6" t="n">
        <v>181667</v>
      </c>
    </row>
    <row r="101" spans="1:4">
      <c r="A101" s="4" t="s">
        <v>784</v>
      </c>
      <c r="B101" s="6" t="n">
        <v>130401</v>
      </c>
      <c r="C101" s="6" t="n">
        <v>156926</v>
      </c>
      <c r="D101" s="6" t="n">
        <v>188478</v>
      </c>
    </row>
    <row r="102" spans="1:4">
      <c r="A102" s="4" t="s">
        <v>666</v>
      </c>
    </row>
    <row r="103" spans="1:4">
      <c r="A103" s="3" t="s">
        <v>781</v>
      </c>
    </row>
    <row r="104" spans="1:4">
      <c r="A104" s="4" t="s">
        <v>782</v>
      </c>
      <c r="B104" s="6" t="n">
        <v>14</v>
      </c>
      <c r="C104" s="6" t="n">
        <v>589</v>
      </c>
      <c r="D104" s="6" t="n">
        <v>2080</v>
      </c>
    </row>
    <row r="105" spans="1:4">
      <c r="A105" s="4" t="s">
        <v>783</v>
      </c>
      <c r="B105" s="6" t="n">
        <v>12369</v>
      </c>
      <c r="C105" s="6" t="n">
        <v>16650</v>
      </c>
      <c r="D105" s="6" t="n">
        <v>23199</v>
      </c>
    </row>
    <row r="106" spans="1:4">
      <c r="A106" s="4" t="s">
        <v>784</v>
      </c>
      <c r="B106" s="6" t="n">
        <v>12383</v>
      </c>
      <c r="C106" s="6" t="n">
        <v>17239</v>
      </c>
      <c r="D106" s="6" t="n">
        <v>25279</v>
      </c>
    </row>
    <row r="107" spans="1:4">
      <c r="A107" s="4" t="s">
        <v>667</v>
      </c>
    </row>
    <row r="108" spans="1:4">
      <c r="A108" s="3" t="s">
        <v>781</v>
      </c>
    </row>
    <row r="109" spans="1:4">
      <c r="A109" s="4" t="s">
        <v>782</v>
      </c>
      <c r="B109" s="6" t="n">
        <v>6038</v>
      </c>
      <c r="C109" s="6" t="n">
        <v>8572</v>
      </c>
      <c r="D109" s="6" t="n">
        <v>15789</v>
      </c>
    </row>
    <row r="110" spans="1:4">
      <c r="A110" s="4" t="s">
        <v>783</v>
      </c>
      <c r="B110" s="6" t="n">
        <v>243937</v>
      </c>
      <c r="C110" s="6" t="n">
        <v>268421</v>
      </c>
      <c r="D110" s="6" t="n">
        <v>289763</v>
      </c>
    </row>
    <row r="111" spans="1:4">
      <c r="A111" s="4" t="s">
        <v>784</v>
      </c>
      <c r="B111" s="6" t="n">
        <v>249975</v>
      </c>
      <c r="C111" s="6" t="n">
        <v>276993</v>
      </c>
      <c r="D111" s="6" t="n">
        <v>305552</v>
      </c>
    </row>
    <row r="112" spans="1:4">
      <c r="A112" s="4" t="s">
        <v>668</v>
      </c>
    </row>
    <row r="113" spans="1:4">
      <c r="A113" s="3" t="s">
        <v>781</v>
      </c>
    </row>
    <row r="114" spans="1:4">
      <c r="A114" s="4" t="s">
        <v>782</v>
      </c>
      <c r="B114" s="6" t="n">
        <v>119</v>
      </c>
      <c r="C114" s="6" t="n">
        <v>193</v>
      </c>
      <c r="D114" s="6" t="n">
        <v>920</v>
      </c>
    </row>
    <row r="115" spans="1:4">
      <c r="A115" s="4" t="s">
        <v>783</v>
      </c>
      <c r="B115" s="6" t="n">
        <v>2989</v>
      </c>
      <c r="C115" s="6" t="n">
        <v>5861</v>
      </c>
      <c r="D115" s="6" t="n">
        <v>29909</v>
      </c>
    </row>
    <row r="116" spans="1:4">
      <c r="A116" s="4" t="s">
        <v>784</v>
      </c>
      <c r="B116" s="6" t="n">
        <v>3108</v>
      </c>
      <c r="C116" s="6" t="n">
        <v>6054</v>
      </c>
      <c r="D116" s="6" t="n">
        <v>30829</v>
      </c>
    </row>
    <row r="117" spans="1:4">
      <c r="A117" s="4" t="s">
        <v>798</v>
      </c>
    </row>
    <row r="118" spans="1:4">
      <c r="A118" s="3" t="s">
        <v>781</v>
      </c>
    </row>
    <row r="119" spans="1:4">
      <c r="A119" s="4" t="s">
        <v>782</v>
      </c>
      <c r="D119" s="6" t="n">
        <v>32127</v>
      </c>
    </row>
    <row r="120" spans="1:4">
      <c r="A120" s="4" t="s">
        <v>799</v>
      </c>
    </row>
    <row r="121" spans="1:4">
      <c r="A121" s="3" t="s">
        <v>781</v>
      </c>
    </row>
    <row r="122" spans="1:4">
      <c r="A122" s="4" t="s">
        <v>782</v>
      </c>
      <c r="B122" s="6" t="n">
        <v>136</v>
      </c>
      <c r="C122" s="6" t="n">
        <v>2001</v>
      </c>
      <c r="D122" s="6" t="n">
        <v>3030</v>
      </c>
    </row>
    <row r="123" spans="1:4">
      <c r="A123" s="4" t="s">
        <v>800</v>
      </c>
    </row>
    <row r="124" spans="1:4">
      <c r="A124" s="3" t="s">
        <v>781</v>
      </c>
    </row>
    <row r="125" spans="1:4">
      <c r="A125" s="4" t="s">
        <v>782</v>
      </c>
      <c r="B125" s="6" t="n">
        <v>14</v>
      </c>
      <c r="C125" s="6" t="n">
        <v>254</v>
      </c>
      <c r="D125" s="6" t="n">
        <v>1032</v>
      </c>
    </row>
    <row r="126" spans="1:4">
      <c r="A126" s="4" t="s">
        <v>801</v>
      </c>
    </row>
    <row r="127" spans="1:4">
      <c r="A127" s="3" t="s">
        <v>781</v>
      </c>
    </row>
    <row r="128" spans="1:4">
      <c r="A128" s="4" t="s">
        <v>782</v>
      </c>
      <c r="B128" s="6" t="n">
        <v>3504</v>
      </c>
      <c r="C128" s="6" t="n">
        <v>4183</v>
      </c>
      <c r="D128" s="6" t="n">
        <v>12776</v>
      </c>
    </row>
    <row r="129" spans="1:4">
      <c r="A129" s="4" t="s">
        <v>802</v>
      </c>
    </row>
    <row r="130" spans="1:4">
      <c r="A130" s="3" t="s">
        <v>781</v>
      </c>
    </row>
    <row r="131" spans="1:4">
      <c r="A131" s="4" t="s">
        <v>782</v>
      </c>
      <c r="B131" s="6" t="n">
        <v>15</v>
      </c>
      <c r="C131" s="6" t="n">
        <v>45</v>
      </c>
      <c r="D131" s="6" t="n">
        <v>340</v>
      </c>
    </row>
    <row r="132" spans="1:4">
      <c r="A132" s="4" t="s">
        <v>803</v>
      </c>
    </row>
    <row r="133" spans="1:4">
      <c r="A133" s="3" t="s">
        <v>781</v>
      </c>
    </row>
    <row r="134" spans="1:4">
      <c r="A134" s="4" t="s">
        <v>782</v>
      </c>
      <c r="D134" s="6" t="n">
        <v>17061</v>
      </c>
    </row>
    <row r="135" spans="1:4">
      <c r="A135" s="4" t="s">
        <v>804</v>
      </c>
    </row>
    <row r="136" spans="1:4">
      <c r="A136" s="3" t="s">
        <v>781</v>
      </c>
    </row>
    <row r="137" spans="1:4">
      <c r="A137" s="4" t="s">
        <v>782</v>
      </c>
      <c r="B137" s="6" t="n">
        <v>31</v>
      </c>
      <c r="C137" s="6" t="n">
        <v>903</v>
      </c>
      <c r="D137" s="6" t="n">
        <v>1457</v>
      </c>
    </row>
    <row r="138" spans="1:4">
      <c r="A138" s="4" t="s">
        <v>805</v>
      </c>
    </row>
    <row r="139" spans="1:4">
      <c r="A139" s="3" t="s">
        <v>781</v>
      </c>
    </row>
    <row r="140" spans="1:4">
      <c r="A140" s="4" t="s">
        <v>782</v>
      </c>
      <c r="C140" s="6" t="n">
        <v>188</v>
      </c>
      <c r="D140" s="6" t="n">
        <v>223</v>
      </c>
    </row>
    <row r="141" spans="1:4">
      <c r="A141" s="4" t="s">
        <v>806</v>
      </c>
    </row>
    <row r="142" spans="1:4">
      <c r="A142" s="3" t="s">
        <v>781</v>
      </c>
    </row>
    <row r="143" spans="1:4">
      <c r="A143" s="4" t="s">
        <v>782</v>
      </c>
      <c r="B143" s="6" t="n">
        <v>1623</v>
      </c>
      <c r="C143" s="6" t="n">
        <v>670</v>
      </c>
      <c r="D143" s="6" t="n">
        <v>1927</v>
      </c>
    </row>
    <row r="144" spans="1:4">
      <c r="A144" s="4" t="s">
        <v>807</v>
      </c>
    </row>
    <row r="145" spans="1:4">
      <c r="A145" s="3" t="s">
        <v>781</v>
      </c>
    </row>
    <row r="146" spans="1:4">
      <c r="A146" s="4" t="s">
        <v>782</v>
      </c>
      <c r="B146" s="6" t="n">
        <v>3</v>
      </c>
      <c r="C146" s="6" t="n">
        <v>12</v>
      </c>
      <c r="D146" s="6" t="n">
        <v>202</v>
      </c>
    </row>
    <row r="147" spans="1:4">
      <c r="A147" s="4" t="s">
        <v>808</v>
      </c>
    </row>
    <row r="148" spans="1:4">
      <c r="A148" s="3" t="s">
        <v>781</v>
      </c>
    </row>
    <row r="149" spans="1:4">
      <c r="A149" s="4" t="s">
        <v>782</v>
      </c>
      <c r="D149" s="6" t="n">
        <v>15400</v>
      </c>
    </row>
    <row r="150" spans="1:4">
      <c r="A150" s="4" t="s">
        <v>809</v>
      </c>
    </row>
    <row r="151" spans="1:4">
      <c r="A151" s="3" t="s">
        <v>781</v>
      </c>
    </row>
    <row r="152" spans="1:4">
      <c r="A152" s="4" t="s">
        <v>782</v>
      </c>
      <c r="C152" s="6" t="n">
        <v>796</v>
      </c>
      <c r="D152" s="6" t="n">
        <v>2324</v>
      </c>
    </row>
    <row r="153" spans="1:4">
      <c r="A153" s="4" t="s">
        <v>810</v>
      </c>
    </row>
    <row r="154" spans="1:4">
      <c r="A154" s="3" t="s">
        <v>781</v>
      </c>
    </row>
    <row r="155" spans="1:4">
      <c r="A155" s="4" t="s">
        <v>782</v>
      </c>
      <c r="C155" s="6" t="n">
        <v>147</v>
      </c>
      <c r="D155" s="6" t="n">
        <v>825</v>
      </c>
    </row>
    <row r="156" spans="1:4">
      <c r="A156" s="4" t="s">
        <v>811</v>
      </c>
    </row>
    <row r="157" spans="1:4">
      <c r="A157" s="3" t="s">
        <v>781</v>
      </c>
    </row>
    <row r="158" spans="1:4">
      <c r="A158" s="4" t="s">
        <v>782</v>
      </c>
      <c r="B158" s="6" t="n">
        <v>911</v>
      </c>
      <c r="C158" s="6" t="n">
        <v>3719</v>
      </c>
      <c r="D158" s="6" t="n">
        <v>1086</v>
      </c>
    </row>
    <row r="159" spans="1:4">
      <c r="A159" s="4" t="s">
        <v>812</v>
      </c>
    </row>
    <row r="160" spans="1:4">
      <c r="A160" s="3" t="s">
        <v>781</v>
      </c>
    </row>
    <row r="161" spans="1:4">
      <c r="A161" s="4" t="s">
        <v>782</v>
      </c>
      <c r="B161" s="8" t="n">
        <v>101</v>
      </c>
      <c r="C161" s="8" t="n">
        <v>136</v>
      </c>
      <c r="D161" s="8" t="n">
        <v>37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3</v>
      </c>
      <c r="B1" s="2" t="s">
        <v>2</v>
      </c>
      <c r="C1" s="2" t="s">
        <v>32</v>
      </c>
    </row>
    <row r="2" spans="1:3">
      <c r="A2" s="3" t="s">
        <v>814</v>
      </c>
    </row>
    <row r="3" spans="1:3">
      <c r="A3" s="4" t="s">
        <v>42</v>
      </c>
      <c r="B3" s="8" t="n">
        <v>15733</v>
      </c>
      <c r="C3" s="8" t="n">
        <v>14961</v>
      </c>
    </row>
    <row r="4" spans="1:3">
      <c r="A4" s="4" t="s">
        <v>815</v>
      </c>
    </row>
    <row r="5" spans="1:3">
      <c r="A5" s="3" t="s">
        <v>814</v>
      </c>
    </row>
    <row r="6" spans="1:3">
      <c r="A6" s="4" t="s">
        <v>42</v>
      </c>
      <c r="B6" s="6" t="n">
        <v>9420</v>
      </c>
      <c r="C6" s="6" t="n">
        <v>9168</v>
      </c>
    </row>
    <row r="7" spans="1:3">
      <c r="A7" s="4" t="s">
        <v>816</v>
      </c>
    </row>
    <row r="8" spans="1:3">
      <c r="A8" s="3" t="s">
        <v>814</v>
      </c>
    </row>
    <row r="9" spans="1:3">
      <c r="A9" s="4" t="s">
        <v>42</v>
      </c>
      <c r="B9" s="6" t="n">
        <v>6165</v>
      </c>
      <c r="C9" s="6" t="n">
        <v>5645</v>
      </c>
    </row>
    <row r="10" spans="1:3">
      <c r="A10" s="4" t="s">
        <v>817</v>
      </c>
    </row>
    <row r="11" spans="1:3">
      <c r="A11" s="3" t="s">
        <v>814</v>
      </c>
    </row>
    <row r="12" spans="1:3">
      <c r="A12" s="4" t="s">
        <v>42</v>
      </c>
      <c r="B12" s="8" t="n">
        <v>148</v>
      </c>
      <c r="C12" s="8" t="n">
        <v>1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8</v>
      </c>
      <c r="B1" s="2" t="s">
        <v>2</v>
      </c>
      <c r="C1" s="2" t="s">
        <v>32</v>
      </c>
    </row>
    <row r="2" spans="1:3">
      <c r="A2" s="3" t="s">
        <v>504</v>
      </c>
    </row>
    <row r="3" spans="1:3">
      <c r="A3" s="4" t="s">
        <v>819</v>
      </c>
      <c r="B3" s="8" t="n">
        <v>74401</v>
      </c>
      <c r="C3" s="8" t="n">
        <v>84418</v>
      </c>
    </row>
    <row r="4" spans="1:3">
      <c r="A4" s="4" t="s">
        <v>820</v>
      </c>
      <c r="B4" s="6" t="n">
        <v>-42805</v>
      </c>
      <c r="C4" s="6" t="n">
        <v>-44263</v>
      </c>
    </row>
    <row r="5" spans="1:3">
      <c r="A5" s="4" t="s">
        <v>44</v>
      </c>
      <c r="B5" s="6" t="n">
        <v>31596</v>
      </c>
      <c r="C5" s="6" t="n">
        <v>40155</v>
      </c>
    </row>
    <row r="6" spans="1:3">
      <c r="A6" s="4" t="s">
        <v>821</v>
      </c>
    </row>
    <row r="7" spans="1:3">
      <c r="A7" s="3" t="s">
        <v>504</v>
      </c>
    </row>
    <row r="8" spans="1:3">
      <c r="A8" s="4" t="s">
        <v>819</v>
      </c>
      <c r="B8" s="6" t="n">
        <v>7011</v>
      </c>
      <c r="C8" s="6" t="n">
        <v>8060</v>
      </c>
    </row>
    <row r="9" spans="1:3">
      <c r="A9" s="4" t="s">
        <v>503</v>
      </c>
    </row>
    <row r="10" spans="1:3">
      <c r="A10" s="3" t="s">
        <v>504</v>
      </c>
    </row>
    <row r="11" spans="1:3">
      <c r="A11" s="4" t="s">
        <v>819</v>
      </c>
      <c r="B11" s="6" t="n">
        <v>22715</v>
      </c>
      <c r="C11" s="6" t="n">
        <v>27293</v>
      </c>
    </row>
    <row r="12" spans="1:3">
      <c r="A12" s="4" t="s">
        <v>822</v>
      </c>
    </row>
    <row r="13" spans="1:3">
      <c r="A13" s="3" t="s">
        <v>504</v>
      </c>
    </row>
    <row r="14" spans="1:3">
      <c r="A14" s="4" t="s">
        <v>819</v>
      </c>
      <c r="B14" s="6" t="n">
        <v>8630</v>
      </c>
      <c r="C14" s="6" t="n">
        <v>8630</v>
      </c>
    </row>
    <row r="15" spans="1:3">
      <c r="A15" s="4" t="s">
        <v>823</v>
      </c>
    </row>
    <row r="16" spans="1:3">
      <c r="A16" s="3" t="s">
        <v>504</v>
      </c>
    </row>
    <row r="17" spans="1:3">
      <c r="A17" s="4" t="s">
        <v>819</v>
      </c>
      <c r="B17" s="8" t="n">
        <v>36044</v>
      </c>
      <c r="C17" s="8" t="n">
        <v>404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7</v>
      </c>
    </row>
    <row r="3" spans="1:4">
      <c r="A3" s="3" t="s">
        <v>243</v>
      </c>
    </row>
    <row r="4" spans="1:4">
      <c r="A4" s="4" t="s">
        <v>825</v>
      </c>
      <c r="B4" s="7" t="n">
        <v>5.6</v>
      </c>
      <c r="C4" s="7" t="n">
        <v>5.7</v>
      </c>
      <c r="D4" s="7" t="n">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2</v>
      </c>
    </row>
    <row r="2" spans="1:3">
      <c r="A2" s="3" t="s">
        <v>547</v>
      </c>
    </row>
    <row r="3" spans="1:3">
      <c r="A3" s="4" t="s">
        <v>827</v>
      </c>
      <c r="B3" s="8" t="n">
        <v>281</v>
      </c>
      <c r="C3" s="8" t="n">
        <v>522</v>
      </c>
    </row>
    <row r="4" spans="1:3">
      <c r="A4" s="4" t="s">
        <v>828</v>
      </c>
    </row>
    <row r="5" spans="1:3">
      <c r="A5" s="3" t="s">
        <v>547</v>
      </c>
    </row>
    <row r="6" spans="1:3">
      <c r="A6" s="4" t="s">
        <v>827</v>
      </c>
      <c r="C6" s="6" t="n">
        <v>90</v>
      </c>
    </row>
    <row r="7" spans="1:3">
      <c r="A7" s="4" t="s">
        <v>829</v>
      </c>
    </row>
    <row r="8" spans="1:3">
      <c r="A8" s="3" t="s">
        <v>547</v>
      </c>
    </row>
    <row r="9" spans="1:3">
      <c r="A9" s="4" t="s">
        <v>827</v>
      </c>
      <c r="C9" s="6" t="n">
        <v>54</v>
      </c>
    </row>
    <row r="10" spans="1:3">
      <c r="A10" s="4" t="s">
        <v>830</v>
      </c>
    </row>
    <row r="11" spans="1:3">
      <c r="A11" s="3" t="s">
        <v>547</v>
      </c>
    </row>
    <row r="12" spans="1:3">
      <c r="A12" s="4" t="s">
        <v>827</v>
      </c>
      <c r="B12" s="8" t="n">
        <v>281</v>
      </c>
      <c r="C12" s="8" t="n">
        <v>3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831</v>
      </c>
      <c r="B1" s="2" t="s">
        <v>1</v>
      </c>
    </row>
    <row r="2" spans="1:2">
      <c r="B2" s="2" t="s">
        <v>538</v>
      </c>
    </row>
    <row r="3" spans="1:2">
      <c r="A3" s="3" t="s">
        <v>547</v>
      </c>
    </row>
    <row r="4" spans="1:2">
      <c r="A4" s="4" t="s">
        <v>832</v>
      </c>
      <c r="B4" s="8" t="n">
        <v>522</v>
      </c>
    </row>
    <row r="5" spans="1:2">
      <c r="A5" s="4" t="s">
        <v>833</v>
      </c>
      <c r="B5" s="6" t="n">
        <v>909</v>
      </c>
    </row>
    <row r="6" spans="1:2">
      <c r="A6" s="4" t="s">
        <v>834</v>
      </c>
      <c r="B6" s="6" t="n">
        <v>-1094</v>
      </c>
    </row>
    <row r="7" spans="1:2">
      <c r="A7" s="4" t="s">
        <v>835</v>
      </c>
      <c r="B7" s="6" t="n">
        <v>-56</v>
      </c>
    </row>
    <row r="8" spans="1:2">
      <c r="A8" s="4" t="s">
        <v>836</v>
      </c>
      <c r="B8" s="6" t="n">
        <v>281</v>
      </c>
    </row>
    <row r="9" spans="1:2">
      <c r="A9" s="4" t="s">
        <v>828</v>
      </c>
    </row>
    <row r="10" spans="1:2">
      <c r="A10" s="3" t="s">
        <v>547</v>
      </c>
    </row>
    <row r="11" spans="1:2">
      <c r="A11" s="4" t="s">
        <v>832</v>
      </c>
      <c r="B11" s="6" t="n">
        <v>90</v>
      </c>
    </row>
    <row r="12" spans="1:2">
      <c r="A12" s="4" t="s">
        <v>834</v>
      </c>
      <c r="B12" s="6" t="n">
        <v>-90</v>
      </c>
    </row>
    <row r="13" spans="1:2">
      <c r="A13" s="4" t="s">
        <v>829</v>
      </c>
    </row>
    <row r="14" spans="1:2">
      <c r="A14" s="3" t="s">
        <v>547</v>
      </c>
    </row>
    <row r="15" spans="1:2">
      <c r="A15" s="4" t="s">
        <v>832</v>
      </c>
      <c r="B15" s="6" t="n">
        <v>54</v>
      </c>
    </row>
    <row r="16" spans="1:2">
      <c r="A16" s="4" t="s">
        <v>834</v>
      </c>
      <c r="B16" s="6" t="n">
        <v>-54</v>
      </c>
    </row>
    <row r="17" spans="1:2">
      <c r="A17" s="4" t="s">
        <v>830</v>
      </c>
    </row>
    <row r="18" spans="1:2">
      <c r="A18" s="3" t="s">
        <v>547</v>
      </c>
    </row>
    <row r="19" spans="1:2">
      <c r="A19" s="4" t="s">
        <v>832</v>
      </c>
      <c r="B19" s="6" t="n">
        <v>378</v>
      </c>
    </row>
    <row r="20" spans="1:2">
      <c r="A20" s="4" t="s">
        <v>833</v>
      </c>
      <c r="B20" s="6" t="n">
        <v>909</v>
      </c>
    </row>
    <row r="21" spans="1:2">
      <c r="A21" s="4" t="s">
        <v>834</v>
      </c>
      <c r="B21" s="6" t="n">
        <v>-950</v>
      </c>
    </row>
    <row r="22" spans="1:2">
      <c r="A22" s="4" t="s">
        <v>835</v>
      </c>
      <c r="B22" s="6" t="n">
        <v>-56</v>
      </c>
    </row>
    <row r="23" spans="1:2">
      <c r="A23" s="4" t="s">
        <v>836</v>
      </c>
      <c r="B23" s="8" t="n">
        <v>2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7</v>
      </c>
    </row>
    <row r="3" spans="1:4">
      <c r="A3" s="3" t="s">
        <v>165</v>
      </c>
    </row>
    <row r="4" spans="1:4">
      <c r="A4" s="4" t="s">
        <v>155</v>
      </c>
      <c r="B4" s="8" t="n">
        <v>10220</v>
      </c>
      <c r="C4" s="8" t="n">
        <v>-29808</v>
      </c>
      <c r="D4" s="8" t="n">
        <v>-9943</v>
      </c>
    </row>
    <row r="5" spans="1:4">
      <c r="A5" s="3" t="s">
        <v>166</v>
      </c>
    </row>
    <row r="6" spans="1:4">
      <c r="A6" s="4" t="s">
        <v>100</v>
      </c>
      <c r="B6" s="6" t="n">
        <v>-3280</v>
      </c>
      <c r="C6" s="6" t="n">
        <v>14803</v>
      </c>
      <c r="D6" s="6" t="n">
        <v>1147</v>
      </c>
    </row>
    <row r="7" spans="1:4">
      <c r="A7" s="4" t="s">
        <v>167</v>
      </c>
      <c r="B7" s="6" t="n">
        <v>701</v>
      </c>
      <c r="C7" s="6" t="n">
        <v>149</v>
      </c>
      <c r="D7" s="6" t="n">
        <v>-159</v>
      </c>
    </row>
    <row r="8" spans="1:4">
      <c r="A8" s="4" t="s">
        <v>168</v>
      </c>
      <c r="B8" s="6" t="n">
        <v>7599</v>
      </c>
      <c r="C8" s="6" t="n">
        <v>7142</v>
      </c>
      <c r="D8" s="6" t="n">
        <v>10119</v>
      </c>
    </row>
    <row r="9" spans="1:4">
      <c r="A9" s="4" t="s">
        <v>169</v>
      </c>
      <c r="B9" s="6" t="n">
        <v>2666</v>
      </c>
      <c r="C9" s="6" t="n">
        <v>1059</v>
      </c>
      <c r="D9" s="6" t="n">
        <v>204</v>
      </c>
    </row>
    <row r="10" spans="1:4">
      <c r="A10" s="4" t="s">
        <v>107</v>
      </c>
      <c r="B10" s="6" t="n">
        <v>-1468</v>
      </c>
      <c r="C10" s="6" t="n">
        <v>-50</v>
      </c>
      <c r="D10" s="6" t="n">
        <v>-3489</v>
      </c>
    </row>
    <row r="11" spans="1:4">
      <c r="A11" s="4" t="s">
        <v>170</v>
      </c>
      <c r="B11" s="6" t="n">
        <v>-43</v>
      </c>
      <c r="C11" s="6" t="n">
        <v>541</v>
      </c>
      <c r="D11" s="6" t="n">
        <v>1242</v>
      </c>
    </row>
    <row r="12" spans="1:4">
      <c r="A12" s="4" t="s">
        <v>171</v>
      </c>
      <c r="C12" s="6" t="n">
        <v>119</v>
      </c>
      <c r="D12" s="6" t="n">
        <v>728</v>
      </c>
    </row>
    <row r="13" spans="1:4">
      <c r="A13" s="4" t="s">
        <v>172</v>
      </c>
      <c r="C13" s="6" t="n">
        <v>-1844</v>
      </c>
      <c r="D13" s="6" t="n">
        <v>-12110</v>
      </c>
    </row>
    <row r="14" spans="1:4">
      <c r="A14" s="4" t="s">
        <v>173</v>
      </c>
      <c r="C14" s="6" t="n">
        <v>-134</v>
      </c>
      <c r="D14" s="6" t="n">
        <v>-1968</v>
      </c>
    </row>
    <row r="15" spans="1:4">
      <c r="A15" s="4" t="s">
        <v>174</v>
      </c>
      <c r="B15" s="6" t="n">
        <v>-1444</v>
      </c>
      <c r="C15" s="6" t="n">
        <v>-459</v>
      </c>
    </row>
    <row r="16" spans="1:4">
      <c r="A16" s="4" t="s">
        <v>175</v>
      </c>
      <c r="B16" s="6" t="n">
        <v>-10553</v>
      </c>
    </row>
    <row r="17" spans="1:4">
      <c r="A17" s="4" t="s">
        <v>176</v>
      </c>
      <c r="C17" s="6" t="n">
        <v>1098</v>
      </c>
      <c r="D17" s="6" t="n">
        <v>1752</v>
      </c>
    </row>
    <row r="18" spans="1:4">
      <c r="A18" s="4" t="s">
        <v>177</v>
      </c>
      <c r="B18" s="6" t="n">
        <v>-2043</v>
      </c>
      <c r="C18" s="6" t="n">
        <v>-1896</v>
      </c>
      <c r="D18" s="6" t="n">
        <v>-1882</v>
      </c>
    </row>
    <row r="19" spans="1:4">
      <c r="A19" s="4" t="s">
        <v>178</v>
      </c>
      <c r="B19" s="6" t="n">
        <v>1124</v>
      </c>
      <c r="C19" s="6" t="n">
        <v>1313</v>
      </c>
      <c r="D19" s="6" t="n">
        <v>297</v>
      </c>
    </row>
    <row r="20" spans="1:4">
      <c r="A20" s="4" t="s">
        <v>158</v>
      </c>
      <c r="B20" s="6" t="n">
        <v>1982</v>
      </c>
      <c r="C20" s="6" t="n">
        <v>871</v>
      </c>
      <c r="D20" s="6" t="n">
        <v>613</v>
      </c>
    </row>
    <row r="21" spans="1:4">
      <c r="A21" s="4" t="s">
        <v>179</v>
      </c>
      <c r="C21" s="6" t="n">
        <v>2141</v>
      </c>
      <c r="D21" s="6" t="n">
        <v>1580</v>
      </c>
    </row>
    <row r="22" spans="1:4">
      <c r="A22" s="4" t="s">
        <v>180</v>
      </c>
      <c r="B22" s="6" t="n">
        <v>-87</v>
      </c>
      <c r="C22" s="6" t="n">
        <v>-138</v>
      </c>
      <c r="D22" s="6" t="n">
        <v>205</v>
      </c>
    </row>
    <row r="23" spans="1:4">
      <c r="A23" s="4" t="s">
        <v>181</v>
      </c>
      <c r="C23" s="6" t="n">
        <v>-77752</v>
      </c>
      <c r="D23" s="6" t="n">
        <v>-472027</v>
      </c>
    </row>
    <row r="24" spans="1:4">
      <c r="A24" s="4" t="s">
        <v>182</v>
      </c>
      <c r="C24" s="6" t="n">
        <v>93340</v>
      </c>
      <c r="D24" s="6" t="n">
        <v>568128</v>
      </c>
    </row>
    <row r="25" spans="1:4">
      <c r="A25" s="3" t="s">
        <v>183</v>
      </c>
    </row>
    <row r="26" spans="1:4">
      <c r="A26" s="4" t="s">
        <v>46</v>
      </c>
      <c r="B26" s="6" t="n">
        <v>740</v>
      </c>
      <c r="C26" s="6" t="n">
        <v>1715</v>
      </c>
      <c r="D26" s="6" t="n">
        <v>942</v>
      </c>
    </row>
    <row r="27" spans="1:4">
      <c r="A27" s="4" t="s">
        <v>49</v>
      </c>
      <c r="B27" s="6" t="n">
        <v>-4185</v>
      </c>
      <c r="C27" s="6" t="n">
        <v>986</v>
      </c>
      <c r="D27" s="6" t="n">
        <v>4423</v>
      </c>
    </row>
    <row r="28" spans="1:4">
      <c r="A28" s="4" t="s">
        <v>59</v>
      </c>
      <c r="B28" s="6" t="n">
        <v>-3535</v>
      </c>
      <c r="C28" s="6" t="n">
        <v>844</v>
      </c>
      <c r="D28" s="6" t="n">
        <v>-4769</v>
      </c>
    </row>
    <row r="29" spans="1:4">
      <c r="A29" s="4" t="s">
        <v>184</v>
      </c>
      <c r="B29" s="6" t="n">
        <v>-1606</v>
      </c>
      <c r="C29" s="6" t="n">
        <v>14040</v>
      </c>
      <c r="D29" s="6" t="n">
        <v>85033</v>
      </c>
    </row>
    <row r="30" spans="1:4">
      <c r="A30" s="3" t="s">
        <v>185</v>
      </c>
    </row>
    <row r="31" spans="1:4">
      <c r="A31" s="4" t="s">
        <v>186</v>
      </c>
      <c r="B31" s="6" t="n">
        <v>-13757</v>
      </c>
      <c r="C31" s="6" t="n">
        <v>-33630</v>
      </c>
      <c r="D31" s="6" t="n">
        <v>-303330</v>
      </c>
    </row>
    <row r="32" spans="1:4">
      <c r="A32" s="4" t="s">
        <v>187</v>
      </c>
      <c r="B32" s="6" t="n">
        <v>-772</v>
      </c>
      <c r="C32" s="6" t="n">
        <v>2058</v>
      </c>
      <c r="D32" s="6" t="n">
        <v>867</v>
      </c>
    </row>
    <row r="33" spans="1:4">
      <c r="A33" s="4" t="s">
        <v>188</v>
      </c>
      <c r="B33" s="6" t="n">
        <v>66288</v>
      </c>
      <c r="C33" s="6" t="n">
        <v>62194</v>
      </c>
      <c r="D33" s="6" t="n">
        <v>95542</v>
      </c>
    </row>
    <row r="34" spans="1:4">
      <c r="A34" s="4" t="s">
        <v>189</v>
      </c>
      <c r="B34" s="6" t="n">
        <v>37</v>
      </c>
      <c r="C34" s="6" t="n">
        <v>189</v>
      </c>
      <c r="D34" s="6" t="n">
        <v>228</v>
      </c>
    </row>
    <row r="35" spans="1:4">
      <c r="A35" s="4" t="s">
        <v>190</v>
      </c>
      <c r="B35" s="6" t="n">
        <v>57798</v>
      </c>
      <c r="C35" s="6" t="n">
        <v>28276</v>
      </c>
      <c r="D35" s="6" t="n">
        <v>197018</v>
      </c>
    </row>
    <row r="36" spans="1:4">
      <c r="A36" s="4" t="s">
        <v>191</v>
      </c>
      <c r="B36" s="6" t="n">
        <v>432</v>
      </c>
      <c r="C36" s="6" t="n">
        <v>57147</v>
      </c>
      <c r="D36" s="6" t="n">
        <v>20771</v>
      </c>
    </row>
    <row r="37" spans="1:4">
      <c r="A37" s="4" t="s">
        <v>192</v>
      </c>
      <c r="C37" s="6" t="n">
        <v>59482</v>
      </c>
      <c r="D37" s="6" t="n">
        <v>144199</v>
      </c>
    </row>
    <row r="38" spans="1:4">
      <c r="A38" s="4" t="s">
        <v>193</v>
      </c>
      <c r="B38" s="6" t="n">
        <v>10317</v>
      </c>
      <c r="C38" s="6" t="n">
        <v>15682</v>
      </c>
    </row>
    <row r="39" spans="1:4">
      <c r="A39" s="4" t="s">
        <v>194</v>
      </c>
      <c r="C39" s="6" t="n">
        <v>138</v>
      </c>
      <c r="D39" s="6" t="n">
        <v>280</v>
      </c>
    </row>
    <row r="40" spans="1:4">
      <c r="A40" s="4" t="s">
        <v>195</v>
      </c>
      <c r="B40" s="6" t="n">
        <v>11578</v>
      </c>
    </row>
    <row r="41" spans="1:4">
      <c r="A41" s="4" t="s">
        <v>196</v>
      </c>
      <c r="B41" s="6" t="n">
        <v>63756</v>
      </c>
    </row>
    <row r="42" spans="1:4">
      <c r="A42" s="4" t="s">
        <v>197</v>
      </c>
      <c r="B42" s="6" t="n">
        <v>-45208</v>
      </c>
      <c r="C42" s="6" t="n">
        <v>405617</v>
      </c>
      <c r="D42" s="6" t="n">
        <v>-27430</v>
      </c>
    </row>
    <row r="43" spans="1:4">
      <c r="A43" s="4" t="s">
        <v>198</v>
      </c>
      <c r="B43" s="6" t="n">
        <v>-1012</v>
      </c>
      <c r="C43" s="6" t="n">
        <v>-2116</v>
      </c>
      <c r="D43" s="6" t="n">
        <v>-4159</v>
      </c>
    </row>
    <row r="44" spans="1:4">
      <c r="A44" s="4" t="s">
        <v>199</v>
      </c>
      <c r="B44" s="6" t="n">
        <v>4387</v>
      </c>
    </row>
    <row r="45" spans="1:4">
      <c r="A45" s="4" t="s">
        <v>200</v>
      </c>
      <c r="B45" s="6" t="n">
        <v>8000</v>
      </c>
      <c r="C45" s="6" t="n">
        <v>13000</v>
      </c>
    </row>
    <row r="46" spans="1:4">
      <c r="A46" s="4" t="s">
        <v>201</v>
      </c>
      <c r="C46" s="6" t="n">
        <v>-1064</v>
      </c>
    </row>
    <row r="47" spans="1:4">
      <c r="A47" s="4" t="s">
        <v>202</v>
      </c>
      <c r="D47" s="6" t="n">
        <v>1504</v>
      </c>
    </row>
    <row r="48" spans="1:4">
      <c r="A48" s="4" t="s">
        <v>203</v>
      </c>
      <c r="B48" s="6" t="n">
        <v>1050</v>
      </c>
      <c r="C48" s="6" t="n">
        <v>1554</v>
      </c>
      <c r="D48" s="6" t="n">
        <v>7503</v>
      </c>
    </row>
    <row r="49" spans="1:4">
      <c r="A49" s="4" t="s">
        <v>204</v>
      </c>
      <c r="B49" s="6" t="n">
        <v>162894</v>
      </c>
      <c r="C49" s="6" t="n">
        <v>608527</v>
      </c>
      <c r="D49" s="6" t="n">
        <v>132993</v>
      </c>
    </row>
    <row r="50" spans="1:4">
      <c r="A50" s="3" t="s">
        <v>205</v>
      </c>
    </row>
    <row r="51" spans="1:4">
      <c r="A51" s="4" t="s">
        <v>206</v>
      </c>
      <c r="B51" s="6" t="n">
        <v>-345658</v>
      </c>
      <c r="C51" s="6" t="n">
        <v>-362125</v>
      </c>
      <c r="D51" s="6" t="n">
        <v>-91653</v>
      </c>
    </row>
    <row r="52" spans="1:4">
      <c r="A52" s="4" t="s">
        <v>207</v>
      </c>
      <c r="B52" s="6" t="n">
        <v>-183690</v>
      </c>
    </row>
    <row r="53" spans="1:4">
      <c r="A53" s="4" t="s">
        <v>208</v>
      </c>
      <c r="B53" s="6" t="n">
        <v>-1156</v>
      </c>
      <c r="C53" s="6" t="n">
        <v>678</v>
      </c>
      <c r="D53" s="6" t="n">
        <v>-1490</v>
      </c>
    </row>
    <row r="54" spans="1:4">
      <c r="A54" s="4" t="s">
        <v>209</v>
      </c>
      <c r="C54" s="6" t="n">
        <v>-169</v>
      </c>
      <c r="D54" s="6" t="n">
        <v>-459</v>
      </c>
    </row>
    <row r="55" spans="1:4">
      <c r="A55" s="4" t="s">
        <v>210</v>
      </c>
      <c r="B55" s="6" t="n">
        <v>24820</v>
      </c>
    </row>
    <row r="56" spans="1:4">
      <c r="A56" s="4" t="s">
        <v>211</v>
      </c>
      <c r="B56" s="6" t="n">
        <v>-337</v>
      </c>
      <c r="C56" s="6" t="n">
        <v>-296</v>
      </c>
      <c r="D56" s="6" t="n">
        <v>-278</v>
      </c>
    </row>
    <row r="57" spans="1:4">
      <c r="A57" s="4" t="s">
        <v>212</v>
      </c>
      <c r="B57" s="6" t="n">
        <v>600</v>
      </c>
      <c r="C57" s="6" t="n">
        <v>20000</v>
      </c>
    </row>
    <row r="58" spans="1:4">
      <c r="A58" s="4" t="s">
        <v>213</v>
      </c>
      <c r="B58" s="6" t="n">
        <v>15</v>
      </c>
      <c r="C58" s="6" t="n">
        <v>16</v>
      </c>
      <c r="D58" s="6" t="n">
        <v>8</v>
      </c>
    </row>
    <row r="59" spans="1:4">
      <c r="A59" s="4" t="s">
        <v>214</v>
      </c>
      <c r="B59" s="6" t="n">
        <v>-505406</v>
      </c>
      <c r="C59" s="6" t="n">
        <v>-341896</v>
      </c>
      <c r="D59" s="6" t="n">
        <v>-93880</v>
      </c>
    </row>
    <row r="60" spans="1:4">
      <c r="A60" s="4" t="s">
        <v>215</v>
      </c>
      <c r="B60" s="6" t="n">
        <v>-344118</v>
      </c>
      <c r="C60" s="6" t="n">
        <v>280671</v>
      </c>
      <c r="D60" s="6" t="n">
        <v>124146</v>
      </c>
    </row>
    <row r="61" spans="1:4">
      <c r="A61" s="4" t="s">
        <v>216</v>
      </c>
      <c r="B61" s="6" t="n">
        <v>548433</v>
      </c>
      <c r="C61" s="6" t="n">
        <v>267762</v>
      </c>
      <c r="D61" s="6" t="n">
        <v>143616</v>
      </c>
    </row>
    <row r="62" spans="1:4">
      <c r="A62" s="4" t="s">
        <v>217</v>
      </c>
      <c r="B62" s="6" t="n">
        <v>204315</v>
      </c>
      <c r="C62" s="6" t="n">
        <v>548433</v>
      </c>
      <c r="D62" s="6" t="n">
        <v>267762</v>
      </c>
    </row>
    <row r="63" spans="1:4">
      <c r="A63" s="3" t="s">
        <v>218</v>
      </c>
    </row>
    <row r="64" spans="1:4">
      <c r="A64" s="4" t="s">
        <v>219</v>
      </c>
      <c r="B64" s="6" t="n">
        <v>9744</v>
      </c>
      <c r="C64" s="6" t="n">
        <v>12633</v>
      </c>
      <c r="D64" s="6" t="n">
        <v>15619</v>
      </c>
    </row>
    <row r="65" spans="1:4">
      <c r="A65" s="3" t="s">
        <v>220</v>
      </c>
    </row>
    <row r="66" spans="1:4">
      <c r="A66" s="4" t="s">
        <v>221</v>
      </c>
      <c r="B66" s="8" t="n">
        <v>908</v>
      </c>
      <c r="C66" s="8" t="n">
        <v>945</v>
      </c>
      <c r="D66" s="6" t="n">
        <v>3851</v>
      </c>
    </row>
    <row r="67" spans="1:4">
      <c r="A67" s="4" t="s">
        <v>222</v>
      </c>
      <c r="D67" s="8" t="n">
        <v>4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1"/>
  </cols>
  <sheetData>
    <row r="1" spans="1:4">
      <c r="A1" s="1" t="s">
        <v>837</v>
      </c>
      <c r="B1" s="2" t="s">
        <v>1</v>
      </c>
    </row>
    <row r="2" spans="1:4">
      <c r="B2" s="2" t="s">
        <v>838</v>
      </c>
      <c r="C2" s="2" t="s">
        <v>839</v>
      </c>
      <c r="D2" s="2" t="s">
        <v>476</v>
      </c>
    </row>
    <row r="3" spans="1:4">
      <c r="A3" s="3" t="s">
        <v>547</v>
      </c>
    </row>
    <row r="4" spans="1:4">
      <c r="A4" s="4" t="s">
        <v>840</v>
      </c>
      <c r="B4" s="8" t="n">
        <v>0</v>
      </c>
    </row>
    <row r="5" spans="1:4">
      <c r="A5" s="4" t="s">
        <v>841</v>
      </c>
      <c r="B5" s="6" t="n">
        <v>1</v>
      </c>
    </row>
    <row r="6" spans="1:4">
      <c r="A6" s="4" t="s">
        <v>842</v>
      </c>
      <c r="B6" s="8" t="n">
        <v>1050000</v>
      </c>
      <c r="C6" s="8" t="n">
        <v>1554000</v>
      </c>
      <c r="D6" s="8" t="n">
        <v>7503000</v>
      </c>
    </row>
    <row r="7" spans="1:4">
      <c r="A7" s="4" t="s">
        <v>843</v>
      </c>
      <c r="B7" s="6" t="n">
        <v>56000</v>
      </c>
    </row>
    <row r="8" spans="1:4">
      <c r="A8" s="4" t="s">
        <v>844</v>
      </c>
      <c r="B8" s="8" t="n">
        <v>43000</v>
      </c>
    </row>
    <row r="9" spans="1:4">
      <c r="A9" s="4" t="s">
        <v>845</v>
      </c>
      <c r="B9" s="6" t="n">
        <v>1</v>
      </c>
    </row>
    <row r="10" spans="1:4">
      <c r="A10" s="4" t="s">
        <v>830</v>
      </c>
    </row>
    <row r="11" spans="1:4">
      <c r="A11" s="3" t="s">
        <v>547</v>
      </c>
    </row>
    <row r="12" spans="1:4">
      <c r="A12" s="4" t="s">
        <v>841</v>
      </c>
      <c r="B12" s="6" t="n">
        <v>4</v>
      </c>
    </row>
    <row r="13" spans="1:4">
      <c r="A13" s="4" t="s">
        <v>842</v>
      </c>
      <c r="B13" s="8" t="n">
        <v>909000</v>
      </c>
    </row>
    <row r="14" spans="1:4">
      <c r="A14" s="4" t="s">
        <v>846</v>
      </c>
      <c r="B14" s="6" t="n">
        <v>4</v>
      </c>
    </row>
    <row r="15" spans="1:4">
      <c r="A15" s="4" t="s">
        <v>847</v>
      </c>
      <c r="B15" s="8" t="n">
        <v>950000</v>
      </c>
    </row>
    <row r="16" spans="1:4">
      <c r="A16" s="4" t="s">
        <v>828</v>
      </c>
    </row>
    <row r="17" spans="1:4">
      <c r="A17" s="3" t="s">
        <v>547</v>
      </c>
    </row>
    <row r="18" spans="1:4">
      <c r="A18" s="4" t="s">
        <v>846</v>
      </c>
      <c r="B18" s="6" t="n">
        <v>1</v>
      </c>
    </row>
    <row r="19" spans="1:4">
      <c r="A19" s="4" t="s">
        <v>847</v>
      </c>
      <c r="B19" s="8" t="n">
        <v>90000</v>
      </c>
    </row>
    <row r="20" spans="1:4">
      <c r="A20" s="4" t="s">
        <v>829</v>
      </c>
    </row>
    <row r="21" spans="1:4">
      <c r="A21" s="3" t="s">
        <v>547</v>
      </c>
    </row>
    <row r="22" spans="1:4">
      <c r="A22" s="4" t="s">
        <v>841</v>
      </c>
      <c r="C22" s="6" t="n">
        <v>1</v>
      </c>
    </row>
    <row r="23" spans="1:4">
      <c r="A23" s="4" t="s">
        <v>846</v>
      </c>
      <c r="B23" s="6" t="n">
        <v>1</v>
      </c>
    </row>
    <row r="24" spans="1:4">
      <c r="A24" s="4" t="s">
        <v>847</v>
      </c>
      <c r="B24" s="8" t="n">
        <v>5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r="A1" s="1" t="s">
        <v>848</v>
      </c>
      <c r="B1" s="2" t="s">
        <v>1</v>
      </c>
    </row>
    <row r="2" spans="1:4">
      <c r="B2" s="2" t="s">
        <v>849</v>
      </c>
      <c r="C2" s="2" t="s">
        <v>539</v>
      </c>
      <c r="D2" s="2" t="s">
        <v>476</v>
      </c>
    </row>
    <row r="3" spans="1:4">
      <c r="A3" s="3" t="s">
        <v>249</v>
      </c>
    </row>
    <row r="4" spans="1:4">
      <c r="A4" s="4" t="s">
        <v>478</v>
      </c>
      <c r="B4" s="6" t="n">
        <v>1</v>
      </c>
    </row>
    <row r="5" spans="1:4">
      <c r="A5" s="4" t="s">
        <v>850</v>
      </c>
      <c r="B5" s="8" t="n">
        <v>0</v>
      </c>
      <c r="C5" s="8" t="n">
        <v>0</v>
      </c>
      <c r="D5" s="8" t="n">
        <v>0</v>
      </c>
    </row>
    <row r="6" spans="1:4">
      <c r="A6" s="4" t="s">
        <v>851</v>
      </c>
      <c r="B6" s="6" t="n">
        <v>89700000</v>
      </c>
    </row>
    <row r="7" spans="1:4">
      <c r="A7" s="4" t="s">
        <v>465</v>
      </c>
      <c r="B7" s="8" t="n">
        <v>0</v>
      </c>
      <c r="C7" s="8" t="n">
        <v>805000</v>
      </c>
      <c r="D7" s="8" t="n">
        <v>2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52</v>
      </c>
      <c r="B1" s="2" t="s">
        <v>2</v>
      </c>
      <c r="C1" s="2" t="s">
        <v>32</v>
      </c>
    </row>
    <row r="2" spans="1:3">
      <c r="A2" s="3" t="s">
        <v>246</v>
      </c>
    </row>
    <row r="3" spans="1:3">
      <c r="A3" s="4" t="s">
        <v>853</v>
      </c>
      <c r="B3" s="8" t="n">
        <v>724881</v>
      </c>
      <c r="C3" s="8" t="n">
        <v>861914</v>
      </c>
    </row>
    <row r="4" spans="1:3">
      <c r="A4" s="4" t="s">
        <v>854</v>
      </c>
      <c r="B4" s="6" t="n">
        <v>461467</v>
      </c>
      <c r="C4" s="6" t="n">
        <v>548064</v>
      </c>
    </row>
    <row r="5" spans="1:3">
      <c r="A5" s="4" t="s">
        <v>855</v>
      </c>
      <c r="B5" s="6" t="n">
        <v>221620</v>
      </c>
      <c r="C5" s="6" t="n">
        <v>224017</v>
      </c>
    </row>
    <row r="6" spans="1:3">
      <c r="A6" s="4" t="s">
        <v>856</v>
      </c>
      <c r="B6" s="6" t="n">
        <v>282584</v>
      </c>
      <c r="C6" s="6" t="n">
        <v>367393</v>
      </c>
    </row>
    <row r="7" spans="1:3">
      <c r="A7" s="4" t="s">
        <v>857</v>
      </c>
      <c r="B7" s="6" t="n">
        <v>12217</v>
      </c>
      <c r="C7" s="6" t="n">
        <v>14695</v>
      </c>
    </row>
    <row r="8" spans="1:3">
      <c r="A8" s="4" t="s">
        <v>858</v>
      </c>
      <c r="B8" s="6" t="n">
        <v>43333</v>
      </c>
      <c r="C8" s="6" t="n">
        <v>75821</v>
      </c>
    </row>
    <row r="9" spans="1:3">
      <c r="A9" s="4" t="s">
        <v>859</v>
      </c>
      <c r="B9" s="8" t="n">
        <v>1746102</v>
      </c>
      <c r="C9" s="8" t="n">
        <v>20919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r="A1" s="1" t="s">
        <v>860</v>
      </c>
      <c r="B1" s="2" t="s">
        <v>538</v>
      </c>
    </row>
    <row r="2" spans="1:2">
      <c r="A2" s="3" t="s">
        <v>246</v>
      </c>
    </row>
    <row r="3" spans="1:2">
      <c r="A3" s="6" t="n">
        <v>2016</v>
      </c>
      <c r="B3" s="8" t="n">
        <v>218492</v>
      </c>
    </row>
    <row r="4" spans="1:2">
      <c r="A4" s="6" t="n">
        <v>2017</v>
      </c>
      <c r="B4" s="6" t="n">
        <v>78214</v>
      </c>
    </row>
    <row r="5" spans="1:2">
      <c r="A5" s="6" t="n">
        <v>2018</v>
      </c>
      <c r="B5" s="6" t="n">
        <v>23329</v>
      </c>
    </row>
    <row r="6" spans="1:2">
      <c r="A6" s="6" t="n">
        <v>2019</v>
      </c>
      <c r="B6" s="6" t="n">
        <v>7112</v>
      </c>
    </row>
    <row r="7" spans="1:2">
      <c r="A7" s="6" t="n">
        <v>2020</v>
      </c>
      <c r="B7" s="6" t="n">
        <v>7121</v>
      </c>
    </row>
    <row r="8" spans="1:2">
      <c r="A8" s="4" t="s">
        <v>861</v>
      </c>
      <c r="B8" s="6" t="n">
        <v>3866</v>
      </c>
    </row>
    <row r="9" spans="1:2">
      <c r="A9" s="4" t="s">
        <v>147</v>
      </c>
      <c r="B9" s="8" t="n">
        <v>33813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62</v>
      </c>
      <c r="B1" s="2" t="s">
        <v>1</v>
      </c>
    </row>
    <row r="2" spans="1:4">
      <c r="B2" s="2" t="s">
        <v>2</v>
      </c>
      <c r="C2" s="2" t="s">
        <v>32</v>
      </c>
      <c r="D2" s="2" t="s">
        <v>87</v>
      </c>
    </row>
    <row r="3" spans="1:4">
      <c r="A3" s="3" t="s">
        <v>246</v>
      </c>
    </row>
    <row r="4" spans="1:4">
      <c r="A4" s="4" t="s">
        <v>855</v>
      </c>
      <c r="B4" s="8" t="n">
        <v>467</v>
      </c>
      <c r="C4" s="8" t="n">
        <v>671</v>
      </c>
      <c r="D4" s="8" t="n">
        <v>844</v>
      </c>
    </row>
    <row r="5" spans="1:4">
      <c r="A5" s="4" t="s">
        <v>863</v>
      </c>
      <c r="B5" s="6" t="n">
        <v>3454</v>
      </c>
      <c r="C5" s="6" t="n">
        <v>4818</v>
      </c>
      <c r="D5" s="6" t="n">
        <v>6277</v>
      </c>
    </row>
    <row r="6" spans="1:4">
      <c r="A6" s="4" t="s">
        <v>853</v>
      </c>
      <c r="B6" s="6" t="n">
        <v>1416</v>
      </c>
      <c r="C6" s="6" t="n">
        <v>2869</v>
      </c>
      <c r="D6" s="6" t="n">
        <v>4228</v>
      </c>
    </row>
    <row r="7" spans="1:4">
      <c r="A7" s="4" t="s">
        <v>147</v>
      </c>
      <c r="B7" s="8" t="n">
        <v>5337</v>
      </c>
      <c r="C7" s="8" t="n">
        <v>8358</v>
      </c>
      <c r="D7" s="8" t="n">
        <v>113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7</v>
      </c>
    </row>
    <row r="3" spans="1:4">
      <c r="A3" s="3" t="s">
        <v>865</v>
      </c>
    </row>
    <row r="4" spans="1:4">
      <c r="A4" s="4" t="s">
        <v>866</v>
      </c>
      <c r="B4" s="8" t="n">
        <v>2073</v>
      </c>
      <c r="C4" s="8" t="n">
        <v>1753</v>
      </c>
      <c r="D4" s="8" t="n">
        <v>1776</v>
      </c>
    </row>
    <row r="5" spans="1:4">
      <c r="A5" s="4" t="s">
        <v>867</v>
      </c>
    </row>
    <row r="6" spans="1:4">
      <c r="A6" s="3" t="s">
        <v>865</v>
      </c>
    </row>
    <row r="7" spans="1:4">
      <c r="A7" s="4" t="s">
        <v>868</v>
      </c>
      <c r="B7" s="8" t="n">
        <v>85600</v>
      </c>
      <c r="C7" s="8" t="n">
        <v>60800</v>
      </c>
    </row>
    <row r="8" spans="1:4">
      <c r="A8" s="4" t="s">
        <v>869</v>
      </c>
      <c r="B8" s="6" t="n">
        <v>2022</v>
      </c>
      <c r="C8" s="6" t="n">
        <v>2021</v>
      </c>
    </row>
    <row r="9" spans="1:4">
      <c r="A9" s="4" t="s">
        <v>870</v>
      </c>
      <c r="B9" s="4" t="s">
        <v>871</v>
      </c>
      <c r="C9" s="4" t="s">
        <v>871</v>
      </c>
    </row>
    <row r="10" spans="1:4">
      <c r="A10" s="4" t="s">
        <v>872</v>
      </c>
      <c r="B10" s="4" t="s">
        <v>873</v>
      </c>
      <c r="C10" s="4" t="s">
        <v>873</v>
      </c>
    </row>
    <row r="11" spans="1:4">
      <c r="A11" s="4" t="s">
        <v>874</v>
      </c>
      <c r="B11" s="4" t="s">
        <v>875</v>
      </c>
      <c r="C11" s="4" t="s">
        <v>876</v>
      </c>
    </row>
    <row r="12" spans="1:4">
      <c r="A12" s="4" t="s">
        <v>866</v>
      </c>
      <c r="B12" s="8" t="n">
        <v>1600</v>
      </c>
      <c r="C12" s="8" t="n">
        <v>1300</v>
      </c>
      <c r="D12" s="8" t="n">
        <v>1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32</v>
      </c>
    </row>
    <row r="2" spans="1:3">
      <c r="A2" s="3" t="s">
        <v>246</v>
      </c>
    </row>
    <row r="3" spans="1:3">
      <c r="A3" s="6" t="n">
        <v>2018</v>
      </c>
      <c r="B3" s="8" t="n">
        <v>607</v>
      </c>
    </row>
    <row r="4" spans="1:3">
      <c r="A4" s="6" t="n">
        <v>2019</v>
      </c>
      <c r="B4" s="6" t="n">
        <v>25000</v>
      </c>
    </row>
    <row r="5" spans="1:3">
      <c r="A5" s="4" t="s">
        <v>861</v>
      </c>
      <c r="B5" s="6" t="n">
        <v>60000</v>
      </c>
    </row>
    <row r="6" spans="1:3">
      <c r="A6" s="4" t="s">
        <v>147</v>
      </c>
      <c r="B6" s="8" t="n">
        <v>85607</v>
      </c>
      <c r="C6" s="8" t="n">
        <v>607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59"/>
    <col customWidth="1" max="4" min="4" width="14"/>
    <col customWidth="1" max="5" min="5" width="16"/>
  </cols>
  <sheetData>
    <row r="1" spans="1:5">
      <c r="A1" s="1" t="s">
        <v>878</v>
      </c>
      <c r="B1" s="2" t="s">
        <v>2</v>
      </c>
      <c r="C1" s="2" t="s">
        <v>2</v>
      </c>
      <c r="D1" s="2" t="s">
        <v>32</v>
      </c>
      <c r="E1" s="2" t="s">
        <v>879</v>
      </c>
    </row>
    <row r="2" spans="1:5">
      <c r="A2" s="3" t="s">
        <v>880</v>
      </c>
    </row>
    <row r="3" spans="1:5">
      <c r="A3" s="4" t="s">
        <v>881</v>
      </c>
      <c r="B3" s="8" t="n">
        <v>92800000</v>
      </c>
      <c r="C3" s="8" t="n">
        <v>92800000</v>
      </c>
      <c r="D3" s="8" t="n">
        <v>92800000</v>
      </c>
    </row>
    <row r="4" spans="1:5">
      <c r="A4" s="4" t="s">
        <v>882</v>
      </c>
      <c r="B4" s="8" t="n">
        <v>2800000</v>
      </c>
      <c r="C4" s="8" t="n">
        <v>2800000</v>
      </c>
      <c r="D4" s="8" t="n">
        <v>2800000</v>
      </c>
    </row>
    <row r="5" spans="1:5">
      <c r="A5" s="4" t="s">
        <v>883</v>
      </c>
      <c r="B5" s="4" t="s">
        <v>884</v>
      </c>
      <c r="C5" s="4" t="s">
        <v>884</v>
      </c>
    </row>
    <row r="6" spans="1:5">
      <c r="A6" s="4" t="s">
        <v>885</v>
      </c>
      <c r="B6" s="4" t="s">
        <v>884</v>
      </c>
      <c r="C6" s="4" t="s">
        <v>884</v>
      </c>
    </row>
    <row r="7" spans="1:5">
      <c r="A7" s="4" t="s">
        <v>886</v>
      </c>
      <c r="B7" s="8" t="n">
        <v>55000000</v>
      </c>
      <c r="C7" s="8" t="n">
        <v>55000000</v>
      </c>
    </row>
    <row r="8" spans="1:5">
      <c r="A8" s="4" t="s">
        <v>887</v>
      </c>
      <c r="B8" s="4" t="s">
        <v>884</v>
      </c>
      <c r="C8" s="4" t="s">
        <v>884</v>
      </c>
    </row>
    <row r="9" spans="1:5">
      <c r="A9" s="4" t="s">
        <v>888</v>
      </c>
      <c r="C9" s="4" t="s">
        <v>889</v>
      </c>
    </row>
    <row r="10" spans="1:5">
      <c r="A10" s="4" t="s">
        <v>890</v>
      </c>
      <c r="B10" s="4" t="s">
        <v>891</v>
      </c>
    </row>
    <row r="11" spans="1:5">
      <c r="A11" s="4" t="s">
        <v>892</v>
      </c>
      <c r="B11" s="8" t="n">
        <v>29200000</v>
      </c>
      <c r="C11" s="8" t="n">
        <v>29200000</v>
      </c>
    </row>
    <row r="12" spans="1:5">
      <c r="A12" s="4" t="s">
        <v>500</v>
      </c>
    </row>
    <row r="13" spans="1:5">
      <c r="A13" s="3" t="s">
        <v>880</v>
      </c>
    </row>
    <row r="14" spans="1:5">
      <c r="A14" s="4" t="s">
        <v>886</v>
      </c>
      <c r="E14" s="8" t="n">
        <v>1500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5"/>
  </cols>
  <sheetData>
    <row r="1" spans="1:2">
      <c r="A1" s="1" t="s">
        <v>893</v>
      </c>
      <c r="B1" s="2" t="s">
        <v>1</v>
      </c>
    </row>
    <row r="2" spans="1:2">
      <c r="B2" s="2" t="s">
        <v>538</v>
      </c>
    </row>
    <row r="3" spans="1:2">
      <c r="A3" s="4" t="s">
        <v>894</v>
      </c>
    </row>
    <row r="4" spans="1:2">
      <c r="A4" s="3" t="s">
        <v>880</v>
      </c>
    </row>
    <row r="5" spans="1:2">
      <c r="A5" s="4" t="s">
        <v>895</v>
      </c>
      <c r="B5" s="8" t="n">
        <v>90000</v>
      </c>
    </row>
    <row r="6" spans="1:2">
      <c r="A6" s="4" t="s">
        <v>896</v>
      </c>
    </row>
    <row r="7" spans="1:2">
      <c r="A7" s="3" t="s">
        <v>880</v>
      </c>
    </row>
    <row r="8" spans="1:2">
      <c r="A8" s="4" t="s">
        <v>897</v>
      </c>
      <c r="B8" s="4" t="s">
        <v>898</v>
      </c>
    </row>
    <row r="9" spans="1:2">
      <c r="A9" s="4" t="s">
        <v>895</v>
      </c>
      <c r="B9" s="8" t="n">
        <v>15000</v>
      </c>
    </row>
    <row r="10" spans="1:2">
      <c r="A10" s="4" t="s">
        <v>899</v>
      </c>
      <c r="B10" s="4" t="s">
        <v>900</v>
      </c>
    </row>
    <row r="11" spans="1:2">
      <c r="A11" s="4" t="s">
        <v>901</v>
      </c>
    </row>
    <row r="12" spans="1:2">
      <c r="A12" s="3" t="s">
        <v>880</v>
      </c>
    </row>
    <row r="13" spans="1:2">
      <c r="A13" s="4" t="s">
        <v>897</v>
      </c>
      <c r="B13" s="4" t="s">
        <v>902</v>
      </c>
    </row>
    <row r="14" spans="1:2">
      <c r="A14" s="4" t="s">
        <v>895</v>
      </c>
      <c r="B14" s="8" t="n">
        <v>25000</v>
      </c>
    </row>
    <row r="15" spans="1:2">
      <c r="A15" s="4" t="s">
        <v>899</v>
      </c>
      <c r="B15" s="4" t="s">
        <v>900</v>
      </c>
    </row>
    <row r="16" spans="1:2">
      <c r="A16" s="4" t="s">
        <v>903</v>
      </c>
    </row>
    <row r="17" spans="1:2">
      <c r="A17" s="3" t="s">
        <v>880</v>
      </c>
    </row>
    <row r="18" spans="1:2">
      <c r="A18" s="4" t="s">
        <v>897</v>
      </c>
      <c r="B18" s="4" t="s">
        <v>904</v>
      </c>
    </row>
    <row r="19" spans="1:2">
      <c r="A19" s="4" t="s">
        <v>895</v>
      </c>
      <c r="B19" s="8" t="n">
        <v>30000</v>
      </c>
    </row>
    <row r="20" spans="1:2">
      <c r="A20" s="4" t="s">
        <v>899</v>
      </c>
      <c r="B20" s="4" t="s">
        <v>905</v>
      </c>
    </row>
    <row r="21" spans="1:2">
      <c r="A21" s="4" t="s">
        <v>906</v>
      </c>
    </row>
    <row r="22" spans="1:2">
      <c r="A22" s="3" t="s">
        <v>880</v>
      </c>
    </row>
    <row r="23" spans="1:2">
      <c r="A23" s="4" t="s">
        <v>897</v>
      </c>
      <c r="B23" s="4" t="s">
        <v>907</v>
      </c>
    </row>
    <row r="24" spans="1:2">
      <c r="A24" s="4" t="s">
        <v>895</v>
      </c>
      <c r="B24" s="8" t="n">
        <v>10000</v>
      </c>
    </row>
    <row r="25" spans="1:2">
      <c r="A25" s="4" t="s">
        <v>899</v>
      </c>
      <c r="B25" s="4" t="s">
        <v>908</v>
      </c>
    </row>
    <row r="26" spans="1:2">
      <c r="A26" s="4" t="s">
        <v>909</v>
      </c>
    </row>
    <row r="27" spans="1:2">
      <c r="A27" s="3" t="s">
        <v>880</v>
      </c>
    </row>
    <row r="28" spans="1:2">
      <c r="A28" s="4" t="s">
        <v>897</v>
      </c>
      <c r="B28" s="4" t="s">
        <v>910</v>
      </c>
    </row>
    <row r="29" spans="1:2">
      <c r="A29" s="4" t="s">
        <v>895</v>
      </c>
      <c r="B29" s="8" t="n">
        <v>10000</v>
      </c>
    </row>
    <row r="30" spans="1:2">
      <c r="A30" s="4" t="s">
        <v>899</v>
      </c>
      <c r="B30" s="4" t="s">
        <v>911</v>
      </c>
    </row>
    <row r="31" spans="1:2">
      <c r="A31" s="4" t="s">
        <v>912</v>
      </c>
    </row>
    <row r="32" spans="1:2">
      <c r="A32" s="3" t="s">
        <v>880</v>
      </c>
    </row>
    <row r="33" spans="1:2">
      <c r="A33" s="4" t="s">
        <v>913</v>
      </c>
      <c r="B33" s="8" t="n">
        <v>92786</v>
      </c>
    </row>
    <row r="34" spans="1:2">
      <c r="A34" s="4" t="s">
        <v>914</v>
      </c>
    </row>
    <row r="35" spans="1:2">
      <c r="A35" s="3" t="s">
        <v>880</v>
      </c>
    </row>
    <row r="36" spans="1:2">
      <c r="A36" s="4" t="s">
        <v>913</v>
      </c>
      <c r="B36" s="8" t="n">
        <v>15464</v>
      </c>
    </row>
    <row r="37" spans="1:2">
      <c r="A37" s="4" t="s">
        <v>915</v>
      </c>
      <c r="B37" s="4" t="s">
        <v>916</v>
      </c>
    </row>
    <row r="38" spans="1:2">
      <c r="A38" s="4" t="s">
        <v>917</v>
      </c>
      <c r="B38" s="4" t="s">
        <v>918</v>
      </c>
    </row>
    <row r="39" spans="1:2">
      <c r="A39" s="4" t="s">
        <v>919</v>
      </c>
    </row>
    <row r="40" spans="1:2">
      <c r="A40" s="3" t="s">
        <v>880</v>
      </c>
    </row>
    <row r="41" spans="1:2">
      <c r="A41" s="4" t="s">
        <v>913</v>
      </c>
      <c r="B41" s="8" t="n">
        <v>25774</v>
      </c>
    </row>
    <row r="42" spans="1:2">
      <c r="A42" s="4" t="s">
        <v>915</v>
      </c>
      <c r="B42" s="4" t="s">
        <v>920</v>
      </c>
    </row>
    <row r="43" spans="1:2">
      <c r="A43" s="4" t="s">
        <v>917</v>
      </c>
      <c r="B43" s="4" t="s">
        <v>921</v>
      </c>
    </row>
    <row r="44" spans="1:2">
      <c r="A44" s="4" t="s">
        <v>922</v>
      </c>
    </row>
    <row r="45" spans="1:2">
      <c r="A45" s="3" t="s">
        <v>880</v>
      </c>
    </row>
    <row r="46" spans="1:2">
      <c r="A46" s="4" t="s">
        <v>913</v>
      </c>
      <c r="B46" s="8" t="n">
        <v>30928</v>
      </c>
    </row>
    <row r="47" spans="1:2">
      <c r="A47" s="4" t="s">
        <v>915</v>
      </c>
      <c r="B47" s="4" t="s">
        <v>923</v>
      </c>
    </row>
    <row r="48" spans="1:2">
      <c r="A48" s="4" t="s">
        <v>917</v>
      </c>
      <c r="B48" s="4" t="s">
        <v>924</v>
      </c>
    </row>
    <row r="49" spans="1:2">
      <c r="A49" s="4" t="s">
        <v>925</v>
      </c>
    </row>
    <row r="50" spans="1:2">
      <c r="A50" s="3" t="s">
        <v>880</v>
      </c>
    </row>
    <row r="51" spans="1:2">
      <c r="A51" s="4" t="s">
        <v>913</v>
      </c>
      <c r="B51" s="8" t="n">
        <v>10310</v>
      </c>
    </row>
    <row r="52" spans="1:2">
      <c r="A52" s="4" t="s">
        <v>915</v>
      </c>
      <c r="B52" s="4" t="s">
        <v>926</v>
      </c>
    </row>
    <row r="53" spans="1:2">
      <c r="A53" s="4" t="s">
        <v>917</v>
      </c>
      <c r="B53" s="4" t="s">
        <v>927</v>
      </c>
    </row>
    <row r="54" spans="1:2">
      <c r="A54" s="4" t="s">
        <v>928</v>
      </c>
    </row>
    <row r="55" spans="1:2">
      <c r="A55" s="3" t="s">
        <v>880</v>
      </c>
    </row>
    <row r="56" spans="1:2">
      <c r="A56" s="4" t="s">
        <v>913</v>
      </c>
      <c r="B56" s="8" t="n">
        <v>10310</v>
      </c>
    </row>
    <row r="57" spans="1:2">
      <c r="A57" s="4" t="s">
        <v>915</v>
      </c>
      <c r="B57" s="4" t="s">
        <v>929</v>
      </c>
    </row>
    <row r="58" spans="1:2">
      <c r="A58" s="4" t="s">
        <v>917</v>
      </c>
      <c r="B58" s="4" t="s">
        <v>93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931</v>
      </c>
      <c r="B1" s="2" t="s">
        <v>932</v>
      </c>
      <c r="C1" s="2" t="s">
        <v>1</v>
      </c>
    </row>
    <row r="2" spans="1:7">
      <c r="B2" s="2" t="s">
        <v>933</v>
      </c>
      <c r="C2" s="2" t="s">
        <v>2</v>
      </c>
      <c r="D2" s="2" t="s">
        <v>32</v>
      </c>
      <c r="E2" s="2" t="s">
        <v>87</v>
      </c>
      <c r="F2" s="2" t="s">
        <v>693</v>
      </c>
      <c r="G2" s="2" t="s">
        <v>650</v>
      </c>
    </row>
    <row r="3" spans="1:7">
      <c r="A3" s="3" t="s">
        <v>934</v>
      </c>
    </row>
    <row r="4" spans="1:7">
      <c r="A4" s="4" t="s">
        <v>935</v>
      </c>
      <c r="C4" s="4" t="s">
        <v>489</v>
      </c>
    </row>
    <row r="5" spans="1:7">
      <c r="A5" s="4" t="s">
        <v>936</v>
      </c>
      <c r="C5" s="6" t="n">
        <v>222059</v>
      </c>
      <c r="D5" s="6" t="n">
        <v>144296</v>
      </c>
      <c r="E5" s="6" t="n">
        <v>19222</v>
      </c>
    </row>
    <row r="6" spans="1:7">
      <c r="A6" s="4" t="s">
        <v>937</v>
      </c>
      <c r="C6" s="6" t="n">
        <v>60569</v>
      </c>
      <c r="D6" s="6" t="n">
        <v>218824</v>
      </c>
      <c r="E6" s="6" t="n">
        <v>87534</v>
      </c>
    </row>
    <row r="7" spans="1:7">
      <c r="A7" s="4" t="s">
        <v>938</v>
      </c>
      <c r="C7" s="6" t="n">
        <v>509329</v>
      </c>
      <c r="D7" s="6" t="n">
        <v>318901</v>
      </c>
      <c r="E7" s="6" t="n">
        <v>299107</v>
      </c>
      <c r="G7" s="6" t="n">
        <v>350642</v>
      </c>
    </row>
    <row r="8" spans="1:7">
      <c r="A8" s="4" t="s">
        <v>939</v>
      </c>
      <c r="C8" s="9" t="n">
        <v>6.16</v>
      </c>
      <c r="D8" s="9" t="n">
        <v>8.699999999999999</v>
      </c>
      <c r="E8" s="9" t="n">
        <v>9.25</v>
      </c>
    </row>
    <row r="9" spans="1:7">
      <c r="A9" s="4" t="s">
        <v>940</v>
      </c>
      <c r="C9" s="8" t="n">
        <v>615</v>
      </c>
      <c r="D9" s="8" t="n">
        <v>188</v>
      </c>
      <c r="E9" s="8" t="n">
        <v>70</v>
      </c>
    </row>
    <row r="10" spans="1:7">
      <c r="A10" s="4" t="s">
        <v>941</v>
      </c>
      <c r="C10" s="6" t="n">
        <v>811</v>
      </c>
      <c r="D10" s="6" t="n">
        <v>802</v>
      </c>
      <c r="E10" s="6" t="n">
        <v>559</v>
      </c>
    </row>
    <row r="11" spans="1:7">
      <c r="A11" s="4" t="s">
        <v>213</v>
      </c>
      <c r="C11" s="8" t="n">
        <v>15</v>
      </c>
      <c r="D11" s="8" t="n">
        <v>16</v>
      </c>
      <c r="E11" s="8" t="n">
        <v>8</v>
      </c>
    </row>
    <row r="12" spans="1:7">
      <c r="A12" s="4" t="s">
        <v>942</v>
      </c>
      <c r="C12" s="6" t="n">
        <v>107</v>
      </c>
      <c r="D12" s="6" t="n">
        <v>46</v>
      </c>
      <c r="E12" s="6" t="n">
        <v>19</v>
      </c>
    </row>
    <row r="13" spans="1:7">
      <c r="A13" s="4" t="s">
        <v>943</v>
      </c>
      <c r="C13" s="8" t="n">
        <v>1350</v>
      </c>
    </row>
    <row r="14" spans="1:7">
      <c r="A14" s="4" t="s">
        <v>944</v>
      </c>
      <c r="C14" s="4" t="s">
        <v>945</v>
      </c>
    </row>
    <row r="15" spans="1:7">
      <c r="A15" s="4" t="s">
        <v>946</v>
      </c>
      <c r="C15" s="8" t="n">
        <v>1200</v>
      </c>
      <c r="D15" s="8" t="n">
        <v>3100</v>
      </c>
      <c r="E15" s="8" t="n">
        <v>1600</v>
      </c>
    </row>
    <row r="16" spans="1:7">
      <c r="A16" s="4" t="s">
        <v>947</v>
      </c>
      <c r="C16" s="8" t="n">
        <v>3000</v>
      </c>
    </row>
    <row r="17" spans="1:7">
      <c r="A17" s="4" t="s">
        <v>948</v>
      </c>
      <c r="C17" s="4" t="s">
        <v>949</v>
      </c>
    </row>
    <row r="18" spans="1:7">
      <c r="A18" s="4" t="s">
        <v>950</v>
      </c>
    </row>
    <row r="19" spans="1:7">
      <c r="A19" s="3" t="s">
        <v>934</v>
      </c>
    </row>
    <row r="20" spans="1:7">
      <c r="A20" s="4" t="s">
        <v>951</v>
      </c>
      <c r="C20" s="6" t="n">
        <v>60569</v>
      </c>
      <c r="D20" s="6" t="n">
        <v>218824</v>
      </c>
      <c r="E20" s="6" t="n">
        <v>87534</v>
      </c>
    </row>
    <row r="21" spans="1:7">
      <c r="A21" s="4" t="s">
        <v>952</v>
      </c>
      <c r="C21" s="6" t="n">
        <v>279964</v>
      </c>
      <c r="D21" s="6" t="n">
        <v>248654</v>
      </c>
      <c r="E21" s="6" t="n">
        <v>86366</v>
      </c>
      <c r="G21" s="6" t="n">
        <v>127807</v>
      </c>
    </row>
    <row r="22" spans="1:7">
      <c r="A22" s="4" t="s">
        <v>953</v>
      </c>
      <c r="C22" s="8" t="n">
        <v>1240</v>
      </c>
      <c r="D22" s="8" t="n">
        <v>359</v>
      </c>
      <c r="E22" s="8" t="n">
        <v>263</v>
      </c>
    </row>
    <row r="23" spans="1:7">
      <c r="A23" s="4" t="s">
        <v>954</v>
      </c>
    </row>
    <row r="24" spans="1:7">
      <c r="A24" s="3" t="s">
        <v>934</v>
      </c>
    </row>
    <row r="25" spans="1:7">
      <c r="A25" s="4" t="s">
        <v>955</v>
      </c>
      <c r="B25" s="6" t="n">
        <v>1400000</v>
      </c>
    </row>
    <row r="26" spans="1:7">
      <c r="A26" s="4" t="s">
        <v>935</v>
      </c>
      <c r="B26" s="4" t="s">
        <v>489</v>
      </c>
    </row>
    <row r="27" spans="1:7">
      <c r="A27" s="4" t="s">
        <v>936</v>
      </c>
      <c r="C27" s="6" t="n">
        <v>0</v>
      </c>
    </row>
    <row r="28" spans="1:7">
      <c r="A28" s="4" t="s">
        <v>951</v>
      </c>
      <c r="C28" s="6" t="n">
        <v>60569</v>
      </c>
    </row>
    <row r="29" spans="1:7">
      <c r="A29" s="4" t="s">
        <v>956</v>
      </c>
    </row>
    <row r="30" spans="1:7">
      <c r="A30" s="3" t="s">
        <v>934</v>
      </c>
    </row>
    <row r="31" spans="1:7">
      <c r="A31" s="4" t="s">
        <v>955</v>
      </c>
      <c r="F31" s="6" t="n">
        <v>1000000</v>
      </c>
    </row>
    <row r="32" spans="1:7">
      <c r="A32" s="4" t="s">
        <v>937</v>
      </c>
      <c r="D32" s="6" t="n">
        <v>0</v>
      </c>
    </row>
    <row r="33" spans="1:7">
      <c r="A33" s="4" t="s">
        <v>957</v>
      </c>
      <c r="D33" s="4" t="s">
        <v>958</v>
      </c>
    </row>
    <row r="34" spans="1:7">
      <c r="A34" s="4" t="s">
        <v>959</v>
      </c>
    </row>
    <row r="35" spans="1:7">
      <c r="A35" s="3" t="s">
        <v>934</v>
      </c>
    </row>
    <row r="36" spans="1:7">
      <c r="A36" s="4" t="s">
        <v>960</v>
      </c>
      <c r="D36" s="4" t="s">
        <v>961</v>
      </c>
    </row>
    <row r="37" spans="1:7">
      <c r="A37" s="4" t="s">
        <v>962</v>
      </c>
    </row>
    <row r="38" spans="1:7">
      <c r="A38" s="3" t="s">
        <v>934</v>
      </c>
    </row>
    <row r="39" spans="1:7">
      <c r="A39" s="4" t="s">
        <v>955</v>
      </c>
      <c r="C39" s="6" t="n">
        <v>980000</v>
      </c>
    </row>
    <row r="40" spans="1:7">
      <c r="A40" s="4" t="s">
        <v>935</v>
      </c>
      <c r="D40" s="4" t="s">
        <v>489</v>
      </c>
    </row>
    <row r="41" spans="1:7">
      <c r="A41" s="4" t="s">
        <v>963</v>
      </c>
      <c r="C41" s="6" t="n">
        <v>0</v>
      </c>
    </row>
    <row r="42" spans="1:7">
      <c r="A42" s="4" t="s">
        <v>938</v>
      </c>
      <c r="C42" s="6" t="n">
        <v>337080</v>
      </c>
    </row>
    <row r="43" spans="1:7">
      <c r="A43" s="4" t="s">
        <v>964</v>
      </c>
      <c r="C43" s="4" t="s">
        <v>958</v>
      </c>
    </row>
    <row r="44" spans="1:7">
      <c r="A44" s="4" t="s">
        <v>965</v>
      </c>
    </row>
    <row r="45" spans="1:7">
      <c r="A45" s="3" t="s">
        <v>934</v>
      </c>
    </row>
    <row r="46" spans="1:7">
      <c r="A46" s="4" t="s">
        <v>952</v>
      </c>
      <c r="C46" s="6" t="n">
        <v>196773</v>
      </c>
    </row>
    <row r="47" spans="1:7">
      <c r="A47" s="4" t="s">
        <v>966</v>
      </c>
    </row>
    <row r="48" spans="1:7">
      <c r="A48" s="3" t="s">
        <v>934</v>
      </c>
    </row>
    <row r="49" spans="1:7">
      <c r="A49" s="4" t="s">
        <v>963</v>
      </c>
      <c r="C49" s="6" t="n">
        <v>280000</v>
      </c>
    </row>
    <row r="50" spans="1:7">
      <c r="A50" s="4" t="s">
        <v>967</v>
      </c>
    </row>
    <row r="51" spans="1:7">
      <c r="A51" s="3" t="s">
        <v>934</v>
      </c>
    </row>
    <row r="52" spans="1:7">
      <c r="A52" s="4" t="s">
        <v>955</v>
      </c>
      <c r="C52" s="6" t="n">
        <v>500085</v>
      </c>
    </row>
    <row r="53" spans="1:7">
      <c r="A53" s="4" t="s">
        <v>937</v>
      </c>
      <c r="D53" s="6" t="n">
        <v>0</v>
      </c>
      <c r="E53" s="6" t="n">
        <v>0</v>
      </c>
    </row>
    <row r="54" spans="1:7">
      <c r="A54" s="4" t="s">
        <v>938</v>
      </c>
      <c r="C54" s="6" t="n">
        <v>140228</v>
      </c>
    </row>
    <row r="55" spans="1:7">
      <c r="A55" s="4" t="s">
        <v>964</v>
      </c>
      <c r="C55" s="4" t="s">
        <v>958</v>
      </c>
    </row>
    <row r="56" spans="1:7">
      <c r="A56" s="4" t="s">
        <v>968</v>
      </c>
      <c r="C56" s="6" t="n">
        <v>2014</v>
      </c>
    </row>
    <row r="57" spans="1:7">
      <c r="A57" s="4" t="s">
        <v>969</v>
      </c>
      <c r="C57" s="6" t="n">
        <v>0</v>
      </c>
    </row>
    <row r="58" spans="1:7">
      <c r="A58" s="4" t="s">
        <v>935</v>
      </c>
      <c r="C58" s="4" t="s">
        <v>489</v>
      </c>
    </row>
    <row r="59" spans="1:7">
      <c r="A59" s="4" t="s">
        <v>970</v>
      </c>
    </row>
    <row r="60" spans="1:7">
      <c r="A60" s="3" t="s">
        <v>934</v>
      </c>
    </row>
    <row r="61" spans="1:7">
      <c r="A61" s="4" t="s">
        <v>952</v>
      </c>
      <c r="C61" s="6" t="n">
        <v>0</v>
      </c>
    </row>
    <row r="62" spans="1:7">
      <c r="A62" s="4" t="s">
        <v>971</v>
      </c>
    </row>
    <row r="63" spans="1:7">
      <c r="A63" s="3" t="s">
        <v>934</v>
      </c>
    </row>
    <row r="64" spans="1:7">
      <c r="A64" s="4" t="s">
        <v>937</v>
      </c>
      <c r="D64" s="6" t="n">
        <v>0</v>
      </c>
      <c r="E64" s="6" t="n">
        <v>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2</v>
      </c>
      <c r="B1" s="2" t="s">
        <v>2</v>
      </c>
      <c r="C1" s="2" t="s">
        <v>32</v>
      </c>
      <c r="D1" s="2" t="s">
        <v>87</v>
      </c>
      <c r="E1" s="2" t="s">
        <v>650</v>
      </c>
    </row>
    <row r="2" spans="1:5">
      <c r="A2" s="3" t="s">
        <v>934</v>
      </c>
    </row>
    <row r="3" spans="1:5">
      <c r="A3" s="4" t="s">
        <v>973</v>
      </c>
      <c r="B3" s="6" t="n">
        <v>509329</v>
      </c>
      <c r="C3" s="6" t="n">
        <v>318901</v>
      </c>
      <c r="D3" s="6" t="n">
        <v>299107</v>
      </c>
      <c r="E3" s="6" t="n">
        <v>350642</v>
      </c>
    </row>
    <row r="4" spans="1:5">
      <c r="A4" s="4" t="s">
        <v>974</v>
      </c>
    </row>
    <row r="5" spans="1:5">
      <c r="A5" s="3" t="s">
        <v>934</v>
      </c>
    </row>
    <row r="6" spans="1:5">
      <c r="A6" s="4" t="s">
        <v>973</v>
      </c>
      <c r="B6" s="6" t="n">
        <v>509329</v>
      </c>
    </row>
    <row r="7" spans="1:5">
      <c r="A7" s="4" t="s">
        <v>975</v>
      </c>
    </row>
    <row r="8" spans="1:5">
      <c r="A8" s="3" t="s">
        <v>934</v>
      </c>
    </row>
    <row r="9" spans="1:5">
      <c r="A9" s="4" t="s">
        <v>973</v>
      </c>
      <c r="B9" s="6" t="n">
        <v>188525</v>
      </c>
    </row>
    <row r="10" spans="1:5">
      <c r="A10" s="4" t="s">
        <v>976</v>
      </c>
    </row>
    <row r="11" spans="1:5">
      <c r="A11" s="3" t="s">
        <v>934</v>
      </c>
    </row>
    <row r="12" spans="1:5">
      <c r="A12" s="4" t="s">
        <v>973</v>
      </c>
      <c r="B12" s="6" t="n">
        <v>320804</v>
      </c>
    </row>
    <row r="13" spans="1:5">
      <c r="A13" s="4" t="s">
        <v>977</v>
      </c>
    </row>
    <row r="14" spans="1:5">
      <c r="A14" s="3" t="s">
        <v>934</v>
      </c>
    </row>
    <row r="15" spans="1:5">
      <c r="A15" s="4" t="s">
        <v>973</v>
      </c>
      <c r="C15" s="6" t="n">
        <v>318901</v>
      </c>
    </row>
    <row r="16" spans="1:5">
      <c r="A16" s="4" t="s">
        <v>978</v>
      </c>
    </row>
    <row r="17" spans="1:5">
      <c r="A17" s="3" t="s">
        <v>934</v>
      </c>
    </row>
    <row r="18" spans="1:5">
      <c r="A18" s="4" t="s">
        <v>973</v>
      </c>
      <c r="C18" s="6" t="n">
        <v>111605</v>
      </c>
    </row>
    <row r="19" spans="1:5">
      <c r="A19" s="4" t="s">
        <v>979</v>
      </c>
    </row>
    <row r="20" spans="1:5">
      <c r="A20" s="3" t="s">
        <v>934</v>
      </c>
    </row>
    <row r="21" spans="1:5">
      <c r="A21" s="4" t="s">
        <v>973</v>
      </c>
      <c r="C21" s="6" t="n">
        <v>207296</v>
      </c>
    </row>
    <row r="22" spans="1:5">
      <c r="A22" s="4" t="s">
        <v>980</v>
      </c>
    </row>
    <row r="23" spans="1:5">
      <c r="A23" s="3" t="s">
        <v>934</v>
      </c>
    </row>
    <row r="24" spans="1:5">
      <c r="A24" s="4" t="s">
        <v>973</v>
      </c>
      <c r="D24" s="6" t="n">
        <v>299107</v>
      </c>
    </row>
    <row r="25" spans="1:5">
      <c r="A25" s="4" t="s">
        <v>981</v>
      </c>
    </row>
    <row r="26" spans="1:5">
      <c r="A26" s="3" t="s">
        <v>934</v>
      </c>
    </row>
    <row r="27" spans="1:5">
      <c r="A27" s="4" t="s">
        <v>973</v>
      </c>
      <c r="D27" s="6" t="n">
        <v>112546</v>
      </c>
    </row>
    <row r="28" spans="1:5">
      <c r="A28" s="4" t="s">
        <v>982</v>
      </c>
    </row>
    <row r="29" spans="1:5">
      <c r="A29" s="3" t="s">
        <v>934</v>
      </c>
    </row>
    <row r="30" spans="1:5">
      <c r="A30" s="4" t="s">
        <v>973</v>
      </c>
      <c r="D30" s="6" t="n">
        <v>1865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3</v>
      </c>
      <c r="B1" s="2" t="s">
        <v>2</v>
      </c>
      <c r="C1" s="2" t="s">
        <v>32</v>
      </c>
      <c r="D1" s="2" t="s">
        <v>87</v>
      </c>
      <c r="E1" s="2" t="s">
        <v>650</v>
      </c>
    </row>
    <row r="2" spans="1:5">
      <c r="A2" s="3" t="s">
        <v>934</v>
      </c>
    </row>
    <row r="3" spans="1:5">
      <c r="A3" s="4" t="s">
        <v>984</v>
      </c>
      <c r="B3" s="9" t="n">
        <v>23.91</v>
      </c>
      <c r="C3" s="9" t="n">
        <v>28.34</v>
      </c>
      <c r="D3" s="9" t="n">
        <v>36.75</v>
      </c>
      <c r="E3" s="9" t="n">
        <v>36.75</v>
      </c>
    </row>
    <row r="4" spans="1:5">
      <c r="A4" s="4" t="s">
        <v>985</v>
      </c>
    </row>
    <row r="5" spans="1:5">
      <c r="A5" s="3" t="s">
        <v>934</v>
      </c>
    </row>
    <row r="6" spans="1:5">
      <c r="A6" s="4" t="s">
        <v>984</v>
      </c>
      <c r="B6" s="11" t="n">
        <v>14.25</v>
      </c>
    </row>
    <row r="7" spans="1:5">
      <c r="A7" s="4" t="s">
        <v>986</v>
      </c>
    </row>
    <row r="8" spans="1:5">
      <c r="A8" s="3" t="s">
        <v>934</v>
      </c>
    </row>
    <row r="9" spans="1:5">
      <c r="A9" s="4" t="s">
        <v>984</v>
      </c>
      <c r="C9" s="11" t="n">
        <v>14.25</v>
      </c>
    </row>
    <row r="10" spans="1:5">
      <c r="A10" s="4" t="s">
        <v>987</v>
      </c>
    </row>
    <row r="11" spans="1:5">
      <c r="A11" s="3" t="s">
        <v>934</v>
      </c>
    </row>
    <row r="12" spans="1:5">
      <c r="A12" s="4" t="s">
        <v>984</v>
      </c>
      <c r="D12" s="11" t="n">
        <v>14.25</v>
      </c>
    </row>
    <row r="13" spans="1:5">
      <c r="A13" s="4" t="s">
        <v>988</v>
      </c>
    </row>
    <row r="14" spans="1:5">
      <c r="A14" s="3" t="s">
        <v>934</v>
      </c>
    </row>
    <row r="15" spans="1:5">
      <c r="A15" s="4" t="s">
        <v>984</v>
      </c>
      <c r="B15" s="9" t="n">
        <v>87.45</v>
      </c>
    </row>
    <row r="16" spans="1:5">
      <c r="A16" s="4" t="s">
        <v>989</v>
      </c>
    </row>
    <row r="17" spans="1:5">
      <c r="A17" s="3" t="s">
        <v>934</v>
      </c>
    </row>
    <row r="18" spans="1:5">
      <c r="A18" s="4" t="s">
        <v>984</v>
      </c>
      <c r="C18" s="9" t="n">
        <v>87.45</v>
      </c>
    </row>
    <row r="19" spans="1:5">
      <c r="A19" s="4" t="s">
        <v>990</v>
      </c>
    </row>
    <row r="20" spans="1:5">
      <c r="A20" s="3" t="s">
        <v>934</v>
      </c>
    </row>
    <row r="21" spans="1:5">
      <c r="A21" s="4" t="s">
        <v>984</v>
      </c>
      <c r="D21" s="9" t="n">
        <v>87.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7</v>
      </c>
    </row>
    <row r="3" spans="1:4">
      <c r="A3" s="3" t="s">
        <v>257</v>
      </c>
    </row>
    <row r="4" spans="1:4">
      <c r="A4" s="4" t="s">
        <v>992</v>
      </c>
      <c r="B4" s="6" t="n">
        <v>318901</v>
      </c>
      <c r="C4" s="6" t="n">
        <v>299107</v>
      </c>
      <c r="D4" s="6" t="n">
        <v>350642</v>
      </c>
    </row>
    <row r="5" spans="1:4">
      <c r="A5" s="4" t="s">
        <v>936</v>
      </c>
      <c r="B5" s="6" t="n">
        <v>222059</v>
      </c>
      <c r="C5" s="6" t="n">
        <v>144296</v>
      </c>
      <c r="D5" s="6" t="n">
        <v>19222</v>
      </c>
    </row>
    <row r="6" spans="1:4">
      <c r="A6" s="4" t="s">
        <v>993</v>
      </c>
      <c r="B6" s="6" t="n">
        <v>-811</v>
      </c>
      <c r="C6" s="6" t="n">
        <v>-802</v>
      </c>
      <c r="D6" s="6" t="n">
        <v>-559</v>
      </c>
    </row>
    <row r="7" spans="1:4">
      <c r="A7" s="4" t="s">
        <v>994</v>
      </c>
      <c r="B7" s="6" t="n">
        <v>-20454</v>
      </c>
      <c r="C7" s="6" t="n">
        <v>-24324</v>
      </c>
      <c r="D7" s="6" t="n">
        <v>-30758</v>
      </c>
    </row>
    <row r="8" spans="1:4">
      <c r="A8" s="4" t="s">
        <v>995</v>
      </c>
      <c r="B8" s="6" t="n">
        <v>-10366</v>
      </c>
      <c r="C8" s="6" t="n">
        <v>-98579</v>
      </c>
      <c r="D8" s="6" t="n">
        <v>-39440</v>
      </c>
    </row>
    <row r="9" spans="1:4">
      <c r="A9" s="4" t="s">
        <v>996</v>
      </c>
      <c r="B9" s="6" t="n">
        <v>509329</v>
      </c>
      <c r="C9" s="6" t="n">
        <v>318901</v>
      </c>
      <c r="D9" s="6" t="n">
        <v>299107</v>
      </c>
    </row>
    <row r="10" spans="1:4">
      <c r="A10" s="4" t="s">
        <v>997</v>
      </c>
      <c r="B10" s="6" t="n">
        <v>164384</v>
      </c>
      <c r="C10" s="6" t="n">
        <v>161984</v>
      </c>
      <c r="D10" s="6" t="n">
        <v>249853</v>
      </c>
    </row>
    <row r="11" spans="1:4">
      <c r="A11" s="4" t="s">
        <v>998</v>
      </c>
      <c r="B11" s="6" t="n">
        <v>480995</v>
      </c>
      <c r="C11" s="6" t="n">
        <v>287202</v>
      </c>
      <c r="D11" s="6" t="n">
        <v>249176</v>
      </c>
    </row>
    <row r="12" spans="1:4">
      <c r="A12" s="4" t="s">
        <v>999</v>
      </c>
      <c r="B12" s="9" t="n">
        <v>28.34</v>
      </c>
      <c r="C12" s="9" t="n">
        <v>36.75</v>
      </c>
      <c r="D12" s="9" t="n">
        <v>36.75</v>
      </c>
    </row>
    <row r="13" spans="1:4">
      <c r="A13" s="4" t="s">
        <v>1000</v>
      </c>
      <c r="B13" s="11" t="n">
        <v>18.92</v>
      </c>
      <c r="C13" s="11" t="n">
        <v>19.33</v>
      </c>
      <c r="D13" s="11" t="n">
        <v>17.95</v>
      </c>
    </row>
    <row r="14" spans="1:4">
      <c r="A14" s="4" t="s">
        <v>1001</v>
      </c>
      <c r="B14" s="11" t="n">
        <v>15.2</v>
      </c>
      <c r="C14" s="11" t="n">
        <v>14.98</v>
      </c>
      <c r="D14" s="11" t="n">
        <v>14.25</v>
      </c>
    </row>
    <row r="15" spans="1:4">
      <c r="A15" s="4" t="s">
        <v>1002</v>
      </c>
      <c r="B15" s="11" t="n">
        <v>17.47</v>
      </c>
      <c r="C15" s="11" t="n">
        <v>17.12</v>
      </c>
      <c r="D15" s="11" t="n">
        <v>17.4</v>
      </c>
    </row>
    <row r="16" spans="1:4">
      <c r="A16" s="4" t="s">
        <v>1003</v>
      </c>
      <c r="B16" s="11" t="n">
        <v>64.17</v>
      </c>
      <c r="C16" s="11" t="n">
        <v>43.63</v>
      </c>
      <c r="D16" s="11" t="n">
        <v>43.05</v>
      </c>
    </row>
    <row r="17" spans="1:4">
      <c r="A17" s="4" t="s">
        <v>1004</v>
      </c>
      <c r="B17" s="11" t="n">
        <v>23.91</v>
      </c>
      <c r="C17" s="11" t="n">
        <v>28.34</v>
      </c>
      <c r="D17" s="11" t="n">
        <v>36.75</v>
      </c>
    </row>
    <row r="18" spans="1:4">
      <c r="A18" s="4" t="s">
        <v>1005</v>
      </c>
      <c r="B18" s="11" t="n">
        <v>33.93</v>
      </c>
      <c r="C18" s="11" t="n">
        <v>37.14</v>
      </c>
      <c r="D18" s="11" t="n">
        <v>40.5</v>
      </c>
    </row>
    <row r="19" spans="1:4">
      <c r="A19" s="4" t="s">
        <v>1006</v>
      </c>
      <c r="B19" s="9" t="n">
        <v>24.28</v>
      </c>
      <c r="C19" s="9" t="n">
        <v>29.34</v>
      </c>
      <c r="D19" s="9" t="n">
        <v>3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8"/>
  </cols>
  <sheetData>
    <row r="1" spans="1:3">
      <c r="A1" s="1" t="s">
        <v>1007</v>
      </c>
      <c r="B1" s="2" t="s">
        <v>451</v>
      </c>
      <c r="C1" s="2" t="s">
        <v>2</v>
      </c>
    </row>
    <row r="2" spans="1:3">
      <c r="A2" s="3" t="s">
        <v>257</v>
      </c>
    </row>
    <row r="3" spans="1:3">
      <c r="A3" s="4" t="s">
        <v>137</v>
      </c>
      <c r="C3" s="4" t="s">
        <v>138</v>
      </c>
    </row>
    <row r="4" spans="1:3">
      <c r="A4" s="4" t="s">
        <v>458</v>
      </c>
      <c r="B4" s="10" t="n">
        <v>0.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7</v>
      </c>
    </row>
    <row r="3" spans="1:4">
      <c r="A3" s="3" t="s">
        <v>257</v>
      </c>
    </row>
    <row r="4" spans="1:4">
      <c r="A4" s="4" t="s">
        <v>1009</v>
      </c>
      <c r="B4" s="6" t="n">
        <v>156917</v>
      </c>
      <c r="C4" s="6" t="n">
        <v>49254</v>
      </c>
      <c r="D4" s="6" t="n">
        <v>116948</v>
      </c>
    </row>
    <row r="5" spans="1:4">
      <c r="A5" s="4" t="s">
        <v>1010</v>
      </c>
      <c r="B5" s="6" t="n">
        <v>222059</v>
      </c>
      <c r="C5" s="6" t="n">
        <v>144296</v>
      </c>
      <c r="D5" s="6" t="n">
        <v>19222</v>
      </c>
    </row>
    <row r="6" spans="1:4">
      <c r="A6" s="4" t="s">
        <v>1011</v>
      </c>
      <c r="B6" s="6" t="n">
        <v>-13577</v>
      </c>
      <c r="C6" s="6" t="n">
        <v>-12309</v>
      </c>
      <c r="D6" s="6" t="n">
        <v>-56158</v>
      </c>
    </row>
    <row r="7" spans="1:4">
      <c r="A7" s="4" t="s">
        <v>1012</v>
      </c>
      <c r="B7" s="6" t="n">
        <v>-20454</v>
      </c>
      <c r="C7" s="6" t="n">
        <v>-24324</v>
      </c>
      <c r="D7" s="6" t="n">
        <v>-30758</v>
      </c>
    </row>
    <row r="8" spans="1:4">
      <c r="A8" s="4" t="s">
        <v>1013</v>
      </c>
      <c r="B8" s="6" t="n">
        <v>344945</v>
      </c>
      <c r="C8" s="6" t="n">
        <v>156917</v>
      </c>
      <c r="D8" s="6" t="n">
        <v>49254</v>
      </c>
    </row>
    <row r="9" spans="1:4">
      <c r="A9" s="4" t="s">
        <v>1014</v>
      </c>
      <c r="B9" s="9" t="n">
        <v>11.68</v>
      </c>
      <c r="C9" s="9" t="n">
        <v>17.75</v>
      </c>
      <c r="D9" s="9" t="n">
        <v>24.15</v>
      </c>
    </row>
    <row r="10" spans="1:4">
      <c r="A10" s="4" t="s">
        <v>1015</v>
      </c>
      <c r="B10" s="11" t="n">
        <v>6.16</v>
      </c>
      <c r="C10" s="11" t="n">
        <v>8.699999999999999</v>
      </c>
      <c r="D10" s="11" t="n">
        <v>17.95</v>
      </c>
    </row>
    <row r="11" spans="1:4">
      <c r="A11" s="4" t="s">
        <v>1016</v>
      </c>
      <c r="B11" s="11" t="n">
        <v>7.96</v>
      </c>
      <c r="C11" s="11" t="n">
        <v>8.44</v>
      </c>
      <c r="D11" s="11" t="n">
        <v>31.3</v>
      </c>
    </row>
    <row r="12" spans="1:4">
      <c r="A12" s="4" t="s">
        <v>1017</v>
      </c>
      <c r="B12" s="11" t="n">
        <v>7.3</v>
      </c>
      <c r="C12" s="11" t="n">
        <v>7.91</v>
      </c>
      <c r="D12" s="11" t="n">
        <v>17.4</v>
      </c>
    </row>
    <row r="13" spans="1:4">
      <c r="A13" s="4" t="s">
        <v>1018</v>
      </c>
      <c r="B13" s="9" t="n">
        <v>7.24</v>
      </c>
      <c r="C13" s="9" t="n">
        <v>11.68</v>
      </c>
      <c r="D13" s="9" t="n">
        <v>17.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8"/>
  </cols>
  <sheetData>
    <row r="1" spans="1:3">
      <c r="A1" s="1" t="s">
        <v>1019</v>
      </c>
      <c r="B1" s="2" t="s">
        <v>451</v>
      </c>
      <c r="C1" s="2" t="s">
        <v>2</v>
      </c>
    </row>
    <row r="2" spans="1:3">
      <c r="A2" s="3" t="s">
        <v>257</v>
      </c>
    </row>
    <row r="3" spans="1:3">
      <c r="A3" s="4" t="s">
        <v>137</v>
      </c>
      <c r="C3" s="4" t="s">
        <v>138</v>
      </c>
    </row>
    <row r="4" spans="1:3">
      <c r="A4" s="4" t="s">
        <v>458</v>
      </c>
      <c r="B4" s="10" t="n">
        <v>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87</v>
      </c>
    </row>
    <row r="3" spans="1:4">
      <c r="A3" s="3" t="s">
        <v>934</v>
      </c>
    </row>
    <row r="4" spans="1:4">
      <c r="A4" s="4" t="s">
        <v>1021</v>
      </c>
      <c r="B4" s="6" t="n">
        <v>248654</v>
      </c>
      <c r="C4" s="6" t="n">
        <v>86366</v>
      </c>
      <c r="D4" s="6" t="n">
        <v>127807</v>
      </c>
    </row>
    <row r="5" spans="1:4">
      <c r="A5" s="4" t="s">
        <v>1022</v>
      </c>
      <c r="B5" s="6" t="n">
        <v>60569</v>
      </c>
      <c r="C5" s="6" t="n">
        <v>218824</v>
      </c>
      <c r="D5" s="6" t="n">
        <v>87534</v>
      </c>
    </row>
    <row r="6" spans="1:4">
      <c r="A6" s="4" t="s">
        <v>1011</v>
      </c>
      <c r="B6" s="6" t="n">
        <v>-24959</v>
      </c>
      <c r="C6" s="6" t="n">
        <v>-21930</v>
      </c>
      <c r="D6" s="6" t="n">
        <v>-19980</v>
      </c>
    </row>
    <row r="7" spans="1:4">
      <c r="A7" s="4" t="s">
        <v>1012</v>
      </c>
      <c r="B7" s="6" t="n">
        <v>-4300</v>
      </c>
      <c r="C7" s="6" t="n">
        <v>-34606</v>
      </c>
      <c r="D7" s="6" t="n">
        <v>-108995</v>
      </c>
    </row>
    <row r="8" spans="1:4">
      <c r="A8" s="4" t="s">
        <v>1023</v>
      </c>
      <c r="B8" s="6" t="n">
        <v>279964</v>
      </c>
      <c r="C8" s="6" t="n">
        <v>248654</v>
      </c>
      <c r="D8" s="6" t="n">
        <v>86366</v>
      </c>
    </row>
    <row r="9" spans="1:4">
      <c r="A9" s="4" t="s">
        <v>1024</v>
      </c>
      <c r="B9" s="9" t="n">
        <v>14.22</v>
      </c>
      <c r="C9" s="9" t="n">
        <v>15.65</v>
      </c>
      <c r="D9" s="9" t="n">
        <v>16.5</v>
      </c>
    </row>
    <row r="10" spans="1:4">
      <c r="A10" s="4" t="s">
        <v>1025</v>
      </c>
      <c r="B10" s="11" t="n">
        <v>19.22</v>
      </c>
      <c r="C10" s="11" t="n">
        <v>14.14</v>
      </c>
      <c r="D10" s="11" t="n">
        <v>17.7</v>
      </c>
    </row>
    <row r="11" spans="1:4">
      <c r="A11" s="4" t="s">
        <v>1026</v>
      </c>
      <c r="B11" s="11" t="n">
        <v>17.53</v>
      </c>
      <c r="C11" s="11" t="n">
        <v>17.05</v>
      </c>
      <c r="D11" s="11" t="n">
        <v>23.65</v>
      </c>
    </row>
    <row r="12" spans="1:4">
      <c r="A12" s="4" t="s">
        <v>1017</v>
      </c>
      <c r="B12" s="11" t="n">
        <v>15.9</v>
      </c>
      <c r="C12" s="11" t="n">
        <v>15.41</v>
      </c>
      <c r="D12" s="11" t="n">
        <v>16.85</v>
      </c>
    </row>
    <row r="13" spans="1:4">
      <c r="A13" s="4" t="s">
        <v>1027</v>
      </c>
      <c r="B13" s="9" t="n">
        <v>14.98</v>
      </c>
      <c r="C13" s="9" t="n">
        <v>14.22</v>
      </c>
      <c r="D13" s="9" t="n">
        <v>15.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8"/>
  </cols>
  <sheetData>
    <row r="1" spans="1:3">
      <c r="A1" s="1" t="s">
        <v>1028</v>
      </c>
      <c r="B1" s="2" t="s">
        <v>451</v>
      </c>
      <c r="C1" s="2" t="s">
        <v>2</v>
      </c>
    </row>
    <row r="2" spans="1:3">
      <c r="A2" s="3" t="s">
        <v>257</v>
      </c>
    </row>
    <row r="3" spans="1:3">
      <c r="A3" s="4" t="s">
        <v>137</v>
      </c>
      <c r="C3" s="4" t="s">
        <v>138</v>
      </c>
    </row>
    <row r="4" spans="1:3">
      <c r="A4" s="4" t="s">
        <v>458</v>
      </c>
      <c r="B4" s="10" t="n">
        <v>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v>
      </c>
      <c r="C2" s="2" t="s">
        <v>32</v>
      </c>
      <c r="D2" s="2" t="s">
        <v>87</v>
      </c>
    </row>
    <row r="3" spans="1:4">
      <c r="A3" s="3" t="s">
        <v>934</v>
      </c>
    </row>
    <row r="4" spans="1:4">
      <c r="A4" s="4" t="s">
        <v>1030</v>
      </c>
      <c r="B4" s="4" t="s">
        <v>1031</v>
      </c>
    </row>
    <row r="5" spans="1:4">
      <c r="A5" s="4" t="s">
        <v>1032</v>
      </c>
      <c r="B5" s="8" t="n">
        <v>0</v>
      </c>
    </row>
    <row r="6" spans="1:4">
      <c r="A6" s="4" t="s">
        <v>1033</v>
      </c>
      <c r="B6" s="6" t="n">
        <v>60569</v>
      </c>
      <c r="C6" s="6" t="n">
        <v>218824</v>
      </c>
      <c r="D6" s="6" t="n">
        <v>87534</v>
      </c>
    </row>
    <row r="7" spans="1:4">
      <c r="A7" s="4" t="s">
        <v>1034</v>
      </c>
    </row>
    <row r="8" spans="1:4">
      <c r="A8" s="3" t="s">
        <v>934</v>
      </c>
    </row>
    <row r="9" spans="1:4">
      <c r="A9" s="4" t="s">
        <v>1035</v>
      </c>
      <c r="B9" s="6" t="n">
        <v>323254</v>
      </c>
    </row>
    <row r="10" spans="1:4">
      <c r="A10" s="4" t="s">
        <v>1036</v>
      </c>
      <c r="B10" s="8" t="n">
        <v>25000</v>
      </c>
    </row>
    <row r="11" spans="1:4">
      <c r="A11" s="4" t="s">
        <v>1033</v>
      </c>
      <c r="B11" s="6" t="n">
        <v>0</v>
      </c>
      <c r="C11" s="6" t="n">
        <v>3920</v>
      </c>
    </row>
    <row r="12" spans="1:4">
      <c r="A12" s="4" t="s">
        <v>1037</v>
      </c>
    </row>
    <row r="13" spans="1:4">
      <c r="A13" s="3" t="s">
        <v>934</v>
      </c>
    </row>
    <row r="14" spans="1:4">
      <c r="A14" s="4" t="s">
        <v>1035</v>
      </c>
      <c r="B14" s="6" t="n">
        <v>319216</v>
      </c>
    </row>
    <row r="15" spans="1:4">
      <c r="A15" s="4" t="s">
        <v>1036</v>
      </c>
      <c r="B15" s="8" t="n">
        <v>25000</v>
      </c>
    </row>
    <row r="16" spans="1:4">
      <c r="A16" s="4" t="s">
        <v>1033</v>
      </c>
      <c r="B16" s="6" t="n">
        <v>0</v>
      </c>
      <c r="C16" s="6" t="n">
        <v>46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8</v>
      </c>
      <c r="B1" s="2" t="s">
        <v>1039</v>
      </c>
      <c r="C1" s="2" t="s">
        <v>2</v>
      </c>
      <c r="D1" s="2" t="s">
        <v>32</v>
      </c>
      <c r="E1" s="2" t="s">
        <v>87</v>
      </c>
    </row>
    <row r="2" spans="1:5">
      <c r="A2" s="4" t="s">
        <v>1040</v>
      </c>
    </row>
    <row r="3" spans="1:5">
      <c r="A3" s="3" t="s">
        <v>1041</v>
      </c>
    </row>
    <row r="4" spans="1:5">
      <c r="A4" s="4" t="s">
        <v>1042</v>
      </c>
      <c r="C4" s="4" t="s">
        <v>482</v>
      </c>
    </row>
    <row r="5" spans="1:5">
      <c r="A5" s="4" t="s">
        <v>1043</v>
      </c>
      <c r="C5" s="4" t="s">
        <v>1044</v>
      </c>
    </row>
    <row r="6" spans="1:5">
      <c r="A6" s="4" t="s">
        <v>1045</v>
      </c>
      <c r="C6" s="4" t="s">
        <v>1046</v>
      </c>
    </row>
    <row r="7" spans="1:5">
      <c r="A7" s="4" t="s">
        <v>1047</v>
      </c>
      <c r="C7" s="4" t="s">
        <v>1048</v>
      </c>
    </row>
    <row r="8" spans="1:5">
      <c r="A8" s="4" t="s">
        <v>1049</v>
      </c>
      <c r="C8" s="4" t="s">
        <v>1050</v>
      </c>
    </row>
    <row r="9" spans="1:5">
      <c r="A9" s="4" t="s">
        <v>1051</v>
      </c>
      <c r="C9" s="8" t="n">
        <v>0</v>
      </c>
      <c r="D9" s="8" t="n">
        <v>566</v>
      </c>
      <c r="E9" s="8" t="n">
        <v>705</v>
      </c>
    </row>
    <row r="10" spans="1:5">
      <c r="A10" s="4" t="s">
        <v>1052</v>
      </c>
      <c r="C10" s="4" t="s">
        <v>1053</v>
      </c>
    </row>
    <row r="11" spans="1:5">
      <c r="A11" s="4" t="s">
        <v>1054</v>
      </c>
      <c r="C11" s="4" t="s">
        <v>1055</v>
      </c>
    </row>
    <row r="12" spans="1:5">
      <c r="A12" s="4" t="s">
        <v>1056</v>
      </c>
      <c r="C12" s="4" t="s">
        <v>961</v>
      </c>
    </row>
    <row r="13" spans="1:5">
      <c r="A13" s="4" t="s">
        <v>1057</v>
      </c>
    </row>
    <row r="14" spans="1:5">
      <c r="A14" s="3" t="s">
        <v>1041</v>
      </c>
    </row>
    <row r="15" spans="1:5">
      <c r="A15" s="4" t="s">
        <v>1051</v>
      </c>
      <c r="B15" s="8" t="n">
        <v>674</v>
      </c>
    </row>
    <row r="16" spans="1:5">
      <c r="A16" s="4" t="s">
        <v>1058</v>
      </c>
    </row>
    <row r="17" spans="1:5">
      <c r="A17" s="3" t="s">
        <v>1041</v>
      </c>
    </row>
    <row r="18" spans="1:5">
      <c r="A18" s="4" t="s">
        <v>1047</v>
      </c>
      <c r="C18" s="4" t="s">
        <v>961</v>
      </c>
    </row>
    <row r="19" spans="1:5">
      <c r="A19" s="4" t="s">
        <v>1049</v>
      </c>
      <c r="C19" s="4" t="s">
        <v>1059</v>
      </c>
    </row>
    <row r="20" spans="1:5">
      <c r="A20" s="4" t="s">
        <v>1060</v>
      </c>
    </row>
    <row r="21" spans="1:5">
      <c r="A21" s="3" t="s">
        <v>1041</v>
      </c>
    </row>
    <row r="22" spans="1:5">
      <c r="A22" s="4" t="s">
        <v>1047</v>
      </c>
      <c r="C22" s="4" t="s">
        <v>1048</v>
      </c>
    </row>
    <row r="23" spans="1:5">
      <c r="A23" s="4" t="s">
        <v>1049</v>
      </c>
      <c r="C23" s="4" t="s">
        <v>1061</v>
      </c>
    </row>
    <row r="24" spans="1:5">
      <c r="A24" s="4" t="s">
        <v>1062</v>
      </c>
    </row>
    <row r="25" spans="1:5">
      <c r="A25" s="3" t="s">
        <v>1041</v>
      </c>
    </row>
    <row r="26" spans="1:5">
      <c r="A26" s="4" t="s">
        <v>1063</v>
      </c>
      <c r="C26" s="8" t="n">
        <v>1100</v>
      </c>
      <c r="D26" s="8" t="n">
        <v>5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Shar</vt:lpstr>
      <vt:lpstr>Consolidated Statements of Cash</vt:lpstr>
      <vt:lpstr>Nature of Operations</vt:lpstr>
      <vt:lpstr>Summary of Significant Accounti</vt:lpstr>
      <vt:lpstr>Branch Sales and Consolidations</vt:lpstr>
      <vt:lpstr>Investment Securities</vt:lpstr>
      <vt:lpstr>Loans Receivable</vt:lpstr>
      <vt:lpstr>Allowance for Loan Losses</vt:lpstr>
      <vt:lpstr>Restricted Equity Investments</vt:lpstr>
      <vt:lpstr>Bank Properties and Equipment</vt:lpstr>
      <vt:lpstr>Real Estate Owned</vt:lpstr>
      <vt:lpstr>Goodwill and Intangible Assets</vt:lpstr>
      <vt:lpstr>Deposits</vt:lpstr>
      <vt:lpstr>Advances from the Federal Home </vt:lpstr>
      <vt:lpstr>Junior Subordinated Debentures </vt:lpstr>
      <vt:lpstr>Stock-Based Incentive Plans</vt:lpstr>
      <vt:lpstr>Employee and Director Stock Pur</vt:lpstr>
      <vt:lpstr>Benefits</vt:lpstr>
      <vt:lpstr>Commitments and Contingent Liab</vt:lpstr>
      <vt:lpstr>Derivative Financial Instrument</vt:lpstr>
      <vt:lpstr>Income Taxes</vt:lpstr>
      <vt:lpstr>Earnings (Loss) Per Common Shar</vt:lpstr>
      <vt:lpstr>Regulatory Matters</vt:lpstr>
      <vt:lpstr>Fair Value of Financial Instrum</vt:lpstr>
      <vt:lpstr>Related Party Transactions</vt:lpstr>
      <vt:lpstr>Condensed Financial Information</vt:lpstr>
      <vt:lpstr>Summary of Significant Accoun33</vt:lpstr>
      <vt:lpstr>Summary of Significant Accoun34</vt:lpstr>
      <vt:lpstr>Investment Securities (Tables)</vt:lpstr>
      <vt:lpstr>Loans Receivable (Tables)</vt:lpstr>
      <vt:lpstr>Allowance for Loan Losses (Tabl</vt:lpstr>
      <vt:lpstr>Restricted Equity Investments (</vt:lpstr>
      <vt:lpstr>Bank Properties and Equipment (</vt:lpstr>
      <vt:lpstr>Real Estate Owned (Tables)</vt:lpstr>
      <vt:lpstr>Deposits (Tables)</vt:lpstr>
      <vt:lpstr>Advances from the Federal Hom42</vt:lpstr>
      <vt:lpstr>Junior Subordinated Debenture43</vt:lpstr>
      <vt:lpstr>Stock-Based Incentive Plans (Ta</vt:lpstr>
      <vt:lpstr>Commitments and Contingent Li45</vt:lpstr>
      <vt:lpstr>Derivative Financial Instrume46</vt:lpstr>
      <vt:lpstr>Income Taxes (Tables)</vt:lpstr>
      <vt:lpstr>Earnings (Loss) Per Common Sh48</vt:lpstr>
      <vt:lpstr>Regulatory Matters (Tables)</vt:lpstr>
      <vt:lpstr>Fair Value of Financial Instr50</vt:lpstr>
      <vt:lpstr>Related Party Transactions (Tab</vt:lpstr>
      <vt:lpstr>Condensed Financial Informati52</vt:lpstr>
      <vt:lpstr>Nature of Operations - Addition</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Branch Sales and Consolidatio60</vt:lpstr>
      <vt:lpstr>Investment Securities - Availab</vt:lpstr>
      <vt:lpstr>Investment Securities - Additio</vt:lpstr>
      <vt:lpstr>Investment Securities - Gross U</vt:lpstr>
      <vt:lpstr>Investment Securities - Contrac</vt:lpstr>
      <vt:lpstr>Loans Receivable - Loan Compone</vt:lpstr>
      <vt:lpstr>Loans Receivable - Loans on Non</vt:lpstr>
      <vt:lpstr>Loans Receivable - Additional I</vt:lpstr>
      <vt:lpstr>Allowance for Loan Losses - All</vt:lpstr>
      <vt:lpstr>Allowance for Loan Losses - Add</vt:lpstr>
      <vt:lpstr>Allowance for Loan Losses - Com</vt:lpstr>
      <vt:lpstr>Allowance for Loan Losses - Ana</vt:lpstr>
      <vt:lpstr>Allowance for Loan Losses - Inf</vt:lpstr>
      <vt:lpstr>Allowance for Loan Losses - C73</vt:lpstr>
      <vt:lpstr>Allowance for Loan Losses - C74</vt:lpstr>
      <vt:lpstr>Restricted Equity Investments -</vt:lpstr>
      <vt:lpstr>Bank Properties and Equipment -</vt:lpstr>
      <vt:lpstr>Bank Properties and Equipment77</vt:lpstr>
      <vt:lpstr>Real Estate Owned - Schedule of</vt:lpstr>
      <vt:lpstr>Real Estate Owned - Summary of </vt:lpstr>
      <vt:lpstr>Real Estate Owned - Additional </vt:lpstr>
      <vt:lpstr>Goodwill and Intangible Assets </vt:lpstr>
      <vt:lpstr>Deposits - Major Classification</vt:lpstr>
      <vt:lpstr>Deposits - Time Deposits by Yea</vt:lpstr>
      <vt:lpstr>Deposits - Interest Expense on </vt:lpstr>
      <vt:lpstr>Advances from the Federal Hom85</vt:lpstr>
      <vt:lpstr>Advances from the Federal Hom86</vt:lpstr>
      <vt:lpstr>Junior Subordinated Debenture87</vt:lpstr>
      <vt:lpstr>Junior Subordinated Debenture88</vt:lpstr>
      <vt:lpstr>Stock-Based Incentive Plans - A</vt:lpstr>
      <vt:lpstr>Stock-Based Incentive Plans - S</vt:lpstr>
      <vt:lpstr>Stock-Based Incentive Plans -91</vt:lpstr>
      <vt:lpstr>Stock-Based Incentive Plans -92</vt:lpstr>
      <vt:lpstr>Stock-Based Incentive Plans -93</vt:lpstr>
      <vt:lpstr>Stock-Based Incentive Plans -94</vt:lpstr>
      <vt:lpstr>Stock-Based Incentive Plans -95</vt:lpstr>
      <vt:lpstr>Stock-Based Incentive Plans -96</vt:lpstr>
      <vt:lpstr>Stock-Based Incentive Plans -97</vt:lpstr>
      <vt:lpstr>Employee and Director Stock P98</vt:lpstr>
      <vt:lpstr>Benefits - Additional Informati</vt:lpstr>
      <vt:lpstr>Commitments and Contingent L100</vt:lpstr>
      <vt:lpstr>Commitments and Contingent L101</vt:lpstr>
      <vt:lpstr>Commitments and Contingent L102</vt:lpstr>
      <vt:lpstr>Derivative Financial Instrum103</vt:lpstr>
      <vt:lpstr>Derivative Financial Instrum104</vt:lpstr>
      <vt:lpstr>Derivative Financial Instrum105</vt:lpstr>
      <vt:lpstr>Derivative Financial Instrum106</vt:lpstr>
      <vt:lpstr>Income Taxes - Summary of Incom</vt:lpstr>
      <vt:lpstr>Income Taxes - Details of Defer</vt:lpstr>
      <vt:lpstr>Income Taxes - Additional Infor</vt:lpstr>
      <vt:lpstr>Income Taxes - Reconciliation o</vt:lpstr>
      <vt:lpstr>Earnings (Loss) Per Common S111</vt:lpstr>
      <vt:lpstr>Earnings (Loss) Per Common S112</vt:lpstr>
      <vt:lpstr>Regulatory Matters - Additional</vt:lpstr>
      <vt:lpstr>Regulatory Matters - Risk-Based</vt:lpstr>
      <vt:lpstr>Fair Value of Financial Inst115</vt:lpstr>
      <vt:lpstr>Fair Value of Financial Inst116</vt:lpstr>
      <vt:lpstr>Fair Value of Financial Inst117</vt:lpstr>
      <vt:lpstr>Fair Value of Financial Inst118</vt:lpstr>
      <vt:lpstr>Fair Value of Financial Inst119</vt:lpstr>
      <vt:lpstr>Fair Value of Financial Inst120</vt:lpstr>
      <vt:lpstr>Fair Value of Financial Inst121</vt:lpstr>
      <vt:lpstr>Related Party Transactions - Su</vt:lpstr>
      <vt:lpstr>Related Party Transactions - Ad</vt:lpstr>
      <vt:lpstr>Related Party Transactions -124</vt:lpstr>
      <vt:lpstr>Related Party Transactions -125</vt:lpstr>
      <vt:lpstr>Condensed Financial Informat126</vt:lpstr>
      <vt:lpstr>Condensed Financial Informat127</vt:lpstr>
      <vt:lpstr>Condensed Financial Informat128</vt:lpstr>
      <vt:lpstr>Condensed Financial Informat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4:17Z</dcterms:created>
  <dcterms:modified xmlns:dcterms="http://purl.org/dc/terms/" xmlns:xsi="http://www.w3.org/2001/XMLSchema-instance" xsi:type="dcterms:W3CDTF">2016-03-14T16:04:17Z</dcterms:modified>
  <dc:title xmlns:dc="http://purl.org/dc/elements/1.1/">Untitled</dc:title>
  <dc:description xmlns:dc="http://purl.org/dc/elements/1.1/"/>
  <dc:subject xmlns:dc="http://purl.org/dc/elements/1.1/"/>
  <cp:keywords/>
  <cp:category/>
</cp:coreProperties>
</file>